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oans Portfolio" sheetId="9" state="visible" r:id="rId9"/>
    <sheet xmlns:r="http://schemas.openxmlformats.org/officeDocument/2006/relationships" name="Real Estate Owned, net" sheetId="10" state="visible" r:id="rId10"/>
    <sheet xmlns:r="http://schemas.openxmlformats.org/officeDocument/2006/relationships" name="Repurchase Agreements, Loan Par" sheetId="11" state="visible" r:id="rId11"/>
    <sheet xmlns:r="http://schemas.openxmlformats.org/officeDocument/2006/relationships" name="Fair Value Measurements" sheetId="12" state="visible" r:id="rId12"/>
    <sheet xmlns:r="http://schemas.openxmlformats.org/officeDocument/2006/relationships" name="Redeemable Interests" sheetId="13" state="visible" r:id="rId13"/>
    <sheet xmlns:r="http://schemas.openxmlformats.org/officeDocument/2006/relationships" name="Equity"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Equity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oans Portfolio (Table)" sheetId="24" state="visible" r:id="rId24"/>
    <sheet xmlns:r="http://schemas.openxmlformats.org/officeDocument/2006/relationships" name="Real Estate Owned, net (Tables)" sheetId="25" state="visible" r:id="rId25"/>
    <sheet xmlns:r="http://schemas.openxmlformats.org/officeDocument/2006/relationships" name="Repurchase Agreements, Loan P_2" sheetId="26" state="visible" r:id="rId26"/>
    <sheet xmlns:r="http://schemas.openxmlformats.org/officeDocument/2006/relationships" name="Fair Value Measurements (Tables" sheetId="27" state="visible" r:id="rId27"/>
    <sheet xmlns:r="http://schemas.openxmlformats.org/officeDocument/2006/relationships" name="Equity (Tables)" sheetId="28" state="visible" r:id="rId28"/>
    <sheet xmlns:r="http://schemas.openxmlformats.org/officeDocument/2006/relationships" name="Earnings per Share (Tables)" sheetId="29" state="visible" r:id="rId29"/>
    <sheet xmlns:r="http://schemas.openxmlformats.org/officeDocument/2006/relationships" name="Related Party Transactions (Tab" sheetId="30" state="visible" r:id="rId30"/>
    <sheet xmlns:r="http://schemas.openxmlformats.org/officeDocument/2006/relationships" name="Equity Compensation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egment Reporting (Table)"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Loans Portfolio - Schedule of L" sheetId="37" state="visible" r:id="rId37"/>
    <sheet xmlns:r="http://schemas.openxmlformats.org/officeDocument/2006/relationships" name="Loans Portfolio - Schedule of_2" sheetId="38" state="visible" r:id="rId38"/>
    <sheet xmlns:r="http://schemas.openxmlformats.org/officeDocument/2006/relationships" name="Loans Portfolio - Additional In" sheetId="39" state="visible" r:id="rId39"/>
    <sheet xmlns:r="http://schemas.openxmlformats.org/officeDocument/2006/relationships" name="Loans Portfolio - Summary of Ra" sheetId="40" state="visible" r:id="rId40"/>
    <sheet xmlns:r="http://schemas.openxmlformats.org/officeDocument/2006/relationships" name="Loans Portfolio - Schedule of_3" sheetId="41" state="visible" r:id="rId41"/>
    <sheet xmlns:r="http://schemas.openxmlformats.org/officeDocument/2006/relationships" name="Loans Portfolio - Schedule of I" sheetId="42" state="visible" r:id="rId42"/>
    <sheet xmlns:r="http://schemas.openxmlformats.org/officeDocument/2006/relationships" name="Loans Portfolio - Schedule of_4" sheetId="43" state="visible" r:id="rId43"/>
    <sheet xmlns:r="http://schemas.openxmlformats.org/officeDocument/2006/relationships" name="Loans Portfolio - Schedule of_5" sheetId="44" state="visible" r:id="rId44"/>
    <sheet xmlns:r="http://schemas.openxmlformats.org/officeDocument/2006/relationships" name="Loans Portfolio - Schedule of_6" sheetId="45" state="visible" r:id="rId45"/>
    <sheet xmlns:r="http://schemas.openxmlformats.org/officeDocument/2006/relationships" name="Loans Portfolio - Schedule of_7" sheetId="46" state="visible" r:id="rId46"/>
    <sheet xmlns:r="http://schemas.openxmlformats.org/officeDocument/2006/relationships" name="Loans Portfolio - Summary of In" sheetId="47" state="visible" r:id="rId47"/>
    <sheet xmlns:r="http://schemas.openxmlformats.org/officeDocument/2006/relationships" name="Loans Portfolio - Loan Modifica" sheetId="48" state="visible" r:id="rId48"/>
    <sheet xmlns:r="http://schemas.openxmlformats.org/officeDocument/2006/relationships" name="Loans Portfolio - Schedule of C" sheetId="49" state="visible" r:id="rId49"/>
    <sheet xmlns:r="http://schemas.openxmlformats.org/officeDocument/2006/relationships" name="Loans Portfolio - Loan Risk Rat" sheetId="50" state="visible" r:id="rId50"/>
    <sheet xmlns:r="http://schemas.openxmlformats.org/officeDocument/2006/relationships" name="Loans Portfolio - Schedule of A" sheetId="51" state="visible" r:id="rId51"/>
    <sheet xmlns:r="http://schemas.openxmlformats.org/officeDocument/2006/relationships" name="Loan Portfolio - Schedule of Ca" sheetId="52" state="visible" r:id="rId52"/>
    <sheet xmlns:r="http://schemas.openxmlformats.org/officeDocument/2006/relationships" name="Real Estate Owned, net - Additi" sheetId="53" state="visible" r:id="rId53"/>
    <sheet xmlns:r="http://schemas.openxmlformats.org/officeDocument/2006/relationships" name="Real Estate Owned, net - Summar" sheetId="54" state="visible" r:id="rId54"/>
    <sheet xmlns:r="http://schemas.openxmlformats.org/officeDocument/2006/relationships" name="Real Estate Owned, net - Summ_2" sheetId="55" state="visible" r:id="rId55"/>
    <sheet xmlns:r="http://schemas.openxmlformats.org/officeDocument/2006/relationships" name="Repurchase Agreements, Loan P_3" sheetId="56" state="visible" r:id="rId56"/>
    <sheet xmlns:r="http://schemas.openxmlformats.org/officeDocument/2006/relationships" name="Repurchase Agreements, Loan P_4" sheetId="57" state="visible" r:id="rId57"/>
    <sheet xmlns:r="http://schemas.openxmlformats.org/officeDocument/2006/relationships" name="Repurchase Agreements, Loan P_5" sheetId="58" state="visible" r:id="rId58"/>
    <sheet xmlns:r="http://schemas.openxmlformats.org/officeDocument/2006/relationships" name="Repurchase Agreements, Loan P_6" sheetId="59" state="visible" r:id="rId59"/>
    <sheet xmlns:r="http://schemas.openxmlformats.org/officeDocument/2006/relationships" name="Repurchase Agreements, Loan P_7" sheetId="60" state="visible" r:id="rId60"/>
    <sheet xmlns:r="http://schemas.openxmlformats.org/officeDocument/2006/relationships" name="Repurchase Agreements, Loan P_8" sheetId="61" state="visible" r:id="rId61"/>
    <sheet xmlns:r="http://schemas.openxmlformats.org/officeDocument/2006/relationships" name="Repurchase Agreements, Loan P_9" sheetId="62" state="visible" r:id="rId62"/>
    <sheet xmlns:r="http://schemas.openxmlformats.org/officeDocument/2006/relationships" name="Repurchase Agreements, Loan _10" sheetId="63" state="visible" r:id="rId63"/>
    <sheet xmlns:r="http://schemas.openxmlformats.org/officeDocument/2006/relationships" name="Repurchase Agreements, Loan _11" sheetId="64" state="visible" r:id="rId64"/>
    <sheet xmlns:r="http://schemas.openxmlformats.org/officeDocument/2006/relationships" name="Repurchase Agreements, Loan _12" sheetId="65" state="visible" r:id="rId65"/>
    <sheet xmlns:r="http://schemas.openxmlformats.org/officeDocument/2006/relationships" name="Repurchase Agreements, Loan _13" sheetId="66" state="visible" r:id="rId66"/>
    <sheet xmlns:r="http://schemas.openxmlformats.org/officeDocument/2006/relationships" name="Repurchase Agreements, Loan _14" sheetId="67" state="visible" r:id="rId67"/>
    <sheet xmlns:r="http://schemas.openxmlformats.org/officeDocument/2006/relationships" name="Repurchase Agreements, Loan _15" sheetId="68" state="visible" r:id="rId68"/>
    <sheet xmlns:r="http://schemas.openxmlformats.org/officeDocument/2006/relationships" name="Repurchase Agreements, Loan _16" sheetId="69" state="visible" r:id="rId69"/>
    <sheet xmlns:r="http://schemas.openxmlformats.org/officeDocument/2006/relationships" name="Fair Value Measurements - Sched" sheetId="70" state="visible" r:id="rId70"/>
    <sheet xmlns:r="http://schemas.openxmlformats.org/officeDocument/2006/relationships" name="Redeemable Interests - Addition" sheetId="71" state="visible" r:id="rId71"/>
    <sheet xmlns:r="http://schemas.openxmlformats.org/officeDocument/2006/relationships" name="Equity - Additional Information" sheetId="72" state="visible" r:id="rId72"/>
    <sheet xmlns:r="http://schemas.openxmlformats.org/officeDocument/2006/relationships" name="Equity -Schedule of Common Stoc" sheetId="73" state="visible" r:id="rId73"/>
    <sheet xmlns:r="http://schemas.openxmlformats.org/officeDocument/2006/relationships" name="Equity - Summary of Dividends D" sheetId="74" state="visible" r:id="rId74"/>
    <sheet xmlns:r="http://schemas.openxmlformats.org/officeDocument/2006/relationships" name="Equity - Summary of Dividends_2" sheetId="75" state="visible" r:id="rId75"/>
    <sheet xmlns:r="http://schemas.openxmlformats.org/officeDocument/2006/relationships" name="Earnings per Share - Additional" sheetId="76" state="visible" r:id="rId76"/>
    <sheet xmlns:r="http://schemas.openxmlformats.org/officeDocument/2006/relationships" name="Earnings per Share - Schedule o" sheetId="77" state="visible" r:id="rId77"/>
    <sheet xmlns:r="http://schemas.openxmlformats.org/officeDocument/2006/relationships" name="Earnings per Share - Schedule_2" sheetId="78" state="visible" r:id="rId78"/>
    <sheet xmlns:r="http://schemas.openxmlformats.org/officeDocument/2006/relationships" name="Related Party Transactions - Ad" sheetId="79" state="visible" r:id="rId79"/>
    <sheet xmlns:r="http://schemas.openxmlformats.org/officeDocument/2006/relationships" name="Related Party Transactions - Su" sheetId="80" state="visible" r:id="rId80"/>
    <sheet xmlns:r="http://schemas.openxmlformats.org/officeDocument/2006/relationships" name="Equity Compensation - Additiona" sheetId="81" state="visible" r:id="rId81"/>
    <sheet xmlns:r="http://schemas.openxmlformats.org/officeDocument/2006/relationships" name="Equity Compensation - Summary o" sheetId="82" state="visible" r:id="rId82"/>
    <sheet xmlns:r="http://schemas.openxmlformats.org/officeDocument/2006/relationships" name="Income Taxes - Additional Infor" sheetId="83" state="visible" r:id="rId83"/>
    <sheet xmlns:r="http://schemas.openxmlformats.org/officeDocument/2006/relationships" name="Income Taxes - Schedule of Inco" sheetId="84" state="visible" r:id="rId84"/>
    <sheet xmlns:r="http://schemas.openxmlformats.org/officeDocument/2006/relationships" name="Income Taxes - Schedule of Defe"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Segment Reporting - Schedule of" sheetId="88" state="visible" r:id="rId88"/>
    <sheet xmlns:r="http://schemas.openxmlformats.org/officeDocument/2006/relationships" name="Subsequent Events - Additional "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9 Months Ended</t>
        </is>
      </c>
    </row>
    <row r="2">
      <c r="B2" s="2" t="inlineStr">
        <is>
          <t>Sep. 30, 2021</t>
        </is>
      </c>
      <c r="C2" s="2" t="inlineStr">
        <is>
          <t>Dec. 03, 2021</t>
        </is>
      </c>
    </row>
    <row r="3">
      <c r="A3" s="3" t="inlineStr">
        <is>
          <t>Cover [Abstract]</t>
        </is>
      </c>
    </row>
    <row r="4">
      <c r="A4" s="4" t="inlineStr">
        <is>
          <t>Entity Registrant Name</t>
        </is>
      </c>
      <c r="B4" s="4" t="inlineStr">
        <is>
          <t>Claros Mortgage Trust, Inc.</t>
        </is>
      </c>
    </row>
    <row r="5">
      <c r="A5" s="4" t="inlineStr">
        <is>
          <t>Entity Central Index Key</t>
        </is>
      </c>
      <c r="B5" s="4" t="inlineStr">
        <is>
          <t>0001666291</t>
        </is>
      </c>
    </row>
    <row r="6">
      <c r="A6" s="4" t="inlineStr">
        <is>
          <t>Document Type</t>
        </is>
      </c>
      <c r="B6" s="4" t="inlineStr">
        <is>
          <t>10-Q</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Sep. 30,
		2021</t>
        </is>
      </c>
    </row>
    <row r="10">
      <c r="A10" s="4" t="inlineStr">
        <is>
          <t>Amendment Flag</t>
        </is>
      </c>
      <c r="B10" s="4" t="inlineStr">
        <is>
          <t>false</t>
        </is>
      </c>
    </row>
    <row r="11">
      <c r="A11" s="4" t="inlineStr">
        <is>
          <t>Current Fiscal Year End Date</t>
        </is>
      </c>
      <c r="B11" s="4" t="inlineStr">
        <is>
          <t>--12-31</t>
        </is>
      </c>
    </row>
    <row r="12">
      <c r="A12" s="4" t="inlineStr">
        <is>
          <t>Entity Current Reporting Statu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Trading Symbol</t>
        </is>
      </c>
      <c r="B18" s="4" t="inlineStr">
        <is>
          <t>CMTG</t>
        </is>
      </c>
    </row>
    <row r="19">
      <c r="A19" s="4" t="inlineStr">
        <is>
          <t>Entity Shell Company</t>
        </is>
      </c>
      <c r="B19" s="4" t="inlineStr">
        <is>
          <t>false</t>
        </is>
      </c>
    </row>
    <row r="20">
      <c r="A20" s="4" t="inlineStr">
        <is>
          <t>Entity Common Stock, Shares Outstanding</t>
        </is>
      </c>
      <c r="C20" s="5" t="n">
        <v>133433487</v>
      </c>
    </row>
    <row r="21">
      <c r="A21" s="4" t="inlineStr">
        <is>
          <t>Document Fiscal Year Focus</t>
        </is>
      </c>
      <c r="B21" s="4" t="inlineStr">
        <is>
          <t>2021</t>
        </is>
      </c>
    </row>
    <row r="22">
      <c r="A22" s="4" t="inlineStr">
        <is>
          <t>Document Fiscal Period Focus</t>
        </is>
      </c>
      <c r="B22" s="4" t="inlineStr">
        <is>
          <t>Q3</t>
        </is>
      </c>
    </row>
    <row r="23">
      <c r="A23" s="4" t="inlineStr">
        <is>
          <t>Entity File Number</t>
        </is>
      </c>
      <c r="B23" s="4" t="inlineStr">
        <is>
          <t>001-40993</t>
        </is>
      </c>
    </row>
    <row r="24">
      <c r="A24" s="4" t="inlineStr">
        <is>
          <t>Entity Tax Identification Number</t>
        </is>
      </c>
      <c r="B24" s="4" t="inlineStr">
        <is>
          <t>47-4074900</t>
        </is>
      </c>
    </row>
    <row r="25">
      <c r="A25" s="4" t="inlineStr">
        <is>
          <t>Entity Address, Address Line One</t>
        </is>
      </c>
      <c r="B25" s="4" t="inlineStr">
        <is>
          <t>c/o Mack Real Estate Credit Strategies, L.P.</t>
        </is>
      </c>
    </row>
    <row r="26">
      <c r="A26" s="4" t="inlineStr">
        <is>
          <t>Entity Address, Address Line Two</t>
        </is>
      </c>
      <c r="B26" s="4" t="inlineStr">
        <is>
          <t>60 Columbus Circle</t>
        </is>
      </c>
    </row>
    <row r="27">
      <c r="A27" s="4" t="inlineStr">
        <is>
          <t>Entity Address, Address Line Three</t>
        </is>
      </c>
      <c r="B27" s="4" t="inlineStr">
        <is>
          <t>20th Floor</t>
        </is>
      </c>
    </row>
    <row r="28">
      <c r="A28" s="4" t="inlineStr">
        <is>
          <t>Entity Address, City or Town</t>
        </is>
      </c>
      <c r="B28" s="4" t="inlineStr">
        <is>
          <t>New York</t>
        </is>
      </c>
    </row>
    <row r="29">
      <c r="A29" s="4" t="inlineStr">
        <is>
          <t>Entity Address, State or Province</t>
        </is>
      </c>
      <c r="B29" s="4" t="inlineStr">
        <is>
          <t>NY</t>
        </is>
      </c>
    </row>
    <row r="30">
      <c r="A30" s="4" t="inlineStr">
        <is>
          <t>Entity Address, Postal Zip Code</t>
        </is>
      </c>
      <c r="B30" s="4" t="inlineStr">
        <is>
          <t>10023</t>
        </is>
      </c>
    </row>
    <row r="31">
      <c r="A31" s="4" t="inlineStr">
        <is>
          <t>City Area Code</t>
        </is>
      </c>
      <c r="B31" s="4" t="inlineStr">
        <is>
          <t>212</t>
        </is>
      </c>
    </row>
    <row r="32">
      <c r="A32" s="4" t="inlineStr">
        <is>
          <t>Local Phone Number</t>
        </is>
      </c>
      <c r="B32" s="4" t="inlineStr">
        <is>
          <t>484-0050</t>
        </is>
      </c>
    </row>
    <row r="33">
      <c r="A33" s="4" t="inlineStr">
        <is>
          <t>Title of 12(b) Security</t>
        </is>
      </c>
      <c r="B33" s="4" t="inlineStr">
        <is>
          <t>Common Stock, $0.01 par value per share</t>
        </is>
      </c>
    </row>
    <row r="34">
      <c r="A34" s="4" t="inlineStr">
        <is>
          <t>Security Exchange Name</t>
        </is>
      </c>
      <c r="B34" s="4" t="inlineStr">
        <is>
          <t>NYSE</t>
        </is>
      </c>
    </row>
    <row r="35">
      <c r="A35" s="4" t="inlineStr">
        <is>
          <t>Entity Incorporation, State or Country Code</t>
        </is>
      </c>
      <c r="B35" s="4" t="inlineStr">
        <is>
          <t>M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al Estate Owned, net</t>
        </is>
      </c>
      <c r="B1" s="2" t="inlineStr">
        <is>
          <t>9 Months Ended</t>
        </is>
      </c>
    </row>
    <row r="2">
      <c r="B2" s="2" t="inlineStr">
        <is>
          <t>Sep. 30, 2021</t>
        </is>
      </c>
    </row>
    <row r="3">
      <c r="A3" s="3" t="inlineStr">
        <is>
          <t>Real Estate Owned Disclosure Of Detailed Components [Abstract]</t>
        </is>
      </c>
    </row>
    <row r="4">
      <c r="A4" s="4" t="inlineStr">
        <is>
          <t>Real Estate Owned, net</t>
        </is>
      </c>
      <c r="B4" s="4" t="inlineStr">
        <is>
          <t>4. Real Estate Owned, net On February 8, 2021, the Company acquired legal title to a portfolio of hotel properties located in New York, NY through a Uniform Commercial Code foreclosure. Prior to February 8, 2021, the hotel portfolio represented the collateral for a $103.9 million mezzanine loan held by the Company which was in default as a result of the borrower failing to pay debt service. Following acquisition, the portfolio of hotel properties remained encumbered by a $300.0 million securitized senior mortgage held by a third party. The securitized senior mortgage is non-recourse to the Company. The Company recorded a gain of $1.4 million resulting from the foreclosure of the loan, which was based upon the estimated fair value of the hotel properties as determined by a third-party appraisal. The fair value of $414.0 million was determined using discount rates ranging from 8.50% to 8.75% and a terminal capitalization rate of 6.00%. On June 2, 2021, terms of the securitized senior mortgage were modified to include an extension of the maturity date to February 9, 2024, a principal repayment of $10.0 million, and the payment of $7.6 million of fees and modification costs, which included among other items, $6.3 million of interest expense, $1.1 million of general and administrative expenses, and $0.2 million of debt issuance costs. The following table presents additional detail related to the Company’s real estate owned, net as of September 30, 2021 (dollars in thousands):
September 30, 2021
Land
$
123,100
Building
284,400
Furniture, fixtures and equipment
6,500
Real estate assets
414,000
Less: accumulated depreciation
(5,173
)
Real estate owned, net
$
408,827
There was no real estate owned as of December 31, 2020. The following table presents additional detail related to the Company’s real estate portfolio for the three months ended September 30, 2021 and for the period from February 8, 2021 through September 30, 2021 (dollars in thousands):
Three Months Ended September 30, 2021
Period from February 8, 2021 through September 30, 2021
Operating revenues
$
8,550
$
15,620
Operating expenses
(7,948
)
(16,739
)
Depreciation
(1,940
)
(5,173
)
Net operating loss from real estate owned
$
(1,338
)
$
(6,292
) During the three months ended September 30, 2021 and for the period from February 8, 2021 through September 30, 2021, the Company recognized $2.6 million and $13.0 million of interest expense, excluding amortization of financing costs related to its debt on real estate owned, net, as outlined in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Loan Participations Sold, Net, Notes Payable, Net, Secured Term Loan, Net and Debt Related to Real Estate Owned, Net</t>
        </is>
      </c>
      <c r="B1" s="2" t="inlineStr">
        <is>
          <t>9 Months Ended</t>
        </is>
      </c>
    </row>
    <row r="2">
      <c r="B2" s="2" t="inlineStr">
        <is>
          <t>Sep. 30, 2021</t>
        </is>
      </c>
    </row>
    <row r="3">
      <c r="A3" s="3" t="inlineStr">
        <is>
          <t>Securities Loaned And Securities Sold Under Agreement To Repurchase Gross Including Not Subject To Master Netting Arrangement [Abstract]</t>
        </is>
      </c>
    </row>
    <row r="4">
      <c r="A4" s="4" t="inlineStr">
        <is>
          <t>Repurchase Agreements, Loan Participations Sold, Net, Notes Payable, Net, Secured Term Loan, Net and Debt Related to Real Estate Owned, Net</t>
        </is>
      </c>
      <c r="B4" s="4" t="inlineStr">
        <is>
          <t>5. Repurchase Agreements, Loan Participations Sold, Net, Notes Payable, Net, Secured Term Loan, Net and Debt Related to Real Estate Owned, Net As of September 30, 2021 and December 31, 2020, the Company had financed certain of its loans receivables using repurchase agreements, the sale of loan participations and notes payable. The financings bear interest at a rate equal to LIBOR plus a credit spread or at a fixed rate determined by an advance rate and the value of the collateral, among other factors. Financing agreements generally contain covenants that include certain financial requirements, including maintenance of minimum liquidity, minimum tangible net worth, maximum debt to tangible net worth ratio and minimum debt service coverage ratio as defined in agreements. Repurchase Agreements The following table summarizes the Company’s repurchase agreements by lender as of September 30, 2021 (dollars in thousands):
Lender
Initial Maturity
Fully Extended Maturity (1)
Facility Amount
Borrowing Outstanding
Undrawn Capacity
JP Morgan Chase Bank, N.A. - Main Pool
6/29/2025
6/29/2027
$
1,250,000
$
994,208
$
255,792
(2
)
JP Morgan Chase Bank, N.A. - Side Car
5/27/2023
5/27/2024
271,171
197,717
73,454
(3
)
Morgan Stanley Bank, N.A.
1/26/2022
1/26/2024
1,000,000
859,695
140,305
(4
)
Goldman Sachs Bank USA
5/31/2022
5/31/2023
750,000
585,027
164,973
Barclays Bank PLC
12/20/2021
12/20/2022
500,000
201,384
298,616
Deutsche Bank AG, New York Branch
6/26/2022
6/26/2023
265,000
206,018
58,982
(5
)
Wells Fargo Bank, N.A.
9/29/2023
9/29/2026
300,000
50,783
249,217
$
4,336,171
$
3,094,832
$
1,241,339
(1)
Facility maturity dates may be extended based on certain conditions being met.
(2)
This financing has a LIBOR floor of 0.25%.
(3)
One asset on this financing has a LIBOR floor of 1.00% and one asset on this financing has a LIBOR floor of 0.25%. Subsequent to September 30, 2021, the initial maturity of this financing was extended until January 26, 2023.
(4)
This financing has a LIBOR floor of 0.35% with respect to transactions where the initial financing date was before May 27, 2021.
(5)
This facility’s capacity can be increased up to $500.0 million upon the occurrence of certain events. Liabilities under the Company’s repurchase agreements as of September 30, 2021 are summarized as follows (dollars in thousands):
Lender
Weighted Average Term (1)
Weighted Average Stated Rate (2)
Weighted Average Interest Rate (3)
Par Value
Carrying Value
Carrying Value of Collateral
JP Morgan Chase Bank, N.A. - Main Pool
0.8
L + 2.22%
2.30%
$
994,208
$
994,208
$
1,596,887
JP Morgan Chase Bank, N.A. - Side Car
0.9
L + 4.50%
4.75%
197,717
197,717
418,854
Morgan Stanley Bank, N.A.
2.2
L + 2.08%
2.44%
859,695
859,695
1,463,267
Goldman Sachs Bank USA
1.3
L + 2.23%
2.50%
585,027
585,027
687,150
Barclays Bank PLC
1.6
L + 1.63%
1.71%
201,384
201,384
282,645
Deutsche Bank AG, New York Branch
2.5
L + 2.35%
2.43%
206,018
206,018
313,776
Wells Fargo Bank, N.A.
2.9
L + 1.50%
1.58%
50,783
50,783
66,882
Total/Weighted Average
L + 2.29%
2.49%
$
3,094,832
$
3,094,832
$
4,829,461
(1)
The weighted average term (years) is determined based on the contractual maturity date of the corresponding loans collateralizing each facility.
(2)
One-month LIBOR as of September 30, 2021 was 0.08%. Weighted average is based on outstanding principal as of September 30, 2021.
(3)
Reflects the weighted average interest rate based on the applicable floating benchmark rate (if applicable), including LIBOR floors (if applicable). Liabilities under the Company’s repurchase agreements as of December 31, 2020 are summarized as follows (dollars in thousands):
Lender
Weighted Average Term (1)
Weighted Average Stated Rate (2)
Weighted Average Interest Rate (3)
Par Value
Carrying Value
Carrying Value of Collateral
JP Morgan Chase Bank, N.A.
1.5
L + 2.23%
2.38%
$
937,800
$
937,800
$
1,549,663
Morgan Stanley Bank, N.A.
1.7
L + 2.16%
2.57%
844,283
844,283
1,417,877
Goldman Sachs Bank USA
1.2
L + 2.30%
2.65%
578,015
578,015
961,148
Societe Generale, New York Branch
1.8
L + 2.25%
3.25%
50,000
50,000
97,262
Barclays Bank PLC
1.8
L + 1.63%
1.77%
201,384
201,384
277,948
Deutsche Bank AG, Cayman Island Branch
2.7
L + 1.90%
2.04%
73,721
73,721
106,984
Total/Weighted Average
L + 2.17%
2.46%
$
2,685,203
$
2,685,203
$
4,410,882
(1)
The weighted average term (years) is determined based on the contractual maturity date of the corresponding loans collateralizing each facility.
(2)
One-month LIBOR as of December 31, 2020 was 0.14%. Weighted average is based on outstanding principal as of December 31, 2020.
(3)
Reflects the weighted average interest rate based on the applicable floating benchmark rate (if applicable), including LIBOR floors (if applicable). As part of its repurchase agreements, the Company must comply with certain financial covenants on an ongoing basis. The Company’s financial covenants are measured at the end of each quarter. As of September 30, 2021 and December 31, 2020, the Company was in compliance with all covenants under its repurchase agreements. The repurchase facilities are partially recourse to the Company. The maximum guaranty that the Company would be responsible for as of September 30, 2021 and December 31, 2020 was $786.5 million and $701.3 million, respectively, under the repurchase agreements. Loan Participations Sold The Company’s loan participations sold as of September 30, 2021 are summarized as follows (dollars in thousands):
Contractual Maturity Date
Maximum Extension Date
Stated Rate (1)
Financing Costs
Interest Rate
Par Value
Carrying Value
Carrying Value of Collateral
Variable:
(2
)
8/1/2022
8/1/2023
L + 3.10%
$
3,531
4.95
%
$
189,750
$
189,345
$
371,546
(3
)
8/20/2022
8/20/2024
L + 3.50%
1,634
5.25
%
218,609
218,275
284,883
(4
)
11/9/2021
9/9/2024
L + 5.60%
418
7.60
%
49,535
49,662
121,673
(4
)
11/9/2021
9/9/2024
L + 11.70%
401
13.70
%
47,553
47,676
116,806
L + 4.33%
5,984
6.16
%
505,447
504,958
894,908
Fixed:
12/31/2024
12/31/2025
9.00%
475
9.00
%
20,000
19,560
124,036
Total/Weighted Average
$
6,459
6.27
%
$
525,447
$
524,518
$
1,018,944
(1)
One-month LIBOR as of September 30, 2021 was 0.08%. Weighted average is based on outstanding principal as of September 30, 2021.
(2)
This financing has a LIBOR floor of 1.85%
(3)
This financing has a LIBOR floor of 1.75%
(4)
This financing has a LIBOR floor of 2.00%. This financing was repaid in full on December 9, 2021 The Company’s loan participations sold as of December 31, 2020 are summarized as follows (dollars in thousands):
Contractual Maturity Date
Maximum Extension Date
Stated Rate (1)
Financing Costs
Interest Rate
Par Value
Carrying Value
Carrying Value of Collateral
(2
)
8/1/2022
8/1/2023
L + 3.10%
$
3,531
4.95%
$
189,750
$
188,995
$
370,541
(3
)
8/20/2022
8/20/2024
L + 3.50%
1,634
5.25%
138,071
136,843
177,732
(4
)
3/21/2021
3/21/2023
L + 2.75%
583
4.19%
27,582
27,493
49,710
(5
)
9/9/2021
9/9/2024
L + 5.60%
418
7.60%
44,645
44,479
109,007
(5
)
9/9/2021
9/9/2024
L + 11.70%
401
13.70%
42,859
42,701
104,649
(6
)
9/9/2022
9/9/2024
L + 9.75%
1,151
11.65%
76,513
75,973
76,593
Total/Weighted Average
L + 5.09%
$
7,718
6.93%
$
519,420
$
516,484
$
888,232
(1)
One-month LIBOR as of December 31, 2020 was 0.14%. Weighted average is based on outstanding principal as of December 31, 2020.
(2)
This financing has a LIBOR floor of 1.85%
(3)
This financing has a LIBOR floor of 1.75%
(4)
This financing has a LIBOR floor of 1.44%
(5)
This financing has a LIBOR floor of 2.00%
(6)
This financing has a LIBOR floor of 1.90% Notes Payable The Company’s notes payable as of September 30, 2021 are summarized as follows (dollars in thousands):
Contractual Maturity Date
Maximum Extension Date
Stated Rate (1)
Financing Costs
Interest Rate
Par Value
Carrying Value
Carrying Value of Collateral
(2
)
1/4/2022
1/4/2022
L + 4.00%
$
1,042
6.43%
$
48,000
$
47,921
$
117,297
(1)
One-month LIBOR as of September 30, 2021 was 0.08%. Weighted average is based on outstanding principal as of September 30, 2021.
(2)
This financing has a LIBOR floor of 2.43%. The Company’s notes payable as of December 31, 2020 are summarized as follows (dollars in thousands):
Contractual Maturity Date
Maximum Extension Date
Stated Rate (1)
Financing Costs
Interest Rate
Par Value
Carrying Value
Carrying Value of Collateral
(2
)
1/4/2021
4/1/2021
L + 4.00%
$
616
6.43%
$
52,938
$
52,938
$
116,514
(3
)
8/2/2022
8/2/2023
L + 2.85%
1,527
4.50%
99,579
98,553
132,761
(4
)
1/31/2021
7/30/2021
L + 3.50%
544
5.35%
40,000
39,950
67,146
(5
)
7/30/2021
7/30/2023
L + 3.50%
977
4.90%
92,777
92,322
117,165
(6
)
1/15/2022
1/15/2022
L + 4.50%
291
5.50%
20,000
19,752
106,618
Total/Weighted Average
L + 3.44%
$
3,955
5.13%
$
305,294
$
303,515
$
540,204
(1)
One-month LIBOR as of December 31, 2020 was 0.14%. Weighted average is based on outstanding principal as of December 31, 2020.
(2)
This financing has a LIBOR floor of 2.43%.
(3)
This financing has a LIBOR floor of 1.65%.
(4)
This financing has a LIBOR floor of 1.85%.
(5)
This financing has a LIBOR floor of 1.40%. The Company has guaranteed a portion of this note payable. The Company's maximum exposure is limited to $20.0 million.
(6)
This financing has a LIBOR floor of 1.00%. Secured Term Loan, Net On August 9, 2019, the Company entered into a $450.0 million secured term loan facility. On December 1, 2020, the secured term loan facility was modified to increase the aggregate principal amount by $325.0 million, increase the interest rate, and to increase the quarterly amortization payment. The secured term loan as of September 30, 2021 is summarized as follows (dollars in thousands):
Contractual
Stated
Financing
Maturity Date
Rate (1,2)
Costs
Interest Rate ( 2)
Par Value
Carrying Value
8/9/2026
L + 5.00%
$
25,829
6.00%
$
762,717
$
742,778
(1)
One-month LIBOR at September 30, 2021 was 0.08% The secured term loan has a LIBOR floor of 1.00%.
(2)
Subsequent to September 30, 2021 The secured term loan as of December 31, 2020 is summarized as follows (dollars in thousands):
Contractual
Stated
Financing
Maturity Date
Rate (1)
Costs
Interest Rate
Par Value
Carrying Value
8/9/2026
L + 5.00%
$
25,742
6.00%
$
768,554
$
746,095
(1)
One-month LIBOR at December 31, 2020 was 0.14%. Following the modification on December 1, 2020, the secured term loan has a LIBOR floor of 1.00%. The secured term loan is partially amortizing, with principal payments of $1.9 million due in quarterly installments beginning on December 31, 2020. Debt Related to Real Estate Owned, Net On February 8, 2021 the Company assumed a $300.0 million securitized senior mortgage in connection with a UCC foreclosure on a portfolio of seven limited service hotels. On June 2, 2021, the Company entered into an agreement to amend the terms of the securitized senior mortgage which included an extension of the maturity date to February 9, 2024, a principal repayment of $10.0 million, and the payment of $7.6 million of fees and modification costs, which included among other items, $6.3 million of interest expense, $1.1 million of general and administrative expenses, and $0.2 million of debt issuance costs. The Company’s debt related to real estate owned is summarized as follows (dollars in thousands):
Contractual
Stated
Financing
Maturity Date
Rate (1)
Costs
Interest Rate
Par Value
Carrying Value
February 9, 2024
L + 2.78%
$
250
3.53
%
$
290,000
$
289,784
(1)
One-month LIBOR at September 30, 2021 was 0.08% This financing has a LIBOR floor of 0.75%. Interest Expense and Amortization The following table summarizes the Company’s interest and amortization expense on secured financings, debt related to real estate owned and on the secured term loan for the three and nine months ended September 30, 2021 and 2020 (dollars in thousands):
Three Months Ended
Nine Months Ended
September 30, 2021
September 30, 2020
September 30, 2021
September 30, 2020
Interest on secured financings
$
28,400
$
31,403
$
86,989
$
101,230
Interest on secured term loan
11,749
3,928
34,954
13,640
Interest on debt related to real estate owned
2,619
-
12,968
-
Amortization of financing costs
5,302
4,409
16,277
14,211
Total interest and related expense
$
48,070
$
39,740
$
151,188
$
129,0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6. ASC 820, “Fair Value Measurement and Disclosures” establishes a framework for measuring fair value as well as disclosures about fair value measurements. It emphasizes that fair value is a market-based measurement, not an entity-specific measurement. Therefore, a fair value measurement should be determined based on the assumptions that market participants would use when pricing an asset or liability. As a basis for considering market participant assumptions in fair value measurements, the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unadjusted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inancial Instruments Not Reported at Fair Value The carrying value and estimated fair value of financial instruments not recorded at fair value on a recurring basis but required to be disclosed at fair value were as follows (dollars in thousands):
September 30, 2021
Fair value hierarchy level
Carrying Value
Par Value
Fair Value
Level 1
Level 2
Level 3
Loans receivable held-for-investment, net
$
5,924,346
$
6,009,765
$
6,035,925
$
-
$
-
$
6,035,925
Interests in loans receivable held-for- investment, net
436,721
436,788
437,915
-
-
437,915
Repurchase agreements
3,094,832
3,094,832
3,098,690
-
-
3,098,690
Loan participations sold, net
524,518
525,447
530,609
-
-
530,609
Notes payable, net
47,921
48,000
48,000
-
-
48,000
Secured term loan, net
742,778
762,717
782,129
-
-
782,129
Debt related to real estate owned, net
289,784
290,000
282,107
-
-
282,107
December 31, 2020
Fair value hierarchy level
Carrying Value
Par Value
Fair Value
Level 1
Level 2
Level 3
Loans receivable held-for-investment, net
$
6,125,825
$
6,152,331
$
6,155,526
$
-
$
-
$
6,155,526
Interests in loans receivable held-for- investment, net
338,270
338,957
338,695
-
-
338,695
Repurchase agreements
2,685,203
2,685,203
2,668,464
-
-
2,668,464
Loan participations sold, net
516,484
519,420
524,010
-
-
524,010
Notes payable, net
303,515
305,294
308,069
-
-
308,069
Secured term loan, net
746,095
768,554
769,949
-
-
769,94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deemable Interests</t>
        </is>
      </c>
      <c r="B1" s="2" t="inlineStr">
        <is>
          <t>9 Months Ended</t>
        </is>
      </c>
    </row>
    <row r="2">
      <c r="B2" s="2" t="inlineStr">
        <is>
          <t>Sep. 30, 2021</t>
        </is>
      </c>
    </row>
    <row r="3">
      <c r="A3" s="3" t="inlineStr">
        <is>
          <t>Equity [Abstract]</t>
        </is>
      </c>
    </row>
    <row r="4">
      <c r="A4" s="4" t="inlineStr">
        <is>
          <t>Redeemable Interests</t>
        </is>
      </c>
      <c r="B4" s="4" t="inlineStr">
        <is>
          <t>7. Redeemable Interests Pursuant to a side letter with a stockholder, the stockholder has the right to require the Company to repurchase the stockholder’s 7,306,984 shares of common stock between January 8, 2020 and February 7, 2020 and on each subsequent anniversary of this period (the “Redemption Period”). If this option is exercised, the Company is required to repurchase such shares at a price based on the book value per share of all the outstanding common shares of the Company, including the common shares subject to this redemption feature, within the following 18 months, which may be extended an additional six months if the Company’s board of directors determines that making such repurchase cannot be accomplished due to material and adverse market conditions. In no event shall the Company be required to obtain funds to make such repurchase by liquidating any investments at a price below the then-outstanding principal balance, nor shall the repurchases cause the Company to be unable to make dividend distributions required to satisfy REIT requirements. This right expires if unused, or upon an initial public offering of the Company. The stockholder did not exercise its right to require the Company to repurchase its shares during any Redemption Periods to date. Subsequent to September 30, 2021, and in connection with the completion of the Company’s initial public offering, this right was terminated, resulting in the reclassification of redeemable common stock to stockholder’s equity, and such shares being reclassified to common stock. Prior to the Company’s initial public offering, the shares are presented as redeemable common stock on the consolidated balance sheets at the redemption value, as the stockholder’s right is outside the control of the Company. The Company has determined the redemption is exercisable and at each reporting period recognizes an adjustment to the additional paid in capital through accretion of redeemable common stock to record the redeemable common stock at its redemption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8. Equity Common Stock The Company charter provides for the issuance of up to 500,000,000 shares of common stock with a par value of $0.01 per share. The Company had 133,433,487 common shares issued and outstanding which includes 7,306,984 shares of redeemable common stock as of September 30, 2021 and December 31, 2020. The following table provides a summary of the number of common shares issued and outstanding at September 30, 2021, including redeemable common stock, and average price per share since inception:
Number of Shares
Average Price
Period
Issued
Per Share
2015
9,250,000
$
19.85
Q2 2016
4,275,000
20.00
Q3 2016
7,306,984
19.16
Q4 2016
4,000,000
20.00
Q1 2017
10,155,000
20.00
Q3 2017
6,950,250
20.00
Q4 2017
17,153,454
19.95
Q1 2018
1,365,805
20.00
Q2 2018
19,451,583
19.91
Q3 2018
20,533,575
19.68
Q4 2018
1,595,250
20.00
Q1 2019
3,100,750
20.00
Q2 2019
8,652,278
19.76
Q3 2019
1,098,350
20.00
Q4 2019
14,460,441
19.65
Q1 2020
3,500,000
20.00
Q2 2021 (1)
584,767
-
Total/Weighted Average
133,433,487
$
19.82
(1)
Issued shares represent conversion of fully vested RSUs to common shares. These shares are excluded from the calculation of the weighted average price per share. Preferred Stock The Company charter also provides for the issuance of up to 10,000,000 shares of preferred stock with a par value of $0.01 per share. The Company had issued 125 preferred shares as of September 30, 2021 and December 31, 2020. All preferred shares have been issued at a price of $1,000 per share and are entitled to a 12.5% cash dividend, paid semi-annually. Dividends The following table details the Company’s dividend activity for common, redeemable common, vested restricted stock units and preferred stock (dollars in thousands, except per share data):
For the Quarter Ended
March 31, 2021
June 30, 2021
September 30, 2021
Amount
Per Share
Amount
Per Share
Amount
Per Share
Dividends declared - common stock, redeemable common stock and vested restricted stock units
$
50,000
$
0.37
$
50,000
$
0.37
$
50,000
$
0.37
Dividends declared - preferred stock
$
4
$
0.03
$
4
$
0.03
$
4
$
0.03
Record Date - common stock, redeemable common stock and vested restricted stock units
March 19, 2021
June 16, 2021
September 17, 2021
Payment Date - common stock, redeemable common stock and vested restricted stock units
April 1, 2021
July 7, 2021
October 7, 2021
For the Quarter Ended
March 31, 2020
June 30, 2020
September 30, 2020
Amount
Per Share
Amount
Per Share
Amount
Per Share
Dividends declared - common stock, redeemable common stock and vested restricted stock units
$
56,000
$
0.43
$
59,000
$
0.44
$
50,000
$
0.37
Dividends declared - preferred stock (1)
$
8
$
0.03
$
8
$
0.03
$
8
$
0.03
Record Date - common stock, redeemable common stock and vested restricted stock units
March 4, 2020
June 18, 2020
September 29, 2020
Payment Date - common stock, redeemable common stock and vested restricted stock units
April 2, 2020
July 1, 2020
October 1, 2020
(1)
Includes 125 preferred units issued at a price of $1,000 per unit and entitled to a 12.5% dividend paid semi-annually that were redeemed on December 29, 2020 at a price of $1,000 per un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9. Earnings per Share Basic earnings per share (“EPS”) is calculated by dividing the Company’s net income by the weighted average number of shares of common stock and redeemable common stock outstanding during each period using the two-class method. Diluted EPS is calculated by dividing net income by the weighted average number of shares of common stock and redeemable common stock outstanding plus the additional dilutive effect of common stock equivalents during each period using the treasury stock method. As of September 30, 2021 and 2020 there were no dilutive securities affiliated with the Company. As a result, basic and diluted EPS are the same. The calculation of basic and diluted EPS is as follows (dollars in thousands, except for share and per share data):
Three Months Ended
Nine Months Ended
September 30, 2021
September 30, 2020
September 30, 2021
September 30, 2020
Net income attributable to Claros Mortgage Trust, Inc. common stockholders and redeemable common stockholders
$
52,877
$
50,015
$
153,506
$
159,160
Basic weighted average number of common stock and redeemable common stock outstanding (1)
133,433,487
133,726,218
133,491,390
132,729,868
Diluted weighted average number of common stock and redeemable common stock outstanding (1)
133,433,487
133,726,218
133,491,390
132,729,868
Net income per share of common stock and redeemable stock, basic and diluted
$
0.40
$
0.37
$
1.15
$
1.20
(1)
Amounts include fully vested RSUs, which were delivered on April 4, 2021, of 584,767 and 877,498 common stock underlying vested RSUs at September 30, 2021 and 2020, respectively. Excludes 1,097,293 shares of common stock underlying unvested RSUs that vested in full in connection with the Company’s initial public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0. Related Party Transactions The activities of the Company are managed by the Manager. Pursuant to the terms of the Management Agreement, the Manager is responsible for originating investment opportunities, providing asset management services and administering the day-to-day operations of the Company. The Management Agreement will remain in-place until July 8, 2026 unless terminated at an earlier date upon the occurrence of certain events. The Manager is entitled to receive a management fee, an incentive fee and a termination fee as defined below. The following table summarizes the Company’s management and incentive fees (dollars in thousands):
Three Months Ended
Nine Months Ended
September 30, 2021
September 30, 2020
September 30, 2021
September 30, 2020
Management fees
$
9,789
$
9,844
$
29,152
$
29,111
Incentive fees
-
1,141
-
7,579
Total
$
9,789
$
10,985
$
29,152
$
36,690
Management Fees Effective October 1, 2015, the Manager earns a base management fee in an amount equal to 1.50% per annum of Stockholders’ Equity. Management fees are reduced by the Company’s pro rata share of any management fees and incentive fees (if incentive fees are not incurred by the Company) paid to the Manager by CMTG/TT. Management fees are paid quarterly, in arrears. Management fees of $9.8 million and $9.8 million were accrued and were included in management fee payable – affiliate, in the consolidated balance sheets at September 30, 2021 and December 31, 2020. Incentive Fees The Manager is entitled to an incentive fee equal to 20% of the excess of the Company’s Core Earnings on a rolling four-quarter basis, as defined in the Management Agreement, over a 7.00% return on Stockholders’ Equity, as defined in the Management Agreement of the Company. Incentive fees are reduced by the Company’s pro rata share of any incentive fees paid to the Manager by CMTG/TT. The Manager is entitled to an incentive fee equal to 3.33% of the excess of CMTG/TT’s Core Earnings on a rolling four-quarter basis, as defined in the Management Agreement, over a 7.00% return on Unitholders’ Equity of CMTG/TT. Incentive fees of $0.0 million and $0.2 million were accrued and were included in Incentive fee payable – affiliate on the consolidated balance sheets at September 30, 2021 and December 31, 2020, respectively. Termination Fees If the Company elects to terminate the Management Agreement, the Company is required to pay the Manager a termination fee equal to three times the sum of the average total annual amount of management fees paid by the Company over the prior two years and the average annual incentive fee paid by the Company over the prior two years. Reimbursable Expenses The Manager or its affiliates are entitled to reimbursement for certain documented costs and expenses incurred by them on behalf of the Company, as set forth in the Management Agreement, excluding any expenses specifically required to be borne by the Manager under the Management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Compensation</t>
        </is>
      </c>
      <c r="B1" s="2" t="inlineStr">
        <is>
          <t>9 Months Ended</t>
        </is>
      </c>
    </row>
    <row r="2">
      <c r="B2" s="2" t="inlineStr">
        <is>
          <t>Sep. 30, 2021</t>
        </is>
      </c>
    </row>
    <row r="3">
      <c r="A3" s="3" t="inlineStr">
        <is>
          <t>Disclosure Of Compensation Related Costs Sharebased Payments [Abstract]</t>
        </is>
      </c>
    </row>
    <row r="4">
      <c r="A4" s="4" t="inlineStr">
        <is>
          <t>Equity Compensation</t>
        </is>
      </c>
      <c r="B4" s="4" t="inlineStr">
        <is>
          <t>11. Equity Compensation The Company is externally managed and does not currently have any employees. On March 30, 2016, the Company adopted the 2016 Incentive Award Plan (the “Plan”) to promote the success and enhance the value of the Company by linking the individual interests of employees of the Manager and its affiliates to those of the Company’s stockholders. The maximum number of shares that may be issued under the Plan is equal to 7.5% of the Company’s shares issued prior to an initial public offering. On April 4, 2019, the Board granted 877,498 time-based RSUs which immediately became vested. Dividend equivalent payments accrued as if those shares were outstanding for all dividends declared during the period beginning August 25, 2015. The fair value of time-based RSUs was recognized immediately. The fair value of the 877,498 RSUs was determined to be $20.00 per share on the grant date based on the Company’s recent share issuances. During the three and nine months ended September 30, 2021, 0 and 292,731 time-based RSU’s were forfeited prior to their delivery, resulting in the reversal of $0 and $5.9 million of previously recognized equity compensation expense which is included as other income in the consolidated statements of operations. On April 4, 2021, 584,767 fully vested RSUs were delivered and converted to common shares. On April 4, 2019, the Board granted 1,622,499 performance-based RSUs of which 0% to 100% will vest at the conclusion of a three-year Total Stockholder Return Percentage in excess of 18 % over that period. Total Stockholder Return Percentage is equal to the quotient of ( i ) the sum of (A) the tangible net book value per common share as of December 31, 2021 less $ 19.84 and (B) the aggregate amount of dividends paid with respect to common stock during the performance period, (ii) and $ 19.84 , calculated on a fully diluted basis. Dividend equivalents will accrue and be paid to participants at the conclusion of the performance period based on the number of RSUs that are vested. The fair value of the 1,622,499 performance-based RSUs was determined to be $ per share on the grant date based on the Company’s share issuances around that time. In the event that a change in control or an initial public offering (“IPO”) occurs prior to the completion of the performance period, the RSUs will immediately vest prior to such change in control or IPO and dividend equivalents will become payable. Subsequent to September 30, 2021, and i n connection with the completion of the Company’s initial public offering, the RSUs became immediately vested and dividend equivalents became payable. The Company recognizes equity compensation expense for the performance-based RSUs if and when the Company concludes that it is probable that the performance condition will be achieved. The Company reassesses the probability of vesting at each reporting period for these awards and adjusts compensation expense based on its probability assessment. The Company will recognize a cumulative catch up adjustment to amounts previously recognized for changes in its probability assessment in the current reporting period. The Company has elected to recognize the effect of forfeitures in compensation expense as they occur. For the three and nine months ended September 30, 2021, the Company recognized a net reversal of previously recognized compensation expense of $0.2 million and $0.4 million relating to the performance-based RSU’s, primarily due to the forfeiture of 525,000 RSU’s, offset in part, by the impact of the expense recognized on shares that were not forfeited. For the three months ended September 30, 2021, there were no RSUs forfeited. For the three and nine months ended September 30, 2020, the Company recognized $2.5 million and $7.4 million in equity compensation expense related to the performance-based RSU’s. Equity compensation expense is considered non-cash compensation expense for the three and nine months ended September 30, 2021 and 2020. The following table details the RSU activity during the nine months ended September 30, 2021 and 2020 (dollars in thousands):
Time-based Restricted Stock Units
Performance-based Restricted Stock Units
Weighted-Average
Weighted-Average
Number of
Grant Date Fair
Number of
Grant Date Fair
Restricted Shares
Value Per Share
Restricted Shares
Value Per Share
Unvested, December 31, 2020
-
$
-
1,622
$
20.00
Granted
-
-
-
-
Forfeited/cancelled
-
-
(525
)
$
20.00
Vested
-
-
-
-
Unvested, September 30, 2021
-
$
-
1,097
$
20.00
Time-based Restricted Stock Units
Performance-based Restricted Stock Units
Weighted-Average
Weighted-Average
Number of
Grant Date Fair
Number of
Grant Date Fair
Restricted Shares
Value Per Share
Restricted Shares
Value Per Share
Unvested, December 31, 2019
-
$
-
1,622
$
20.00
Granted
-
-
-
-
Vested
-
-
-
-
Unvested, September 30, 2020
-
$
-
1,622
$
2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2. Income Taxes The Company has elected to be taxed as a REIT under Sections 856 through 860 of the Internal Revenue Code commencing with its taxable year ended December 31, 2015 and expects to continue to operate so as to qualify as a REIT. As a result, the Company will generally not be subject to federal and state income tax on that portion of its income that it distributes to stockholders if it distributes at least 90% of its taxable income, determined without regard to the deduction for dividends paid and excluding any net capital gains and activity conducted within the Company’s taxable REIT subsidiary (“TRS”), and complies with certain other requirements to qualify as a REIT. Since Commencement of Operations, the Company was in compliance with all REIT requirements and the Company plans to continue to operate so that it meets the requirements for taxation as a REIT. Therefore, other than amounts relating to the Company’s TRS, as described below, the Company has not provided for current income tax expense related to the Company’s REIT taxable income for the three and nine months ended September 30, 2021 and 2020, respectively. Additionally, no provision has been made for federal or state income taxes in the accompanying financial statements, as the Company believes it has met the prescribed requisite requirements. The Company’s real estate owned is held in a TRS. A TRS is a corporation that is owned directly or indirectly by a REIT and has jointly elected with the REIT to be treated as a TRS for tax purposes. TRSs provide REITs the flexibility to hold, up to 20 % of their total assets, entities or investments that otherwise wouldn’t be permissible in the REIT structure. The Company’s TRS is not consolidated for U.S. federal income tax purposes and is taxed separately as a corporation. For financial reporting purposes, a provision or benefit for current and deferred taxes is established for the portion of earnings or expense recognized by the Company with respect to its TRS . The Company recorded current income tax expense of $ 0 and $ 35,000 for the three and nine months ended September 30, 2021 . The Company recognized a deferred income tax benefit of $ million and $ million during the three and nine months ended September 30, 2021 , respectively, net of a partial valuation allowance. No current or deferred tax benefit or expense was recorded during the three and nine months ended September 30, 2020 . As of September 30, 2021, the Company had $6.1 million of net deferred tax assets, which were included in other assets in the Company’s consolidated balance sheets. The Company did not have any deferred tax assets or deferred tax liabilities at December 31, 2020. For the three and nine months ended September 30, 2021, the TRS’s Federal statutory income tax rate was 21.00% and 18.28% for state and local income tax purposes for a combined rate of 35.44%. The combined rate includes the federal benefit arising from the state and local income tax deduction allowable for federal tax purposes. For the three and nine months ended September 30, 2021, the Company’s effective tax rate was 0.0% and (4.09%), respectively, based on the Company’s income tax benefit generated at its TRS relative to its consolidated income before taxes. The components of the Company’s provision for income taxes or income tax benefit are as follows (dollars in thousands):
Three Months Ended
Nine Months Ended
September 30, 2021
September 30, 2021
Current
Federal
$
-
$
-
State and local
-
(35
)
Current income tax expense
-
(35
)
Deferred
Federal
-
3,252
State and local
-
2,808
Deferred income tax benefit
-
6,060
Total income tax benefit
$
-
$
6,025
The components of the deferred tax assets consist of the following (dollars in thousands):
September 30, 2021
Investment basis difference in real estate owned
$
4,021
Net operating loss carryforward
9,498
13,519
Valuation allowance
(7,459
)
Deferred tax asset
$
6,060
The TRS had a net operating loss (“NOL”) in the amount of $6.8 million and $26.8 million for three and nine months ended September 30, 2021, the impact of which has been reflected in the deferred tax asset recorded by the Company.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NOL could be carried forward indefinitely for federal income tax purposes and for a period of 20 years for state and local purposes. Based upon the available objective evidence at September 30, 2021, the Company determined it was more likely than not that the deferred tax assets related to the NOL carryforwards of its TRS would be partially utilized in future periods. As a result, the Company recorded a $7.5 million valuation allowance to partially reserve against these deferred tax assets. Subsequent to September 30, 2021, upon the completion of its initial public offering, the Company believes that there may be sufficient positive evidence to support a conclusion that all or a substantial portion of the valuation allowance could be reversed since the Company no longer has a termination date of August 25, 2024 . The Company recognizes tax benefits for uncertain tax positions only if it is more likely than not that the position is sustainable based on its technical merits. Interest and penalties on uncertain tax positions are included as a component of the provision for income taxes in our consolidated statements of income. As of September 30, 2021 and December 31, 2020, the Company has not recorded any amounts for uncertain tax positions. The Company’s tax returns are subject to audit by taxing authorities. The Company’s tax years 2017 – 2020 remain open to examination by major taxing jurisdictions to which the Company is subject to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3. Commitments and Contingencies The Company holds a 51% interest in CMTG/TT as a result of committing to invest $124.9 million in CMTG/TT. Distributions representing repayment proceeds from CMTG/TT’s loans may be recalled by CMTG/TT at a price of $10.00 per Common Unit, if the repayment occurred at least six months prior to the loan’s initial maturity date. As of September 30, 2021 and December 31, 2020, the Company had contributed $161.6 million and $159.5 million, respectively to CMTG/TT and has received return of capital distributions of $123.2 million, of which $111.1 million were recallable. As of September 30, 2021 and December 31, 2020, CMTG’s remaining capital commitment to CMTG/TT was $74.4 million and $76.4 million, respectively. The Company has a capital commitment of $1.1 million to CMTG TT Participation Investor, LP (“CMTG TT Participation”), a Delaware limited partnership formed for the purpose of participating in future investments made by the Company for which the projected equity required exceeds $100.0 million. The general partner of CMTG TT Participation is CMTG TT Participation Investor GP, LLC, a Delaware limited liability company and a wholly-owned subsidiary of the Company. As of September 30, 2021, CMTG TT Participation had not commenced operations. Subsequent to September 30, 2021 and in connection with the completion of the Company’s initial public offering, the Company’s unfunded commitments to CMTG TT Participation were cancelled. As of September 30, 2021 and December 31, 2020, the Company had unfunded loan commitments of $1.0 billion and $1.4 billion relating to 52 and 52 loans receivable and interests in loans receivable, respectively, which amounts will generally be funded to finance lease-related or capital expenditures by the Company’s borrowers, subject to borrowers achieving certain conditions precedent to such funding. These future commitments will expire over the remaining term of the loans, none of which exceed five years. As of September 30, 2021 and December 31, 2020, the Company had $459.3 million and $650.9 million, of approved but undrawn capacity on existing secured financing commitments, which may be drawn subject to certain conditions. The Company’s contractual payments under all borrowings by maturity were as follows as of September 30, 2021 (dollars in thousands):
Year
Amount
2021
532,004
2022
1,732,670
2023
468,840
2024
1,061,951
2025
195,892
Thereafter
729,639
$
4,720,996
The Company had provided a contingent guaranty relating to a note payable financing which requires the Company to fund equity sufficient to complete the borrower’s business plan in the event that the borrower defaults on its loan obligations. The note payable was repaid on May 27, 2021 and the contingent equity funding guaranty was terminated. At December 31, 2020, the estimated equity required to complete the borrower’s business plan was $2.6 million. On two separate occasions, the Company entered into arrangements with borrowers whereby the Company may advance additional funds on existing loans in excess of the primary mortgage and mezzanine loan commitment amounts, at interest rates which exceed the rate stated in the underlying mortgage or mezzanine loan. As of September 30, 2021 and December 31, 2020, the Company had commitments of $55.0 million resulting from such arrangements, of which $50.0 million has a contractual maturity date on August 20, 2022 and $5.0 million has a contractual maturity date on July 24, 2023. No amounts have been drawn under these arrangements as of September 30, 2021 and December 31, 2020. In the normal course of business, the Company may enter into contracts that contain a variety of representations and provide for general indemnifications. The Company’s maximum exposure under these arrangements is unknown, as this would involve future claims that may be made against the Company that have not yet occurred. However, based on experience, the Company expects the risk of loss to be remote. The full impact of COVID-19 on the global economy and the Company’s business is uncertain. As of September 30, 2021, no contingencies have been recorded on the Company’s consolidated balance sheets as a result of COVID-19, however as the global pandemic continues and the economic implications become better known, it may have long-term impacts on the Company’s financial condition, results of operations, and cash flows. Refer to Note 2 for further discussion of COVID-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71" customWidth="1" min="2" max="2"/>
    <col width="14" customWidth="1" min="3" max="3"/>
    <col width="13" customWidth="1" min="4" max="4"/>
  </cols>
  <sheetData>
    <row r="1">
      <c r="A1" s="1" t="inlineStr">
        <is>
          <t>Consolidated Balance Sheets (Unaudited) - USD ($) $ in Thousands</t>
        </is>
      </c>
      <c r="B1" s="2" t="inlineStr">
        <is>
          <t>Sep. 30, 2021</t>
        </is>
      </c>
      <c r="C1" s="2" t="inlineStr">
        <is>
          <t>Dec. 31, 2020</t>
        </is>
      </c>
    </row>
    <row r="2">
      <c r="A2" s="3" t="inlineStr">
        <is>
          <t>Assets</t>
        </is>
      </c>
    </row>
    <row r="3">
      <c r="A3" s="4" t="inlineStr">
        <is>
          <t>Cash and cash equivalents</t>
        </is>
      </c>
      <c r="B3" s="6" t="n">
        <v>235596</v>
      </c>
      <c r="C3" s="6" t="n">
        <v>427512</v>
      </c>
    </row>
    <row r="4">
      <c r="A4" s="4" t="inlineStr">
        <is>
          <t>Restricted cash</t>
        </is>
      </c>
      <c r="B4" s="5" t="n">
        <v>24236</v>
      </c>
      <c r="C4" s="5" t="n">
        <v>3462</v>
      </c>
    </row>
    <row r="5">
      <c r="A5" s="4" t="inlineStr">
        <is>
          <t>Loans receivable held-for-investment</t>
        </is>
      </c>
      <c r="B5" s="5" t="n">
        <v>5983559</v>
      </c>
      <c r="C5" s="5" t="n">
        <v>6131825</v>
      </c>
    </row>
    <row r="6">
      <c r="A6" s="4" t="inlineStr">
        <is>
          <t>Less: allowance for loan losses</t>
        </is>
      </c>
      <c r="B6" s="5" t="n">
        <v>-59213</v>
      </c>
      <c r="C6" s="5" t="n">
        <v>-6000</v>
      </c>
    </row>
    <row r="7">
      <c r="A7" s="4" t="inlineStr">
        <is>
          <t>Loans receivable held-for-investment, net</t>
        </is>
      </c>
      <c r="B7" s="5" t="n">
        <v>5924346</v>
      </c>
      <c r="C7" s="5" t="n">
        <v>6125825</v>
      </c>
      <c r="D7" s="4" t="inlineStr">
        <is>
          <t>[1]</t>
        </is>
      </c>
    </row>
    <row r="8">
      <c r="A8" s="4" t="inlineStr">
        <is>
          <t>Interests in loans receivable held-for-investment, net</t>
        </is>
      </c>
      <c r="B8" s="5" t="n">
        <v>436721</v>
      </c>
      <c r="C8" s="5" t="n">
        <v>338270</v>
      </c>
    </row>
    <row r="9">
      <c r="A9" s="4" t="inlineStr">
        <is>
          <t>Real estate owned, net</t>
        </is>
      </c>
      <c r="B9" s="5" t="n">
        <v>408827</v>
      </c>
    </row>
    <row r="10">
      <c r="A10" s="4" t="inlineStr">
        <is>
          <t>Accrued interest receivable, net</t>
        </is>
      </c>
      <c r="B10" s="5" t="n">
        <v>30259</v>
      </c>
      <c r="C10" s="5" t="n">
        <v>35668</v>
      </c>
    </row>
    <row r="11">
      <c r="A11" s="4" t="inlineStr">
        <is>
          <t>Deferred financing costs</t>
        </is>
      </c>
      <c r="B11" s="5" t="n">
        <v>18398</v>
      </c>
      <c r="C11" s="5" t="n">
        <v>8030</v>
      </c>
    </row>
    <row r="12">
      <c r="A12" s="4" t="inlineStr">
        <is>
          <t>Loan principal payments held by servicer</t>
        </is>
      </c>
      <c r="B12" s="5" t="n">
        <v>252946</v>
      </c>
      <c r="C12" s="5" t="n">
        <v>12980</v>
      </c>
    </row>
    <row r="13">
      <c r="A13" s="4" t="inlineStr">
        <is>
          <t>Other assets</t>
        </is>
      </c>
      <c r="B13" s="5" t="n">
        <v>20944</v>
      </c>
      <c r="C13" s="5" t="n">
        <v>796</v>
      </c>
    </row>
    <row r="14">
      <c r="A14" s="4" t="inlineStr">
        <is>
          <t>Total assets</t>
        </is>
      </c>
      <c r="B14" s="5" t="n">
        <v>7352273</v>
      </c>
      <c r="C14" s="5" t="n">
        <v>6952543</v>
      </c>
    </row>
    <row r="15">
      <c r="A15" s="3" t="inlineStr">
        <is>
          <t>Liabilities and Stockholders' Equity</t>
        </is>
      </c>
    </row>
    <row r="16">
      <c r="A16" s="4" t="inlineStr">
        <is>
          <t>Repurchase agreements</t>
        </is>
      </c>
      <c r="B16" s="5" t="n">
        <v>3094832</v>
      </c>
      <c r="C16" s="5" t="n">
        <v>2685203</v>
      </c>
    </row>
    <row r="17">
      <c r="A17" s="4" t="inlineStr">
        <is>
          <t>Loan participations sold, net</t>
        </is>
      </c>
      <c r="B17" s="5" t="n">
        <v>524518</v>
      </c>
      <c r="C17" s="5" t="n">
        <v>516484</v>
      </c>
    </row>
    <row r="18">
      <c r="A18" s="4" t="inlineStr">
        <is>
          <t>Notes payable, net</t>
        </is>
      </c>
      <c r="B18" s="5" t="n">
        <v>47921</v>
      </c>
      <c r="C18" s="5" t="n">
        <v>303515</v>
      </c>
    </row>
    <row r="19">
      <c r="A19" s="4" t="inlineStr">
        <is>
          <t>Secured term loan, net</t>
        </is>
      </c>
      <c r="B19" s="5" t="n">
        <v>742778</v>
      </c>
      <c r="C19" s="5" t="n">
        <v>746095</v>
      </c>
    </row>
    <row r="20">
      <c r="A20" s="4" t="inlineStr">
        <is>
          <t>Debt related to real estate owned, net</t>
        </is>
      </c>
      <c r="B20" s="5" t="n">
        <v>289784</v>
      </c>
    </row>
    <row r="21">
      <c r="A21" s="4" t="inlineStr">
        <is>
          <t>Accounts payable and accrued expenses</t>
        </is>
      </c>
      <c r="B21" s="5" t="n">
        <v>32740</v>
      </c>
      <c r="C21" s="5" t="n">
        <v>2481</v>
      </c>
    </row>
    <row r="22">
      <c r="A22" s="4" t="inlineStr">
        <is>
          <t>Interest payable</t>
        </is>
      </c>
      <c r="B22" s="5" t="n">
        <v>8673</v>
      </c>
      <c r="C22" s="5" t="n">
        <v>10180</v>
      </c>
    </row>
    <row r="23">
      <c r="A23" s="4" t="inlineStr">
        <is>
          <t>Other liabilities</t>
        </is>
      </c>
      <c r="B23" s="5" t="n">
        <v>2626</v>
      </c>
      <c r="C23" s="5" t="n">
        <v>1967</v>
      </c>
    </row>
    <row r="24">
      <c r="A24" s="4" t="inlineStr">
        <is>
          <t>Dividends payable - common stock, redeemable common stock and vested restricted stock units</t>
        </is>
      </c>
      <c r="B24" s="5" t="n">
        <v>50000</v>
      </c>
      <c r="C24" s="5" t="n">
        <v>50000</v>
      </c>
    </row>
    <row r="25">
      <c r="A25" s="4" t="inlineStr">
        <is>
          <t>Dividends payable - unvested restricted stock units</t>
        </is>
      </c>
      <c r="B25" s="5" t="n">
        <v>3192</v>
      </c>
      <c r="C25" s="5" t="n">
        <v>3480</v>
      </c>
    </row>
    <row r="26">
      <c r="A26" s="4" t="inlineStr">
        <is>
          <t>Dividends payable - preferred stock</t>
        </is>
      </c>
      <c r="B26" s="5" t="n">
        <v>4</v>
      </c>
    </row>
    <row r="27">
      <c r="A27" s="4" t="inlineStr">
        <is>
          <t>Deposits held</t>
        </is>
      </c>
      <c r="B27" s="5" t="n">
        <v>2105</v>
      </c>
      <c r="C27" s="5" t="n">
        <v>716</v>
      </c>
    </row>
    <row r="28">
      <c r="A28" s="4" t="inlineStr">
        <is>
          <t>Management fee payable - affiliate</t>
        </is>
      </c>
      <c r="B28" s="5" t="n">
        <v>9789</v>
      </c>
      <c r="C28" s="5" t="n">
        <v>9849</v>
      </c>
    </row>
    <row r="29">
      <c r="A29" s="4" t="inlineStr">
        <is>
          <t>Incentive fee payable - affiliate</t>
        </is>
      </c>
      <c r="B29" s="5" t="n">
        <v>0</v>
      </c>
      <c r="C29" s="5" t="n">
        <v>187</v>
      </c>
    </row>
    <row r="30">
      <c r="A30" s="4" t="inlineStr">
        <is>
          <t>Total liabilities</t>
        </is>
      </c>
      <c r="B30" s="5" t="n">
        <v>4808962</v>
      </c>
      <c r="C30" s="5" t="n">
        <v>4330157</v>
      </c>
    </row>
    <row r="31">
      <c r="A31" s="4" t="inlineStr">
        <is>
          <t>Commitments and contingencies - Note 13</t>
        </is>
      </c>
      <c r="B31" s="4" t="inlineStr">
        <is>
          <t xml:space="preserve"> </t>
        </is>
      </c>
      <c r="C31" s="4" t="inlineStr">
        <is>
          <t xml:space="preserve"> </t>
        </is>
      </c>
    </row>
    <row r="32">
      <c r="A32" s="4" t="inlineStr">
        <is>
          <t>Redeemable common stock, $0.01 par value, 7,306,984 shares issued and outstanding at September 30, 2021 and December 31, 2020</t>
        </is>
      </c>
      <c r="B32" s="5" t="n">
        <v>137234</v>
      </c>
      <c r="C32" s="5" t="n">
        <v>141356</v>
      </c>
    </row>
    <row r="33">
      <c r="A33" s="3" t="inlineStr">
        <is>
          <t>Stockholders' Equity</t>
        </is>
      </c>
    </row>
    <row r="34">
      <c r="A34" s="4" t="inlineStr">
        <is>
          <t>Preferred stock, par value $0.01 per share and liquidation preference $1,000 per share, 10,000,000 shares authorized and 125 shares issued and outstanding, at September 30, 2021 and December 31, 2020, respectively</t>
        </is>
      </c>
      <c r="B34" s="5" t="n">
        <v>125</v>
      </c>
      <c r="C34" s="5" t="n">
        <v>125</v>
      </c>
    </row>
    <row r="35">
      <c r="A35" s="4" t="inlineStr">
        <is>
          <t>Common stock, $0.01 par value, 500,000,000 shares authorized, 126,126,503 and 125,541,736 shares issued and outstanding at September 30, 2021 and December 31, 2020, respectively</t>
        </is>
      </c>
      <c r="B35" s="5" t="n">
        <v>1261</v>
      </c>
      <c r="C35" s="5" t="n">
        <v>1255</v>
      </c>
    </row>
    <row r="36">
      <c r="A36" s="4" t="inlineStr">
        <is>
          <t>Additional paid-in capital</t>
        </is>
      </c>
      <c r="B36" s="5" t="n">
        <v>2485534</v>
      </c>
      <c r="C36" s="5" t="n">
        <v>2491836</v>
      </c>
    </row>
    <row r="37">
      <c r="A37" s="4" t="inlineStr">
        <is>
          <t>Dividends declared</t>
        </is>
      </c>
      <c r="B37" s="5" t="n">
        <v>-715317</v>
      </c>
      <c r="C37" s="5" t="n">
        <v>-573677</v>
      </c>
    </row>
    <row r="38">
      <c r="A38" s="4" t="inlineStr">
        <is>
          <t>Retained earnings</t>
        </is>
      </c>
      <c r="B38" s="5" t="n">
        <v>597331</v>
      </c>
      <c r="C38" s="5" t="n">
        <v>526205</v>
      </c>
    </row>
    <row r="39">
      <c r="A39" s="4" t="inlineStr">
        <is>
          <t>Total Claros Mortgage Trust, Inc. equity</t>
        </is>
      </c>
      <c r="B39" s="5" t="n">
        <v>2368934</v>
      </c>
      <c r="C39" s="5" t="n">
        <v>2445744</v>
      </c>
    </row>
    <row r="40">
      <c r="A40" s="4" t="inlineStr">
        <is>
          <t>Non-controlling interests</t>
        </is>
      </c>
      <c r="B40" s="5" t="n">
        <v>37143</v>
      </c>
      <c r="C40" s="5" t="n">
        <v>35286</v>
      </c>
    </row>
    <row r="41">
      <c r="A41" s="4" t="inlineStr">
        <is>
          <t>Total stockholders' equity</t>
        </is>
      </c>
      <c r="B41" s="5" t="n">
        <v>2406077</v>
      </c>
      <c r="C41" s="5" t="n">
        <v>2481030</v>
      </c>
    </row>
    <row r="42">
      <c r="A42" s="4" t="inlineStr">
        <is>
          <t>Total liabilities, redeemable common stock and stockholders' equity</t>
        </is>
      </c>
      <c r="B42" s="6" t="n">
        <v>7352273</v>
      </c>
      <c r="C42" s="6" t="n">
        <v>6952543</v>
      </c>
    </row>
    <row r="43"/>
    <row r="44">
      <c r="A44" s="4" t="inlineStr">
        <is>
          <t>[1]</t>
        </is>
      </c>
      <c r="B44" s="4" t="inlineStr">
        <is>
          <t>Carrying value is presented net of loan loss reserves of $6.0 million.</t>
        </is>
      </c>
    </row>
  </sheetData>
  <mergeCells count="3">
    <mergeCell ref="C1:D1"/>
    <mergeCell ref="A43:D43"/>
    <mergeCell ref="B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14. Segment Reporting The Company has determined that it has one reportable segment. The loan segment includes loans receivable and interests in loans receivable. The Company evaluates performance based on the following financial measures (dollars in thousands):
Three months ended September 30, 2021
Loans
Corporate/Other
Total
Interest and related income
$
103,876
$
-
$
103,876
Less: interest and related expense
45,429
2,641
48,070
Net interest income
58,447
(2,641
)
55,806
Revenue from real estate owned
-
8,550
8,550
Total revenue
$
58,447
$
5,909
$
64,356
Management fees - affiliate
-
9,789
9,789
Incentive fees - affiliate
-
-
-
Equity compensation
-
(186
)
(186
)
General and administrative expenses
-
1,330
1,330
Expenses from real estate owned
-
9,888
9,888
Total expenses
$
-
$
20,821
$
20,821
Reversal of current expected credit loss reserve
9,306
-
9,306
Income before income taxes
$
67,753
$
(14,912
)
$
52,841
Segment income
$
67,753
$
(14,912
)
$
52,841
Total Assets as of September 30, 2021
$
6,905,196
$
447,077
$
7,352,273
Three months ended September 30, 2020
Loans
Corporate/Other
Total
Interest and related income
$
105,984
$
-
$
105,984
Less: interest and related expense
39,740
-
39,740
Net interest income
66,244
-
66,244
Revenue from real estate owned
-
-
Total revenue
66,244
-
66,244
Management fees - affiliate
$
-
$
9,844
$
9,844
Incentive fees - affiliate
-
1,141
1,141
Equity compensation
-
2,451
2,451
General and administrative expenses
-
1,169
1,169
Expenses from real estate owned
-
-
-
Total expenses
$
-
$
14,605
$
14,605
Realized loss on sale of investments
(202
)
-
(202
)
Segment income
$
66,042
$
(14,605
)
$
51,437
Total Assets as of December 31, 2020
$
6,952,543
$
-
$
6,952,543
Nine months ended September 30, 2021
Loans
Corporate/Other
Total
Interest and related income
$
314,326
$
-
$
314,326
Less: interest and related expense
138,186
13,002
151,188
Net interest income
176,140
(13,002
)
163,138
Revenue from real estate owned
-
15,620
15,620
Total revenue
176,140
2,618
178,758
Management fees - affiliate
$
-
$
29,152
$
29,152
Equity compensation
-
(376
)
(376
)
General and administrative expenses
-
5,393
5,393
Expenses from real estate owned
-
21,912
21,912
Total expenses
$
-
$
56,081
$
56,081
Gain on foreclosure of real estate owned
-
1,430
1,430
Other income
-
5,855
5,855
Reversal of current expected credit loss
17,413
-
17,413
Income before income taxes
193,553
(46,178
)
147,375
Income tax benefit
-
6,025
6,025
Segment income
$
193,553
$
(40,153
)
$
153,400
Total Assets as of September 30, 2021
$
6,905,196
$
447,077
$
7,352,273
Nine months ended September 30, 2020
Loans
Corporate/Other
Total
Interest and related income
$
340,786
$
-
$
340,786
Less: interest and related expense
129,081
-
129,081
Net interest income
211,705
-
211,705
Revenue from real estate owned
-
-
Total revenue
211,705
-
211,705
Management fees - affiliate
$
-
$
29,111
$
29,111
Incentive fees - affiliate
-
7,579
7,579
Equity compensation
-
7,354
7,354
General and administrative expenses
-
4,162
4,162
Expenses from real estate owned
-
-
-
Total expenses
$
-
$
48,206
$
48,206
Realized loss on sale of investments
(202
)
-
(202
)
Segment income
$
211,503
$
(48,206
)
$
163,297
Total Assets as of December 31, 2020
$
6,952,543
$
-
$
6,952,5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5. Subsequent Events On October 6, 2021, the Company effected a 1-for-2 reverse stock split of its common stock. All references to common stock outstanding and per common stock share amounts have been restated to reflect the effect of the reverse stock split for all periods presented. On November 3, 2021, the Company completed an initial public offering of 5,524,934 shares of common stock at a price of $18.65 per share generating gross proceeds of $103.0 million. The Company intends to use the proceeds from the offering to originate and acquire commercial mortgage loans and other commercial real estate related debt instruments consistent with its investment strategy and investment guidelines, as well as for other general corporate purposes. Following the completion of the Company’s initial public offering, 1,097,293 shares of common stock underlying restricted stock units became fully vested. On November 12, 2021, the Company paid a catch-up dividend of $4.9 million to holders of the restricted stock units. In connection with the completion of the Company’s initial public offering, the annual right of a pre-IPO stockholder to require the Company to repurchase its shares was terminated, resulting in the reclassification of redeemable common stock to stockholder’s equity, and such shares being reclassified to common stock. In connection with the completion of the Company’s initial public offering, CMTG TT Participation’s right to participate in future investments was terminated. The Company entered into an agreement (the “10b5-1 Purchase Plan”) with Morgan &amp; Stanley Co. LLC, pursuant to which Morgan Stanley &amp; Co. LLC, as the Company’s agent, will buy in the open market up to $25.0 million in shares of the Company’s common stock in the aggregate during the period beginning on December 6, 2021 and ending 12 months thereafter or, if sooner, the date on which all the capital committed to the 10b5-1 Purchase Plan will require Morgan Stanley &amp; Co. LLC to purchase for the Company shares of the Company’s common stock when the market price per share is below the book value per common share, subject to certain daily limits prescribed by the 10b5-1 Purchase Plan. On December 2, 2021, the Company entered into a refinancing of its Secured Term Loan which reduced the interest rate to the greater of (i) 1-month SOFR plus a 0.10% credit spread adjustment, and (ii) 0.50%, plus a credit spread of 4.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GAAP”). The Company consolidates all entities that are controlled either through majority ownership or voting rights. The Company also identifies entities for which control is achieved through means other than through voting rights (a variable interest entity or “VIE”) using the analysis as set forth in the Accounting Standards Codification (“ASC”) 810, Consolidation of Variable Interest Entities The liabilities of wholly-owned subsidiaries are non-recourse to the Company and are limited to the assets of such wholly-owned subsidiary, except in the case of the Company’s repurchase agreements, which in general are partially recourse to the Company, and in limited situations in which the Company has provided a guaranty contingent upon the occurrence of certain events.</t>
        </is>
      </c>
    </row>
    <row r="5">
      <c r="A5" s="4" t="inlineStr">
        <is>
          <t>Unaudited interim financial information</t>
        </is>
      </c>
      <c r="B5" s="4" t="inlineStr">
        <is>
          <t>Unaudited interim financial information The accompanying consolidated balance sheet as of September 30, 2021, the consolidated statements of operations and the consolidated statements of changes in redeemable common stock and stockholders’ equity for the three and nine months ended September 30, 2021 and 2020, and the consolidated statements of cash flows for the nine months ended September 30, 2021 and 2020 are unaudited. The unaudited interim consolidated financial statements have been prepared on the same basis as the audited annual consolidated financial statements and, in the opinion of the Manager, reflect all adjustments, which include only normal recurring adjustments, necessary for the fair statement of the Company’s financial position as of September 30, 2021 and the results of its operations for the three and nine months ended September 30, 2021 and 2020, and its cash flows for the nine months ended September 30, 2021 and 2020. The financial data and other information disclosed in these notes related to the three and nine months ended September 30, 2021 and 2020 are also unaudited. The results for the three and nine months ended September 30, 2021 are not necessarily indicative of results to be expected for the year ending December 31, 2021, any other interim periods, or any future year or period.</t>
        </is>
      </c>
    </row>
    <row r="6">
      <c r="A6" s="4" t="inlineStr">
        <is>
          <t>Risks and Uncertainties</t>
        </is>
      </c>
      <c r="B6" s="4" t="inlineStr">
        <is>
          <t>Risks and Uncertainties In the normal course of business, the Company primarily encounters two significant types of economic risk: credit and market. Credit risk is the risk of default on the Company’s loans receivable that results from a borrower's or counterparty's inability or unwillingness to make contractually required payments. Market risk reflects changes in the value of the loans receivable due to changes in interest rates, spreads or other market factors, including risks that impact the value of the collateral underlying the Company’s investments. Management believes that the carrying values of its loans receivable are reasonable taking into consideration these risks along with estimated financings, collateral values and other information. During the first quarter of 2020, there was a global outbreak of a novel coronavirus (“COVID-19”). The World Health Organization has designated COVID-19 a pandemic, and numerous countries, including the United States, have declared national emergencies with respect to COVID-19. The global impact of the outbreak has rapidly evolved, and many countries have reacted by instituting quarantines and restrictions on travel, and limiting operations of non-essential businesses. The full extent of the impact and effects of COVID-19 will depend on future developments, including, among other factors, the duration and spread of the outbreak, along with related travel advisories, quarantines and restrictions, the effectiveness and efficiency of distribution of vaccines, the recovery time of the disrupted supply chains and industries, the impact of the labor market interruptions, the impact of government interventions, and uncertainty with respect to the duration of the global economic slowdown. In 2021, the global economy has begun to recover and the widespread availability of vaccines has encouraged greater economic activity. Nonetheless, the outbreak of COVID-19 and its impact on the current and future financial, economic and capital markets environment, and future developments in these and other areas could remain uneven, and presents uncertainty and risk with respect to the performance of the Company’s loans receivable, interests in loans receivable and real estate owned, the Company’s financial condition, results of operations, liquidity, and ability to pay dividends. A significant portion of the Company’s loan receivable portfolio and secured financings reference certain tenors of the London Interbank Offering Rate (“LIBOR”). In July 2017, the Financial Conduct Authority of the United Kingdom (“FCA”), the financial regulatory body that regulates LIBOR, announced their intention to phase out LIBOR after 2021. In March 2021, the FCA announced that LIBOR settings will cease to be provided by any administrators or will no longer be representative after specific dates, which will be (i) June 30, 2023, in the case of the principal U.S. dollar LIBOR tenors (overnight and one, three, six and 12 months), and (ii) December 31, 2021, in all other cases (i.e., one week and two month U.S. dollar LIBOR and all tenors of non-U.S. dollar LIBOR). The Company’s agreements generally allow for a new interest rate index to be used if LIBOR is no longer available. The impact that the phasing out of LIBOR will have on the Company is not yet determinable, however the Company expects that it will either utilize alternative rates referenced in its agreements or negotiate a replacement reference rate for LIBOR. Tax Risks - The Company is subject to significant tax risks. If the Company fails to maintain its qualification as a REIT in a given taxable year, it may be subject to penalties as well as federal, state and local income tax on its taxable income, which could be material. It will also not be able to qualify as a REIT for the subsequent four taxable years, unless entitled to relief under certain statutory provisions. A REIT must distribute at least 90% of its taxable income to its stockholders, determined without regard to the deduction for dividends paid and excluding net capital gains. In addition to the 90% distribution requirement, a REIT is subject to a nondeductible excise tax if it fails to make certain minimum distributions by calendar year-end. The excise tax imposed is equal to 4% of the excess of the required distribution (specified under U.S. federal tax law) over the distributed amount for such year. Distribution of the remaining balance may extend until timely filing of the REIT's tax return in the subsequent taxable year. Qualifying distributions of taxable income are deductible by a REIT in computing taxable income. Regulatory Risks - The Company is subject to significant regulatory risks. If the Company were unable to rely upon an exemption from registration available under the Investment Company Act of 1940, as amended, the Company could be required to restructure its assets or activities, including the disposition of assets during periods of adverse market conditions that could result in material losses to the Company.</t>
        </is>
      </c>
    </row>
    <row r="7">
      <c r="A7" s="4" t="inlineStr">
        <is>
          <t>Use of Estimates</t>
        </is>
      </c>
      <c r="B7" s="4" t="inlineStr">
        <is>
          <t>Use of Estimates The preparation of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differ from those estimates. Estimates that are particularly susceptible to the Company’s judgment include, but are not limited to, the adequacy of allowance for loan losses, recoverability of deferred tax assets, the determination of effective yield for recognition of interest income and interest expense and recognition of equity compensation expense.</t>
        </is>
      </c>
    </row>
    <row r="8">
      <c r="A8" s="4" t="inlineStr">
        <is>
          <t>Loans Receivable Held-for-Investment</t>
        </is>
      </c>
      <c r="B8" s="4" t="inlineStr">
        <is>
          <t>Loans Receivable Held-for-Investment Loans that the Company has originated or acquired and has the intent and ability to hold to maturity or payoff are reported at their outstanding principal balances net of any unearned income, unamortized deferred fees and expected credit losses, if applicable. Loan origination, extension and exit fees are deferred and recognized in interest income over the estimated life of the loans using the effective interest method, adjusted for actual prepayments.</t>
        </is>
      </c>
    </row>
    <row r="9">
      <c r="A9" s="4" t="inlineStr">
        <is>
          <t>Interests in Loans Receivable Held-for-Investment</t>
        </is>
      </c>
      <c r="B9" s="4" t="inlineStr">
        <is>
          <t>Interests in Loans Receivable Held-for-Investment Loans that the Company has acquired in a transfer that did not meet the qualifications of a sale and has the intent and ability to hold to maturity or payoff are reported at their outstanding principal balances net of any unearned income, unamortized deferred fees and expected credit losses, if applicable. Loan discounts and extension and exit fees are deferred and recognized in interest income over the estimated life of the loans using the effective interest method, adjusted for actual prepayments.</t>
        </is>
      </c>
    </row>
    <row r="10">
      <c r="A10" s="4" t="inlineStr">
        <is>
          <t>Non-cash Advances in Lieu of Interest</t>
        </is>
      </c>
      <c r="B10" s="4" t="inlineStr">
        <is>
          <t>Non-cash Advances in Lieu of Interest The Company holds certain loans whereby a portion of the loan’s unfunded commitment may be used to fund monthly interest payments, so long as certain conditions are met. As a result, such loan’s unpaid principal balance increases at the interest payment date and the Company does not receive cash. This type of loan term is referred to as non-cash advance in lieu of interest, and the increase in unpaid principal balance is reflected in the operating section of the Company’s consolidated statements of cash flows, as opposed to the investing section as if the cash had been directly advanced to a borrower. The Company also has certain financings that allow for non-cash advances in lieu of interest, and the increase in unpaid principal balance is reflected in the operating section of the Company’s consolidated statements of cash flows, as opposed to the financing section as if cash had been directly received by the Company.</t>
        </is>
      </c>
    </row>
    <row r="11">
      <c r="A11" s="4" t="inlineStr">
        <is>
          <t>Current Expected Credit Losses</t>
        </is>
      </c>
      <c r="B11" s="4" t="inlineStr">
        <is>
          <t>Current Expected Credit Losses The current expected credit loss (“CECL”) reserve required under ASU 2016-13 “Financial Instruments – Credit Losses – Measurement of Credit Losses on Financial Instruments (Topic 326)” (“ASU 2016-13”), reflects the Company’s current estimate of potential credit losses related to the Company’s loan portfolio. The initial CECL allowance recorded on January 1, 2021 is reflected as a direct charge to retained earnings on the Company’s consolidated statements of changes in redeemable common stock and stockholders’ equity. Subsequent changes to the CECL allowance are recognized through net income on the Company’s consolidated statements of operations. ASU 2016-13 specifies the reserve should be based on relevant information about past events, including historical loss experience, current portfolio and market conditions and reasonable and supportable forecasts for the duration of each respective loan. Given prior period loss models were based on the incurred loss model, management notes that prior periods are not measured on a comparable basis. The Company considers key credit quality indicators in underwriting loans and estimating credit losses, including, but not limited to: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debt service coverage ratio; the Company’s risk rating for the same and similar loans; and prior experience with the borrower and sponsor. This information is used to assess the financial and operating capability, experience and profitability of the sponsor/borrower. Ultimate repayment of the Company’s loans is sensitive to interest rate changes, general economic conditions, liquidity, LTV ratio, existence of a liquid investment sales market for commercial properties, and availability of replacement short-term or long-term financing. The loans in the Company’s commercial mortgage loan portfolio are primarily secured by collateral in the following property types: office, multifamily, hospitality, mixed-use, land, and for-sale condominium. The Company’s loans are typically collateralized by real estate, or in the case of mezzanine loans, by an equity interest in an entity that owns real estate. As a result, the Company regularly evaluates on a loan-by-loan basis, the extent and impact of any credit deterioration associated with the performance and/or value of the underlying collateral property, and the financial and operating capability of the borrower/sponsor, at least quarterly. The Company also evaluates the financial strength of loan guarantors, if any, and the borrower’s competency in managing and operating the property or properties. In addition, the Company considers the overall economic environment, real estate sector, and geographic sub-market in which the borrower operates. Such analyses are completed and reviewed by asset management personnel and evaluated by senior management, who utilize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 Given the length of the Company’s loan terms, management’s reasonable and supportable forecast period exceeds the loan terms and as such the Company does not need to apply a reversion method. The Company has classified its loans receivable into the following categories to assess the impact of CECL:
1.
Transitional Loans
2.
Steady &amp; Improving Loans
3.
Stabilized Loans
4.
Construction/Future Funding Loans For the Company’s loan receivable portfolio, the Company, with assistance from a third party service provider, performed a quantitative assessment of the impact of CECL using the Expected Loss (“EL”) approach and the Lifetime Loss Rate (“LLR”) method depending on the allocated category. For transitional loans, steady &amp; improving loans and stabilized loans, the Company has applied an EL approach because of the consistency in assessing credit risks and estimating expected credit losses. Due to the nature of construction loans, where repayment does not depend on the operating performance of the underlying property, the Company has applied a LLR approach to estimate the CECL impact. In certain circumstances the Company may determine that a loan is no longer suited for the model-based approach due to its unique risk characteristics, or because the repayment of the loan’s principal is collateral-dependent. The Company may instead elect to employ different methods to estimate loan losses that also conform to ASU 2016-13 and related guidance. If the recovery of a loan’s principal balance is entirely collateral-dependent, the Company may assess such an asset individually and elect to apply a practical expedient in accordance with ASU 2016-13. The Company’s allowance for loan losses reflects its estimate of the current and future economic conditions that impact the performance of the commercial real estate assets securing the Company’s loans. These estimates include unemployment rates, interest rates, price indices for commercial property, and other macroeconomic factors that may influence the likelihood and magnitude of potential credit losses for the Company’s loans during their anticipated term. The Company licenses certain macroeconomic financial forecasts to inform its view of the potential future impact that broader economic conditions may have on its loan portfolio’s performance. The forecasts are embedded in the licensed model that the Company uses to estimate its allowance for loan losses as discussed below. Selection of these economic forecasts require significant judgement about future events that, while based on the information available to the Company as of the balance sheet date, are ultimately unknowable with certainty, and the actual economic conditions impacting the Company’s portfolio could vary significantly from the estimates the Company made for the periods presented. Additionally, the Company assesses the obligation to extend credit through its unfunded loan commitments over each loan’s contractual period, which is considered in the estimate of the allowance for loan losses. For any loan that is deemed to have significantly differing risk characteristics from the rest of the loan portfolio, the Company would measure the specific allowance of each loan separately by using the fair value of the collateral or the net present value of cash flows. If the fair value of the collateral is less than the carrying value of the loan, an asset-specific allowance is created as a component of our overall allowance for loan losses (following the adoption of CECL, or as a loan loss allowance prior to the adoption of CECL). Asset-specific allowances for loan losses are equal to the excess of a loan’s carrying value to the present value of its expected cash flows discounted at the loan’s effective rate or the fair value of the collateral, less estimated costs to sell, if recovery of the Company’s investment is expected solely from the collateral. If the Company has determined that a loan or a portion of a loan is uncollectible, the Company will write-off the loan through a charge to its current expected credit loss reserve based on the present value of future cash flows discounted at the loan’s contractual effective rate or the fair value of the collateral, if repayment is expected solely from the collateral. Significant judgment is required in determining impairment and in estimating the resulting credit loss reserve, and actual losses, if any, could materially differ from those estimates. Prior to the adoption of ASU 2016-13, the Company would measure the specific impairment of each loan separately by using the fair value of the collateral or the net present value of cash flows. If the fair value or the net present value of the cash flows of the collateral was less than the carrying value of the loan, an allowance was created with a corresponding charge to the provision for loan losses. The loan loss allowance for each loan was maintained at a level the Company believed was adequate to absorb incurred losses, if any. As of December 31, 2020, the Company had a loan loss reserve of $6.0 million relating to one loan. The Company evaluates the credit quality of each of its loans receivable on an individual basis and assigns a risk rating at least quarterly. The Company has developed a loan grading system for all of its outstanding loans receivable that are collateralized directly or indirectly by real estate. Grading criteria include as-is or as-stabilized debt yield and debt service coverage ratios, term of loan, property type, loan type and other more subjective variables that include property or collateral location, as-is or as-stabilized collateral value, market conditions, industry conditions and sponsor’s financial stability. The Company utilizes the grading system to determine each loan’s risk of loss and to provide a determination as to whether an individual loan is impaired and whether a special loan loss allowance is necessary. Based on a 5-point scale, the loans are graded “1” through “5,” from less risk to greater risk, which gradings are defined as follows: 1 – Very Low Risk 2 – Low Risk 3 – Medium Risk 4 – High Risk/Potential for Loss: A loan that has a risk of realizing a principal loss 5 – Impaired/Loss Likely: The Company has considered the impact of COVID-19 in its evaluation of the credit quality of its loans receivable which reflects the material uncertainty and risks with respect to certain of the loan portfolio’s collateral. The Company may modify the terms of a loan agreement by granting a concession to a borrower experiencing financial difficulty that it would not otherwise consider. Such modifications may include, among other items, reductions in contractual interest rates, payment date extensions or the modification of loan covenants. If such modification is deemed to be significant and meets the criteria above, it may be considered a Troubled Debt Restructuring (“TDR”) under GAAP which requires additional disclosure. Prior to the adoption of ASU 2016-13, a loan was also considered impaired if its terms were modified in a TDR. Impairments on TDR loans were generally measured based on the present value of expected future cash flows discounted at the effective interest rate of the original loan. Loans which are modified and classified as a TDR that are performing and current with respect to the payment of debt service as of the date of the modification remain current, while loans which are modified and classified as a TDR that are on non-accrual status as of the date of the modification will generally remain on non-accrual status until the prospect of future payments in accordance with the modification terms are reasonably assured and there is a consistent period of repayment by the borrower.</t>
        </is>
      </c>
    </row>
    <row r="12">
      <c r="A12" s="4" t="inlineStr">
        <is>
          <t>Financial Instruments</t>
        </is>
      </c>
      <c r="B12" s="4" t="inlineStr">
        <is>
          <t>Financial Instruments Financial instruments held by the Company include cash and cash equivalents, restricted cash, reserves held for loans receivable, loans receivable held-for-investment, interests in loans receivable held for investment, other assets, accounts payable, repurchase agreements, notes payable, loan participations sold, secured term loans and debt related to real estate owned. The fair value of cash and cash equivalents, restricted cash, reserves held for loans receivable, other assets and accounts payable approximates their current carrying amount. GAAP requires the categorization of the fair value of financial instruments into three broad levels that form a hierarchy based on the transparency of inputs to the valuation. See Note 6 – Fair Value Measurements for details of the Company’s valuation policy.</t>
        </is>
      </c>
    </row>
    <row r="13">
      <c r="A13" s="4" t="inlineStr">
        <is>
          <t>Cash and Cash Equivalents</t>
        </is>
      </c>
      <c r="B13" s="4" t="inlineStr">
        <is>
          <t>Cash and Cash Equivalents The Company considers all investments with original maturities of three months or less, at the time of acquisition, to be cash equivalents. The Company maintains cash accounts which from time to time exceed the insured maximum of $250,000 per account. The carrying amount of cash on deposit and in money market funds approximates fair value.</t>
        </is>
      </c>
    </row>
    <row r="14">
      <c r="A14" s="4" t="inlineStr">
        <is>
          <t>Restricted Cash</t>
        </is>
      </c>
      <c r="B14" s="4" t="inlineStr">
        <is>
          <t>Restricted Cash Restricted cash includes reserve balances for interest, real estate taxes, and insurance, as well as lockbox accounts held pursuant to the terms of the financings. The carrying amount of restricted cash approximates fair value.</t>
        </is>
      </c>
    </row>
    <row r="15">
      <c r="A15" s="4" t="inlineStr">
        <is>
          <t>Real Estate Owned, net</t>
        </is>
      </c>
      <c r="B15" s="4" t="inlineStr">
        <is>
          <t>Real Estate Owned, net The Company may assume legal title or physical possession of the underlying collateral of a defaulted loan through foreclosure. If the Company intends to hold, operate or develop the property for a period of at least 12 months, the asset is classified as real estate owned, net. If the Company intends to market a property for sale in the near term, the asset is classified as real estate held for sale. Foreclosed real estate held for use is initially recorded at estimated fair value and is presented net of accumulated depreciation and impairment charges. Depreciation is computed using a straight-line method over the estimated useful lives of up to 40 years for buildings and up to 10 years for furniture, fixtures and equipment. Renovations and/or replacements that improve or extend the life of the real estate asset are capitalized and depreciated over the estimated useful lives. The cost of ordinary repairs and maintenance are expensed as incurred. Real estate assets are evaluated for indicators of impairment on a quarterly basis. Factors that the Company may consider in its impairment analysis include, among others: (1) significant underperformance relative to historical or anticipated operating results; (2) significant negative industry or economic trends; (3) costs necessary to extend the life or improve the real estate asset; (4) significant increase in competition; and (5) ability to hold and dispose of the real estate asset in the ordinary course of business. A real estate asset is considered impaired when the sum of estimated future undiscounted cash flows expected to be generated by the real estate asset over the estimated remaining holding period is less than the carrying amount of such real estate asset. Cash flows include operating cash flows and anticipated capital proceeds generated by the real estate asset. An impairment charge is recorded equal to the excess of the carrying value of the real estate asset over the fair value. When determining the fair value of a real estate asset, the Company makes certain assumptions including, but not limited to, consideration of projected operating cash flows, comparable selling prices and projected cash flows from the eventual disposition of the real estate asset based upon the Company’s estimate of a capitalization rate and discount rate.</t>
        </is>
      </c>
    </row>
    <row r="16">
      <c r="A16" s="4" t="inlineStr">
        <is>
          <t>Loan Principal Payments Held by Servicer</t>
        </is>
      </c>
      <c r="B16" s="4" t="inlineStr">
        <is>
          <t>Loan Principal Payments Held by Servicer Loan principal payments which are held by loan servicers and are expected to be remitted to the Company during the subsequent remittance cycle are reflected as loan principal payments held by servicer on the Company’s consolidated balance sheets.</t>
        </is>
      </c>
    </row>
    <row r="17">
      <c r="A17" s="4" t="inlineStr">
        <is>
          <t>Other Assets</t>
        </is>
      </c>
      <c r="B17" s="4" t="inlineStr">
        <is>
          <t>Other Assets Other assets include deferred tax assets, costs of equity capital raises not yet closed, miscellaneous receivables and prepaid expenses, and deposits funded relating to unclosed transactions.</t>
        </is>
      </c>
    </row>
    <row r="18">
      <c r="A18" s="4" t="inlineStr">
        <is>
          <t>Deferred Financing Costs</t>
        </is>
      </c>
      <c r="B18" s="4" t="inlineStr">
        <is>
          <t>Deferred Financing Costs The deferred financing costs on the Company’s consolidated balance sheets include costs related to the establishment and ongoing operations of the repurchase agreements. These costs are amortized over the contractual term of the repurchase agreements as interest expense using the straight-line method.</t>
        </is>
      </c>
    </row>
    <row r="19">
      <c r="A19" s="4" t="inlineStr">
        <is>
          <t>Secured Financings</t>
        </is>
      </c>
      <c r="B19" s="4" t="inlineStr">
        <is>
          <t>Secured Financings Management evaluates whether the transaction constitutes a sale through legal isolation of the transferred financial asset from the Company, the ability of the transferee to pledge or exchange the transferred financial asset without constraint and the transfer of control of the transferred financial asset.</t>
        </is>
      </c>
    </row>
    <row r="20">
      <c r="A20" s="4" t="inlineStr">
        <is>
          <t>Repurchase Agreements</t>
        </is>
      </c>
      <c r="B20" s="4" t="inlineStr">
        <is>
          <t>Repurchase Agreements The Company finances certain of its loans receivable using repurchase agreements. Under a repurchase agreement, an asset is sold to a counterparty to be repurchased at a later date at a predetermined price. Prior to repurchase, interest is paid to the counterparty based upon the sales price and a predetermined interest rate. Other than amounts guaranteed by the Company, borrowings under the repurchase agreements are non-recourse to the Company. The Company accounts for its repurchase agreements as secured financings under GAAP. When treated as a secured financing, the transferred assets remain on the Company’s consolidated balance sheets, and the financing proceeds are recorded as a liability.</t>
        </is>
      </c>
    </row>
    <row r="21">
      <c r="A21" s="4" t="inlineStr">
        <is>
          <t>Loan Participations Sold, Net</t>
        </is>
      </c>
      <c r="B21" s="4" t="inlineStr">
        <is>
          <t xml:space="preserve">Loan Participations Sold, Net Loan participations sold represent an interest in a loan receivable that the Company sold, however, the Company presents the loan participation sold as a liability on its consolidated balance sheets because the arrangement does not qualify as a sale under GAAP. Other than amounts guaranteed by the Company, these participations are non-recourse and remain on the Company’s consolidated balance sheets until the loan is repaid. The gross presentation of the loan participations sold does not impact equity or net income. </t>
        </is>
      </c>
    </row>
    <row r="22">
      <c r="A22" s="4" t="inlineStr">
        <is>
          <t>Notes Payable, Net</t>
        </is>
      </c>
      <c r="B22" s="4" t="inlineStr">
        <is>
          <t>Notes Payable, Net The Company finances certain of its loans receivable using direct financing, collateralized by the loans receivable. Other than amounts guaranteed by the Company, borrowings under notes payable are non-recourse to the Company.</t>
        </is>
      </c>
    </row>
    <row r="23">
      <c r="A23" s="4" t="inlineStr">
        <is>
          <t>Secured Term Loan, Net</t>
        </is>
      </c>
      <c r="B23" s="4" t="inlineStr">
        <is>
          <t>Secured Term Loan, Net The Company’s secured term loan is collateralized by a pledge of equity in certain subsidiaries and their related assets, as well as a first priority security interest in selected assets. The secured term loan is presented net of any original issue discount, and transaction expenses are deferred and recognized in interest expense over the life of the loan using the effective interest method.</t>
        </is>
      </c>
    </row>
    <row r="24">
      <c r="A24" s="4" t="inlineStr">
        <is>
          <t>Debt Related to Real Estate Owned</t>
        </is>
      </c>
      <c r="B24" s="4" t="inlineStr">
        <is>
          <t>Debt Related to Real Estate Owned, Net Debt assumed in an acquisition/foreclosure of real estate is recorded at its estimated fair value at the time of the acquisition. Subsequently, debt related to real estate owned, net is held net of principal repayments and any unamortized debt issuance costs. Other than amounts guaranteed by the Company, debt related to real estate owned is non-recourse to the Company.</t>
        </is>
      </c>
    </row>
    <row r="25">
      <c r="A25" s="4" t="inlineStr">
        <is>
          <t>Debt Issuance Costs</t>
        </is>
      </c>
      <c r="B25" s="4" t="inlineStr">
        <is>
          <t>Debt Issuance Costs Costs related to obtaining notes payable, loan participations sold, secured term loans, and debt related to real estate owned are presented on the consolidated balance sheets as a direct deduction from the carrying amount of the obligations. These costs are amortized over the contractual term of the obligations as interest expense using the effective interest method.</t>
        </is>
      </c>
    </row>
    <row r="26">
      <c r="A26" s="4" t="inlineStr">
        <is>
          <t>Reserves Held for Loans Receivable</t>
        </is>
      </c>
      <c r="B26" s="4" t="inlineStr">
        <is>
          <t xml:space="preserve">Reserves Held for Loans Receivable The Company holds reserves for interest, real estate taxes and insurance relating to its loans receivable on behalf of the borrowers on certain loans receivable. These reserves are reflected as other liabilities on the Company’s consolidated balance sheets. In certain cases, other reserves may be held by a third-party loan servicer, and therefore not included on the Company’s consolidated balance sheets. </t>
        </is>
      </c>
    </row>
    <row r="27">
      <c r="A27" s="4" t="inlineStr">
        <is>
          <t>Revenue Recognition</t>
        </is>
      </c>
      <c r="B27" s="4" t="inlineStr">
        <is>
          <t>Revenue Recognition Interest income from loans receivable is recorded on the accrual basis based on the outstanding principal amount and the contractual terms of the loans. Recognition of fees, premiums, discounts and direct costs associated with these investments is deferred until the loan is advanced and is then amortized or accreted into interest income over the term of the loan as an adjustment to yield using the effective interest method based on expected cash flows through the expected recovery period. Income accrual is generally suspended for loans at the earlier of the date at which payments become 90 days past due or when recovery of income and principal becomes doubtful. While on non-accrual status, based on the Company’s estimation as to collectability of principal, loans are either accounted for on a cash basis, where interest income is recognized only upon actual receipt of cash, or on a cost-recovery basis, where all cash receipts reduce a loan's carrying value. If and when a loan is brought back into compliance with its contractual terms, and our Manager has determined that the borrower has demonstrated an ability and willingness to continue to make contractually required payments related to the loan, the Company resumes accrual of interest. Revenue from real estate owned represents revenue associated with the operations of hotel properties classified as real estate owned. Revenue from the operations of the hotel properties is recognized when guestrooms are occupied, services have been rendered or fees have been earned. Revenues are recorded net of any discounts and sales and other taxes collected from customers. Revenues consist of room sales, food and beverage sales and other hotel revenues. In accordance with ASC 606, Revenue from Contracts with Customers, revenue is recognized when the Company transfers promised services to customers in an amount that reflects the consideration to which the Company expects to be entitled to in exchange for those services. ASC 606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generally have a single performance obligation, such as renting a hotel room to a customer, or providing food and beverage to a customer, or providing a hotel property related good or service to a customer. The Company's performance obligations are generally satisfied at a point in time.</t>
        </is>
      </c>
    </row>
    <row r="28">
      <c r="A28" s="4" t="inlineStr">
        <is>
          <t>Equity Compensation</t>
        </is>
      </c>
      <c r="B28" s="4" t="inlineStr">
        <is>
          <t xml:space="preserve">Equity Compensation Equity compensation consists of both service-based and performance-based awards issued to certain individuals employed by (or members of) affiliates of the Manager. Equity compensation expense is recognized over the vesting period based on service or on the number of shares that are probable of vesting at each reporting date. </t>
        </is>
      </c>
    </row>
    <row r="29">
      <c r="A29" s="4" t="inlineStr">
        <is>
          <t>Redeemable Common Stock</t>
        </is>
      </c>
      <c r="B29" s="4" t="inlineStr">
        <is>
          <t>Redeemable Common Stock The Company accounts for its common stock subject to possible redemption in accordance with the guidance in ASC Topic 480 “Distinguishing Liabilities from Equity.”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Certain of the Company’s common stock features certain redemption rights that are considered to be outside of the Company’s control and subject to occurrence of uncertain future events. Accordingly, as of September 30, 2021 and December 31, 2020 , redeemable common stock is presented at redemption value as temporary equity, outside of the stockholders’ equity section of the Company’s consolidated balance sheet.</t>
        </is>
      </c>
    </row>
    <row r="30">
      <c r="A30" s="4" t="inlineStr">
        <is>
          <t>Common Stock</t>
        </is>
      </c>
      <c r="B30" s="4" t="inlineStr">
        <is>
          <t>Common Stock Common stock issued and outstanding excludes Restricted Stock Units (“RSUs”) which have not been delivered, regardless of vesting status. Fully vested RSUs are included in the calculation of basic and diluted weighted-average shares outstanding and receive dividends payable on common stock.</t>
        </is>
      </c>
    </row>
    <row r="31">
      <c r="A31" s="4" t="inlineStr">
        <is>
          <t>Non-Controlling Interests</t>
        </is>
      </c>
      <c r="B31" s="4" t="inlineStr">
        <is>
          <t>Non-Controlling Interests The non-controlling interests included on the Company’s consolidated balance sheets represents the common equity interests in CMTG/TT that are not owned by the Company. The Company owns 51% of CMTG/TT, which commenced operations on June 8, 2016. CMTG/TT is governed by its two-member board of directors, which is comprised of representatives of the board of directors of the Company. The Company controls the operations of CMTG/TT, and as a result consolidates CMTG/TT in its financial statements. The portion of CMTG/TT’s consolidated equity and results of operations allocated to non-controlling interests is equal to the remaining 49% ownership of CMTG/TT. As of September 30, 2021 and December 31, 2020, CMTG/TT’s total equity was $75.8 million and $72.0 million, respectively, of which $37.1 million and $35.3 million, respectively, was characterized as non-controlling interests.</t>
        </is>
      </c>
    </row>
    <row r="32">
      <c r="A32" s="4" t="inlineStr">
        <is>
          <t>Offering Costs</t>
        </is>
      </c>
      <c r="B32" s="4" t="inlineStr">
        <is>
          <t>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as a reduction of additional paid-in capital generated as a result of the offering. Should the in-process equity financing be abandoned, the deferred offering costs will be expensed immediately as a charge to operating expenses in the consolidated statements of operations. Costs of $0.9 million and $16,000 relating to equity capital raises that have not yet closed have been recorded as an other asset on the consolidated balance sheets as of September 30, 2021 and December 31, 2020, of which $0.5 million and $16,000 have been accrued and are reflected in the accounts payable and accrued expenses total on the consolidated balance sheets. For the nine months ended September 30, 2021 and 2020, the Company incurred offering costs of $0.2 million and $1.0 million, respectively, which have been charged against additional paid-in capital on the consolidated balance sheets. As of September 30, 2021 and December 31, 2020, offering costs of $1.7 million and $1.5 million, respectively have been accrued and are reflected in the accounts payable and accrued expenses total on the consolidated balance sheets.</t>
        </is>
      </c>
    </row>
    <row r="33">
      <c r="A33" s="4" t="inlineStr">
        <is>
          <t>Reportable Segments</t>
        </is>
      </c>
      <c r="B33" s="4" t="inlineStr">
        <is>
          <t>Reportable Segments The Company evaluates the operating performance of the Company’s investments as a whole. The Company previously determined that it had one operating segment and one reporting segment. However as a result of the foreclosure of the hotel portfolio on February 8, 2021, the Company has determined that it has two operating segments, with activities related to investing in income-producing loans collateralized by institutional quality commercial real estate and with activities related to operating real estate. However, due to materiality thresholds, the Company has determined it has one reportable segment.</t>
        </is>
      </c>
    </row>
    <row r="34">
      <c r="A34" s="4" t="inlineStr">
        <is>
          <t>Reclassifications</t>
        </is>
      </c>
      <c r="B34" s="4" t="inlineStr">
        <is>
          <t xml:space="preserve">Reclassifications Certain </t>
        </is>
      </c>
    </row>
    <row r="35">
      <c r="A35" s="4" t="inlineStr">
        <is>
          <t>Recently Adopted Accounting Pronouncements</t>
        </is>
      </c>
      <c r="B35" s="4" t="inlineStr">
        <is>
          <t>Recently Adopted Accounting Pronouncements In June 2016, the FASB issued ASU 2016-13 “Financial Instruments – Credit Losses – Measurement of Credit Losses on Financial Instruments (Topic 326)” (“ASU 2016-13”). This standard replaces the previous measurement of the allowance for credit losses that was based on the Manager’s best estimate of probable incurred credit losses inherent in the Company’s lending activities with the Manager’s best estimate of lifetime expected credit losses inherent in the Company’s relevant financial assets. The Company elected to early adopt the standard on January 1, 2021 and recorded a $78.3 million cumulative effect adjustment to retained earnings. The following table details the impact of this adoption (dollars in thousands):
Assets
Loans receivable held-for-investment
$
64,274
Interests in loans receivable held-for-investment
406
Accrued interest receivable
357
Liabilities
Unfunded loan commitments
13,214
Total impact of ASU 2016-13 adoption on retained earnings
$
78,251</t>
        </is>
      </c>
    </row>
    <row r="36">
      <c r="A36" s="4" t="inlineStr">
        <is>
          <t>Recently Issued Accounting Pronouncements Not Yet Adopted</t>
        </is>
      </c>
      <c r="B36" s="4" t="inlineStr">
        <is>
          <t>Recently Issued Accounting Pronouncements Not Yet Adopted In August 2020, the FASB issued ASU 2020-06 “Debt—Debt with Conversion and Other Options (Subtopic 470-20) and Derivatives and Hedging—Contracts in Entity’s Own Equity (Subtopic 815-40): Accounting for Convertible Instruments and Contracts in an Entity’s Own Equity,” or ASU 2020-06. ASU 2020-06 simplifies the accounting for convertible debt by eliminating the beneficial conversion and cash conversion accounting models. ASU 2020-06 also updates the earnings per share calculation and requires entities to assume share settlement when the convertible debt can be settled in cash or shares. ASU 2020-06 is effective for fiscal years beginning after December 15, 2023, with early adoption permitted. The Company is currently evaluating the impact ASU 2020-06 will have on its consolidated financial statements. The FASB issued ASU 2020-04, Reference Rate Reform (Topic 848): Facilitation of the Effects of Reference Rate Reform on Financial Reporting, (“ASU 2020-04”). ASU 2020-04 provides optional expedients and exceptions for applying GAAP to contracts, hedging relationships and other transactions that reference LIBOR or another reference rate expected to be discontinued because of reference rate reform. ASU 2020-04 is effective upon issuance of ASU 2020-04 for contract modifications and hedging relationships on a prospective basis. The Company has not adopted any of the optional expedients or exceptions through September 30, 2021, but will continue to evaluate the possible adoption of any such expedients or exceptions during the effective period as circumstances evolve. The FASB issued ASU 2019-12, Income Taxes (Topic 815), (“ASU 2019-12”). ASU 2019-12 simplifies the accounting for income taxes by removing certain exceptions to the general principles in Topic 740. ASU 2019-12 also improves the consistent application of, and simplifies, GAAP for other areas of Topic 740 by clarifying and amending existing guidance. The standard is effective for financial statements issued for fiscal years beginning after December 15, 2021, with early adoption permitted. The Company is evaluating the impact ASU 2019-12 will hav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Impact of Adoption</t>
        </is>
      </c>
      <c r="B4" s="4" t="inlineStr">
        <is>
          <t>The Company elected to early adopt the standard on January 1, 2021 and recorded a $78.3 million cumulative effect adjustment to retained earnings. The following table details the impact of this adoption (dollars in thousands):
Assets
Loans receivable held-for-investment
$
64,274
Interests in loans receivable held-for-investment
406
Accrued interest receivable
357
Liabilities
Unfunded loan commitments
13,214
Total impact of ASU 2016-13 adoption on retained earnings
$
78,2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Loans Portfolio (Table)</t>
        </is>
      </c>
      <c r="B1" s="2" t="inlineStr">
        <is>
          <t>9 Months Ended</t>
        </is>
      </c>
    </row>
    <row r="2">
      <c r="B2" s="2" t="inlineStr">
        <is>
          <t>Sep. 30, 2021</t>
        </is>
      </c>
    </row>
    <row r="3">
      <c r="A3" s="3" t="inlineStr">
        <is>
          <t>Receivables [Abstract]</t>
        </is>
      </c>
    </row>
    <row r="4">
      <c r="A4" s="4" t="inlineStr">
        <is>
          <t>Schedule of Loans and Financing Receivable</t>
        </is>
      </c>
      <c r="B4" s="4" t="inlineStr">
        <is>
          <t xml:space="preserve">The Company’s loans receivable portfolio as of September 30, 2021 was comprised of the following loans (dollars in thousands, except for number of loans):
Number of Investments
Number of Loans
Loan Commitment (5)
Principal Outstanding
Carrying Value
Weighted Average Stated Rate (2)
Weighted Average Interest Rate (4)
Loans receivable held-for-investment:
Variable:
Senior loans (1,3)
48
84
$
6,452,082
$
5,515,249
$
5,487,984
L + 4.29%
%
5.68
%
Subordinate loans
4
6
436,544
413,967
415,056
L + 8.95%
%
10.71
%
6,888,626
5,929,216
5,903,040
L + 4.62%
%
6.03
%
Fixed:
Senior loans (1)
2
3
$
58,939
$
58,939
$
59,073
11.27
%
Subordinate loans
2
2
23,027
21,610
21,446
11.55
%
81,966
80,549
80,519
11.35
%
Total/Weighted Average
$
6,970,592
$
6,009,765
$
5,983,559
6.10
%
Allowance for loan losses
(59,213
)
Loans receivable held-for-investment, net
$
5,924,346
(1)
Senior loans include senior mortgages and similar credit quality loans, including related contiguous subordinate loans, and pari passu participations in senior mortgage loans.
(2)
One-month LIBOR as of September 30, 2021 was 0.08%. Weighted average is based on outstanding principal as of September 30, 2021.
(3)
Includes a fixed rate loan with an outstanding principal balance of $27.2 million and a loan commitment of $39.7 million at September 30, 2021, which shares the same collateral as floating rate loans with an outstanding principal balance of $143.7 million and a loan commitment of $146.8 million at September 30, 2021.
(4)
Reflects the weighted average interest rate based on the applicable floating benchmark rate (if applicable), including LIBOR floors (if applicable). Weighted average is based on outstanding principal as of September 30, 2021.
(5)
Loan commitment represents initial loan commitments, as adjusted by commitment reductions, less loan repayments and transfers which qualified for sale accounting under GAAP. The Company’s loans receivable portfolio as of December 31, 2020 was comprised of the following loans (dollars in thousands, except for number of loans):
Number of Investments
Number of Loans
Loan Commitment (5)
Principal Outstanding
Carrying Value (6)
Weighted Average Stated Rate (2)
Weighted Average Interest Rate (4)
Loans receivable held-for- investment
Variable:
Senior loans (1,3)
46
80
$
6,395,473
$
5,272,201
$
5,252,577
L + 4.35%
%
5.93
%
Subordinate loans
8
11
852,982
782,646
782,167
L + 8.72%
%
10.20
%
7,248,455
6,054,847
6,034,744
L + 4.91%
%
6.48
%
Fixed:
Senior loans (1)
2
3
$
75,669
$
75,669
$
69,523
12.59
%
Subordinate loans
2
2
25,527
21,815
21,558
11.00
%
101,196
97,484
91,081
12.24
%
Total/Weighted Average
$
7,349,651
$
6,152,331
$
6,125,825
6.57
%
(1)
Senior loans include senior mortgages and similar credit quality loans, including related contiguous subordinate loans, and pari passu participations in senior mortgage loans.
(2)
One-month LIBOR as of December 31, 2020 was 0.14%. Weighted average is based on outstanding principal as of December 31, 2020.
(3)
Includes a fixed rate loan with an outstanding principal balance of $6.4 million and a loan commitment of $39.7 million as of December 31, 2020, which shares the same collateral as floating rate loans with an outstanding principal balance of $138.3 million and a loan commitment of $146.8 million at December 31, 2020.
(4)
Reflects the weighted average interest rate based on the applicable floating benchmark rate (if applicable), including LIBOR floors (if applicable). Weighted average is based on outstanding principal as of December 31, 2020.
(5)
Loan commitment represents initial loan commitments, as adjusted by commitment reductions, less loan repayments and transfers which qualified for sale accounting under GAAP.
(6)
Carrying value is presented net of loan loss reserves of $6.0 million. </t>
        </is>
      </c>
    </row>
    <row r="5">
      <c r="A5" s="4" t="inlineStr">
        <is>
          <t>Schedule of Range of LIBOR Floors</t>
        </is>
      </c>
      <c r="B5" s="4" t="inlineStr">
        <is>
          <t>The following table presents the range of LIBOR floors held in the Company’s loan portfolio as of September 30, 2021 based on outstanding principal (dollars in thousands):
One-month LIBOR Floor Range (1)
Unpaid Principal Balance
% of Total
Cumulative %
Fixed rate
$
107,723
2
%
2
%
2.25% - 2.50%
788,093
13
%
15
%
2.00% - 2.24%
902,583
15
%
30
%
1.75% - 1.99%
1,314,438
22
%
52
%
1.50% - 1.74%
442,392
7
%
59
%
1.25% - 1.49%
570,517
10
%
69
%
1.00% - 1.24%
356,424
6
%
75
%
&lt; 1.00%
1,260,047
21
%
96
%
No floor
267,548
4
%
100
%
Total
$
6,009,765
(1)
All floors are in excess of LIBOR at September 30, 2021.</t>
        </is>
      </c>
    </row>
    <row r="6">
      <c r="A6" s="4" t="inlineStr">
        <is>
          <t>Schedule of Loan Receivable Portfolio</t>
        </is>
      </c>
      <c r="B6" s="4" t="inlineStr">
        <is>
          <t>Activity relating to the loans receivable portfolio for the nine months ended September 30, 2021 (dollars in thousands):
Held-for- Investment
Held-for- Sale
Total
Balance at December 31, 2020
$
6,125,825
$
-
$
6,125,825
Initial funding of new loan originations and acquisitions
842,154
-
842,154
Advances on existing loans
446,553
-
446,553
Non-cash advances in lieu of interest
55,792
-
55,792
Origination fees on loans receivable, net
(16,311
)
-
(16,311
)
Exit fees received on loans receivable
(5,698
)
-
(5,698
)
Extension fees received on loans receivable
(2,368
)
-
(2,368
)
Repayments of loans receivable
(1,286,077
)
-
(1,286,077
)
Repayments of non-cash advances to loans in lieu of interest
(97,087
)
-
(97,087
)
Accretion of origination fees, net
18,677
-
18,677
Transfer to real estate owned, net
(103,901
)
-
(103,901
)
Allowance for loan losses
(53,213
)
-
(53,213
)
Balance at September 30, 2021
$
5,924,346
$
-
$
5,924,346
Activity relating to the loans receivable portfolio for the nine months ended September 30, 2020 (dollars in thousands):
Held-for- Investment
Held-for- Sale
Total
Balance at December 31, 2019
$
5,940,268
$
-
$
5,940,268
Initial funding of new loan originations and acquisitions
226,661
-
226,661
Advances on existing loans
403,981
-
403,981
Non-cash advances in lieu of interest
66,470
-
66,470
Origination fees on loans receivable, net
(3,512
)
-
(3,512
)
Exit fees received on loans receivable
(1,172
)
-
(1,172
)
Extension fees received on loans receivable
(591
)
-
(591
)
Repayments of loans receivable
(449,813
)
-
(449,813
)
Repayments of non-cash advances to loans in lieu of interest
(4,383
)
-
(4,383
)
Accretion of origination fees, net
22,240
-
22,240
Realized loss on sale of investments
-
(202
)
(202
)
Transfer to loans held-for-sale
(19,983
)
19,983
-
Sale of loans receivable held-for-sale
-
(19,781
)
(19,781
)
Balance at September 30, 2020
$
6,180,166
$
-
$
6,180,166
The Company’s loan participations sold as of September 30, 2021 are summarized as follows (dollars in thousands):
Contractual Maturity Date
Maximum Extension Date
Stated Rate (1)
Financing Costs
Interest Rate
Par Value
Carrying Value
Carrying Value of Collateral
Variable:
(2
)
8/1/2022
8/1/2023
L + 3.10%
$
3,531
4.95
%
$
189,750
$
189,345
$
371,546
(3
)
8/20/2022
8/20/2024
L + 3.50%
1,634
5.25
%
218,609
218,275
284,883
(4
)
11/9/2021
9/9/2024
L + 5.60%
418
7.60
%
49,535
49,662
121,673
(4
)
11/9/2021
9/9/2024
L + 11.70%
401
13.70
%
47,553
47,676
116,806
L + 4.33%
5,984
6.16
%
505,447
504,958
894,908
Fixed:
12/31/2024
12/31/2025
9.00%
475
9.00
%
20,000
19,560
124,036
Total/Weighted Average
$
6,459
6.27
%
$
525,447
$
524,518
$
1,018,944
(1)
One-month LIBOR as of September 30, 2021 was 0.08%. Weighted average is based on outstanding principal as of September 30, 2021.
(2)
This financing has a LIBOR floor of 1.85%
(3)
This financing has a LIBOR floor of 1.75%
(4)
This financing has a LIBOR floor of 2.00%. This financing was repaid in full on December 9, 2021 The Company’s loan participations sold as of December 31, 2020 are summarized as follows (dollars in thousands):
Contractual Maturity Date
Maximum Extension Date
Stated Rate (1)
Financing Costs
Interest Rate
Par Value
Carrying Value
Carrying Value of Collateral
(2
)
8/1/2022
8/1/2023
L + 3.10%
$
3,531
4.95%
$
189,750
$
188,995
$
370,541
(3
)
8/20/2022
8/20/2024
L + 3.50%
1,634
5.25%
138,071
136,843
177,732
(4
)
3/21/2021
3/21/2023
L + 2.75%
583
4.19%
27,582
27,493
49,710
(5
)
9/9/2021
9/9/2024
L + 5.60%
418
7.60%
44,645
44,479
109,007
(5
)
9/9/2021
9/9/2024
L + 11.70%
401
13.70%
42,859
42,701
104,649
(6
)
9/9/2022
9/9/2024
L + 9.75%
1,151
11.65%
76,513
75,973
76,593
Total/Weighted Average
L + 5.09%
$
7,718
6.93%
$
519,420
$
516,484
$
888,232
(1)
One-month LIBOR as of December 31, 2020 was 0.14%. Weighted average is based on outstanding principal as of December 31, 2020.
(2)
This financing has a LIBOR floor of 1.85%
(3)
This financing has a LIBOR floor of 1.75%
(4)
This financing has a LIBOR floor of 1.44%
(5)
This financing has a LIBOR floor of 2.00%
(6)
This financing has a LIBOR floor of 1.90%</t>
        </is>
      </c>
    </row>
    <row r="7">
      <c r="A7" s="4" t="inlineStr">
        <is>
          <t>Schedule Of Interests In Loans Receivable Held For Investment</t>
        </is>
      </c>
      <c r="B7" s="4" t="inlineStr">
        <is>
          <t xml:space="preserve">The Company’s interests in loans receivable portfolio as of September 30, 2021 was comprised of the following loans (dollars in thousands):
Number of Investments
Number of Loans
Loan Commitment (3)
Principal Outstanding
Carrying Value
Weighted Average Stated Rate (2)
Weighted Average Interest Rate (4)
Senior loans (1)
2
2
$
511,849
$
436,788
$
436,950
L + 4.53%
5.40%
Allowance for loan losses
(229
)
Interests in loans receivable held-for-investment, net
$
436,721
(1)
Senior loans include senior mortgages and similar credit quality loans, including related contiguous subordinate loans and pari passu participations in senior mortgage loans.
(2)
One-month LIBOR as of September 30, 2021 was 0.08%. Weighted average is based on outstanding principal as of September 30, 2021.
(3)
Loan commitment represents initial loan commitments, as adjusted by commitment reductions, less loan repayments and transfers which qualified for sale accounting under GAAP.
(4)
Reflects the weighted average interest rate based on the applicable floating benchmark rate (if applicable), including LIBOR floors (if applicable). Weighted average is based on outstanding principal as of September 30, 2021. The Company’s interests in loans receivable portfolio as of December 31, 2020 was comprised of the following loans (dollars in thousands):
Number of Investments
Number of Loans
Loan Commitment (3)
Principal Outstanding
Carrying Value
Weighted Average Stated Rate (2)
Weighted Average Interest Rate (4)
Senior loans (1)
2
2
$
515,190
$
338,957
$
338,270
L + 4.54%
5.39%
(1)
Senior loans include senior mortgages and similar credit quality loans, including related contiguous subordinate loans and pari passu participations in senior mortgage loans.
(2)
One-month LIBOR as of December 31, 2020 was 0.14%. Weighted average is based on outstanding principal as of December 31, 2020.
(3)
Loan commitment represents initial loan commitments, as adjusted by commitment reductions, less loan repayments and transfers which qualified for sale accounting under GAAP.
(4)
Reflects the weighted average interest rate based on the applicable floating benchmark rate (if applicable), including LIBOR floors (if applicable). Weighted average is based on outstanding principal as of December 31, 2020. </t>
        </is>
      </c>
    </row>
    <row r="8">
      <c r="A8" s="4" t="inlineStr">
        <is>
          <t>Schedule of Interests in Loans Receivable Portfolio</t>
        </is>
      </c>
      <c r="B8" s="4" t="inlineStr">
        <is>
          <t>Activity relating to the interests in loans receivable portfolio for the nine months ended September 30, 2021 and 2020 (dollars in thousands):
Nine Months Ended
September 30, 2021
September 30, 2020
Balance at beginning of period
$
338,270
$
222,891
Advances on existing interests in loans receivable
86,022
83,963
Non-cash advances to interests in loans receivable in lieu of interest
15,149
9,458
Extension fees received on interests in loans receivable
-
(453
)
Repayments of interests in loans receivable
(2,977
)
(15,224
)
Repayment of non-cash advances to interests in loans receivable in lieu of interest
(363
)
-
Accretion of origination fees, net
849
227
Allowance for loan losses
(229
)
-
Balance at end of period
$
436,721
$
300,862</t>
        </is>
      </c>
    </row>
    <row r="9">
      <c r="A9" s="4" t="inlineStr">
        <is>
          <t>Schedule of Loans Receivable and Interests in Portfolio By Loan Type</t>
        </is>
      </c>
      <c r="B9" s="4" t="inlineStr">
        <is>
          <t xml:space="preserve">The following table presents the Company’s loans receivable and interests in loans receivable portfolio by loan type, as well as property type and geographic location of the properties collateralizing these loans as of September 30, 2021 and December 31, 2020 (dollars in thousands):
September 30, 2021
December 31, 2020
Loan Type (1)
Carrying Value
Percentage
Carrying Value (2)
Percentage
Senior loans (1)
$
5,984,007
93
%
$
5,660,370
88
%
Subordinate loans
436,502
7
%
803,725
12
%
$
6,420,509
100
%
$
6,464,095
100
%
Allowance for loan losses
$
(59,442
)
$
6,361,067
Property Type
Carrying Value
Percentage
Carrying Value (2)
Percentage
Office
$
1,284,157
20
%
$
1,056,109
16
%
Mixed-use
1,262,468
20
%
1,336,337
21
%
Hospitality
1,254,458
19
%
1,051,658
16
%
Land
617,926
10
%
525,147
8
%
Multifamily
1,088,816
17
%
1,462,450
23
%
For Sale Condo
726,077
11
%
902,812
14
%
Other
186,607
3
%
129,582
2
%
$
6,420,509
100
%
$
6,464,095
100
%
Allowance for loan losses
$
(59,442
)
$
6,361,067
Geographic Location
Carrying Value
Percentage
Carrying Value (2)
Percentage
United States
Northeast
$
2,886,648
45
%
$
3,078,980
48
%
Mid Atlantic
950,295
15
%
1,022,852
16
%
Midwest
422,895
7
%
237,879
4
%
Southeast
950,082
15
%
918,608
14
%
Southwest
207,780
3
%
87,750
1
%
West
987,809
15
%
1,109,026
17
%
Other
15,000
0
%
9,000
0
%
$
6,420,509
100
%
$
6,464,095
100
%
Allowance for loan losses
$
(59,442
)
$
6,361,067
(1)
Senior loans include senior mortgages and similar credit quality loans, including related contiguous subordinate loans and pari passu participations in senior mortgage loans.
(2)
Carrying value is presented n </t>
        </is>
      </c>
    </row>
    <row r="10">
      <c r="A10" s="4" t="inlineStr">
        <is>
          <t>Summarizes of Interest and Accretion Income from Loans Receivable</t>
        </is>
      </c>
      <c r="B10" s="4" t="inlineStr">
        <is>
          <t>The following table summarizes the Company’s interest and accretion income from loans receivable held-for-investment, from loans receivable held-for-sale, from interests in loans receivable held-for-investment, and from interest on cash balances for the three and nine months ended September 30, 2021 and 2020 (dollars in thousands):
Three Months Ended
Nine Months Ended
September 30, 2021
September 30, 2020
September 30, 2021
September 30, 2020
Interest on loans receivable and interests in loans receivable
$
96,913
$
99,318
$
294,714
$
313,940
Interest on cash accounts
2
100
29
703
Prepayment fees
-
-
-
3,576
Accretion of origination fees, net
6,961
6,566
19,526
22,467
Miscellaneous income
-
-
57
100
Total interest and related income
$
103,876
$
105,984
$
314,326
$
340,786</t>
        </is>
      </c>
    </row>
    <row r="11">
      <c r="A11" s="4" t="inlineStr">
        <is>
          <t>Market Internal Risk Rating Benefit Activity</t>
        </is>
      </c>
      <c r="B11" s="4" t="inlineStr">
        <is>
          <t>The following table allocates the principal balance and carrying value of the loans receivable and interests in loans receivable based on the Company’s internal risk ratings (dollars in thousands):
September 30, 2021
Risk Rating
Number of Loans
Principal Balance
Carrying Value
1
4
$
185,367
$
184,887
2
11
1,259,095
1,257,569
3
66
3,769,954
3,748,158
4
14
1,122,137
1,119,895
5
2
110,000
110,000
97
$
6,446,553
$
6,420,509
Allowance for loan losses
(59,442
)
$
6,361,067
December 31, 2020
Risk Rating
Number of Loans
Principal Balance
Carrying Value
1
3
$
68,372
$
69,418
2
6
349,159
349,342
3
72
4,691,775
4,668,991
4
16
1,366,982
1,367,344
5
1
15,000
9,000
98
$
6,491,288
$
6,464,095</t>
        </is>
      </c>
    </row>
    <row r="12">
      <c r="A12" s="4" t="inlineStr">
        <is>
          <t>Schedule of Activity In Allowance For Loan Losses</t>
        </is>
      </c>
      <c r="B12" s="4" t="inlineStr">
        <is>
          <t>The following table illustrates the quarterly changes in the allowance for loan losses for the nine months ended September 30, 2021 (dollars in thousands):
Specific CECL Allowance (1)
Loans receivable held-for-investment
Interests in loans receivable held-for-investment
Accrued interest receivable
Unfunded loan commitments (2)
Total
Total allowance for loan losses, December 31, 2020
$
6,000
$
-
$
-
$
-
$
-
$
6,000
Initial CECL allowance, January 1, 2021
-
64,274
406
357
13,214
78,251
Increase (reversal) in allowance
-
1,547
(141
)
(14
)
(1,577
)
(185
)
Total allowance for loan losses, March 31, 2021
$
6,000
$
65,821
$
265
$
343
$
11,637
$
84,066
Increase (reversal) in allowance
500
(3,954
)
270
(33
)
(4,705
)
(7,922
)
Total allowance for loan losses, June 30, 2021
$
6,500
$
61,867
$
535
$
310
$
6,932
$
76,144
Increase (reversal) in allowance
2,000
(11,154
)
(306
)
(64
)
218
(9,306
)
Total allowance for loan losses, September 30, 2021
$
8,500
$
50,713
$
229
$
246
$
7,150
$
66,838
Percent of Unpaid Principal Balance at September 30, 2021
1.0
%
(1)
As of December 31, 2020, amounts represent specific loan loss provisions recorded on assets before the adoption of ASU 2016-13. After the adoption of ASU 2016-13 on January 1, 2021, amounts represent Specific CECL allowance.
(2)
The CECL allowance for unfunded commitments is included in accounts payable and accrued expenses on the Company’s consolidated balance sheets.</t>
        </is>
      </c>
    </row>
    <row r="13">
      <c r="A13" s="4" t="inlineStr">
        <is>
          <t>Schedule of Carrying Value of Loan Portfolio Based on Internal Risk Ratings</t>
        </is>
      </c>
      <c r="B13" s="4" t="inlineStr">
        <is>
          <t>The Company’s primary credit quality indicator is the Company’s internal risk ratings, which are further discussed above. The following table presents the amortized cost basis of the Company’s loans receivable and interest in loans receivable as of September 30, 2021 by year of origination and risk rating (dollars in thousands):
Amortized Cost Basis by Origination Year as of September 30, 2021
Risk Rating
Number of Loans
Amortized Cost Basis
2021
2020
2019
2018
2017
2016
1
4
$
184,887
$
-
$
-
$
130,466
$
36,614
$
-
$
17,807
2
11
1,257,569
-
-
433,282
795,624
28,663
-
3
66
3,748,158
839,054
271,409
2,085,864
454,472
97,359
-
4
14
1,119,895
-
-
-
1,119,895
-
-
5
2
110,000
-
-
15,000
-
95,000
-
97
$
6,420,509
$
839,054
$
271,409
$
2,664,612
$
2,406,605
$
221,022
$
17,8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al Estate Owned, net (Tables)</t>
        </is>
      </c>
      <c r="B1" s="2" t="inlineStr">
        <is>
          <t>9 Months Ended</t>
        </is>
      </c>
    </row>
    <row r="2">
      <c r="B2" s="2" t="inlineStr">
        <is>
          <t>Sep. 30, 2021</t>
        </is>
      </c>
    </row>
    <row r="3">
      <c r="A3" s="3" t="inlineStr">
        <is>
          <t>Real Estate Owned Disclosure Of Detailed Components [Abstract]</t>
        </is>
      </c>
    </row>
    <row r="4">
      <c r="A4" s="4" t="inlineStr">
        <is>
          <t>Summary of additional detail related to the company's real estate owned, net</t>
        </is>
      </c>
      <c r="B4" s="4" t="inlineStr">
        <is>
          <t>The following table presents additional detail related to the Company’s real estate owned, net as of September 30, 2021 (dollars in thousands):
September 30, 2021
Land
$
123,100
Building
284,400
Furniture, fixtures and equipment
6,500
Real estate assets
414,000
Less: accumulated depreciation
(5,173
)
Real estate owned, net
$
408,827</t>
        </is>
      </c>
    </row>
    <row r="5">
      <c r="A5" s="4" t="inlineStr">
        <is>
          <t>Summary of additional detail related to the company's real estate portfolio</t>
        </is>
      </c>
      <c r="B5" s="4" t="inlineStr">
        <is>
          <t>The following table presents additional detail related to the Company’s real estate portfolio for the three months ended September 30, 2021 and for the period from February 8, 2021 through September 30, 2021 (dollars in thousands):
Three Months Ended September 30, 2021
Period from February 8, 2021 through September 30, 2021
Operating revenues
$
8,550
$
15,620
Operating expenses
(7,948
)
(16,739
)
Depreciation
(1,940
)
(5,173
)
Net operating loss from real estate owned
$
(1,338
)
$
(6,292
) The Company’s debt related to real estate owned is summarized as follows (dollars in thousands):
Contractual
Stated
Financing
Maturity Date
Rate (1)
Costs
Interest Rate
Par Value
Carrying Value
February 9, 2024
L + 2.78%
$
250
3.53
%
$
290,000
$
289,784
(1)
One-month LIBOR at September 30, 2021 was 0.08% This financing has a LIBOR floor of 0.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Loan Participations Sold, Net, Notes Payable, Net, Secured Term Loan, Net and Debt Related to Real Estate Owned, Net (Tables)</t>
        </is>
      </c>
      <c r="B1" s="2" t="inlineStr">
        <is>
          <t>9 Months Ended</t>
        </is>
      </c>
    </row>
    <row r="2">
      <c r="B2" s="2" t="inlineStr">
        <is>
          <t>Sep. 30, 2021</t>
        </is>
      </c>
    </row>
    <row r="3">
      <c r="A3" s="3" t="inlineStr">
        <is>
          <t>Securities Loaned And Securities Sold Under Agreement To Repurchase Gross Including Not Subject To Master Netting Arrangement [Abstract]</t>
        </is>
      </c>
    </row>
    <row r="4">
      <c r="A4" s="4" t="inlineStr">
        <is>
          <t>Summary of Repurchase Agreements</t>
        </is>
      </c>
      <c r="B4" s="4" t="inlineStr">
        <is>
          <t xml:space="preserve">The following table summarizes the Company’s repurchase agreements by lender as of September 30, 2021 (dollars in thousands):
Lender
Initial Maturity
Fully Extended Maturity (1)
Facility Amount
Borrowing Outstanding
Undrawn Capacity
JP Morgan Chase Bank, N.A. - Main Pool
6/29/2025
6/29/2027
$
1,250,000
$
994,208
$
255,792
(2
)
JP Morgan Chase Bank, N.A. - Side Car
5/27/2023
5/27/2024
271,171
197,717
73,454
(3
)
Morgan Stanley Bank, N.A.
1/26/2022
1/26/2024
1,000,000
859,695
140,305
(4
)
Goldman Sachs Bank USA
5/31/2022
5/31/2023
750,000
585,027
164,973
Barclays Bank PLC
12/20/2021
12/20/2022
500,000
201,384
298,616
Deutsche Bank AG, New York Branch
6/26/2022
6/26/2023
265,000
206,018
58,982
(5
)
Wells Fargo Bank, N.A.
9/29/2023
9/29/2026
300,000
50,783
249,217
$
4,336,171
$
3,094,832
$
1,241,339
(1)
Facility maturity dates may be extended based on certain conditions being met.
(2)
This financing has a LIBOR floor of 0.25%.
(3)
One asset on this financing has a LIBOR floor of 1.00% and one asset on this financing has a LIBOR floor of 0.25%. Subsequent to September 30, 2021, the initial maturity of this financing was extended until January 26, 2023.
(4)
This financing has a LIBOR floor of 0.35% with respect to transactions where the initial financing date was before May 27, 2021.
(5)
This facility’s capacity can be increased up to $500.0 million upon the occurrence of certain events. </t>
        </is>
      </c>
    </row>
    <row r="5">
      <c r="A5" s="4" t="inlineStr">
        <is>
          <t>Summary of Liability Under Repurchase Agreements</t>
        </is>
      </c>
      <c r="B5" s="4" t="inlineStr">
        <is>
          <t>Liabilities under the Company’s repurchase agreements as of September 30, 2021 are summarized as follows (dollars in thousands):
Lender
Weighted Average Term (1)
Weighted Average Stated Rate (2)
Weighted Average Interest Rate (3)
Par Value
Carrying Value
Carrying Value of Collateral
JP Morgan Chase Bank, N.A. - Main Pool
0.8
L + 2.22%
2.30%
$
994,208
$
994,208
$
1,596,887
JP Morgan Chase Bank, N.A. - Side Car
0.9
L + 4.50%
4.75%
197,717
197,717
418,854
Morgan Stanley Bank, N.A.
2.2
L + 2.08%
2.44%
859,695
859,695
1,463,267
Goldman Sachs Bank USA
1.3
L + 2.23%
2.50%
585,027
585,027
687,150
Barclays Bank PLC
1.6
L + 1.63%
1.71%
201,384
201,384
282,645
Deutsche Bank AG, New York Branch
2.5
L + 2.35%
2.43%
206,018
206,018
313,776
Wells Fargo Bank, N.A.
2.9
L + 1.50%
1.58%
50,783
50,783
66,882
Total/Weighted Average
L + 2.29%
2.49%
$
3,094,832
$
3,094,832
$
4,829,461
(1)
The weighted average term (years) is determined based on the contractual maturity date of the corresponding loans collateralizing each facility.
(2)
One-month LIBOR as of September 30, 2021 was 0.08%. Weighted average is based on outstanding principal as of September 30, 2021.
(3)
Reflects the weighted average interest rate based on the applicable floating benchmark rate (if applicable), including LIBOR floors (if applicable). Liabilities under the Company’s repurchase agreements as of December 31, 2020 are summarized as follows (dollars in thousands):
Lender
Weighted Average Term (1)
Weighted Average Stated Rate (2)
Weighted Average Interest Rate (3)
Par Value
Carrying Value
Carrying Value of Collateral
JP Morgan Chase Bank, N.A.
1.5
L + 2.23%
2.38%
$
937,800
$
937,800
$
1,549,663
Morgan Stanley Bank, N.A.
1.7
L + 2.16%
2.57%
844,283
844,283
1,417,877
Goldman Sachs Bank USA
1.2
L + 2.30%
2.65%
578,015
578,015
961,148
Societe Generale, New York Branch
1.8
L + 2.25%
3.25%
50,000
50,000
97,262
Barclays Bank PLC
1.8
L + 1.63%
1.77%
201,384
201,384
277,948
Deutsche Bank AG, Cayman Island Branch
2.7
L + 1.90%
2.04%
73,721
73,721
106,984
Total/Weighted Average
L + 2.17%
2.46%
$
2,685,203
$
2,685,203
$
4,410,882
(1)
The weighted average term (years) is determined based on the contractual maturity date of the corresponding loans collateralizing each facility.
(2)
One-month LIBOR as of December 31, 2020 was 0.14%. Weighted average is based on outstanding principal as of December 31, 2020.
(3)
Reflects the weighted average interest rate based on the applicable floating benchmark rate (if applicable), including LIBOR floors (if applicable).</t>
        </is>
      </c>
    </row>
    <row r="6">
      <c r="A6" s="4" t="inlineStr">
        <is>
          <t>Schedule of Loan Receivable Portfolio</t>
        </is>
      </c>
      <c r="B6" s="4" t="inlineStr">
        <is>
          <t>Activity relating to the loans receivable portfolio for the nine months ended September 30, 2021 (dollars in thousands):
Held-for- Investment
Held-for- Sale
Total
Balance at December 31, 2020
$
6,125,825
$
-
$
6,125,825
Initial funding of new loan originations and acquisitions
842,154
-
842,154
Advances on existing loans
446,553
-
446,553
Non-cash advances in lieu of interest
55,792
-
55,792
Origination fees on loans receivable, net
(16,311
)
-
(16,311
)
Exit fees received on loans receivable
(5,698
)
-
(5,698
)
Extension fees received on loans receivable
(2,368
)
-
(2,368
)
Repayments of loans receivable
(1,286,077
)
-
(1,286,077
)
Repayments of non-cash advances to loans in lieu of interest
(97,087
)
-
(97,087
)
Accretion of origination fees, net
18,677
-
18,677
Transfer to real estate owned, net
(103,901
)
-
(103,901
)
Allowance for loan losses
(53,213
)
-
(53,213
)
Balance at September 30, 2021
$
5,924,346
$
-
$
5,924,346
Activity relating to the loans receivable portfolio for the nine months ended September 30, 2020 (dollars in thousands):
Held-for- Investment
Held-for- Sale
Total
Balance at December 31, 2019
$
5,940,268
$
-
$
5,940,268
Initial funding of new loan originations and acquisitions
226,661
-
226,661
Advances on existing loans
403,981
-
403,981
Non-cash advances in lieu of interest
66,470
-
66,470
Origination fees on loans receivable, net
(3,512
)
-
(3,512
)
Exit fees received on loans receivable
(1,172
)
-
(1,172
)
Extension fees received on loans receivable
(591
)
-
(591
)
Repayments of loans receivable
(449,813
)
-
(449,813
)
Repayments of non-cash advances to loans in lieu of interest
(4,383
)
-
(4,383
)
Accretion of origination fees, net
22,240
-
22,240
Realized loss on sale of investments
-
(202
)
(202
)
Transfer to loans held-for-sale
(19,983
)
19,983
-
Sale of loans receivable held-for-sale
-
(19,781
)
(19,781
)
Balance at September 30, 2020
$
6,180,166
$
-
$
6,180,166
The Company’s loan participations sold as of September 30, 2021 are summarized as follows (dollars in thousands):
Contractual Maturity Date
Maximum Extension Date
Stated Rate (1)
Financing Costs
Interest Rate
Par Value
Carrying Value
Carrying Value of Collateral
Variable:
(2
)
8/1/2022
8/1/2023
L + 3.10%
$
3,531
4.95
%
$
189,750
$
189,345
$
371,546
(3
)
8/20/2022
8/20/2024
L + 3.50%
1,634
5.25
%
218,609
218,275
284,883
(4
)
11/9/2021
9/9/2024
L + 5.60%
418
7.60
%
49,535
49,662
121,673
(4
)
11/9/2021
9/9/2024
L + 11.70%
401
13.70
%
47,553
47,676
116,806
L + 4.33%
5,984
6.16
%
505,447
504,958
894,908
Fixed:
12/31/2024
12/31/2025
9.00%
475
9.00
%
20,000
19,560
124,036
Total/Weighted Average
$
6,459
6.27
%
$
525,447
$
524,518
$
1,018,944
(1)
One-month LIBOR as of September 30, 2021 was 0.08%. Weighted average is based on outstanding principal as of September 30, 2021.
(2)
This financing has a LIBOR floor of 1.85%
(3)
This financing has a LIBOR floor of 1.75%
(4)
This financing has a LIBOR floor of 2.00%. This financing was repaid in full on December 9, 2021 The Company’s loan participations sold as of December 31, 2020 are summarized as follows (dollars in thousands):
Contractual Maturity Date
Maximum Extension Date
Stated Rate (1)
Financing Costs
Interest Rate
Par Value
Carrying Value
Carrying Value of Collateral
(2
)
8/1/2022
8/1/2023
L + 3.10%
$
3,531
4.95%
$
189,750
$
188,995
$
370,541
(3
)
8/20/2022
8/20/2024
L + 3.50%
1,634
5.25%
138,071
136,843
177,732
(4
)
3/21/2021
3/21/2023
L + 2.75%
583
4.19%
27,582
27,493
49,710
(5
)
9/9/2021
9/9/2024
L + 5.60%
418
7.60%
44,645
44,479
109,007
(5
)
9/9/2021
9/9/2024
L + 11.70%
401
13.70%
42,859
42,701
104,649
(6
)
9/9/2022
9/9/2024
L + 9.75%
1,151
11.65%
76,513
75,973
76,593
Total/Weighted Average
L + 5.09%
$
7,718
6.93%
$
519,420
$
516,484
$
888,232
(1)
One-month LIBOR as of December 31, 2020 was 0.14%. Weighted average is based on outstanding principal as of December 31, 2020.
(2)
This financing has a LIBOR floor of 1.85%
(3)
This financing has a LIBOR floor of 1.75%
(4)
This financing has a LIBOR floor of 1.44%
(5)
This financing has a LIBOR floor of 2.00%
(6)
This financing has a LIBOR floor of 1.90%</t>
        </is>
      </c>
    </row>
    <row r="7">
      <c r="A7" s="4" t="inlineStr">
        <is>
          <t>Summary Of Notes Payable</t>
        </is>
      </c>
      <c r="B7" s="4" t="inlineStr">
        <is>
          <t xml:space="preserve">The Company’s notes payable as of September 30, 2021 are summarized as follows (dollars in thousands):
Contractual Maturity Date
Maximum Extension Date
Stated Rate (1)
Financing Costs
Interest Rate
Par Value
Carrying Value
Carrying Value of Collateral
(2
)
1/4/2022
1/4/2022
L + 4.00%
$
1,042
6.43%
$
48,000
$
47,921
$
117,297
(1)
One-month LIBOR as of September 30, 2021 was 0.08%. Weighted average is based on outstanding principal as of September 30, 2021.
(2)
This financing has a LIBOR floor of 2.43%. The Company’s notes payable as of December 31, 2020 are summarized as follows (dollars in thousands):
Contractual Maturity Date
Maximum Extension Date
Stated Rate (1)
Financing Costs
Interest Rate
Par Value
Carrying Value
Carrying Value of Collateral
(2
)
1/4/2021
4/1/2021
L + 4.00%
$
616
6.43%
$
52,938
$
52,938
$
116,514
(3
)
8/2/2022
8/2/2023
L + 2.85%
1,527
4.50%
99,579
98,553
132,761
(4
)
1/31/2021
7/30/2021
L + 3.50%
544
5.35%
40,000
39,950
67,146
(5
)
7/30/2021
7/30/2023
L + 3.50%
977
4.90%
92,777
92,322
117,165
(6
)
1/15/2022
1/15/2022
L + 4.50%
291
5.50%
20,000
19,752
106,618
Total/Weighted Average
L + 3.44%
$
3,955
5.13%
$
305,294
$
303,515
$
540,204
(1)
One-month LIBOR as of December 31, 2020 was 0.14%. Weighted average is based on outstanding principal as of December 31, 2020.
(2)
This financing has a LIBOR floor of 2.43%.
(3)
This financing has a LIBOR floor of 1.65%.
(4)
This financing has a LIBOR floor of 1.85%.
(5)
This financing has a LIBOR floor of 1.40%. The Company has guaranteed a portion of this note payable. The Company's maximum exposure is limited to $20.0 million.
(6)
This financing has a LIBOR floor of 1.00%. </t>
        </is>
      </c>
    </row>
    <row r="8">
      <c r="A8" s="4" t="inlineStr">
        <is>
          <t>Summary of Secured Term Loan</t>
        </is>
      </c>
      <c r="B8" s="4" t="inlineStr">
        <is>
          <t>The secured term loan as of September 30, 2021 is summarized as follows (dollars in thousands):
Contractual
Stated
Financing
Maturity Date
Rate (1,2)
Costs
Interest Rate ( 2)
Par Value
Carrying Value
8/9/2026
L + 5.00%
$
25,829
6.00%
$
762,717
$
742,778
(1)
One-month LIBOR at September 30, 2021 was 0.08% The secured term loan has a LIBOR floor of 1.00%.
(2)
Subsequent to September 30, 2021 The secured term loan as of December 31, 2020 is summarized as follows (dollars in thousands):
Contractual
Stated
Financing
Maturity Date
Rate (1)
Costs
Interest Rate
Par Value
Carrying Value
8/9/2026
L + 5.00%
$
25,742
6.00%
$
768,554
$
746,095
(1)
One-month LIBOR at December 31, 2020 was 0.14%. Following the modification on December 1, 2020, the secured term loan has a LIBOR floor of 1.00%.</t>
        </is>
      </c>
    </row>
    <row r="9">
      <c r="A9" s="4" t="inlineStr">
        <is>
          <t>Summary of additional detail related to the company's real estate portfolio</t>
        </is>
      </c>
      <c r="B9" s="4" t="inlineStr">
        <is>
          <t>The following table presents additional detail related to the Company’s real estate portfolio for the three months ended September 30, 2021 and for the period from February 8, 2021 through September 30, 2021 (dollars in thousands):
Three Months Ended September 30, 2021
Period from February 8, 2021 through September 30, 2021
Operating revenues
$
8,550
$
15,620
Operating expenses
(7,948
)
(16,739
)
Depreciation
(1,940
)
(5,173
)
Net operating loss from real estate owned
$
(1,338
)
$
(6,292
) The Company’s debt related to real estate owned is summarized as follows (dollars in thousands):
Contractual
Stated
Financing
Maturity Date
Rate (1)
Costs
Interest Rate
Par Value
Carrying Value
February 9, 2024
L + 2.78%
$
250
3.53
%
$
290,000
$
289,784
(1)
One-month LIBOR at September 30, 2021 was 0.08% This financing has a LIBOR floor of 0.75%.</t>
        </is>
      </c>
    </row>
    <row r="10">
      <c r="A10" s="4" t="inlineStr">
        <is>
          <t>Summary of Interest Expense and Amortization</t>
        </is>
      </c>
      <c r="B10" s="4" t="inlineStr">
        <is>
          <t>The following table summarizes the Company’s interest and amortization expense on secured financings, debt related to real estate owned and on the secured term loan for the three and nine months ended September 30, 2021 and 2020 (dollars in thousands):
Three Months Ended
Nine Months Ended
September 30, 2021
September 30, 2020
September 30, 2021
September 30, 2020
Interest on secured financings
$
28,400
$
31,403
$
86,989
$
101,230
Interest on secured term loan
11,749
3,928
34,954
13,640
Interest on debt related to real estate owned
2,619
-
12,968
-
Amortization of financing costs
5,302
4,409
16,277
14,211
Total interest and related expense
$
48,070
$
39,740
$
151,188
$
129,0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Instruments Measured at Carrying And Estimated Fair Value</t>
        </is>
      </c>
      <c r="B4" s="4" t="inlineStr">
        <is>
          <t>The carrying value and estimated fair value of financial instruments not recorded at fair value on a recurring basis but required to be disclosed at fair value were as follows (dollars in thousands):
September 30, 2021
Fair value hierarchy level
Carrying Value
Par Value
Fair Value
Level 1
Level 2
Level 3
Loans receivable held-for-investment, net
$
5,924,346
$
6,009,765
$
6,035,925
$
-
$
-
$
6,035,925
Interests in loans receivable held-for- investment, net
436,721
436,788
437,915
-
-
437,915
Repurchase agreements
3,094,832
3,094,832
3,098,690
-
-
3,098,690
Loan participations sold, net
524,518
525,447
530,609
-
-
530,609
Notes payable, net
47,921
48,000
48,000
-
-
48,000
Secured term loan, net
742,778
762,717
782,129
-
-
782,129
Debt related to real estate owned, net
289,784
290,000
282,107
-
-
282,107
December 31, 2020
Fair value hierarchy level
Carrying Value
Par Value
Fair Value
Level 1
Level 2
Level 3
Loans receivable held-for-investment, net
$
6,125,825
$
6,152,331
$
6,155,526
$
-
$
-
$
6,155,526
Interests in loans receivable held-for- investment, net
338,270
338,957
338,695
-
-
338,695
Repurchase agreements
2,685,203
2,685,203
2,668,464
-
-
2,668,464
Loan participations sold, net
516,484
519,420
524,010
-
-
524,010
Notes payable, net
303,515
305,294
308,069
-
-
308,069
Secured term loan, net
746,095
768,554
769,949
-
-
769,9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Common Stock Issued and Outstanding</t>
        </is>
      </c>
      <c r="B4" s="4" t="inlineStr">
        <is>
          <t>The following table provides a summary of the number of common shares issued and outstanding at September 30, 2021, including redeemable common stock, and average price per share since inception:
Number of Shares
Average Price
Period
Issued
Per Share
2015
9,250,000
$
19.85
Q2 2016
4,275,000
20.00
Q3 2016
7,306,984
19.16
Q4 2016
4,000,000
20.00
Q1 2017
10,155,000
20.00
Q3 2017
6,950,250
20.00
Q4 2017
17,153,454
19.95
Q1 2018
1,365,805
20.00
Q2 2018
19,451,583
19.91
Q3 2018
20,533,575
19.68
Q4 2018
1,595,250
20.00
Q1 2019
3,100,750
20.00
Q2 2019
8,652,278
19.76
Q3 2019
1,098,350
20.00
Q4 2019
14,460,441
19.65
Q1 2020
3,500,000
20.00
Q2 2021 (1)
584,767
-
Total/Weighted Average
133,433,487
$
19.82
(1)
Issued shares represent conversion of fully vested RSUs to common shares. These shares are excluded from the calculation of the weighted average price per share.</t>
        </is>
      </c>
    </row>
    <row r="5">
      <c r="A5" s="4" t="inlineStr">
        <is>
          <t>Summary of Dividends Declared For Common, Redeemable common, Vested Restricted Stock Units And Preferred Stock.</t>
        </is>
      </c>
      <c r="B5" s="4" t="inlineStr">
        <is>
          <t>The following table details the Company’s dividend activity for common, redeemable common, vested restricted stock units and preferred stock (dollars in thousands, except per share data):
For the Quarter Ended
March 31, 2021
June 30, 2021
September 30, 2021
Amount
Per Share
Amount
Per Share
Amount
Per Share
Dividends declared - common stock, redeemable common stock and vested restricted stock units
$
50,000
$
0.37
$
50,000
$
0.37
$
50,000
$
0.37
Dividends declared - preferred stock
$
4
$
0.03
$
4
$
0.03
$
4
$
0.03
Record Date - common stock, redeemable common stock and vested restricted stock units
March 19, 2021
June 16, 2021
September 17, 2021
Payment Date - common stock, redeemable common stock and vested restricted stock units
April 1, 2021
July 7, 2021
October 7, 2021
For the Quarter Ended
March 31, 2020
June 30, 2020
September 30, 2020
Amount
Per Share
Amount
Per Share
Amount
Per Share
Dividends declared - common stock, redeemable common stock and vested restricted stock units
$
56,000
$
0.43
$
59,000
$
0.44
$
50,000
$
0.37
Dividends declared - preferred stock (1)
$
8
$
0.03
$
8
$
0.03
$
8
$
0.03
Record Date - common stock, redeemable common stock and vested restricted stock units
March 4, 2020
June 18, 2020
September 29, 2020
Payment Date - common stock, redeemable common stock and vested restricted stock units
April 2, 2020
July 1, 2020
October 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Basic and Diluted Earning per Share</t>
        </is>
      </c>
      <c r="B4" s="4" t="inlineStr">
        <is>
          <t>As of September 30, 2021 and 2020 there were no dilutive securities affiliated with the Company. As a result, basic and diluted EPS are the same. The calculation of basic and diluted EPS is as follows (dollars in thousands, except for share and per share data):
Three Months Ended
Nine Months Ended
September 30, 2021
September 30, 2020
September 30, 2021
September 30, 2020
Net income attributable to Claros Mortgage Trust, Inc. common stockholders and redeemable common stockholders
$
52,877
$
50,015
$
153,506
$
159,160
Basic weighted average number of common stock and redeemable common stock outstanding (1)
133,433,487
133,726,218
133,491,390
132,729,868
Diluted weighted average number of common stock and redeemable common stock outstanding (1)
133,433,487
133,726,218
133,491,390
132,729,868
Net income per share of common stock and redeemable stock, basic and diluted
$
0.40
$
0.37
$
1.15
$
1.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Statement Of Financial Position [Abstract]</t>
        </is>
      </c>
    </row>
    <row r="3">
      <c r="A3" s="4" t="inlineStr">
        <is>
          <t>Redeemable common stock,par value,</t>
        </is>
      </c>
      <c r="B3" s="7" t="n">
        <v>0.01</v>
      </c>
      <c r="C3" s="7" t="n">
        <v>0.01</v>
      </c>
    </row>
    <row r="4">
      <c r="A4" s="4" t="inlineStr">
        <is>
          <t>Redeemable common stock, shares issued</t>
        </is>
      </c>
      <c r="B4" s="5" t="n">
        <v>7306984</v>
      </c>
      <c r="C4" s="5" t="n">
        <v>7306984</v>
      </c>
    </row>
    <row r="5">
      <c r="A5" s="4" t="inlineStr">
        <is>
          <t>Redeemable common stock, shares outstanding</t>
        </is>
      </c>
      <c r="B5" s="5" t="n">
        <v>7306984</v>
      </c>
      <c r="C5" s="5" t="n">
        <v>7306984</v>
      </c>
    </row>
    <row r="6">
      <c r="A6" s="4" t="inlineStr">
        <is>
          <t>Preferred stock, par value</t>
        </is>
      </c>
      <c r="B6" s="7" t="n">
        <v>0.01</v>
      </c>
      <c r="C6" s="7" t="n">
        <v>0.01</v>
      </c>
    </row>
    <row r="7">
      <c r="A7" s="4" t="inlineStr">
        <is>
          <t>Preferred stock, liquidation preference per share</t>
        </is>
      </c>
      <c r="B7" s="6" t="n">
        <v>1000</v>
      </c>
      <c r="C7" s="6" t="n">
        <v>1000</v>
      </c>
    </row>
    <row r="8">
      <c r="A8" s="4" t="inlineStr">
        <is>
          <t>Preferred stock, shares authorized</t>
        </is>
      </c>
      <c r="B8" s="5" t="n">
        <v>10000000</v>
      </c>
      <c r="C8" s="5" t="n">
        <v>10000000</v>
      </c>
    </row>
    <row r="9">
      <c r="A9" s="4" t="inlineStr">
        <is>
          <t>Preferred stock, shares issued</t>
        </is>
      </c>
      <c r="B9" s="5" t="n">
        <v>125</v>
      </c>
      <c r="C9" s="5" t="n">
        <v>125</v>
      </c>
    </row>
    <row r="10">
      <c r="A10" s="4" t="inlineStr">
        <is>
          <t>Preferred stock, shares outstanding</t>
        </is>
      </c>
      <c r="B10" s="5" t="n">
        <v>125</v>
      </c>
      <c r="C10" s="5" t="n">
        <v>125</v>
      </c>
    </row>
    <row r="11">
      <c r="A11" s="4" t="inlineStr">
        <is>
          <t>Common stock par value</t>
        </is>
      </c>
      <c r="B11" s="7" t="n">
        <v>0.01</v>
      </c>
      <c r="C11" s="7" t="n">
        <v>0.01</v>
      </c>
    </row>
    <row r="12">
      <c r="A12" s="4" t="inlineStr">
        <is>
          <t>Common stock authorized</t>
        </is>
      </c>
      <c r="B12" s="5" t="n">
        <v>500000000</v>
      </c>
      <c r="C12" s="5" t="n">
        <v>500000000</v>
      </c>
    </row>
    <row r="13">
      <c r="A13" s="4" t="inlineStr">
        <is>
          <t>Common stock, shares issued</t>
        </is>
      </c>
      <c r="B13" s="5" t="n">
        <v>126126503</v>
      </c>
      <c r="C13" s="5" t="n">
        <v>125541736</v>
      </c>
    </row>
    <row r="14">
      <c r="A14" s="4" t="inlineStr">
        <is>
          <t>Common stock outstanding</t>
        </is>
      </c>
      <c r="B14" s="5" t="n">
        <v>126126503</v>
      </c>
      <c r="C14" s="5" t="n">
        <v>125541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ummary of Management and Incentive Fees</t>
        </is>
      </c>
      <c r="B4" s="4" t="inlineStr">
        <is>
          <t>The following table summarizes the Company’s management and incentive fees (dollars in thousands):
Three Months Ended
Nine Months Ended
September 30, 2021
September 30, 2020
September 30, 2021
September 30, 2020
Management fees
$
9,789
$
9,844
$
29,152
$
29,111
Incentive fees
-
1,141
-
7,579
Total
$
9,789
$
10,985
$
29,152
$
36,6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Restricted Stock Units Activity</t>
        </is>
      </c>
      <c r="B4" s="4" t="inlineStr">
        <is>
          <t>The following table details the RSU activity during the nine months ended September 30, 2021 and 2020 (dollars in thousands):
Time-based Restricted Stock Units
Performance-based Restricted Stock Units
Weighted-Average
Weighted-Average
Number of
Grant Date Fair
Number of
Grant Date Fair
Restricted Shares
Value Per Share
Restricted Shares
Value Per Share
Unvested, December 31, 2020
-
$
-
1,622
$
20.00
Granted
-
-
-
-
Forfeited/cancelled
-
-
(525
)
$
20.00
Vested
-
-
-
-
Unvested, September 30, 2021
-
$
-
1,097
$
20.00
Time-based Restricted Stock Units
Performance-based Restricted Stock Units
Weighted-Average
Weighted-Average
Number of
Grant Date Fair
Number of
Grant Date Fair
Restricted Shares
Value Per Share
Restricted Shares
Value Per Share
Unvested, December 31, 2019
-
$
-
1,622
$
20.00
Granted
-
-
-
-
Vested
-
-
-
-
Unvested, September 30, 2020
-
$
-
1,622
$
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Income Tax Expense Benefit</t>
        </is>
      </c>
      <c r="B4" s="4" t="inlineStr">
        <is>
          <t>The components of the Company’s provision for income taxes or income tax benefit are as follows (dollars in thousands):
Three Months Ended
Nine Months Ended
September 30, 2021
September 30, 2021
Current
Federal
$
-
$
-
State and local
-
(35
)
Current income tax expense
-
(35
)
Deferred
Federal
-
3,252
State and local
-
2,808
Deferred income tax benefit
-
6,060
Total income tax benefit
$
-
$
6,025</t>
        </is>
      </c>
    </row>
    <row r="5">
      <c r="A5" s="4" t="inlineStr">
        <is>
          <t>Schedule of Deferred Tax Assets</t>
        </is>
      </c>
      <c r="B5" s="4" t="inlineStr">
        <is>
          <t>The components of the deferred tax assets consist of the following (dollars in thousands):
September 30, 2021
Investment basis difference in real estate owned
$
4,021
Net operating loss carryforward
9,498
13,519
Valuation allowance
(7,459
)
Deferred tax asset
$
6,0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t>
        </is>
      </c>
      <c r="B1" s="2" t="inlineStr">
        <is>
          <t>9 Months Ended</t>
        </is>
      </c>
    </row>
    <row r="2">
      <c r="B2" s="2" t="inlineStr">
        <is>
          <t>Sep. 30, 2021</t>
        </is>
      </c>
    </row>
    <row r="3">
      <c r="A3" s="3" t="inlineStr">
        <is>
          <t>Commitments And Contingencies Disclosure [Abstract]</t>
        </is>
      </c>
    </row>
    <row r="4">
      <c r="A4" s="4" t="inlineStr">
        <is>
          <t>Schedule of Contractual Maturity Payment</t>
        </is>
      </c>
      <c r="B4" s="4" t="inlineStr">
        <is>
          <t>The Company’s contractual payments under all borrowings by maturity were as follows as of September 30, 2021 (dollars in thousands):
Year
Amount
2021
532,004
2022
1,732,670
2023
468,840
2024
1,061,951
2025
195,892
Thereafter
729,639
$
4,720,9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t>
        </is>
      </c>
      <c r="B1" s="2" t="inlineStr">
        <is>
          <t>9 Months Ended</t>
        </is>
      </c>
    </row>
    <row r="2">
      <c r="B2" s="2" t="inlineStr">
        <is>
          <t>Sep. 30, 2021</t>
        </is>
      </c>
    </row>
    <row r="3">
      <c r="A3" s="3" t="inlineStr">
        <is>
          <t>Segment Reporting [Abstract]</t>
        </is>
      </c>
    </row>
    <row r="4">
      <c r="A4" s="4" t="inlineStr">
        <is>
          <t>Schedule of Performance Based Segment Reporting Information</t>
        </is>
      </c>
      <c r="B4" s="4" t="inlineStr">
        <is>
          <t>The Company evaluates performance based on the following financial measures (dollars in thousands):
Three months ended September 30, 2021
Loans
Corporate/Other
Total
Interest and related income
$
103,876
$
-
$
103,876
Less: interest and related expense
45,429
2,641
48,070
Net interest income
58,447
(2,641
)
55,806
Revenue from real estate owned
-
8,550
8,550
Total revenue
$
58,447
$
5,909
$
64,356
Management fees - affiliate
-
9,789
9,789
Incentive fees - affiliate
-
-
-
Equity compensation
-
(186
)
(186
)
General and administrative expenses
-
1,330
1,330
Expenses from real estate owned
-
9,888
9,888
Total expenses
$
-
$
20,821
$
20,821
Reversal of current expected credit loss reserve
9,306
-
9,306
Income before income taxes
$
67,753
$
(14,912
)
$
52,841
Segment income
$
67,753
$
(14,912
)
$
52,841
Total Assets as of September 30, 2021
$
6,905,196
$
447,077
$
7,352,273
Three months ended September 30, 2020
Loans
Corporate/Other
Total
Interest and related income
$
105,984
$
-
$
105,984
Less: interest and related expense
39,740
-
39,740
Net interest income
66,244
-
66,244
Revenue from real estate owned
-
-
Total revenue
66,244
-
66,244
Management fees - affiliate
$
-
$
9,844
$
9,844
Incentive fees - affiliate
-
1,141
1,141
Equity compensation
-
2,451
2,451
General and administrative expenses
-
1,169
1,169
Expenses from real estate owned
-
-
-
Total expenses
$
-
$
14,605
$
14,605
Realized loss on sale of investments
(202
)
-
(202
)
Segment income
$
66,042
$
(14,605
)
$
51,437
Total Assets as of December 31, 2020
$
6,952,543
$
-
$
6,952,543
Nine months ended September 30, 2021
Loans
Corporate/Other
Total
Interest and related income
$
314,326
$
-
$
314,326
Less: interest and related expense
138,186
13,002
151,188
Net interest income
176,140
(13,002
)
163,138
Revenue from real estate owned
-
15,620
15,620
Total revenue
176,140
2,618
178,758
Management fees - affiliate
$
-
$
29,152
$
29,152
Equity compensation
-
(376
)
(376
)
General and administrative expenses
-
5,393
5,393
Expenses from real estate owned
-
21,912
21,912
Total expenses
$
-
$
56,081
$
56,081
Gain on foreclosure of real estate owned
-
1,430
1,430
Other income
-
5,855
5,855
Reversal of current expected credit loss
17,413
-
17,413
Income before income taxes
193,553
(46,178
)
147,375
Income tax benefit
-
6,025
6,025
Segment income
$
193,553
$
(40,153
)
$
153,400
Total Assets as of September 30, 2021
$
6,905,196
$
447,077
$
7,352,273
Nine months ended September 30, 2020
Loans
Corporate/Other
Total
Interest and related income
$
340,786
$
-
$
340,786
Less: interest and related expense
129,081
-
129,081
Net interest income
211,705
-
211,705
Revenue from real estate owned
-
-
Total revenue
211,705
-
211,705
Management fees - affiliate
$
-
$
29,111
$
29,111
Incentive fees - affiliate
-
7,579
7,579
Equity compensation
-
7,354
7,354
General and administrative expenses
-
4,162
4,162
Expenses from real estate owned
-
-
-
Total expenses
$
-
$
48,206
$
48,206
Realized loss on sale of investments
(202
)
-
(202
)
Segment income
$
211,503
$
(48,206
)
$
163,297
Total Assets as of December 31, 2020
$
6,952,543
$
-
$
6,952,5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Additional Information (Details) - USD ($)</t>
        </is>
      </c>
      <c r="B1" s="2" t="inlineStr">
        <is>
          <t>9 Months Ended</t>
        </is>
      </c>
      <c r="C1" s="2" t="inlineStr">
        <is>
          <t>12 Months Ended</t>
        </is>
      </c>
    </row>
    <row r="2">
      <c r="B2" s="2" t="inlineStr">
        <is>
          <t>Sep. 30, 2021</t>
        </is>
      </c>
      <c r="C2" s="2" t="inlineStr">
        <is>
          <t>Dec. 31, 2020</t>
        </is>
      </c>
      <c r="D2" s="2" t="inlineStr">
        <is>
          <t>Jan. 01, 2021</t>
        </is>
      </c>
      <c r="E2" s="2" t="inlineStr">
        <is>
          <t>Sep. 30, 2020</t>
        </is>
      </c>
    </row>
    <row r="3">
      <c r="A3" s="3" t="inlineStr">
        <is>
          <t>New Accounting Pronouncements Or Change In Accounting Principle [Line Items]</t>
        </is>
      </c>
    </row>
    <row r="4">
      <c r="A4" s="4" t="inlineStr">
        <is>
          <t>Cash, FDIC Insured Amount</t>
        </is>
      </c>
      <c r="B4" s="6" t="n">
        <v>250000</v>
      </c>
    </row>
    <row r="5">
      <c r="A5" s="4" t="inlineStr">
        <is>
          <t>Non-controlling interests</t>
        </is>
      </c>
      <c r="B5" s="5" t="n">
        <v>37143000</v>
      </c>
      <c r="C5" s="6" t="n">
        <v>35286000</v>
      </c>
    </row>
    <row r="6">
      <c r="A6" s="4" t="inlineStr">
        <is>
          <t>Retained earnings</t>
        </is>
      </c>
      <c r="B6" s="5" t="n">
        <v>597331000</v>
      </c>
      <c r="C6" s="5" t="n">
        <v>526205000</v>
      </c>
    </row>
    <row r="7">
      <c r="A7" s="4" t="inlineStr">
        <is>
          <t>Accounting Standards Update 2016-13 [Member]</t>
        </is>
      </c>
    </row>
    <row r="8">
      <c r="A8" s="3" t="inlineStr">
        <is>
          <t>New Accounting Pronouncements Or Change In Accounting Principle [Line Items]</t>
        </is>
      </c>
    </row>
    <row r="9">
      <c r="A9" s="4" t="inlineStr">
        <is>
          <t>Retained earnings</t>
        </is>
      </c>
      <c r="D9" s="6" t="n">
        <v>78251000</v>
      </c>
    </row>
    <row r="10">
      <c r="A10" s="4" t="inlineStr">
        <is>
          <t>Public Offering [Member]</t>
        </is>
      </c>
    </row>
    <row r="11">
      <c r="A11" s="3" t="inlineStr">
        <is>
          <t>New Accounting Pronouncements Or Change In Accounting Principle [Line Items]</t>
        </is>
      </c>
    </row>
    <row r="12">
      <c r="A12" s="4" t="inlineStr">
        <is>
          <t>Offering cost classified as Other Asset</t>
        </is>
      </c>
      <c r="B12" s="5" t="n">
        <v>900000</v>
      </c>
      <c r="C12" s="5" t="n">
        <v>16000</v>
      </c>
    </row>
    <row r="13">
      <c r="A13" s="4" t="inlineStr">
        <is>
          <t>Accrued other assets</t>
        </is>
      </c>
      <c r="B13" s="5" t="n">
        <v>500000</v>
      </c>
      <c r="C13" s="5" t="n">
        <v>16000</v>
      </c>
    </row>
    <row r="14">
      <c r="A14" s="4" t="inlineStr">
        <is>
          <t>Offering costs incurred and charged to Additional Paid in Capital</t>
        </is>
      </c>
      <c r="B14" s="5" t="n">
        <v>200000</v>
      </c>
      <c r="E14" s="6" t="n">
        <v>1000000</v>
      </c>
    </row>
    <row r="15">
      <c r="A15" s="4" t="inlineStr">
        <is>
          <t>Accrued offering costs charged to additional paid in capital</t>
        </is>
      </c>
      <c r="B15" s="6" t="n">
        <v>1700000</v>
      </c>
      <c r="C15" s="5" t="n">
        <v>1500000</v>
      </c>
    </row>
    <row r="16">
      <c r="A16" s="4" t="inlineStr">
        <is>
          <t>Retained Earnings [Member] | Accounting Standards Update 2016-13 [Member]</t>
        </is>
      </c>
    </row>
    <row r="17">
      <c r="A17" s="3" t="inlineStr">
        <is>
          <t>New Accounting Pronouncements Or Change In Accounting Principle [Line Items]</t>
        </is>
      </c>
    </row>
    <row r="18">
      <c r="A18" s="4" t="inlineStr">
        <is>
          <t>Retained earnings</t>
        </is>
      </c>
      <c r="D18" s="6" t="n">
        <v>78300000</v>
      </c>
    </row>
    <row r="19">
      <c r="A19" s="4" t="inlineStr">
        <is>
          <t>CMTG/TT Mortgage REIT LLC [Member] | CMTG [Member]</t>
        </is>
      </c>
    </row>
    <row r="20">
      <c r="A20" s="3" t="inlineStr">
        <is>
          <t>New Accounting Pronouncements Or Change In Accounting Principle [Line Items]</t>
        </is>
      </c>
    </row>
    <row r="21">
      <c r="A21" s="4" t="inlineStr">
        <is>
          <t>Noncontrolling Interest, Ownership Percentage by Parent</t>
        </is>
      </c>
      <c r="B21" s="4" t="inlineStr">
        <is>
          <t>51.00%</t>
        </is>
      </c>
    </row>
    <row r="22">
      <c r="A22" s="4" t="inlineStr">
        <is>
          <t>Stockholders equity of minority interest entity</t>
        </is>
      </c>
      <c r="B22" s="6" t="n">
        <v>75800000</v>
      </c>
      <c r="C22" s="5" t="n">
        <v>72000000</v>
      </c>
    </row>
    <row r="23">
      <c r="A23" s="4" t="inlineStr">
        <is>
          <t>CMTG/TT Mortgage REIT LLC [Member] | Noncontrolling Interest [Member]</t>
        </is>
      </c>
    </row>
    <row r="24">
      <c r="A24" s="3" t="inlineStr">
        <is>
          <t>New Accounting Pronouncements Or Change In Accounting Principle [Line Items]</t>
        </is>
      </c>
    </row>
    <row r="25">
      <c r="A25" s="4" t="inlineStr">
        <is>
          <t>Noncontrolling Interest, Ownership Percentage by Noncontrolling Owners</t>
        </is>
      </c>
      <c r="B25" s="4" t="inlineStr">
        <is>
          <t>49.00%</t>
        </is>
      </c>
    </row>
    <row r="26">
      <c r="A26" s="4" t="inlineStr">
        <is>
          <t>Non-controlling interests</t>
        </is>
      </c>
      <c r="B26" s="6" t="n">
        <v>37100000</v>
      </c>
      <c r="C26" s="6" t="n">
        <v>353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Impact of Adoption (Details) - USD ($) $ in Thousands</t>
        </is>
      </c>
      <c r="B1" s="2" t="inlineStr">
        <is>
          <t>Sep. 30, 2021</t>
        </is>
      </c>
      <c r="C1" s="2" t="inlineStr">
        <is>
          <t>Jan. 01, 2021</t>
        </is>
      </c>
      <c r="D1" s="2" t="inlineStr">
        <is>
          <t>Dec. 31, 2020</t>
        </is>
      </c>
    </row>
    <row r="2">
      <c r="A2" s="3" t="inlineStr">
        <is>
          <t>Assets</t>
        </is>
      </c>
    </row>
    <row r="3">
      <c r="A3" s="4" t="inlineStr">
        <is>
          <t>Loans receivable held-for-investment</t>
        </is>
      </c>
      <c r="B3" s="6" t="n">
        <v>-5983559</v>
      </c>
      <c r="D3" s="6" t="n">
        <v>-6131825</v>
      </c>
    </row>
    <row r="4">
      <c r="A4" s="4" t="inlineStr">
        <is>
          <t>Accrued interest receivable</t>
        </is>
      </c>
      <c r="B4" s="5" t="n">
        <v>-30259</v>
      </c>
      <c r="D4" s="5" t="n">
        <v>-35668</v>
      </c>
    </row>
    <row r="5">
      <c r="A5" s="3" t="inlineStr">
        <is>
          <t>Liabilities</t>
        </is>
      </c>
    </row>
    <row r="6">
      <c r="A6" s="4" t="inlineStr">
        <is>
          <t>Total impact of ASU 2016-13 adoption on retained earnings</t>
        </is>
      </c>
      <c r="B6" s="6" t="n">
        <v>597331</v>
      </c>
      <c r="D6" s="6" t="n">
        <v>526205</v>
      </c>
    </row>
    <row r="7">
      <c r="A7" s="4" t="inlineStr">
        <is>
          <t>Accounting Standards Update 2016-13 [Member]</t>
        </is>
      </c>
    </row>
    <row r="8">
      <c r="A8" s="3" t="inlineStr">
        <is>
          <t>Assets</t>
        </is>
      </c>
    </row>
    <row r="9">
      <c r="A9" s="4" t="inlineStr">
        <is>
          <t>Loans receivable held-for-investment</t>
        </is>
      </c>
      <c r="C9" s="6" t="n">
        <v>64274</v>
      </c>
    </row>
    <row r="10">
      <c r="A10" s="4" t="inlineStr">
        <is>
          <t>Interests in loans receivable held-for-investment</t>
        </is>
      </c>
      <c r="C10" s="5" t="n">
        <v>406</v>
      </c>
    </row>
    <row r="11">
      <c r="A11" s="4" t="inlineStr">
        <is>
          <t>Accrued interest receivable</t>
        </is>
      </c>
      <c r="C11" s="5" t="n">
        <v>357</v>
      </c>
    </row>
    <row r="12">
      <c r="A12" s="3" t="inlineStr">
        <is>
          <t>Liabilities</t>
        </is>
      </c>
    </row>
    <row r="13">
      <c r="A13" s="4" t="inlineStr">
        <is>
          <t>Unfunded loan commitments</t>
        </is>
      </c>
      <c r="C13" s="5" t="n">
        <v>13214</v>
      </c>
    </row>
    <row r="14">
      <c r="A14" s="4" t="inlineStr">
        <is>
          <t>Total impact of ASU 2016-13 adoption on retained earnings</t>
        </is>
      </c>
      <c r="C14" s="6" t="n">
        <v>782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80" customWidth="1" min="2" max="2"/>
    <col width="35" customWidth="1" min="3" max="3"/>
    <col width="13" customWidth="1" min="4" max="4"/>
    <col width="35" customWidth="1" min="5" max="5"/>
    <col width="13" customWidth="1" min="6" max="6"/>
    <col width="21" customWidth="1" min="7" max="7"/>
    <col width="21" customWidth="1" min="8" max="8"/>
  </cols>
  <sheetData>
    <row r="1">
      <c r="A1" s="1" t="inlineStr">
        <is>
          <t>Loans Portfolio - Schedule of Loans and Financing Receivable (Details) $ in Thousands</t>
        </is>
      </c>
      <c r="C1" s="2" t="inlineStr">
        <is>
          <t>9 Months Ended</t>
        </is>
      </c>
      <c r="E1" s="2" t="inlineStr">
        <is>
          <t>12 Months Ended</t>
        </is>
      </c>
    </row>
    <row r="2">
      <c r="C2" s="2" t="inlineStr">
        <is>
          <t>Sep. 30, 2021USD ($)InvestmentLoan</t>
        </is>
      </c>
      <c r="E2" s="2" t="inlineStr">
        <is>
          <t>Dec. 31, 2020USD ($)InvestmentLoan</t>
        </is>
      </c>
      <c r="G2" s="2" t="inlineStr">
        <is>
          <t>Sep. 30, 2020USD ($)</t>
        </is>
      </c>
      <c r="H2" s="2" t="inlineStr">
        <is>
          <t>Dec. 31, 2019USD ($)</t>
        </is>
      </c>
    </row>
    <row r="3">
      <c r="A3" s="3" t="inlineStr">
        <is>
          <t>Financing Receivable Recorded Investment Past Due [Line Items]</t>
        </is>
      </c>
    </row>
    <row r="4">
      <c r="A4" s="4" t="inlineStr">
        <is>
          <t>Loan Commitment(5)</t>
        </is>
      </c>
      <c r="B4" s="4" t="inlineStr">
        <is>
          <t>[1]</t>
        </is>
      </c>
      <c r="C4" s="6" t="n">
        <v>6970592</v>
      </c>
      <c r="E4" s="6" t="n">
        <v>7349651</v>
      </c>
    </row>
    <row r="5">
      <c r="A5" s="4" t="inlineStr">
        <is>
          <t>Principal Outstanding</t>
        </is>
      </c>
      <c r="C5" s="5" t="n">
        <v>6009765</v>
      </c>
      <c r="E5" s="5" t="n">
        <v>6152331</v>
      </c>
    </row>
    <row r="6">
      <c r="A6" s="4" t="inlineStr">
        <is>
          <t>Loans receivable held-for-investment</t>
        </is>
      </c>
      <c r="C6" s="6" t="n">
        <v>5983559</v>
      </c>
      <c r="E6" s="6" t="n">
        <v>6131825</v>
      </c>
    </row>
    <row r="7">
      <c r="A7" s="4" t="inlineStr">
        <is>
          <t>Number of Loans | Loan</t>
        </is>
      </c>
      <c r="C7" s="5" t="n">
        <v>97</v>
      </c>
      <c r="E7" s="5" t="n">
        <v>98</v>
      </c>
    </row>
    <row r="8">
      <c r="A8" s="4" t="inlineStr">
        <is>
          <t>Weighted Average Interest Rate(4)</t>
        </is>
      </c>
      <c r="C8" s="4" t="inlineStr">
        <is>
          <t>6.10%</t>
        </is>
      </c>
      <c r="D8" s="4" t="inlineStr">
        <is>
          <t>[2]</t>
        </is>
      </c>
      <c r="E8" s="4" t="inlineStr">
        <is>
          <t>6.57%</t>
        </is>
      </c>
      <c r="F8" s="4" t="inlineStr">
        <is>
          <t>[3]</t>
        </is>
      </c>
    </row>
    <row r="9">
      <c r="A9" s="4" t="inlineStr">
        <is>
          <t>Less: allowance for loan losses</t>
        </is>
      </c>
      <c r="C9" s="6" t="n">
        <v>-59213</v>
      </c>
      <c r="E9" s="6" t="n">
        <v>-6000</v>
      </c>
    </row>
    <row r="10">
      <c r="A10" s="4" t="inlineStr">
        <is>
          <t>Loans receivable held-for-investment, net</t>
        </is>
      </c>
      <c r="C10" s="5" t="n">
        <v>5924346</v>
      </c>
      <c r="E10" s="5" t="n">
        <v>6125825</v>
      </c>
      <c r="F10" s="4" t="inlineStr">
        <is>
          <t>[4]</t>
        </is>
      </c>
      <c r="G10" s="6" t="n">
        <v>6180166</v>
      </c>
      <c r="H10" s="6" t="n">
        <v>5940268</v>
      </c>
    </row>
    <row r="11">
      <c r="A11" s="4" t="inlineStr">
        <is>
          <t>Variable Senior Loans</t>
        </is>
      </c>
    </row>
    <row r="12">
      <c r="A12" s="3" t="inlineStr">
        <is>
          <t>Financing Receivable Recorded Investment Past Due [Line Items]</t>
        </is>
      </c>
    </row>
    <row r="13">
      <c r="A13" s="4" t="inlineStr">
        <is>
          <t>Loan Commitment(5)</t>
        </is>
      </c>
      <c r="B13" s="4" t="inlineStr">
        <is>
          <t>[1],[6]</t>
        </is>
      </c>
      <c r="C13" s="5" t="n">
        <v>6452082</v>
      </c>
      <c r="D13" s="4" t="inlineStr">
        <is>
          <t>[5]</t>
        </is>
      </c>
      <c r="E13" s="5" t="n">
        <v>6395473</v>
      </c>
      <c r="F13" s="4" t="inlineStr">
        <is>
          <t>[7]</t>
        </is>
      </c>
    </row>
    <row r="14">
      <c r="A14" s="4" t="inlineStr">
        <is>
          <t>Principal Outstanding</t>
        </is>
      </c>
      <c r="B14" s="4" t="inlineStr">
        <is>
          <t>[6]</t>
        </is>
      </c>
      <c r="C14" s="5" t="n">
        <v>5515249</v>
      </c>
      <c r="D14" s="4" t="inlineStr">
        <is>
          <t>[5]</t>
        </is>
      </c>
      <c r="E14" s="5" t="n">
        <v>5272201</v>
      </c>
      <c r="F14" s="4" t="inlineStr">
        <is>
          <t>[7]</t>
        </is>
      </c>
    </row>
    <row r="15">
      <c r="A15" s="4" t="inlineStr">
        <is>
          <t>Loans receivable held-for-investment</t>
        </is>
      </c>
      <c r="B15" s="4" t="inlineStr">
        <is>
          <t>[6]</t>
        </is>
      </c>
      <c r="C15" s="6" t="n">
        <v>5487984</v>
      </c>
      <c r="D15" s="4" t="inlineStr">
        <is>
          <t>[5]</t>
        </is>
      </c>
      <c r="E15" s="6" t="n">
        <v>5252577</v>
      </c>
      <c r="F15" s="4" t="inlineStr">
        <is>
          <t>[4],[7]</t>
        </is>
      </c>
    </row>
    <row r="16">
      <c r="A16" s="4" t="inlineStr">
        <is>
          <t>Variable Senior Loans | London Interbank Offered Rate (LIBOR)</t>
        </is>
      </c>
    </row>
    <row r="17">
      <c r="A17" s="3" t="inlineStr">
        <is>
          <t>Financing Receivable Recorded Investment Past Due [Line Items]</t>
        </is>
      </c>
    </row>
    <row r="18">
      <c r="A18" s="4" t="inlineStr">
        <is>
          <t>Number of Investments | Investment</t>
        </is>
      </c>
      <c r="B18" s="4" t="inlineStr">
        <is>
          <t>[6]</t>
        </is>
      </c>
      <c r="C18" s="5" t="n">
        <v>48</v>
      </c>
      <c r="D18" s="4" t="inlineStr">
        <is>
          <t>[5]</t>
        </is>
      </c>
      <c r="E18" s="5" t="n">
        <v>46</v>
      </c>
      <c r="F18" s="4" t="inlineStr">
        <is>
          <t>[7]</t>
        </is>
      </c>
    </row>
    <row r="19">
      <c r="A19" s="4" t="inlineStr">
        <is>
          <t>Number of Loans | Loan</t>
        </is>
      </c>
      <c r="B19" s="4" t="inlineStr">
        <is>
          <t>[6]</t>
        </is>
      </c>
      <c r="C19" s="5" t="n">
        <v>84</v>
      </c>
      <c r="D19" s="4" t="inlineStr">
        <is>
          <t>[5]</t>
        </is>
      </c>
      <c r="E19" s="5" t="n">
        <v>80</v>
      </c>
      <c r="F19" s="4" t="inlineStr">
        <is>
          <t>[7]</t>
        </is>
      </c>
    </row>
    <row r="20">
      <c r="A20" s="4" t="inlineStr">
        <is>
          <t>Weighted Average Stated Rate(2)</t>
        </is>
      </c>
      <c r="B20" s="4" t="inlineStr">
        <is>
          <t>[6]</t>
        </is>
      </c>
      <c r="C20" s="4" t="inlineStr">
        <is>
          <t>L + 4.29%</t>
        </is>
      </c>
      <c r="D20" s="4" t="inlineStr">
        <is>
          <t>[5],[8]</t>
        </is>
      </c>
      <c r="E20" s="4" t="inlineStr">
        <is>
          <t>L + 4.35%</t>
        </is>
      </c>
      <c r="F20" s="4" t="inlineStr">
        <is>
          <t>[7],[9]</t>
        </is>
      </c>
    </row>
    <row r="21">
      <c r="A21" s="4" t="inlineStr">
        <is>
          <t>Weighted Average Interest Rate(4)</t>
        </is>
      </c>
      <c r="B21" s="4" t="inlineStr">
        <is>
          <t>[6]</t>
        </is>
      </c>
      <c r="C21" s="4" t="inlineStr">
        <is>
          <t>5.68%</t>
        </is>
      </c>
      <c r="D21" s="4" t="inlineStr">
        <is>
          <t>[2],[5]</t>
        </is>
      </c>
      <c r="E21" s="4" t="inlineStr">
        <is>
          <t>5.93%</t>
        </is>
      </c>
      <c r="F21" s="4" t="inlineStr">
        <is>
          <t>[3],[7]</t>
        </is>
      </c>
    </row>
    <row r="22">
      <c r="A22" s="4" t="inlineStr">
        <is>
          <t>Variable Subordinate Loans</t>
        </is>
      </c>
    </row>
    <row r="23">
      <c r="A23" s="3" t="inlineStr">
        <is>
          <t>Financing Receivable Recorded Investment Past Due [Line Items]</t>
        </is>
      </c>
    </row>
    <row r="24">
      <c r="A24" s="4" t="inlineStr">
        <is>
          <t>Loan Commitment(5)</t>
        </is>
      </c>
      <c r="B24" s="4" t="inlineStr">
        <is>
          <t>[1]</t>
        </is>
      </c>
      <c r="C24" s="6" t="n">
        <v>436544</v>
      </c>
      <c r="E24" s="6" t="n">
        <v>852982</v>
      </c>
    </row>
    <row r="25">
      <c r="A25" s="4" t="inlineStr">
        <is>
          <t>Principal Outstanding</t>
        </is>
      </c>
      <c r="C25" s="5" t="n">
        <v>413967</v>
      </c>
      <c r="E25" s="5" t="n">
        <v>782646</v>
      </c>
    </row>
    <row r="26">
      <c r="A26" s="4" t="inlineStr">
        <is>
          <t>Loans receivable held-for-investment</t>
        </is>
      </c>
      <c r="C26" s="6" t="n">
        <v>415056</v>
      </c>
      <c r="E26" s="6" t="n">
        <v>782167</v>
      </c>
      <c r="F26" s="4" t="inlineStr">
        <is>
          <t>[4]</t>
        </is>
      </c>
    </row>
    <row r="27">
      <c r="A27" s="4" t="inlineStr">
        <is>
          <t>Variable Subordinate Loans | London Interbank Offered Rate (LIBOR)</t>
        </is>
      </c>
    </row>
    <row r="28">
      <c r="A28" s="3" t="inlineStr">
        <is>
          <t>Financing Receivable Recorded Investment Past Due [Line Items]</t>
        </is>
      </c>
    </row>
    <row r="29">
      <c r="A29" s="4" t="inlineStr">
        <is>
          <t>Number of Investments | Investment</t>
        </is>
      </c>
      <c r="C29" s="5" t="n">
        <v>4</v>
      </c>
      <c r="E29" s="5" t="n">
        <v>8</v>
      </c>
    </row>
    <row r="30">
      <c r="A30" s="4" t="inlineStr">
        <is>
          <t>Number of Loans | Loan</t>
        </is>
      </c>
      <c r="C30" s="5" t="n">
        <v>6</v>
      </c>
      <c r="E30" s="5" t="n">
        <v>11</v>
      </c>
    </row>
    <row r="31">
      <c r="A31" s="4" t="inlineStr">
        <is>
          <t>Weighted Average Stated Rate(2)</t>
        </is>
      </c>
      <c r="C31" s="4" t="inlineStr">
        <is>
          <t>L + 8.95%</t>
        </is>
      </c>
      <c r="D31" s="4" t="inlineStr">
        <is>
          <t>[8]</t>
        </is>
      </c>
      <c r="E31" s="4" t="inlineStr">
        <is>
          <t>L + 8.72%</t>
        </is>
      </c>
      <c r="F31" s="4" t="inlineStr">
        <is>
          <t>[9]</t>
        </is>
      </c>
    </row>
    <row r="32">
      <c r="A32" s="4" t="inlineStr">
        <is>
          <t>Weighted Average Interest Rate(4)</t>
        </is>
      </c>
      <c r="C32" s="4" t="inlineStr">
        <is>
          <t>10.71%</t>
        </is>
      </c>
      <c r="D32" s="4" t="inlineStr">
        <is>
          <t>[2]</t>
        </is>
      </c>
      <c r="E32" s="4" t="inlineStr">
        <is>
          <t>10.20%</t>
        </is>
      </c>
      <c r="F32" s="4" t="inlineStr">
        <is>
          <t>[3]</t>
        </is>
      </c>
    </row>
    <row r="33">
      <c r="A33" s="4" t="inlineStr">
        <is>
          <t>Variable Loan</t>
        </is>
      </c>
    </row>
    <row r="34">
      <c r="A34" s="3" t="inlineStr">
        <is>
          <t>Financing Receivable Recorded Investment Past Due [Line Items]</t>
        </is>
      </c>
    </row>
    <row r="35">
      <c r="A35" s="4" t="inlineStr">
        <is>
          <t>Loan Commitment(5)</t>
        </is>
      </c>
      <c r="B35" s="4" t="inlineStr">
        <is>
          <t>[1]</t>
        </is>
      </c>
      <c r="C35" s="6" t="n">
        <v>6888626</v>
      </c>
      <c r="E35" s="6" t="n">
        <v>7248455</v>
      </c>
    </row>
    <row r="36">
      <c r="A36" s="4" t="inlineStr">
        <is>
          <t>Principal Outstanding</t>
        </is>
      </c>
      <c r="C36" s="5" t="n">
        <v>5929216</v>
      </c>
      <c r="E36" s="5" t="n">
        <v>6054847</v>
      </c>
    </row>
    <row r="37">
      <c r="A37" s="4" t="inlineStr">
        <is>
          <t>Loans receivable held-for-investment</t>
        </is>
      </c>
      <c r="C37" s="6" t="n">
        <v>5903040</v>
      </c>
      <c r="E37" s="6" t="n">
        <v>6034744</v>
      </c>
      <c r="F37" s="4" t="inlineStr">
        <is>
          <t>[4]</t>
        </is>
      </c>
    </row>
    <row r="38">
      <c r="A38" s="4" t="inlineStr">
        <is>
          <t>Variable Loan | London Interbank Offered Rate (LIBOR)</t>
        </is>
      </c>
    </row>
    <row r="39">
      <c r="A39" s="3" t="inlineStr">
        <is>
          <t>Financing Receivable Recorded Investment Past Due [Line Items]</t>
        </is>
      </c>
    </row>
    <row r="40">
      <c r="A40" s="4" t="inlineStr">
        <is>
          <t>Weighted Average Stated Rate(2)</t>
        </is>
      </c>
      <c r="C40" s="4" t="inlineStr">
        <is>
          <t>L + 4.62%</t>
        </is>
      </c>
      <c r="D40" s="4" t="inlineStr">
        <is>
          <t>[8]</t>
        </is>
      </c>
      <c r="E40" s="4" t="inlineStr">
        <is>
          <t>L + 4.91%</t>
        </is>
      </c>
      <c r="F40" s="4" t="inlineStr">
        <is>
          <t>[9]</t>
        </is>
      </c>
    </row>
    <row r="41">
      <c r="A41" s="4" t="inlineStr">
        <is>
          <t>Weighted Average Interest Rate(4)</t>
        </is>
      </c>
      <c r="C41" s="4" t="inlineStr">
        <is>
          <t>6.03%</t>
        </is>
      </c>
      <c r="D41" s="4" t="inlineStr">
        <is>
          <t>[2]</t>
        </is>
      </c>
      <c r="E41" s="4" t="inlineStr">
        <is>
          <t>6.48%</t>
        </is>
      </c>
      <c r="F41" s="4" t="inlineStr">
        <is>
          <t>[3]</t>
        </is>
      </c>
    </row>
    <row r="42">
      <c r="A42" s="4" t="inlineStr">
        <is>
          <t>Fixed Senior Loans</t>
        </is>
      </c>
    </row>
    <row r="43">
      <c r="A43" s="3" t="inlineStr">
        <is>
          <t>Financing Receivable Recorded Investment Past Due [Line Items]</t>
        </is>
      </c>
    </row>
    <row r="44">
      <c r="A44" s="4" t="inlineStr">
        <is>
          <t>Loan Commitment(5)</t>
        </is>
      </c>
      <c r="B44" s="4" t="inlineStr">
        <is>
          <t>[1],[6]</t>
        </is>
      </c>
      <c r="C44" s="6" t="n">
        <v>58939</v>
      </c>
      <c r="D44" s="4" t="inlineStr">
        <is>
          <t>[5]</t>
        </is>
      </c>
      <c r="E44" s="6" t="n">
        <v>75669</v>
      </c>
      <c r="F44" s="4" t="inlineStr">
        <is>
          <t>[7]</t>
        </is>
      </c>
    </row>
    <row r="45">
      <c r="A45" s="4" t="inlineStr">
        <is>
          <t>Principal Outstanding</t>
        </is>
      </c>
      <c r="B45" s="4" t="inlineStr">
        <is>
          <t>[6]</t>
        </is>
      </c>
      <c r="C45" s="5" t="n">
        <v>58939</v>
      </c>
      <c r="D45" s="4" t="inlineStr">
        <is>
          <t>[5]</t>
        </is>
      </c>
      <c r="E45" s="5" t="n">
        <v>75669</v>
      </c>
      <c r="F45" s="4" t="inlineStr">
        <is>
          <t>[7]</t>
        </is>
      </c>
    </row>
    <row r="46">
      <c r="A46" s="4" t="inlineStr">
        <is>
          <t>Loans receivable held-for-investment</t>
        </is>
      </c>
      <c r="B46" s="4" t="inlineStr">
        <is>
          <t>[6]</t>
        </is>
      </c>
      <c r="C46" s="6" t="n">
        <v>59073</v>
      </c>
      <c r="D46" s="4" t="inlineStr">
        <is>
          <t>[5]</t>
        </is>
      </c>
      <c r="E46" s="6" t="n">
        <v>69523</v>
      </c>
      <c r="F46" s="4" t="inlineStr">
        <is>
          <t>[4],[7]</t>
        </is>
      </c>
    </row>
    <row r="47">
      <c r="A47" s="4" t="inlineStr">
        <is>
          <t>Number of Investments | Investment</t>
        </is>
      </c>
      <c r="B47" s="4" t="inlineStr">
        <is>
          <t>[6]</t>
        </is>
      </c>
      <c r="C47" s="5" t="n">
        <v>2</v>
      </c>
      <c r="D47" s="4" t="inlineStr">
        <is>
          <t>[5]</t>
        </is>
      </c>
      <c r="E47" s="5" t="n">
        <v>2</v>
      </c>
      <c r="F47" s="4" t="inlineStr">
        <is>
          <t>[7]</t>
        </is>
      </c>
    </row>
    <row r="48">
      <c r="A48" s="4" t="inlineStr">
        <is>
          <t>Number of Loans | Loan</t>
        </is>
      </c>
      <c r="B48" s="4" t="inlineStr">
        <is>
          <t>[6]</t>
        </is>
      </c>
      <c r="C48" s="5" t="n">
        <v>3</v>
      </c>
      <c r="D48" s="4" t="inlineStr">
        <is>
          <t>[5]</t>
        </is>
      </c>
      <c r="E48" s="5" t="n">
        <v>3</v>
      </c>
      <c r="F48" s="4" t="inlineStr">
        <is>
          <t>[7]</t>
        </is>
      </c>
    </row>
    <row r="49">
      <c r="A49" s="4" t="inlineStr">
        <is>
          <t>Weighted Average Interest Rate(4)</t>
        </is>
      </c>
      <c r="B49" s="4" t="inlineStr">
        <is>
          <t>[6]</t>
        </is>
      </c>
      <c r="C49" s="4" t="inlineStr">
        <is>
          <t>11.27%</t>
        </is>
      </c>
      <c r="D49" s="4" t="inlineStr">
        <is>
          <t>[2],[5]</t>
        </is>
      </c>
      <c r="E49" s="4" t="inlineStr">
        <is>
          <t>12.59%</t>
        </is>
      </c>
      <c r="F49" s="4" t="inlineStr">
        <is>
          <t>[3],[7]</t>
        </is>
      </c>
    </row>
    <row r="50">
      <c r="A50" s="4" t="inlineStr">
        <is>
          <t>Fixed Subordinate Loans</t>
        </is>
      </c>
    </row>
    <row r="51">
      <c r="A51" s="3" t="inlineStr">
        <is>
          <t>Financing Receivable Recorded Investment Past Due [Line Items]</t>
        </is>
      </c>
    </row>
    <row r="52">
      <c r="A52" s="4" t="inlineStr">
        <is>
          <t>Loan Commitment(5)</t>
        </is>
      </c>
      <c r="B52" s="4" t="inlineStr">
        <is>
          <t>[1]</t>
        </is>
      </c>
      <c r="C52" s="6" t="n">
        <v>23027</v>
      </c>
      <c r="E52" s="6" t="n">
        <v>25527</v>
      </c>
    </row>
    <row r="53">
      <c r="A53" s="4" t="inlineStr">
        <is>
          <t>Principal Outstanding</t>
        </is>
      </c>
      <c r="C53" s="5" t="n">
        <v>21610</v>
      </c>
      <c r="E53" s="5" t="n">
        <v>21815</v>
      </c>
    </row>
    <row r="54">
      <c r="A54" s="4" t="inlineStr">
        <is>
          <t>Loans receivable held-for-investment</t>
        </is>
      </c>
      <c r="C54" s="6" t="n">
        <v>21446</v>
      </c>
      <c r="E54" s="6" t="n">
        <v>21558</v>
      </c>
      <c r="F54" s="4" t="inlineStr">
        <is>
          <t>[4]</t>
        </is>
      </c>
    </row>
    <row r="55">
      <c r="A55" s="4" t="inlineStr">
        <is>
          <t>Number of Investments | Investment</t>
        </is>
      </c>
      <c r="C55" s="5" t="n">
        <v>2</v>
      </c>
      <c r="E55" s="5" t="n">
        <v>2</v>
      </c>
    </row>
    <row r="56">
      <c r="A56" s="4" t="inlineStr">
        <is>
          <t>Number of Loans | Loan</t>
        </is>
      </c>
      <c r="C56" s="5" t="n">
        <v>2</v>
      </c>
      <c r="E56" s="5" t="n">
        <v>2</v>
      </c>
    </row>
    <row r="57">
      <c r="A57" s="4" t="inlineStr">
        <is>
          <t>Weighted Average Interest Rate(4)</t>
        </is>
      </c>
      <c r="C57" s="4" t="inlineStr">
        <is>
          <t>11.55%</t>
        </is>
      </c>
      <c r="D57" s="4" t="inlineStr">
        <is>
          <t>[2]</t>
        </is>
      </c>
      <c r="E57" s="4" t="inlineStr">
        <is>
          <t>11.00%</t>
        </is>
      </c>
      <c r="F57" s="4" t="inlineStr">
        <is>
          <t>[3]</t>
        </is>
      </c>
    </row>
    <row r="58">
      <c r="A58" s="4" t="inlineStr">
        <is>
          <t>Fixed Loan</t>
        </is>
      </c>
    </row>
    <row r="59">
      <c r="A59" s="3" t="inlineStr">
        <is>
          <t>Financing Receivable Recorded Investment Past Due [Line Items]</t>
        </is>
      </c>
    </row>
    <row r="60">
      <c r="A60" s="4" t="inlineStr">
        <is>
          <t>Loan Commitment(5)</t>
        </is>
      </c>
      <c r="B60" s="4" t="inlineStr">
        <is>
          <t>[1]</t>
        </is>
      </c>
      <c r="C60" s="6" t="n">
        <v>81966</v>
      </c>
      <c r="E60" s="6" t="n">
        <v>101196</v>
      </c>
    </row>
    <row r="61">
      <c r="A61" s="4" t="inlineStr">
        <is>
          <t>Principal Outstanding</t>
        </is>
      </c>
      <c r="C61" s="5" t="n">
        <v>80549</v>
      </c>
      <c r="E61" s="5" t="n">
        <v>97484</v>
      </c>
    </row>
    <row r="62">
      <c r="A62" s="4" t="inlineStr">
        <is>
          <t>Loans receivable held-for-investment</t>
        </is>
      </c>
      <c r="C62" s="6" t="n">
        <v>80519</v>
      </c>
      <c r="E62" s="6" t="n">
        <v>91081</v>
      </c>
      <c r="F62" s="4" t="inlineStr">
        <is>
          <t>[4]</t>
        </is>
      </c>
    </row>
    <row r="63">
      <c r="A63" s="4" t="inlineStr">
        <is>
          <t>Weighted Average Interest Rate(4)</t>
        </is>
      </c>
      <c r="C63" s="4" t="inlineStr">
        <is>
          <t>11.35%</t>
        </is>
      </c>
      <c r="D63" s="4" t="inlineStr">
        <is>
          <t>[2]</t>
        </is>
      </c>
      <c r="E63" s="4" t="inlineStr">
        <is>
          <t>12.24%</t>
        </is>
      </c>
      <c r="F63" s="4" t="inlineStr">
        <is>
          <t>[3]</t>
        </is>
      </c>
    </row>
    <row r="64"/>
    <row r="65">
      <c r="A65" s="4" t="inlineStr">
        <is>
          <t>[1]</t>
        </is>
      </c>
      <c r="B65" s="4" t="inlineStr">
        <is>
          <t>Loan commitment represents initial loan commitments, as adjusted by commitment reductions, less loan repayments and transfers which qualified for sale accounting under GAAP</t>
        </is>
      </c>
    </row>
    <row r="66">
      <c r="A66" s="4" t="inlineStr">
        <is>
          <t>[2]</t>
        </is>
      </c>
      <c r="B66" s="4" t="inlineStr">
        <is>
          <t>Reflects the weighted average interest rate based on the applicable floating benchmark rate (if applicable), including LIBOR floors (if applicable). Weighted average is based on outstanding principal as of September 30, 2021.</t>
        </is>
      </c>
    </row>
    <row r="67">
      <c r="A67" s="4" t="inlineStr">
        <is>
          <t>[3]</t>
        </is>
      </c>
      <c r="B67" s="4" t="inlineStr">
        <is>
          <t>Reflects the weighted average interest rate based on the applicable floating benchmark rate (if applicable), including LIBOR floors (if applicable). Weighted average is based on outstanding principal as of December 31, 2020.</t>
        </is>
      </c>
    </row>
    <row r="68">
      <c r="A68" s="4" t="inlineStr">
        <is>
          <t>[4]</t>
        </is>
      </c>
      <c r="B68" s="4" t="inlineStr">
        <is>
          <t>Carrying value is presented net of loan loss reserves of $6.0 million.</t>
        </is>
      </c>
    </row>
    <row r="69">
      <c r="A69" s="4" t="inlineStr">
        <is>
          <t>[5]</t>
        </is>
      </c>
      <c r="B69" s="4" t="inlineStr">
        <is>
          <t>Includes a fixed rate loan with an outstanding principal balance of $27.2 million and a loan commitment of $39.7 million at September 30, 2021, which shares the same collateral as floating rate loans with an outstanding principal balance of $143.7 million and a loan commitment of $146.8 million at September 30, 2021.</t>
        </is>
      </c>
    </row>
    <row r="70">
      <c r="A70" s="4" t="inlineStr">
        <is>
          <t>[6]</t>
        </is>
      </c>
      <c r="B70" s="4" t="inlineStr">
        <is>
          <t>Senior loans include senior mortgages and similar credit quality loans, including related contiguous subordinate loans, and pari passu participations in senior mortgage loans.</t>
        </is>
      </c>
    </row>
    <row r="71">
      <c r="A71" s="4" t="inlineStr">
        <is>
          <t>[7]</t>
        </is>
      </c>
      <c r="B71" s="4" t="inlineStr">
        <is>
          <t>Includes a fixed rate loan with an outstanding principal balance of $6.4 million and a loan commitment of $39.7 million as of December 31, 2020, which shares the same collateral as floating rate loans with an outstanding principal balance of $138.3 million and a loan commitment of $146.8 million at December 31, 2020.</t>
        </is>
      </c>
    </row>
    <row r="72">
      <c r="A72" s="4" t="inlineStr">
        <is>
          <t>[8]</t>
        </is>
      </c>
      <c r="B72" s="4" t="inlineStr">
        <is>
          <t>One-month LIBOR as of September 30, 2021 was 0.08%. Weighted average is based on outstanding principal as of September 30, 2021.</t>
        </is>
      </c>
    </row>
    <row r="73">
      <c r="A73" s="4" t="inlineStr">
        <is>
          <t>[9]</t>
        </is>
      </c>
      <c r="B73" s="4" t="inlineStr">
        <is>
          <t>One-month LIBOR as of December 31, 2020 was 0.14%. Weighted average is based on outstanding principal as of December 31, 2020.</t>
        </is>
      </c>
    </row>
  </sheetData>
  <mergeCells count="15">
    <mergeCell ref="A1:B2"/>
    <mergeCell ref="C1:D1"/>
    <mergeCell ref="E1:F1"/>
    <mergeCell ref="C2:D2"/>
    <mergeCell ref="E2:F2"/>
    <mergeCell ref="A64:G64"/>
    <mergeCell ref="B65:G65"/>
    <mergeCell ref="B66:G66"/>
    <mergeCell ref="B67:G67"/>
    <mergeCell ref="B68:G68"/>
    <mergeCell ref="B69:G69"/>
    <mergeCell ref="B70:G70"/>
    <mergeCell ref="B71:G71"/>
    <mergeCell ref="B72:G72"/>
    <mergeCell ref="B73:G7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ortfolio - Schedule of Loans and Financing Receivable (Details) (Parenthetical) - USD ($) $ in Millions</t>
        </is>
      </c>
      <c r="B1" s="2" t="inlineStr">
        <is>
          <t>12 Months Ended</t>
        </is>
      </c>
    </row>
    <row r="2">
      <c r="B2" s="2" t="inlineStr">
        <is>
          <t>Dec. 31, 2020</t>
        </is>
      </c>
      <c r="C2" s="2" t="inlineStr">
        <is>
          <t>Sep. 30, 2021</t>
        </is>
      </c>
    </row>
    <row r="3">
      <c r="A3" s="3" t="inlineStr">
        <is>
          <t>Financing Receivable Recorded Investment Past Due [Line Items]</t>
        </is>
      </c>
    </row>
    <row r="4">
      <c r="A4" s="4" t="inlineStr">
        <is>
          <t>Net of loan loss reserves</t>
        </is>
      </c>
      <c r="B4" s="6" t="n">
        <v>6</v>
      </c>
    </row>
    <row r="5">
      <c r="A5" s="4" t="inlineStr">
        <is>
          <t>Fixed Rate Loan</t>
        </is>
      </c>
    </row>
    <row r="6">
      <c r="A6" s="3" t="inlineStr">
        <is>
          <t>Financing Receivable Recorded Investment Past Due [Line Items]</t>
        </is>
      </c>
    </row>
    <row r="7">
      <c r="A7" s="4" t="inlineStr">
        <is>
          <t>Principal amount outstanding of contiguous loans</t>
        </is>
      </c>
      <c r="B7" s="8" t="n">
        <v>6.4</v>
      </c>
      <c r="C7" s="9" t="n">
        <v>27.2</v>
      </c>
    </row>
    <row r="8">
      <c r="A8" s="4" t="inlineStr">
        <is>
          <t>Loan Commitment Amount</t>
        </is>
      </c>
      <c r="B8" s="8" t="n">
        <v>39.7</v>
      </c>
      <c r="C8" s="8" t="n">
        <v>39.7</v>
      </c>
    </row>
    <row r="9">
      <c r="A9" s="4" t="inlineStr">
        <is>
          <t>Floating Rate Loan</t>
        </is>
      </c>
    </row>
    <row r="10">
      <c r="A10" s="3" t="inlineStr">
        <is>
          <t>Financing Receivable Recorded Investment Past Due [Line Items]</t>
        </is>
      </c>
    </row>
    <row r="11">
      <c r="A11" s="4" t="inlineStr">
        <is>
          <t>Principal amount outstanding of contiguous loans</t>
        </is>
      </c>
      <c r="B11" s="8" t="n">
        <v>138.3</v>
      </c>
      <c r="C11" s="8" t="n">
        <v>143.7</v>
      </c>
    </row>
    <row r="12">
      <c r="A12" s="4" t="inlineStr">
        <is>
          <t>Loan Commitment Amount</t>
        </is>
      </c>
      <c r="B12" s="9" t="n">
        <v>146.8</v>
      </c>
      <c r="C12" s="9" t="n">
        <v>146.8</v>
      </c>
    </row>
    <row r="13">
      <c r="A13" s="4" t="inlineStr">
        <is>
          <t>London Interbank Offered Rate (LIBOR)</t>
        </is>
      </c>
    </row>
    <row r="14">
      <c r="A14" s="3" t="inlineStr">
        <is>
          <t>Financing Receivable Recorded Investment Past Due [Line Items]</t>
        </is>
      </c>
    </row>
    <row r="15">
      <c r="A15" s="4" t="inlineStr">
        <is>
          <t>One month LIBOR rate</t>
        </is>
      </c>
      <c r="B15" s="4" t="inlineStr">
        <is>
          <t>0.14%</t>
        </is>
      </c>
      <c r="C15" s="4" t="inlineStr">
        <is>
          <t>0.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24" customWidth="1" min="4" max="4"/>
    <col width="24" customWidth="1" min="5" max="5"/>
  </cols>
  <sheetData>
    <row r="1">
      <c r="A1" s="1" t="inlineStr">
        <is>
          <t>Loans Portfolio - Additional Information (Details) - USD ($)</t>
        </is>
      </c>
      <c r="B1" s="2" t="inlineStr">
        <is>
          <t>1 Months Ended</t>
        </is>
      </c>
      <c r="C1" s="2" t="inlineStr">
        <is>
          <t>3 Months Ended</t>
        </is>
      </c>
      <c r="D1" s="2" t="inlineStr">
        <is>
          <t>9 Months Ended</t>
        </is>
      </c>
      <c r="E1" s="2" t="inlineStr">
        <is>
          <t>12 Months Ended</t>
        </is>
      </c>
    </row>
    <row r="2">
      <c r="B2" s="2" t="inlineStr">
        <is>
          <t>Dec. 31, 2020</t>
        </is>
      </c>
      <c r="C2" s="2" t="inlineStr">
        <is>
          <t>Sep. 30, 2021</t>
        </is>
      </c>
      <c r="D2" s="2" t="inlineStr">
        <is>
          <t>Sep. 30, 2021</t>
        </is>
      </c>
      <c r="E2" s="2" t="inlineStr">
        <is>
          <t>Dec. 31, 2020</t>
        </is>
      </c>
    </row>
    <row r="3">
      <c r="A3" s="3" t="inlineStr">
        <is>
          <t>Financing Receivable Allowance For Credit Losses [Line Items]</t>
        </is>
      </c>
    </row>
    <row r="4">
      <c r="A4" s="4" t="inlineStr">
        <is>
          <t>Loans Receivable Percentage</t>
        </is>
      </c>
      <c r="B4" s="4" t="inlineStr">
        <is>
          <t>7.00%</t>
        </is>
      </c>
      <c r="C4" s="4" t="inlineStr">
        <is>
          <t>6.10%</t>
        </is>
      </c>
      <c r="D4" s="4" t="inlineStr">
        <is>
          <t>6.10%</t>
        </is>
      </c>
      <c r="E4" s="4" t="inlineStr">
        <is>
          <t>7.00%</t>
        </is>
      </c>
    </row>
    <row r="5">
      <c r="A5" s="4" t="inlineStr">
        <is>
          <t>Initial Maturity</t>
        </is>
      </c>
      <c r="D5" s="4" t="inlineStr">
        <is>
          <t>3 years</t>
        </is>
      </c>
      <c r="E5" s="4" t="inlineStr">
        <is>
          <t>3 years 1 month 6 days</t>
        </is>
      </c>
    </row>
    <row r="6">
      <c r="A6" s="4" t="inlineStr">
        <is>
          <t>Outstanding Principal Balance</t>
        </is>
      </c>
      <c r="B6" s="6" t="n">
        <v>615800000</v>
      </c>
      <c r="C6" s="6" t="n">
        <v>382000000</v>
      </c>
      <c r="D6" s="6" t="n">
        <v>382000000</v>
      </c>
      <c r="E6" s="6" t="n">
        <v>615800000</v>
      </c>
    </row>
    <row r="7">
      <c r="A7" s="4" t="inlineStr">
        <is>
          <t>Interest recognized</t>
        </is>
      </c>
      <c r="C7" s="5" t="n">
        <v>4800</v>
      </c>
      <c r="D7" s="5" t="n">
        <v>15300</v>
      </c>
    </row>
    <row r="8">
      <c r="A8" s="4" t="inlineStr">
        <is>
          <t>Operating Income (Loss)</t>
        </is>
      </c>
      <c r="C8" s="5" t="n">
        <v>4800</v>
      </c>
      <c r="D8" s="5" t="n">
        <v>15300</v>
      </c>
    </row>
    <row r="9">
      <c r="A9" s="4" t="inlineStr">
        <is>
          <t>Provision for loan losses</t>
        </is>
      </c>
      <c r="B9" s="5" t="n">
        <v>6000</v>
      </c>
      <c r="C9" s="5" t="n">
        <v>9300000</v>
      </c>
      <c r="D9" s="5" t="n">
        <v>17400000</v>
      </c>
    </row>
    <row r="10">
      <c r="A10" s="4" t="inlineStr">
        <is>
          <t>Allowance for credit losses</t>
        </is>
      </c>
      <c r="D10" s="5" t="n">
        <v>2500000</v>
      </c>
    </row>
    <row r="11">
      <c r="A11" s="4" t="inlineStr">
        <is>
          <t>Reversal provision for allowances for credit losses</t>
        </is>
      </c>
      <c r="B11" s="5" t="n">
        <v>6000</v>
      </c>
      <c r="C11" s="5" t="n">
        <v>9300000</v>
      </c>
      <c r="D11" s="5" t="n">
        <v>17400000</v>
      </c>
    </row>
    <row r="12">
      <c r="A12" s="4" t="inlineStr">
        <is>
          <t>Total allowance for loan losses</t>
        </is>
      </c>
      <c r="B12" s="6" t="n">
        <v>-6000000</v>
      </c>
      <c r="C12" s="5" t="n">
        <v>-59213000</v>
      </c>
      <c r="D12" s="5" t="n">
        <v>-59213000</v>
      </c>
      <c r="E12" s="6" t="n">
        <v>-6000000</v>
      </c>
    </row>
    <row r="13">
      <c r="A13" s="4" t="inlineStr">
        <is>
          <t>COVID 19 [Member]</t>
        </is>
      </c>
    </row>
    <row r="14">
      <c r="A14" s="3" t="inlineStr">
        <is>
          <t>Financing Receivable Allowance For Credit Losses [Line Items]</t>
        </is>
      </c>
    </row>
    <row r="15">
      <c r="A15" s="4" t="inlineStr">
        <is>
          <t>Total allowance for loan losses</t>
        </is>
      </c>
      <c r="C15" s="6" t="n">
        <v>66800000</v>
      </c>
      <c r="D15" s="6" t="n">
        <v>66800000</v>
      </c>
    </row>
    <row r="16">
      <c r="A16" s="4" t="inlineStr">
        <is>
          <t>Held-to-maturity Securities</t>
        </is>
      </c>
    </row>
    <row r="17">
      <c r="A17" s="3" t="inlineStr">
        <is>
          <t>Financing Receivable Allowance For Credit Losses [Line Items]</t>
        </is>
      </c>
    </row>
    <row r="18">
      <c r="A18" s="4" t="inlineStr">
        <is>
          <t>Initial Maturity</t>
        </is>
      </c>
      <c r="D18" s="4" t="inlineStr">
        <is>
          <t>2 months 12 days</t>
        </is>
      </c>
      <c r="E18" s="4" t="inlineStr">
        <is>
          <t>9 months 18 days</t>
        </is>
      </c>
    </row>
    <row r="19">
      <c r="A19" s="4" t="inlineStr">
        <is>
          <t>Receivable and interest rate</t>
        </is>
      </c>
      <c r="B19" s="4" t="inlineStr">
        <is>
          <t>5.90%</t>
        </is>
      </c>
      <c r="C19" s="4" t="inlineStr">
        <is>
          <t>5.80%</t>
        </is>
      </c>
      <c r="D19" s="4" t="inlineStr">
        <is>
          <t>5.80%</t>
        </is>
      </c>
      <c r="E19" s="4" t="inlineStr">
        <is>
          <t>5.90%</t>
        </is>
      </c>
    </row>
    <row r="20">
      <c r="A20" s="4" t="inlineStr">
        <is>
          <t>Weighted average term to maturity</t>
        </is>
      </c>
      <c r="D20" s="4" t="inlineStr">
        <is>
          <t>1 year 4 months 24 days</t>
        </is>
      </c>
      <c r="E20" s="4" t="inlineStr">
        <is>
          <t>2 years 1 month 6 days</t>
        </is>
      </c>
    </row>
    <row r="21">
      <c r="A21" s="4" t="inlineStr">
        <is>
          <t>Entity Loan Modification Program</t>
        </is>
      </c>
    </row>
    <row r="22">
      <c r="A22" s="3" t="inlineStr">
        <is>
          <t>Financing Receivable Allowance For Credit Losses [Line Items]</t>
        </is>
      </c>
    </row>
    <row r="23">
      <c r="A23" s="4" t="inlineStr">
        <is>
          <t>Outstanding principal balance, carrying value</t>
        </is>
      </c>
      <c r="B23" s="6" t="n">
        <v>15000</v>
      </c>
      <c r="E23" s="6" t="n">
        <v>15000</v>
      </c>
    </row>
    <row r="24">
      <c r="A24" s="4" t="inlineStr">
        <is>
          <t>Entity Loan Modification Program | Senior Loans</t>
        </is>
      </c>
    </row>
    <row r="25">
      <c r="A25" s="3" t="inlineStr">
        <is>
          <t>Financing Receivable Allowance For Credit Losses [Line Items]</t>
        </is>
      </c>
    </row>
    <row r="26">
      <c r="A26" s="4" t="inlineStr">
        <is>
          <t>Outstanding principal balance for senior loan</t>
        </is>
      </c>
      <c r="D26" s="6" t="n">
        <v>95000000</v>
      </c>
    </row>
    <row r="27">
      <c r="A27" s="4" t="inlineStr">
        <is>
          <t>Loans Receivable Portfolio [Member]</t>
        </is>
      </c>
    </row>
    <row r="28">
      <c r="A28" s="3" t="inlineStr">
        <is>
          <t>Financing Receivable Allowance For Credit Losses [Line Items]</t>
        </is>
      </c>
    </row>
    <row r="29">
      <c r="A29" s="4" t="inlineStr">
        <is>
          <t>Initial Maturity</t>
        </is>
      </c>
      <c r="D29" s="4" t="inlineStr">
        <is>
          <t>1 year 4 months 24 days</t>
        </is>
      </c>
      <c r="E29" s="4" t="inlineStr">
        <is>
          <t>1 year 4 months 24 days</t>
        </is>
      </c>
    </row>
    <row r="30">
      <c r="A30" s="4" t="inlineStr">
        <is>
          <t>Receivable and interest rate</t>
        </is>
      </c>
      <c r="B30" s="4" t="inlineStr">
        <is>
          <t>5.90%</t>
        </is>
      </c>
      <c r="C30" s="4" t="inlineStr">
        <is>
          <t>5.90%</t>
        </is>
      </c>
      <c r="D30" s="4" t="inlineStr">
        <is>
          <t>5.90%</t>
        </is>
      </c>
      <c r="E30" s="4" t="inlineStr">
        <is>
          <t>5.90%</t>
        </is>
      </c>
    </row>
    <row r="31">
      <c r="A31" s="4" t="inlineStr">
        <is>
          <t>Nonaccrual ninety day outstanding principal balance</t>
        </is>
      </c>
      <c r="E31" s="6" t="n">
        <v>300600000</v>
      </c>
    </row>
    <row r="32">
      <c r="A32" s="4" t="inlineStr">
        <is>
          <t>Nonaccrual ninety day percentage</t>
        </is>
      </c>
      <c r="E32" s="4" t="inlineStr">
        <is>
          <t>4.70%</t>
        </is>
      </c>
    </row>
    <row r="33">
      <c r="A33" s="4" t="inlineStr">
        <is>
          <t>Interest recognized</t>
        </is>
      </c>
      <c r="C33" s="6" t="n">
        <v>1900000</v>
      </c>
      <c r="D33" s="6" t="n">
        <v>2300000</v>
      </c>
    </row>
    <row r="34">
      <c r="A34" s="4" t="inlineStr">
        <is>
          <t>Outstanding Principal Balance</t>
        </is>
      </c>
      <c r="E34" s="6" t="n">
        <v>382300000</v>
      </c>
    </row>
    <row r="35">
      <c r="A35" s="4" t="inlineStr">
        <is>
          <t>Operating Income (Loss)</t>
        </is>
      </c>
      <c r="C35" s="6" t="n">
        <v>1900000</v>
      </c>
      <c r="D35" s="6" t="n">
        <v>2300000</v>
      </c>
    </row>
    <row r="36">
      <c r="A36" s="4" t="inlineStr">
        <is>
          <t>Loans Receivable And Interests In Loans Receivable Portfolio</t>
        </is>
      </c>
    </row>
    <row r="37">
      <c r="A37" s="3" t="inlineStr">
        <is>
          <t>Financing Receivable Allowance For Credit Losses [Line Items]</t>
        </is>
      </c>
    </row>
    <row r="38">
      <c r="A38" s="4" t="inlineStr">
        <is>
          <t>Receivable and interest rate</t>
        </is>
      </c>
      <c r="B38" s="4" t="inlineStr">
        <is>
          <t>3.60%</t>
        </is>
      </c>
      <c r="E38" s="4" t="inlineStr">
        <is>
          <t>3.60%</t>
        </is>
      </c>
    </row>
    <row r="39">
      <c r="A39" s="4" t="inlineStr">
        <is>
          <t>Loans Receivable And Interests In Loans Receivable Portfolio | Entity Loan Modification Program</t>
        </is>
      </c>
    </row>
    <row r="40">
      <c r="A40" s="3" t="inlineStr">
        <is>
          <t>Financing Receivable Allowance For Credit Losses [Line Items]</t>
        </is>
      </c>
    </row>
    <row r="41">
      <c r="A41" s="4" t="inlineStr">
        <is>
          <t>Outstanding principal balance</t>
        </is>
      </c>
      <c r="B41" s="6" t="n">
        <v>233500000</v>
      </c>
      <c r="E41" s="6" t="n">
        <v>233500000</v>
      </c>
    </row>
    <row r="42">
      <c r="A42" s="4" t="inlineStr">
        <is>
          <t>Floating Rate Loan</t>
        </is>
      </c>
    </row>
    <row r="43">
      <c r="A43" s="3" t="inlineStr">
        <is>
          <t>Financing Receivable Allowance For Credit Losses [Line Items]</t>
        </is>
      </c>
    </row>
    <row r="44">
      <c r="A44" s="4" t="inlineStr">
        <is>
          <t>Percentage of unpaid principal balance on floating rate loans</t>
        </is>
      </c>
      <c r="D44" s="4" t="inlineStr">
        <is>
          <t>1.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t>
        </is>
      </c>
    </row>
    <row r="4">
      <c r="A4" s="4" t="inlineStr">
        <is>
          <t>Interest and related income</t>
        </is>
      </c>
      <c r="C4" s="6" t="n">
        <v>103876</v>
      </c>
      <c r="D4" s="6" t="n">
        <v>105984</v>
      </c>
      <c r="E4" s="6" t="n">
        <v>314326</v>
      </c>
      <c r="F4" s="6" t="n">
        <v>340786</v>
      </c>
    </row>
    <row r="5">
      <c r="A5" s="4" t="inlineStr">
        <is>
          <t>Less: interest and related expense</t>
        </is>
      </c>
      <c r="C5" s="5" t="n">
        <v>48070</v>
      </c>
      <c r="D5" s="5" t="n">
        <v>39740</v>
      </c>
      <c r="E5" s="5" t="n">
        <v>151188</v>
      </c>
      <c r="F5" s="5" t="n">
        <v>129081</v>
      </c>
    </row>
    <row r="6">
      <c r="A6" s="4" t="inlineStr">
        <is>
          <t>Net interest income</t>
        </is>
      </c>
      <c r="C6" s="5" t="n">
        <v>55806</v>
      </c>
      <c r="D6" s="5" t="n">
        <v>66244</v>
      </c>
      <c r="E6" s="5" t="n">
        <v>163138</v>
      </c>
      <c r="F6" s="5" t="n">
        <v>211705</v>
      </c>
    </row>
    <row r="7">
      <c r="A7" s="4" t="inlineStr">
        <is>
          <t>Revenue from real estate owned</t>
        </is>
      </c>
      <c r="C7" s="5" t="n">
        <v>8550</v>
      </c>
      <c r="E7" s="5" t="n">
        <v>15620</v>
      </c>
    </row>
    <row r="8">
      <c r="A8" s="4" t="inlineStr">
        <is>
          <t>Total revenue</t>
        </is>
      </c>
      <c r="C8" s="5" t="n">
        <v>64356</v>
      </c>
      <c r="D8" s="5" t="n">
        <v>66244</v>
      </c>
      <c r="E8" s="5" t="n">
        <v>178758</v>
      </c>
      <c r="F8" s="5" t="n">
        <v>211705</v>
      </c>
    </row>
    <row r="9">
      <c r="A9" s="3" t="inlineStr">
        <is>
          <t>Expenses</t>
        </is>
      </c>
    </row>
    <row r="10">
      <c r="A10" s="4" t="inlineStr">
        <is>
          <t>Management fees - affiliate</t>
        </is>
      </c>
      <c r="C10" s="5" t="n">
        <v>9789</v>
      </c>
      <c r="D10" s="5" t="n">
        <v>9844</v>
      </c>
      <c r="E10" s="5" t="n">
        <v>29152</v>
      </c>
      <c r="F10" s="5" t="n">
        <v>29111</v>
      </c>
    </row>
    <row r="11">
      <c r="A11" s="4" t="inlineStr">
        <is>
          <t>Incentive fees - affiliate</t>
        </is>
      </c>
      <c r="D11" s="5" t="n">
        <v>1141</v>
      </c>
      <c r="F11" s="5" t="n">
        <v>7579</v>
      </c>
    </row>
    <row r="12">
      <c r="A12" s="4" t="inlineStr">
        <is>
          <t>Equity compensation</t>
        </is>
      </c>
      <c r="C12" s="5" t="n">
        <v>-186</v>
      </c>
      <c r="D12" s="5" t="n">
        <v>2451</v>
      </c>
      <c r="E12" s="5" t="n">
        <v>-376</v>
      </c>
      <c r="F12" s="5" t="n">
        <v>7354</v>
      </c>
    </row>
    <row r="13">
      <c r="A13" s="4" t="inlineStr">
        <is>
          <t>General and administrative expenses</t>
        </is>
      </c>
      <c r="C13" s="5" t="n">
        <v>1330</v>
      </c>
      <c r="D13" s="5" t="n">
        <v>1169</v>
      </c>
      <c r="E13" s="5" t="n">
        <v>5393</v>
      </c>
      <c r="F13" s="5" t="n">
        <v>4162</v>
      </c>
    </row>
    <row r="14">
      <c r="A14" s="4" t="inlineStr">
        <is>
          <t>Expenses from real estate owned</t>
        </is>
      </c>
      <c r="C14" s="5" t="n">
        <v>9888</v>
      </c>
      <c r="E14" s="5" t="n">
        <v>21912</v>
      </c>
    </row>
    <row r="15">
      <c r="A15" s="4" t="inlineStr">
        <is>
          <t>Total expenses</t>
        </is>
      </c>
      <c r="C15" s="5" t="n">
        <v>20821</v>
      </c>
      <c r="D15" s="5" t="n">
        <v>14605</v>
      </c>
      <c r="E15" s="5" t="n">
        <v>56081</v>
      </c>
      <c r="F15" s="5" t="n">
        <v>48206</v>
      </c>
    </row>
    <row r="16">
      <c r="A16" s="4" t="inlineStr">
        <is>
          <t>Realized loss on sale of investments</t>
        </is>
      </c>
      <c r="D16" s="5" t="n">
        <v>-202</v>
      </c>
      <c r="F16" s="5" t="n">
        <v>-202</v>
      </c>
    </row>
    <row r="17">
      <c r="A17" s="4" t="inlineStr">
        <is>
          <t>Gain on foreclosure of real estate owned</t>
        </is>
      </c>
      <c r="E17" s="5" t="n">
        <v>1430</v>
      </c>
    </row>
    <row r="18">
      <c r="A18" s="4" t="inlineStr">
        <is>
          <t>Other income</t>
        </is>
      </c>
      <c r="E18" s="5" t="n">
        <v>5855</v>
      </c>
    </row>
    <row r="19">
      <c r="A19" s="4" t="inlineStr">
        <is>
          <t>Reversal of current expected credit loss reserve</t>
        </is>
      </c>
      <c r="C19" s="5" t="n">
        <v>9306</v>
      </c>
      <c r="E19" s="5" t="n">
        <v>17413</v>
      </c>
    </row>
    <row r="20">
      <c r="A20" s="4" t="inlineStr">
        <is>
          <t>Income before income taxes</t>
        </is>
      </c>
      <c r="C20" s="5" t="n">
        <v>52841</v>
      </c>
      <c r="D20" s="5" t="n">
        <v>51437</v>
      </c>
      <c r="E20" s="5" t="n">
        <v>147375</v>
      </c>
      <c r="F20" s="5" t="n">
        <v>163297</v>
      </c>
    </row>
    <row r="21">
      <c r="A21" s="4" t="inlineStr">
        <is>
          <t>Income tax benefit</t>
        </is>
      </c>
      <c r="E21" s="5" t="n">
        <v>6025</v>
      </c>
    </row>
    <row r="22">
      <c r="A22" s="4" t="inlineStr">
        <is>
          <t>Net income</t>
        </is>
      </c>
      <c r="C22" s="5" t="n">
        <v>52841</v>
      </c>
      <c r="D22" s="5" t="n">
        <v>51437</v>
      </c>
      <c r="E22" s="5" t="n">
        <v>153400</v>
      </c>
      <c r="F22" s="5" t="n">
        <v>163297</v>
      </c>
    </row>
    <row r="23">
      <c r="A23" s="4" t="inlineStr">
        <is>
          <t>Net (loss) income attributable to non-controlling interests</t>
        </is>
      </c>
      <c r="C23" s="5" t="n">
        <v>-40</v>
      </c>
      <c r="D23" s="5" t="n">
        <v>1414</v>
      </c>
      <c r="E23" s="5" t="n">
        <v>-118</v>
      </c>
      <c r="F23" s="5" t="n">
        <v>4113</v>
      </c>
    </row>
    <row r="24">
      <c r="A24" s="4" t="inlineStr">
        <is>
          <t>Net income attributable to preferred stock</t>
        </is>
      </c>
      <c r="C24" s="5" t="n">
        <v>4</v>
      </c>
      <c r="D24" s="5" t="n">
        <v>8</v>
      </c>
      <c r="E24" s="5" t="n">
        <v>12</v>
      </c>
      <c r="F24" s="5" t="n">
        <v>24</v>
      </c>
    </row>
    <row r="25">
      <c r="A25" s="4" t="inlineStr">
        <is>
          <t>Net income attributable to common stock and redeemable common stock</t>
        </is>
      </c>
      <c r="C25" s="6" t="n">
        <v>52877</v>
      </c>
      <c r="D25" s="6" t="n">
        <v>50015</v>
      </c>
      <c r="E25" s="6" t="n">
        <v>153506</v>
      </c>
      <c r="F25" s="6" t="n">
        <v>159160</v>
      </c>
    </row>
    <row r="26">
      <c r="A26" s="3" t="inlineStr">
        <is>
          <t>Net income per share of common stock and redeemable common stock</t>
        </is>
      </c>
    </row>
    <row r="27">
      <c r="A27" s="4" t="inlineStr">
        <is>
          <t>Basic</t>
        </is>
      </c>
      <c r="C27" s="7" t="n">
        <v>0.4</v>
      </c>
      <c r="D27" s="7" t="n">
        <v>0.37</v>
      </c>
      <c r="E27" s="7" t="n">
        <v>1.15</v>
      </c>
      <c r="F27" s="7" t="n">
        <v>1.2</v>
      </c>
    </row>
    <row r="28">
      <c r="A28" s="4" t="inlineStr">
        <is>
          <t>Diluted</t>
        </is>
      </c>
      <c r="C28" s="7" t="n">
        <v>0.4</v>
      </c>
      <c r="D28" s="7" t="n">
        <v>0.37</v>
      </c>
      <c r="E28" s="7" t="n">
        <v>1.15</v>
      </c>
      <c r="F28" s="7" t="n">
        <v>1.2</v>
      </c>
    </row>
    <row r="29">
      <c r="A29" s="3" t="inlineStr">
        <is>
          <t>Weighted-average shares of common stock and redeemable common stock outstanding</t>
        </is>
      </c>
    </row>
    <row r="30">
      <c r="A30" s="4" t="inlineStr">
        <is>
          <t>Basic</t>
        </is>
      </c>
      <c r="B30" s="4" t="inlineStr">
        <is>
          <t>[1]</t>
        </is>
      </c>
      <c r="C30" s="5" t="n">
        <v>133433487</v>
      </c>
      <c r="D30" s="5" t="n">
        <v>133726218</v>
      </c>
      <c r="E30" s="5" t="n">
        <v>133491390</v>
      </c>
      <c r="F30" s="5" t="n">
        <v>132729868</v>
      </c>
    </row>
    <row r="31">
      <c r="A31" s="4" t="inlineStr">
        <is>
          <t>Diluted</t>
        </is>
      </c>
      <c r="B31" s="4" t="inlineStr">
        <is>
          <t>[1]</t>
        </is>
      </c>
      <c r="C31" s="5" t="n">
        <v>133433487</v>
      </c>
      <c r="D31" s="5" t="n">
        <v>133726218</v>
      </c>
      <c r="E31" s="5" t="n">
        <v>133491390</v>
      </c>
      <c r="F31" s="5" t="n">
        <v>132729868</v>
      </c>
    </row>
    <row r="32"/>
    <row r="33">
      <c r="A33" s="4" t="inlineStr">
        <is>
          <t>[1]</t>
        </is>
      </c>
      <c r="B33" s="4" t="inlineStr">
        <is>
          <t>Amounts include fully vested RSUs, which were delivered on April 4, 2021, of 584,767 and 877,498 common stock underlying vested RSUs at September 30, 2021 and 2020, respectively.  Excludes 1,097,293 shares of common stock underlying unvested RSUs that vested in full in connection with the Company’s initial public offering.</t>
        </is>
      </c>
    </row>
  </sheetData>
  <mergeCells count="5">
    <mergeCell ref="A1:B2"/>
    <mergeCell ref="C1:D1"/>
    <mergeCell ref="E1:F1"/>
    <mergeCell ref="A32:E32"/>
    <mergeCell ref="B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s>
  <sheetData>
    <row r="1">
      <c r="A1" s="1" t="inlineStr">
        <is>
          <t>Loans Portfolio - Summary of Range of LIBOR Floors held by Company (Details) - USD ($) $ in Thousands</t>
        </is>
      </c>
      <c r="C1" s="2" t="inlineStr">
        <is>
          <t>9 Months Ended</t>
        </is>
      </c>
    </row>
    <row r="2">
      <c r="C2" s="2" t="inlineStr">
        <is>
          <t>Sep. 30, 2021</t>
        </is>
      </c>
      <c r="D2" s="2" t="inlineStr">
        <is>
          <t>Dec. 31, 2020</t>
        </is>
      </c>
    </row>
    <row r="3">
      <c r="A3" s="3" t="inlineStr">
        <is>
          <t>Financing Receivable [Line Items]</t>
        </is>
      </c>
    </row>
    <row r="4">
      <c r="A4" s="4" t="inlineStr">
        <is>
          <t>Principal Outstanding</t>
        </is>
      </c>
      <c r="C4" s="6" t="n">
        <v>6009765</v>
      </c>
      <c r="D4" s="6" t="n">
        <v>6152331</v>
      </c>
    </row>
    <row r="5">
      <c r="A5" s="4" t="inlineStr">
        <is>
          <t>L I B O R Floor Range One</t>
        </is>
      </c>
    </row>
    <row r="6">
      <c r="A6" s="3" t="inlineStr">
        <is>
          <t>Financing Receivable [Line Items]</t>
        </is>
      </c>
    </row>
    <row r="7">
      <c r="A7" s="4" t="inlineStr">
        <is>
          <t>Principal Outstanding</t>
        </is>
      </c>
      <c r="C7" s="5" t="n">
        <v>788093</v>
      </c>
    </row>
    <row r="8">
      <c r="A8" s="4" t="inlineStr">
        <is>
          <t>L I B O R Floor Range Two</t>
        </is>
      </c>
    </row>
    <row r="9">
      <c r="A9" s="3" t="inlineStr">
        <is>
          <t>Financing Receivable [Line Items]</t>
        </is>
      </c>
    </row>
    <row r="10">
      <c r="A10" s="4" t="inlineStr">
        <is>
          <t>Principal Outstanding</t>
        </is>
      </c>
      <c r="C10" s="5" t="n">
        <v>902583</v>
      </c>
    </row>
    <row r="11">
      <c r="A11" s="4" t="inlineStr">
        <is>
          <t>L I B O R Floor Range Three</t>
        </is>
      </c>
    </row>
    <row r="12">
      <c r="A12" s="3" t="inlineStr">
        <is>
          <t>Financing Receivable [Line Items]</t>
        </is>
      </c>
    </row>
    <row r="13">
      <c r="A13" s="4" t="inlineStr">
        <is>
          <t>Principal Outstanding</t>
        </is>
      </c>
      <c r="C13" s="5" t="n">
        <v>1314438</v>
      </c>
    </row>
    <row r="14">
      <c r="A14" s="4" t="inlineStr">
        <is>
          <t>L I B O R Floor Range Four</t>
        </is>
      </c>
    </row>
    <row r="15">
      <c r="A15" s="3" t="inlineStr">
        <is>
          <t>Financing Receivable [Line Items]</t>
        </is>
      </c>
    </row>
    <row r="16">
      <c r="A16" s="4" t="inlineStr">
        <is>
          <t>Principal Outstanding</t>
        </is>
      </c>
      <c r="C16" s="5" t="n">
        <v>442392</v>
      </c>
    </row>
    <row r="17">
      <c r="A17" s="4" t="inlineStr">
        <is>
          <t>L I B O R Floor Range Five</t>
        </is>
      </c>
    </row>
    <row r="18">
      <c r="A18" s="3" t="inlineStr">
        <is>
          <t>Financing Receivable [Line Items]</t>
        </is>
      </c>
    </row>
    <row r="19">
      <c r="A19" s="4" t="inlineStr">
        <is>
          <t>Principal Outstanding</t>
        </is>
      </c>
      <c r="C19" s="5" t="n">
        <v>570517</v>
      </c>
    </row>
    <row r="20">
      <c r="A20" s="4" t="inlineStr">
        <is>
          <t>L I B O R Floor Range Six</t>
        </is>
      </c>
    </row>
    <row r="21">
      <c r="A21" s="3" t="inlineStr">
        <is>
          <t>Financing Receivable [Line Items]</t>
        </is>
      </c>
    </row>
    <row r="22">
      <c r="A22" s="4" t="inlineStr">
        <is>
          <t>Principal Outstanding</t>
        </is>
      </c>
      <c r="C22" s="5" t="n">
        <v>356424</v>
      </c>
    </row>
    <row r="23">
      <c r="A23" s="4" t="inlineStr">
        <is>
          <t>L I B O R Floor Range Seven</t>
        </is>
      </c>
    </row>
    <row r="24">
      <c r="A24" s="3" t="inlineStr">
        <is>
          <t>Financing Receivable [Line Items]</t>
        </is>
      </c>
    </row>
    <row r="25">
      <c r="A25" s="4" t="inlineStr">
        <is>
          <t>Principal Outstanding</t>
        </is>
      </c>
      <c r="C25" s="5" t="n">
        <v>1260047</v>
      </c>
    </row>
    <row r="26">
      <c r="A26" s="4" t="inlineStr">
        <is>
          <t>L I B O R Floor Fixed Rate</t>
        </is>
      </c>
    </row>
    <row r="27">
      <c r="A27" s="3" t="inlineStr">
        <is>
          <t>Financing Receivable [Line Items]</t>
        </is>
      </c>
    </row>
    <row r="28">
      <c r="A28" s="4" t="inlineStr">
        <is>
          <t>Principal Outstanding</t>
        </is>
      </c>
      <c r="C28" s="5" t="n">
        <v>107723</v>
      </c>
    </row>
    <row r="29">
      <c r="A29" s="4" t="inlineStr">
        <is>
          <t>L I B O R No Floor</t>
        </is>
      </c>
    </row>
    <row r="30">
      <c r="A30" s="3" t="inlineStr">
        <is>
          <t>Financing Receivable [Line Items]</t>
        </is>
      </c>
    </row>
    <row r="31">
      <c r="A31" s="4" t="inlineStr">
        <is>
          <t>Principal Outstanding</t>
        </is>
      </c>
      <c r="C31" s="6" t="n">
        <v>267548</v>
      </c>
    </row>
    <row r="32">
      <c r="A32" s="4" t="inlineStr">
        <is>
          <t>Minimum | L I B O R Floor Range One</t>
        </is>
      </c>
    </row>
    <row r="33">
      <c r="A33" s="3" t="inlineStr">
        <is>
          <t>Financing Receivable [Line Items]</t>
        </is>
      </c>
    </row>
    <row r="34">
      <c r="A34" s="4" t="inlineStr">
        <is>
          <t>One-month LIBOR Floor Range (1)</t>
        </is>
      </c>
      <c r="B34" s="4" t="inlineStr">
        <is>
          <t>[1]</t>
        </is>
      </c>
      <c r="C34" s="4" t="inlineStr">
        <is>
          <t>2.25%</t>
        </is>
      </c>
    </row>
    <row r="35">
      <c r="A35" s="4" t="inlineStr">
        <is>
          <t>% of Total</t>
        </is>
      </c>
      <c r="C35" s="4" t="inlineStr">
        <is>
          <t>13.00%</t>
        </is>
      </c>
    </row>
    <row r="36">
      <c r="A36" s="4" t="inlineStr">
        <is>
          <t>Minimum | L I B O R Floor Range Two</t>
        </is>
      </c>
    </row>
    <row r="37">
      <c r="A37" s="3" t="inlineStr">
        <is>
          <t>Financing Receivable [Line Items]</t>
        </is>
      </c>
    </row>
    <row r="38">
      <c r="A38" s="4" t="inlineStr">
        <is>
          <t>One-month LIBOR Floor Range (1)</t>
        </is>
      </c>
      <c r="B38" s="4" t="inlineStr">
        <is>
          <t>[1]</t>
        </is>
      </c>
      <c r="C38" s="4" t="inlineStr">
        <is>
          <t>2.00%</t>
        </is>
      </c>
    </row>
    <row r="39">
      <c r="A39" s="4" t="inlineStr">
        <is>
          <t>% of Total</t>
        </is>
      </c>
      <c r="C39" s="4" t="inlineStr">
        <is>
          <t>15.00%</t>
        </is>
      </c>
    </row>
    <row r="40">
      <c r="A40" s="4" t="inlineStr">
        <is>
          <t>Minimum | L I B O R Floor Range Three</t>
        </is>
      </c>
    </row>
    <row r="41">
      <c r="A41" s="3" t="inlineStr">
        <is>
          <t>Financing Receivable [Line Items]</t>
        </is>
      </c>
    </row>
    <row r="42">
      <c r="A42" s="4" t="inlineStr">
        <is>
          <t>One-month LIBOR Floor Range (1)</t>
        </is>
      </c>
      <c r="B42" s="4" t="inlineStr">
        <is>
          <t>[1]</t>
        </is>
      </c>
      <c r="C42" s="4" t="inlineStr">
        <is>
          <t>1.75%</t>
        </is>
      </c>
    </row>
    <row r="43">
      <c r="A43" s="4" t="inlineStr">
        <is>
          <t>% of Total</t>
        </is>
      </c>
      <c r="C43" s="4" t="inlineStr">
        <is>
          <t>22.00%</t>
        </is>
      </c>
    </row>
    <row r="44">
      <c r="A44" s="4" t="inlineStr">
        <is>
          <t>Minimum | L I B O R Floor Range Four</t>
        </is>
      </c>
    </row>
    <row r="45">
      <c r="A45" s="3" t="inlineStr">
        <is>
          <t>Financing Receivable [Line Items]</t>
        </is>
      </c>
    </row>
    <row r="46">
      <c r="A46" s="4" t="inlineStr">
        <is>
          <t>One-month LIBOR Floor Range (1)</t>
        </is>
      </c>
      <c r="B46" s="4" t="inlineStr">
        <is>
          <t>[1]</t>
        </is>
      </c>
      <c r="C46" s="4" t="inlineStr">
        <is>
          <t>1.50%</t>
        </is>
      </c>
    </row>
    <row r="47">
      <c r="A47" s="4" t="inlineStr">
        <is>
          <t>% of Total</t>
        </is>
      </c>
      <c r="C47" s="4" t="inlineStr">
        <is>
          <t>7.00%</t>
        </is>
      </c>
    </row>
    <row r="48">
      <c r="A48" s="4" t="inlineStr">
        <is>
          <t>Minimum | L I B O R Floor Range Five</t>
        </is>
      </c>
    </row>
    <row r="49">
      <c r="A49" s="3" t="inlineStr">
        <is>
          <t>Financing Receivable [Line Items]</t>
        </is>
      </c>
    </row>
    <row r="50">
      <c r="A50" s="4" t="inlineStr">
        <is>
          <t>One-month LIBOR Floor Range (1)</t>
        </is>
      </c>
      <c r="B50" s="4" t="inlineStr">
        <is>
          <t>[1]</t>
        </is>
      </c>
      <c r="C50" s="4" t="inlineStr">
        <is>
          <t>1.25%</t>
        </is>
      </c>
    </row>
    <row r="51">
      <c r="A51" s="4" t="inlineStr">
        <is>
          <t>% of Total</t>
        </is>
      </c>
      <c r="C51" s="4" t="inlineStr">
        <is>
          <t>10.00%</t>
        </is>
      </c>
    </row>
    <row r="52">
      <c r="A52" s="4" t="inlineStr">
        <is>
          <t>Minimum | L I B O R Floor Range Six</t>
        </is>
      </c>
    </row>
    <row r="53">
      <c r="A53" s="3" t="inlineStr">
        <is>
          <t>Financing Receivable [Line Items]</t>
        </is>
      </c>
    </row>
    <row r="54">
      <c r="A54" s="4" t="inlineStr">
        <is>
          <t>One-month LIBOR Floor Range (1)</t>
        </is>
      </c>
      <c r="B54" s="4" t="inlineStr">
        <is>
          <t>[1]</t>
        </is>
      </c>
      <c r="C54" s="4" t="inlineStr">
        <is>
          <t>1.00%</t>
        </is>
      </c>
    </row>
    <row r="55">
      <c r="A55" s="4" t="inlineStr">
        <is>
          <t>% of Total</t>
        </is>
      </c>
      <c r="C55" s="4" t="inlineStr">
        <is>
          <t>6.00%</t>
        </is>
      </c>
    </row>
    <row r="56">
      <c r="A56" s="4" t="inlineStr">
        <is>
          <t>Minimum | L I B O R Floor Range Seven</t>
        </is>
      </c>
    </row>
    <row r="57">
      <c r="A57" s="3" t="inlineStr">
        <is>
          <t>Financing Receivable [Line Items]</t>
        </is>
      </c>
    </row>
    <row r="58">
      <c r="A58" s="4" t="inlineStr">
        <is>
          <t>% of Total</t>
        </is>
      </c>
      <c r="C58" s="4" t="inlineStr">
        <is>
          <t>21.00%</t>
        </is>
      </c>
    </row>
    <row r="59">
      <c r="A59" s="4" t="inlineStr">
        <is>
          <t>Minimum | L I B O R Floor Fixed Rate</t>
        </is>
      </c>
    </row>
    <row r="60">
      <c r="A60" s="3" t="inlineStr">
        <is>
          <t>Financing Receivable [Line Items]</t>
        </is>
      </c>
    </row>
    <row r="61">
      <c r="A61" s="4" t="inlineStr">
        <is>
          <t>% of Total</t>
        </is>
      </c>
      <c r="C61" s="4" t="inlineStr">
        <is>
          <t>2.00%</t>
        </is>
      </c>
    </row>
    <row r="62">
      <c r="A62" s="4" t="inlineStr">
        <is>
          <t>Minimum | L I B O R No Floor</t>
        </is>
      </c>
    </row>
    <row r="63">
      <c r="A63" s="3" t="inlineStr">
        <is>
          <t>Financing Receivable [Line Items]</t>
        </is>
      </c>
    </row>
    <row r="64">
      <c r="A64" s="4" t="inlineStr">
        <is>
          <t>% of Total</t>
        </is>
      </c>
      <c r="C64" s="4" t="inlineStr">
        <is>
          <t>4.00%</t>
        </is>
      </c>
    </row>
    <row r="65">
      <c r="A65" s="4" t="inlineStr">
        <is>
          <t>Maximum | L I B O R Floor Range One</t>
        </is>
      </c>
    </row>
    <row r="66">
      <c r="A66" s="3" t="inlineStr">
        <is>
          <t>Financing Receivable [Line Items]</t>
        </is>
      </c>
    </row>
    <row r="67">
      <c r="A67" s="4" t="inlineStr">
        <is>
          <t>One-month LIBOR Floor Range (1)</t>
        </is>
      </c>
      <c r="B67" s="4" t="inlineStr">
        <is>
          <t>[1]</t>
        </is>
      </c>
      <c r="C67" s="4" t="inlineStr">
        <is>
          <t>2.50%</t>
        </is>
      </c>
    </row>
    <row r="68">
      <c r="A68" s="4" t="inlineStr">
        <is>
          <t>Cumulative %</t>
        </is>
      </c>
      <c r="C68" s="4" t="inlineStr">
        <is>
          <t>15.00%</t>
        </is>
      </c>
    </row>
    <row r="69">
      <c r="A69" s="4" t="inlineStr">
        <is>
          <t>Maximum | L I B O R Floor Range Two</t>
        </is>
      </c>
    </row>
    <row r="70">
      <c r="A70" s="3" t="inlineStr">
        <is>
          <t>Financing Receivable [Line Items]</t>
        </is>
      </c>
    </row>
    <row r="71">
      <c r="A71" s="4" t="inlineStr">
        <is>
          <t>One-month LIBOR Floor Range (1)</t>
        </is>
      </c>
      <c r="B71" s="4" t="inlineStr">
        <is>
          <t>[1]</t>
        </is>
      </c>
      <c r="C71" s="4" t="inlineStr">
        <is>
          <t>2.24%</t>
        </is>
      </c>
    </row>
    <row r="72">
      <c r="A72" s="4" t="inlineStr">
        <is>
          <t>Cumulative %</t>
        </is>
      </c>
      <c r="C72" s="4" t="inlineStr">
        <is>
          <t>30.00%</t>
        </is>
      </c>
    </row>
    <row r="73">
      <c r="A73" s="4" t="inlineStr">
        <is>
          <t>Maximum | L I B O R Floor Range Three</t>
        </is>
      </c>
    </row>
    <row r="74">
      <c r="A74" s="3" t="inlineStr">
        <is>
          <t>Financing Receivable [Line Items]</t>
        </is>
      </c>
    </row>
    <row r="75">
      <c r="A75" s="4" t="inlineStr">
        <is>
          <t>One-month LIBOR Floor Range (1)</t>
        </is>
      </c>
      <c r="B75" s="4" t="inlineStr">
        <is>
          <t>[1]</t>
        </is>
      </c>
      <c r="C75" s="4" t="inlineStr">
        <is>
          <t>1.99%</t>
        </is>
      </c>
    </row>
    <row r="76">
      <c r="A76" s="4" t="inlineStr">
        <is>
          <t>Cumulative %</t>
        </is>
      </c>
      <c r="C76" s="4" t="inlineStr">
        <is>
          <t>52.00%</t>
        </is>
      </c>
    </row>
    <row r="77">
      <c r="A77" s="4" t="inlineStr">
        <is>
          <t>Maximum | L I B O R Floor Range Four</t>
        </is>
      </c>
    </row>
    <row r="78">
      <c r="A78" s="3" t="inlineStr">
        <is>
          <t>Financing Receivable [Line Items]</t>
        </is>
      </c>
    </row>
    <row r="79">
      <c r="A79" s="4" t="inlineStr">
        <is>
          <t>One-month LIBOR Floor Range (1)</t>
        </is>
      </c>
      <c r="B79" s="4" t="inlineStr">
        <is>
          <t>[1]</t>
        </is>
      </c>
      <c r="C79" s="4" t="inlineStr">
        <is>
          <t>1.74%</t>
        </is>
      </c>
    </row>
    <row r="80">
      <c r="A80" s="4" t="inlineStr">
        <is>
          <t>Cumulative %</t>
        </is>
      </c>
      <c r="C80" s="4" t="inlineStr">
        <is>
          <t>59.00%</t>
        </is>
      </c>
    </row>
    <row r="81">
      <c r="A81" s="4" t="inlineStr">
        <is>
          <t>Maximum | L I B O R Floor Range Five</t>
        </is>
      </c>
    </row>
    <row r="82">
      <c r="A82" s="3" t="inlineStr">
        <is>
          <t>Financing Receivable [Line Items]</t>
        </is>
      </c>
    </row>
    <row r="83">
      <c r="A83" s="4" t="inlineStr">
        <is>
          <t>One-month LIBOR Floor Range (1)</t>
        </is>
      </c>
      <c r="B83" s="4" t="inlineStr">
        <is>
          <t>[1]</t>
        </is>
      </c>
      <c r="C83" s="4" t="inlineStr">
        <is>
          <t>1.49%</t>
        </is>
      </c>
    </row>
    <row r="84">
      <c r="A84" s="4" t="inlineStr">
        <is>
          <t>Cumulative %</t>
        </is>
      </c>
      <c r="C84" s="4" t="inlineStr">
        <is>
          <t>69.00%</t>
        </is>
      </c>
    </row>
    <row r="85">
      <c r="A85" s="4" t="inlineStr">
        <is>
          <t>Maximum | L I B O R Floor Range Six</t>
        </is>
      </c>
    </row>
    <row r="86">
      <c r="A86" s="3" t="inlineStr">
        <is>
          <t>Financing Receivable [Line Items]</t>
        </is>
      </c>
    </row>
    <row r="87">
      <c r="A87" s="4" t="inlineStr">
        <is>
          <t>One-month LIBOR Floor Range (1)</t>
        </is>
      </c>
      <c r="B87" s="4" t="inlineStr">
        <is>
          <t>[1]</t>
        </is>
      </c>
      <c r="C87" s="4" t="inlineStr">
        <is>
          <t>1.24%</t>
        </is>
      </c>
    </row>
    <row r="88">
      <c r="A88" s="4" t="inlineStr">
        <is>
          <t>Cumulative %</t>
        </is>
      </c>
      <c r="C88" s="4" t="inlineStr">
        <is>
          <t>75.00%</t>
        </is>
      </c>
    </row>
    <row r="89">
      <c r="A89" s="4" t="inlineStr">
        <is>
          <t>Maximum | L I B O R Floor Range Seven</t>
        </is>
      </c>
    </row>
    <row r="90">
      <c r="A90" s="3" t="inlineStr">
        <is>
          <t>Financing Receivable [Line Items]</t>
        </is>
      </c>
    </row>
    <row r="91">
      <c r="A91" s="4" t="inlineStr">
        <is>
          <t>One-month LIBOR Floor Range (1)</t>
        </is>
      </c>
      <c r="B91" s="4" t="inlineStr">
        <is>
          <t>[1]</t>
        </is>
      </c>
      <c r="C91" s="4" t="inlineStr">
        <is>
          <t>1.00%</t>
        </is>
      </c>
    </row>
    <row r="92">
      <c r="A92" s="4" t="inlineStr">
        <is>
          <t>Cumulative %</t>
        </is>
      </c>
      <c r="C92" s="4" t="inlineStr">
        <is>
          <t>96.00%</t>
        </is>
      </c>
    </row>
    <row r="93">
      <c r="A93" s="4" t="inlineStr">
        <is>
          <t>Maximum | L I B O R Floor Fixed Rate</t>
        </is>
      </c>
    </row>
    <row r="94">
      <c r="A94" s="3" t="inlineStr">
        <is>
          <t>Financing Receivable [Line Items]</t>
        </is>
      </c>
    </row>
    <row r="95">
      <c r="A95" s="4" t="inlineStr">
        <is>
          <t>Cumulative %</t>
        </is>
      </c>
      <c r="C95" s="4" t="inlineStr">
        <is>
          <t>2.00%</t>
        </is>
      </c>
    </row>
    <row r="96">
      <c r="A96" s="4" t="inlineStr">
        <is>
          <t>Maximum | L I B O R No Floor</t>
        </is>
      </c>
    </row>
    <row r="97">
      <c r="A97" s="3" t="inlineStr">
        <is>
          <t>Financing Receivable [Line Items]</t>
        </is>
      </c>
    </row>
    <row r="98">
      <c r="A98" s="4" t="inlineStr">
        <is>
          <t>Cumulative %</t>
        </is>
      </c>
      <c r="C98" s="4" t="inlineStr">
        <is>
          <t>100.00%</t>
        </is>
      </c>
    </row>
    <row r="99"/>
    <row r="100">
      <c r="A100" s="4" t="inlineStr">
        <is>
          <t>[1]</t>
        </is>
      </c>
      <c r="B100" s="4" t="inlineStr">
        <is>
          <t>All floors are in excess of LIBOR at September 30, 2021</t>
        </is>
      </c>
    </row>
  </sheetData>
  <mergeCells count="3">
    <mergeCell ref="A1:B2"/>
    <mergeCell ref="A99:C99"/>
    <mergeCell ref="B100:C10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71" customWidth="1" min="2" max="2"/>
    <col width="13" customWidth="1" min="3" max="3"/>
    <col width="14" customWidth="1" min="4" max="4"/>
  </cols>
  <sheetData>
    <row r="1">
      <c r="A1" s="1" t="inlineStr">
        <is>
          <t>Loans Portfolio - Schedule of Loan Receivable Portfolio (Detail) - USD ($) $ in Thousands</t>
        </is>
      </c>
      <c r="B1" s="2" t="inlineStr">
        <is>
          <t>9 Months Ended</t>
        </is>
      </c>
    </row>
    <row r="2">
      <c r="B2" s="2" t="inlineStr">
        <is>
          <t>Sep. 30, 2021</t>
        </is>
      </c>
      <c r="D2" s="2" t="inlineStr">
        <is>
          <t>Sep. 30, 2020</t>
        </is>
      </c>
    </row>
    <row r="3">
      <c r="A3" s="3" t="inlineStr">
        <is>
          <t>Loans Receivable Roll Forward [Line Items]</t>
        </is>
      </c>
    </row>
    <row r="4">
      <c r="A4" s="4" t="inlineStr">
        <is>
          <t>Balance at December 31, 2020</t>
        </is>
      </c>
      <c r="B4" s="6" t="n">
        <v>6125825</v>
      </c>
      <c r="C4" s="4" t="inlineStr">
        <is>
          <t>[1]</t>
        </is>
      </c>
      <c r="D4" s="6" t="n">
        <v>5940268</v>
      </c>
    </row>
    <row r="5">
      <c r="A5" s="4" t="inlineStr">
        <is>
          <t>Initial funding of new loan originations and acquisitions</t>
        </is>
      </c>
      <c r="B5" s="5" t="n">
        <v>842154</v>
      </c>
      <c r="D5" s="5" t="n">
        <v>226661</v>
      </c>
    </row>
    <row r="6">
      <c r="A6" s="4" t="inlineStr">
        <is>
          <t>Advances on existing loans</t>
        </is>
      </c>
      <c r="B6" s="5" t="n">
        <v>446553</v>
      </c>
      <c r="D6" s="5" t="n">
        <v>403981</v>
      </c>
    </row>
    <row r="7">
      <c r="A7" s="4" t="inlineStr">
        <is>
          <t>Non-cash advances in lieu of interest</t>
        </is>
      </c>
      <c r="B7" s="5" t="n">
        <v>55792</v>
      </c>
      <c r="D7" s="5" t="n">
        <v>66470</v>
      </c>
    </row>
    <row r="8">
      <c r="A8" s="4" t="inlineStr">
        <is>
          <t>Origination fees on loans receivable, net</t>
        </is>
      </c>
      <c r="B8" s="5" t="n">
        <v>-16311</v>
      </c>
      <c r="D8" s="5" t="n">
        <v>-3512</v>
      </c>
    </row>
    <row r="9">
      <c r="A9" s="4" t="inlineStr">
        <is>
          <t>Exit fees received on loans receivable</t>
        </is>
      </c>
      <c r="B9" s="5" t="n">
        <v>-5698</v>
      </c>
      <c r="D9" s="5" t="n">
        <v>-1172</v>
      </c>
    </row>
    <row r="10">
      <c r="A10" s="4" t="inlineStr">
        <is>
          <t>Extension fees received on loans receivable</t>
        </is>
      </c>
      <c r="B10" s="5" t="n">
        <v>-2368</v>
      </c>
      <c r="D10" s="5" t="n">
        <v>-591</v>
      </c>
    </row>
    <row r="11">
      <c r="A11" s="4" t="inlineStr">
        <is>
          <t>Repayments of loans receivable</t>
        </is>
      </c>
      <c r="B11" s="5" t="n">
        <v>-1286077</v>
      </c>
      <c r="D11" s="5" t="n">
        <v>-449813</v>
      </c>
    </row>
    <row r="12">
      <c r="A12" s="4" t="inlineStr">
        <is>
          <t>Repayments of non-cash advances to loans in lieu of interest</t>
        </is>
      </c>
      <c r="B12" s="5" t="n">
        <v>-97087</v>
      </c>
      <c r="D12" s="5" t="n">
        <v>-4383</v>
      </c>
    </row>
    <row r="13">
      <c r="A13" s="4" t="inlineStr">
        <is>
          <t>Accretion of origination fees, net</t>
        </is>
      </c>
      <c r="B13" s="5" t="n">
        <v>18677</v>
      </c>
      <c r="D13" s="5" t="n">
        <v>22240</v>
      </c>
    </row>
    <row r="14">
      <c r="A14" s="4" t="inlineStr">
        <is>
          <t>Transfer to real estate owned, net</t>
        </is>
      </c>
      <c r="B14" s="5" t="n">
        <v>-103901</v>
      </c>
    </row>
    <row r="15">
      <c r="A15" s="4" t="inlineStr">
        <is>
          <t>Allowance for loan losses</t>
        </is>
      </c>
      <c r="B15" s="5" t="n">
        <v>-53213</v>
      </c>
    </row>
    <row r="16">
      <c r="A16" s="4" t="inlineStr">
        <is>
          <t>Balance at September 30, 2021</t>
        </is>
      </c>
      <c r="B16" s="5" t="n">
        <v>5924346</v>
      </c>
      <c r="D16" s="5" t="n">
        <v>6180166</v>
      </c>
    </row>
    <row r="17">
      <c r="A17" s="4" t="inlineStr">
        <is>
          <t>Repayment of non-cash advances to interests in loans receivable in lieu of interest</t>
        </is>
      </c>
      <c r="B17" s="5" t="n">
        <v>363</v>
      </c>
      <c r="D17" s="5" t="n">
        <v>-4383</v>
      </c>
    </row>
    <row r="18">
      <c r="A18" s="4" t="inlineStr">
        <is>
          <t>Realized loss on sale of investments</t>
        </is>
      </c>
      <c r="D18" s="5" t="n">
        <v>-202</v>
      </c>
    </row>
    <row r="19">
      <c r="A19" s="4" t="inlineStr">
        <is>
          <t>Sale of loans receivable held-for-sale</t>
        </is>
      </c>
      <c r="D19" s="5" t="n">
        <v>-19781</v>
      </c>
    </row>
    <row r="20">
      <c r="A20" s="4" t="inlineStr">
        <is>
          <t>Held For Investment</t>
        </is>
      </c>
    </row>
    <row r="21">
      <c r="A21" s="3" t="inlineStr">
        <is>
          <t>Loans Receivable Roll Forward [Line Items]</t>
        </is>
      </c>
    </row>
    <row r="22">
      <c r="A22" s="4" t="inlineStr">
        <is>
          <t>Balance at December 31, 2020</t>
        </is>
      </c>
      <c r="B22" s="5" t="n">
        <v>6125825</v>
      </c>
      <c r="D22" s="5" t="n">
        <v>5940268</v>
      </c>
    </row>
    <row r="23">
      <c r="A23" s="4" t="inlineStr">
        <is>
          <t>Initial funding of new loan originations and acquisitions</t>
        </is>
      </c>
      <c r="B23" s="5" t="n">
        <v>842154</v>
      </c>
      <c r="D23" s="5" t="n">
        <v>226661</v>
      </c>
    </row>
    <row r="24">
      <c r="A24" s="4" t="inlineStr">
        <is>
          <t>Advances on existing loans</t>
        </is>
      </c>
      <c r="B24" s="5" t="n">
        <v>446553</v>
      </c>
      <c r="D24" s="5" t="n">
        <v>403981</v>
      </c>
    </row>
    <row r="25">
      <c r="A25" s="4" t="inlineStr">
        <is>
          <t>Non-cash advances in lieu of interest</t>
        </is>
      </c>
      <c r="B25" s="5" t="n">
        <v>55792</v>
      </c>
      <c r="D25" s="5" t="n">
        <v>66470</v>
      </c>
    </row>
    <row r="26">
      <c r="A26" s="4" t="inlineStr">
        <is>
          <t>Origination fees on loans receivable, net</t>
        </is>
      </c>
      <c r="B26" s="5" t="n">
        <v>-16311</v>
      </c>
      <c r="D26" s="5" t="n">
        <v>-3512</v>
      </c>
    </row>
    <row r="27">
      <c r="A27" s="4" t="inlineStr">
        <is>
          <t>Exit fees received on loans receivable</t>
        </is>
      </c>
      <c r="B27" s="5" t="n">
        <v>-5698</v>
      </c>
      <c r="D27" s="5" t="n">
        <v>-1172</v>
      </c>
    </row>
    <row r="28">
      <c r="A28" s="4" t="inlineStr">
        <is>
          <t>Extension fees received on loans receivable</t>
        </is>
      </c>
      <c r="B28" s="5" t="n">
        <v>-2368</v>
      </c>
      <c r="D28" s="5" t="n">
        <v>-591</v>
      </c>
    </row>
    <row r="29">
      <c r="A29" s="4" t="inlineStr">
        <is>
          <t>Repayments of loans receivable</t>
        </is>
      </c>
      <c r="B29" s="5" t="n">
        <v>-1286077</v>
      </c>
      <c r="D29" s="5" t="n">
        <v>-449813</v>
      </c>
    </row>
    <row r="30">
      <c r="A30" s="4" t="inlineStr">
        <is>
          <t>Repayments of non-cash advances to loans in lieu of interest</t>
        </is>
      </c>
      <c r="B30" s="5" t="n">
        <v>-97087</v>
      </c>
    </row>
    <row r="31">
      <c r="A31" s="4" t="inlineStr">
        <is>
          <t>Accretion of origination fees, net</t>
        </is>
      </c>
      <c r="B31" s="5" t="n">
        <v>18677</v>
      </c>
      <c r="D31" s="5" t="n">
        <v>22240</v>
      </c>
    </row>
    <row r="32">
      <c r="A32" s="4" t="inlineStr">
        <is>
          <t>Transfer to real estate owned, net</t>
        </is>
      </c>
      <c r="B32" s="5" t="n">
        <v>-103901</v>
      </c>
    </row>
    <row r="33">
      <c r="A33" s="4" t="inlineStr">
        <is>
          <t>Allowance for loan losses</t>
        </is>
      </c>
      <c r="B33" s="5" t="n">
        <v>-53213</v>
      </c>
    </row>
    <row r="34">
      <c r="A34" s="4" t="inlineStr">
        <is>
          <t>Balance at September 30, 2021</t>
        </is>
      </c>
      <c r="B34" s="6" t="n">
        <v>5924346</v>
      </c>
      <c r="D34" s="5" t="n">
        <v>6180166</v>
      </c>
    </row>
    <row r="35">
      <c r="A35" s="4" t="inlineStr">
        <is>
          <t>Repayment of non-cash advances to interests in loans receivable in lieu of interest</t>
        </is>
      </c>
      <c r="D35" s="5" t="n">
        <v>-4383</v>
      </c>
    </row>
    <row r="36">
      <c r="A36" s="4" t="inlineStr">
        <is>
          <t>Transfer to loans held-for-sale</t>
        </is>
      </c>
      <c r="D36" s="5" t="n">
        <v>19983</v>
      </c>
    </row>
    <row r="37">
      <c r="A37" s="4" t="inlineStr">
        <is>
          <t>Held For Sale</t>
        </is>
      </c>
    </row>
    <row r="38">
      <c r="A38" s="3" t="inlineStr">
        <is>
          <t>Loans Receivable Roll Forward [Line Items]</t>
        </is>
      </c>
    </row>
    <row r="39">
      <c r="A39" s="4" t="inlineStr">
        <is>
          <t>Realized loss on sale of investments</t>
        </is>
      </c>
      <c r="D39" s="5" t="n">
        <v>-202</v>
      </c>
    </row>
    <row r="40">
      <c r="A40" s="4" t="inlineStr">
        <is>
          <t>Transfer to loans held-for-sale</t>
        </is>
      </c>
      <c r="D40" s="5" t="n">
        <v>19983</v>
      </c>
    </row>
    <row r="41">
      <c r="A41" s="4" t="inlineStr">
        <is>
          <t>Sale of loans receivable held-for-sale</t>
        </is>
      </c>
      <c r="D41" s="6" t="n">
        <v>-19781</v>
      </c>
    </row>
    <row r="42"/>
    <row r="43">
      <c r="A43" s="4" t="inlineStr">
        <is>
          <t>[1]</t>
        </is>
      </c>
      <c r="B43" s="4" t="inlineStr">
        <is>
          <t>Carrying value is presented net of loan loss reserves of $6.0 million.</t>
        </is>
      </c>
    </row>
  </sheetData>
  <mergeCells count="5">
    <mergeCell ref="A1:A2"/>
    <mergeCell ref="B1:D1"/>
    <mergeCell ref="B2:C2"/>
    <mergeCell ref="A42:D42"/>
    <mergeCell ref="B43:D4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35" customWidth="1" min="3" max="3"/>
    <col width="13" customWidth="1" min="4" max="4"/>
    <col width="35" customWidth="1" min="5" max="5"/>
    <col width="13" customWidth="1" min="6" max="6"/>
  </cols>
  <sheetData>
    <row r="1">
      <c r="A1" s="1" t="inlineStr">
        <is>
          <t>Loans Portfolio - Schedule of Interests in Loans Receivable Held For Investment (Details) $ in Thousands</t>
        </is>
      </c>
      <c r="C1" s="2" t="inlineStr">
        <is>
          <t>9 Months Ended</t>
        </is>
      </c>
      <c r="E1" s="2" t="inlineStr">
        <is>
          <t>12 Months Ended</t>
        </is>
      </c>
    </row>
    <row r="2">
      <c r="C2" s="2" t="inlineStr">
        <is>
          <t>Sep. 30, 2021USD ($)InvestmentLoan</t>
        </is>
      </c>
      <c r="E2" s="2" t="inlineStr">
        <is>
          <t>Dec. 31, 2020USD ($)InvestmentLoan</t>
        </is>
      </c>
    </row>
    <row r="3">
      <c r="A3" s="3" t="inlineStr">
        <is>
          <t>Financing Receivable Recorded Investment Past Due [Line Items]</t>
        </is>
      </c>
    </row>
    <row r="4">
      <c r="A4" s="4" t="inlineStr">
        <is>
          <t>Loan Commitment(5)</t>
        </is>
      </c>
      <c r="B4" s="4" t="inlineStr">
        <is>
          <t>[1]</t>
        </is>
      </c>
      <c r="C4" s="6" t="n">
        <v>6970592</v>
      </c>
      <c r="E4" s="6" t="n">
        <v>7349651</v>
      </c>
    </row>
    <row r="5">
      <c r="A5" s="4" t="inlineStr">
        <is>
          <t>Weighted Average Interest Rate(4)</t>
        </is>
      </c>
      <c r="C5" s="4" t="inlineStr">
        <is>
          <t>6.10%</t>
        </is>
      </c>
      <c r="D5" s="4" t="inlineStr">
        <is>
          <t>[2]</t>
        </is>
      </c>
      <c r="E5" s="4" t="inlineStr">
        <is>
          <t>6.57%</t>
        </is>
      </c>
      <c r="F5" s="4" t="inlineStr">
        <is>
          <t>[3]</t>
        </is>
      </c>
    </row>
    <row r="6">
      <c r="A6" s="4" t="inlineStr">
        <is>
          <t>Held-to-maturity Securities</t>
        </is>
      </c>
    </row>
    <row r="7">
      <c r="A7" s="3" t="inlineStr">
        <is>
          <t>Financing Receivable Recorded Investment Past Due [Line Items]</t>
        </is>
      </c>
    </row>
    <row r="8">
      <c r="A8" s="4" t="inlineStr">
        <is>
          <t>Allowance for loan losses</t>
        </is>
      </c>
      <c r="C8" s="6" t="n">
        <v>-229</v>
      </c>
    </row>
    <row r="9">
      <c r="A9" s="4" t="inlineStr">
        <is>
          <t>Interests in loans receivable held-for-investment, net</t>
        </is>
      </c>
      <c r="C9" s="6" t="n">
        <v>436721</v>
      </c>
    </row>
    <row r="10">
      <c r="A10" s="4" t="inlineStr">
        <is>
          <t>Held-to-maturity Securities | Senior Loans</t>
        </is>
      </c>
    </row>
    <row r="11">
      <c r="A11" s="3" t="inlineStr">
        <is>
          <t>Financing Receivable Recorded Investment Past Due [Line Items]</t>
        </is>
      </c>
    </row>
    <row r="12">
      <c r="A12" s="4" t="inlineStr">
        <is>
          <t>Number of Investments | Investment</t>
        </is>
      </c>
      <c r="B12" s="4" t="inlineStr">
        <is>
          <t>[4]</t>
        </is>
      </c>
      <c r="C12" s="5" t="n">
        <v>2</v>
      </c>
      <c r="E12" s="5" t="n">
        <v>2</v>
      </c>
    </row>
    <row r="13">
      <c r="A13" s="4" t="inlineStr">
        <is>
          <t>Number of Loans | Loan</t>
        </is>
      </c>
      <c r="B13" s="4" t="inlineStr">
        <is>
          <t>[4]</t>
        </is>
      </c>
      <c r="C13" s="5" t="n">
        <v>2</v>
      </c>
      <c r="E13" s="5" t="n">
        <v>2</v>
      </c>
    </row>
    <row r="14">
      <c r="A14" s="4" t="inlineStr">
        <is>
          <t>Loan Commitment(5)</t>
        </is>
      </c>
      <c r="B14" s="4" t="inlineStr">
        <is>
          <t>[1],[4]</t>
        </is>
      </c>
      <c r="C14" s="6" t="n">
        <v>511849</v>
      </c>
      <c r="E14" s="6" t="n">
        <v>515190</v>
      </c>
    </row>
    <row r="15">
      <c r="A15" s="4" t="inlineStr">
        <is>
          <t>Principal Outstanding</t>
        </is>
      </c>
      <c r="B15" s="4" t="inlineStr">
        <is>
          <t>[4]</t>
        </is>
      </c>
      <c r="C15" s="5" t="n">
        <v>436788</v>
      </c>
      <c r="E15" s="5" t="n">
        <v>338957</v>
      </c>
    </row>
    <row r="16">
      <c r="A16" s="4" t="inlineStr">
        <is>
          <t>Carrying Value</t>
        </is>
      </c>
      <c r="B16" s="4" t="inlineStr">
        <is>
          <t>[4]</t>
        </is>
      </c>
      <c r="C16" s="6" t="n">
        <v>436950</v>
      </c>
      <c r="E16" s="6" t="n">
        <v>338270</v>
      </c>
    </row>
    <row r="17">
      <c r="A17" s="4" t="inlineStr">
        <is>
          <t>Weighted Average Stated Rate(2)</t>
        </is>
      </c>
      <c r="C17" s="4" t="inlineStr">
        <is>
          <t>L + 4.53%</t>
        </is>
      </c>
      <c r="D17" s="4" t="inlineStr">
        <is>
          <t>[5]</t>
        </is>
      </c>
      <c r="E17" s="4" t="inlineStr">
        <is>
          <t>L + 4.54%</t>
        </is>
      </c>
      <c r="F17" s="4" t="inlineStr">
        <is>
          <t>[6]</t>
        </is>
      </c>
    </row>
    <row r="18">
      <c r="A18" s="4" t="inlineStr">
        <is>
          <t>Weighted Average Interest Rate(4)</t>
        </is>
      </c>
      <c r="C18" s="4" t="inlineStr">
        <is>
          <t>5.40%</t>
        </is>
      </c>
      <c r="D18" s="4" t="inlineStr">
        <is>
          <t>[7]</t>
        </is>
      </c>
      <c r="E18" s="4" t="inlineStr">
        <is>
          <t>5.39%</t>
        </is>
      </c>
      <c r="F18" s="4" t="inlineStr">
        <is>
          <t>[8]</t>
        </is>
      </c>
    </row>
    <row r="19"/>
    <row r="20">
      <c r="A20" s="4" t="inlineStr">
        <is>
          <t>[1]</t>
        </is>
      </c>
      <c r="B20" s="4" t="inlineStr">
        <is>
          <t>Loan commitment represents initial loan commitments, as adjusted by commitment reductions, less loan repayments and transfers which qualified for sale accounting under GAAP</t>
        </is>
      </c>
    </row>
    <row r="21">
      <c r="A21" s="4" t="inlineStr">
        <is>
          <t>[2]</t>
        </is>
      </c>
      <c r="B21" s="4" t="inlineStr">
        <is>
          <t>Reflects the weighted average interest rate based on the applicable floating benchmark rate (if applicable), including LIBOR floors (if applicable). Weighted average is based on outstanding principal as of September 30, 2021.</t>
        </is>
      </c>
    </row>
    <row r="22">
      <c r="A22" s="4" t="inlineStr">
        <is>
          <t>[3]</t>
        </is>
      </c>
      <c r="B22" s="4" t="inlineStr">
        <is>
          <t>Reflects the weighted average interest rate based on the applicable floating benchmark rate (if applicable), including LIBOR floors (if applicable). Weighted average is based on outstanding principal as of December 31, 2020.</t>
        </is>
      </c>
    </row>
    <row r="23">
      <c r="A23" s="4" t="inlineStr">
        <is>
          <t>[4]</t>
        </is>
      </c>
      <c r="B23" s="4" t="inlineStr">
        <is>
          <t>Senior loans include senior mortgages and similar credit quality loans, including related contiguous subordinate loans and pari passu participations in senior mortgage loans.</t>
        </is>
      </c>
    </row>
    <row r="24">
      <c r="A24" s="4" t="inlineStr">
        <is>
          <t>[5]</t>
        </is>
      </c>
      <c r="B24" s="4" t="inlineStr">
        <is>
          <t>One-month LIBOR as of September 30, 2021 was 0.08%. Weighted average is based on outstanding principal as of September 30, 2021.</t>
        </is>
      </c>
    </row>
    <row r="25">
      <c r="A25" s="4" t="inlineStr">
        <is>
          <t>[6]</t>
        </is>
      </c>
      <c r="B25" s="4" t="inlineStr">
        <is>
          <t>One-month LIBOR as of December 31, 2020 was 0.14%. Weighted average is based on outstanding principal as of December 31, 2020.</t>
        </is>
      </c>
    </row>
    <row r="26">
      <c r="A26" s="4" t="inlineStr">
        <is>
          <t>[7]</t>
        </is>
      </c>
      <c r="B26" s="4" t="inlineStr">
        <is>
          <t xml:space="preserve"> Reflects the weighted average interest rate based on the applicable floating benchmark rate (if applicable), including LIBOR floors (if applicable). Weighted average is based on outstanding principal as of September 30, 2021.</t>
        </is>
      </c>
    </row>
    <row r="27">
      <c r="A27" s="4" t="inlineStr">
        <is>
          <t>[8]</t>
        </is>
      </c>
      <c r="B27" s="4" t="inlineStr">
        <is>
          <t>Reflects the weighted average interest rate based on the applicable floating benchmark rate (if applicable), including LIBOR floors (if applicable). Weighted average is based on outstanding principal</t>
        </is>
      </c>
    </row>
  </sheetData>
  <mergeCells count="14">
    <mergeCell ref="A1:B2"/>
    <mergeCell ref="C1:D1"/>
    <mergeCell ref="E1:F1"/>
    <mergeCell ref="C2:D2"/>
    <mergeCell ref="E2:F2"/>
    <mergeCell ref="A19:E19"/>
    <mergeCell ref="B20:E20"/>
    <mergeCell ref="B21:E21"/>
    <mergeCell ref="B22:E22"/>
    <mergeCell ref="B23:E23"/>
    <mergeCell ref="B24:E24"/>
    <mergeCell ref="B25:E25"/>
    <mergeCell ref="B26:E26"/>
    <mergeCell ref="B27:E2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ortfolio - Schedule of Interests in Loans Receivable Held For Investment (Details) (Parenthetical)</t>
        </is>
      </c>
      <c r="B1" s="2" t="inlineStr">
        <is>
          <t>Sep. 30, 2021</t>
        </is>
      </c>
      <c r="C1" s="2" t="inlineStr">
        <is>
          <t>Dec. 31, 2020</t>
        </is>
      </c>
    </row>
    <row r="2">
      <c r="A2" s="4" t="inlineStr">
        <is>
          <t>Held-to-maturity Securities | London Interbank Offered Rate (LIBOR)</t>
        </is>
      </c>
    </row>
    <row r="3">
      <c r="A3" s="3" t="inlineStr">
        <is>
          <t>Financing Receivable Recorded Investment Past Due [Line Items]</t>
        </is>
      </c>
    </row>
    <row r="4">
      <c r="A4" s="4" t="inlineStr">
        <is>
          <t>One month LIBOR</t>
        </is>
      </c>
      <c r="B4" s="4" t="inlineStr">
        <is>
          <t>0.08%</t>
        </is>
      </c>
      <c r="C4" s="4" t="inlineStr">
        <is>
          <t>0.14%</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ortfolio - Schedule of Interests in Loans Receivable Portfolio (Details) - Held-to-maturity Securities - USD ($) $ in Thousands</t>
        </is>
      </c>
      <c r="B1" s="2" t="inlineStr">
        <is>
          <t>9 Months Ended</t>
        </is>
      </c>
    </row>
    <row r="2">
      <c r="B2" s="2" t="inlineStr">
        <is>
          <t>Sep. 30, 2021</t>
        </is>
      </c>
      <c r="C2" s="2" t="inlineStr">
        <is>
          <t>Sep. 30, 2020</t>
        </is>
      </c>
    </row>
    <row r="3">
      <c r="A3" s="3" t="inlineStr">
        <is>
          <t>Financing Receivable Recorded Investment Past Due [Line Items]</t>
        </is>
      </c>
    </row>
    <row r="4">
      <c r="A4" s="4" t="inlineStr">
        <is>
          <t>Balance</t>
        </is>
      </c>
      <c r="B4" s="6" t="n">
        <v>338270</v>
      </c>
      <c r="C4" s="6" t="n">
        <v>222891</v>
      </c>
    </row>
    <row r="5">
      <c r="A5" s="4" t="inlineStr">
        <is>
          <t>Advances on existing interests in loans receivable</t>
        </is>
      </c>
      <c r="B5" s="5" t="n">
        <v>86022</v>
      </c>
      <c r="C5" s="5" t="n">
        <v>83963</v>
      </c>
    </row>
    <row r="6">
      <c r="A6" s="4" t="inlineStr">
        <is>
          <t>Non-cash advances to interests in loans receivable in lieu of interest</t>
        </is>
      </c>
      <c r="B6" s="5" t="n">
        <v>15149</v>
      </c>
      <c r="C6" s="5" t="n">
        <v>9458</v>
      </c>
    </row>
    <row r="7">
      <c r="A7" s="4" t="inlineStr">
        <is>
          <t>Extension fees received on interests in loans receivable</t>
        </is>
      </c>
      <c r="C7" s="5" t="n">
        <v>-453</v>
      </c>
    </row>
    <row r="8">
      <c r="A8" s="4" t="inlineStr">
        <is>
          <t>Repayments of interests in loans receivable</t>
        </is>
      </c>
      <c r="B8" s="5" t="n">
        <v>-2977</v>
      </c>
      <c r="C8" s="5" t="n">
        <v>-15224</v>
      </c>
    </row>
    <row r="9">
      <c r="A9" s="4" t="inlineStr">
        <is>
          <t>Repayment of non-cash advances to interests in loans receivable in lieu of interest</t>
        </is>
      </c>
      <c r="B9" s="5" t="n">
        <v>-363</v>
      </c>
    </row>
    <row r="10">
      <c r="A10" s="4" t="inlineStr">
        <is>
          <t>Accretion of origination fees, net</t>
        </is>
      </c>
      <c r="B10" s="5" t="n">
        <v>849</v>
      </c>
      <c r="C10" s="5" t="n">
        <v>227</v>
      </c>
    </row>
    <row r="11">
      <c r="A11" s="4" t="inlineStr">
        <is>
          <t>Allowance for loan losses</t>
        </is>
      </c>
      <c r="B11" s="5" t="n">
        <v>-229</v>
      </c>
    </row>
    <row r="12">
      <c r="A12" s="4" t="inlineStr">
        <is>
          <t>Balance</t>
        </is>
      </c>
      <c r="B12" s="6" t="n">
        <v>436721</v>
      </c>
      <c r="C12" s="6" t="n">
        <v>3008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Loans Portfolio - Schedule of Loans Receivable and Interests Portfolio By Loan Type (Details) - USD ($) $ in Thousands</t>
        </is>
      </c>
      <c r="C1" s="2" t="inlineStr">
        <is>
          <t>Sep. 30, 2021</t>
        </is>
      </c>
      <c r="D1" s="2" t="inlineStr">
        <is>
          <t>Dec. 31, 2020</t>
        </is>
      </c>
      <c r="F1" s="2" t="inlineStr">
        <is>
          <t>Sep. 30, 2020</t>
        </is>
      </c>
      <c r="G1" s="2" t="inlineStr">
        <is>
          <t>Dec. 31, 2019</t>
        </is>
      </c>
    </row>
    <row r="2">
      <c r="A2" s="3" t="inlineStr">
        <is>
          <t>Accounts Notes And Loans Receivable [Line Items]</t>
        </is>
      </c>
    </row>
    <row r="3">
      <c r="A3" s="4" t="inlineStr">
        <is>
          <t>Total portfolio loans carrying value</t>
        </is>
      </c>
      <c r="C3" s="6" t="n">
        <v>5983559</v>
      </c>
      <c r="D3" s="6" t="n">
        <v>6131825</v>
      </c>
    </row>
    <row r="4">
      <c r="A4" s="4" t="inlineStr">
        <is>
          <t>Less: allowance for loan losses</t>
        </is>
      </c>
      <c r="C4" s="5" t="n">
        <v>-59213</v>
      </c>
      <c r="D4" s="5" t="n">
        <v>-6000</v>
      </c>
    </row>
    <row r="5">
      <c r="A5" s="4" t="inlineStr">
        <is>
          <t>Loans receivable held-for-investment, net</t>
        </is>
      </c>
      <c r="C5" s="5" t="n">
        <v>5924346</v>
      </c>
      <c r="D5" s="5" t="n">
        <v>6125825</v>
      </c>
      <c r="E5" s="4" t="inlineStr">
        <is>
          <t>[1]</t>
        </is>
      </c>
      <c r="F5" s="6" t="n">
        <v>6180166</v>
      </c>
      <c r="G5" s="6" t="n">
        <v>5940268</v>
      </c>
    </row>
    <row r="6">
      <c r="A6" s="4" t="inlineStr">
        <is>
          <t>Concentration of Risk</t>
        </is>
      </c>
    </row>
    <row r="7">
      <c r="A7" s="3" t="inlineStr">
        <is>
          <t>Accounts Notes And Loans Receivable [Line Items]</t>
        </is>
      </c>
    </row>
    <row r="8">
      <c r="A8" s="4" t="inlineStr">
        <is>
          <t>Less: allowance for loan losses</t>
        </is>
      </c>
      <c r="C8" s="5" t="n">
        <v>-59442</v>
      </c>
    </row>
    <row r="9">
      <c r="A9" s="4" t="inlineStr">
        <is>
          <t>Loans receivable held-for-investment, net</t>
        </is>
      </c>
      <c r="C9" s="5" t="n">
        <v>6361067</v>
      </c>
    </row>
    <row r="10">
      <c r="A10" s="4" t="inlineStr">
        <is>
          <t>Concentration of Risk | Loan Type</t>
        </is>
      </c>
    </row>
    <row r="11">
      <c r="A11" s="3" t="inlineStr">
        <is>
          <t>Accounts Notes And Loans Receivable [Line Items]</t>
        </is>
      </c>
    </row>
    <row r="12">
      <c r="A12" s="4" t="inlineStr">
        <is>
          <t>Total portfolio loans carrying value</t>
        </is>
      </c>
      <c r="C12" s="6" t="n">
        <v>6420509</v>
      </c>
      <c r="D12" s="6" t="n">
        <v>6464095</v>
      </c>
      <c r="E12" s="4" t="inlineStr">
        <is>
          <t>[1]</t>
        </is>
      </c>
    </row>
    <row r="13">
      <c r="A13" s="4" t="inlineStr">
        <is>
          <t>Percentage of total portfolio loans</t>
        </is>
      </c>
      <c r="C13" s="4" t="inlineStr">
        <is>
          <t>100.00%</t>
        </is>
      </c>
      <c r="D13" s="4" t="inlineStr">
        <is>
          <t>100.00%</t>
        </is>
      </c>
    </row>
    <row r="14">
      <c r="A14" s="4" t="inlineStr">
        <is>
          <t>Concentration of Risk | Property Type</t>
        </is>
      </c>
    </row>
    <row r="15">
      <c r="A15" s="3" t="inlineStr">
        <is>
          <t>Accounts Notes And Loans Receivable [Line Items]</t>
        </is>
      </c>
    </row>
    <row r="16">
      <c r="A16" s="4" t="inlineStr">
        <is>
          <t>Total portfolio loans carrying value</t>
        </is>
      </c>
      <c r="C16" s="6" t="n">
        <v>6420509</v>
      </c>
      <c r="D16" s="6" t="n">
        <v>6464095</v>
      </c>
      <c r="E16" s="4" t="inlineStr">
        <is>
          <t>[1]</t>
        </is>
      </c>
    </row>
    <row r="17">
      <c r="A17" s="4" t="inlineStr">
        <is>
          <t>Percentage of total portfolio loans</t>
        </is>
      </c>
      <c r="C17" s="4" t="inlineStr">
        <is>
          <t>100.00%</t>
        </is>
      </c>
      <c r="D17" s="4" t="inlineStr">
        <is>
          <t>100.00%</t>
        </is>
      </c>
    </row>
    <row r="18">
      <c r="A18" s="4" t="inlineStr">
        <is>
          <t>Concentration of Risk | Property Type | Office</t>
        </is>
      </c>
    </row>
    <row r="19">
      <c r="A19" s="3" t="inlineStr">
        <is>
          <t>Accounts Notes And Loans Receivable [Line Items]</t>
        </is>
      </c>
    </row>
    <row r="20">
      <c r="A20" s="4" t="inlineStr">
        <is>
          <t>Total portfolio loans carrying value</t>
        </is>
      </c>
      <c r="C20" s="6" t="n">
        <v>1284157</v>
      </c>
      <c r="D20" s="6" t="n">
        <v>1056109</v>
      </c>
      <c r="E20" s="4" t="inlineStr">
        <is>
          <t>[1]</t>
        </is>
      </c>
    </row>
    <row r="21">
      <c r="A21" s="4" t="inlineStr">
        <is>
          <t>Percentage of total portfolio loans</t>
        </is>
      </c>
      <c r="C21" s="4" t="inlineStr">
        <is>
          <t>20.00%</t>
        </is>
      </c>
      <c r="D21" s="4" t="inlineStr">
        <is>
          <t>16.00%</t>
        </is>
      </c>
    </row>
    <row r="22">
      <c r="A22" s="4" t="inlineStr">
        <is>
          <t>Concentration of Risk | Property Type | Mixed-Use</t>
        </is>
      </c>
    </row>
    <row r="23">
      <c r="A23" s="3" t="inlineStr">
        <is>
          <t>Accounts Notes And Loans Receivable [Line Items]</t>
        </is>
      </c>
    </row>
    <row r="24">
      <c r="A24" s="4" t="inlineStr">
        <is>
          <t>Total portfolio loans carrying value</t>
        </is>
      </c>
      <c r="C24" s="6" t="n">
        <v>1262468</v>
      </c>
      <c r="D24" s="6" t="n">
        <v>1336337</v>
      </c>
      <c r="E24" s="4" t="inlineStr">
        <is>
          <t>[1]</t>
        </is>
      </c>
    </row>
    <row r="25">
      <c r="A25" s="4" t="inlineStr">
        <is>
          <t>Percentage of total portfolio loans</t>
        </is>
      </c>
      <c r="C25" s="4" t="inlineStr">
        <is>
          <t>20.00%</t>
        </is>
      </c>
      <c r="D25" s="4" t="inlineStr">
        <is>
          <t>21.00%</t>
        </is>
      </c>
    </row>
    <row r="26">
      <c r="A26" s="4" t="inlineStr">
        <is>
          <t>Concentration of Risk | Property Type | Hospitality</t>
        </is>
      </c>
    </row>
    <row r="27">
      <c r="A27" s="3" t="inlineStr">
        <is>
          <t>Accounts Notes And Loans Receivable [Line Items]</t>
        </is>
      </c>
    </row>
    <row r="28">
      <c r="A28" s="4" t="inlineStr">
        <is>
          <t>Total portfolio loans carrying value</t>
        </is>
      </c>
      <c r="C28" s="6" t="n">
        <v>1254458</v>
      </c>
      <c r="D28" s="6" t="n">
        <v>1051658</v>
      </c>
      <c r="E28" s="4" t="inlineStr">
        <is>
          <t>[1]</t>
        </is>
      </c>
    </row>
    <row r="29">
      <c r="A29" s="4" t="inlineStr">
        <is>
          <t>Percentage of total portfolio loans</t>
        </is>
      </c>
      <c r="C29" s="4" t="inlineStr">
        <is>
          <t>19.00%</t>
        </is>
      </c>
      <c r="D29" s="4" t="inlineStr">
        <is>
          <t>16.00%</t>
        </is>
      </c>
    </row>
    <row r="30">
      <c r="A30" s="4" t="inlineStr">
        <is>
          <t>Concentration of Risk | Property Type | Land</t>
        </is>
      </c>
    </row>
    <row r="31">
      <c r="A31" s="3" t="inlineStr">
        <is>
          <t>Accounts Notes And Loans Receivable [Line Items]</t>
        </is>
      </c>
    </row>
    <row r="32">
      <c r="A32" s="4" t="inlineStr">
        <is>
          <t>Total portfolio loans carrying value</t>
        </is>
      </c>
      <c r="C32" s="6" t="n">
        <v>617926</v>
      </c>
      <c r="D32" s="6" t="n">
        <v>525147</v>
      </c>
      <c r="E32" s="4" t="inlineStr">
        <is>
          <t>[1]</t>
        </is>
      </c>
    </row>
    <row r="33">
      <c r="A33" s="4" t="inlineStr">
        <is>
          <t>Percentage of total portfolio loans</t>
        </is>
      </c>
      <c r="C33" s="4" t="inlineStr">
        <is>
          <t>10.00%</t>
        </is>
      </c>
      <c r="D33" s="4" t="inlineStr">
        <is>
          <t>8.00%</t>
        </is>
      </c>
    </row>
    <row r="34">
      <c r="A34" s="4" t="inlineStr">
        <is>
          <t>Concentration of Risk | Property Type | Multifamily</t>
        </is>
      </c>
    </row>
    <row r="35">
      <c r="A35" s="3" t="inlineStr">
        <is>
          <t>Accounts Notes And Loans Receivable [Line Items]</t>
        </is>
      </c>
    </row>
    <row r="36">
      <c r="A36" s="4" t="inlineStr">
        <is>
          <t>Total portfolio loans carrying value</t>
        </is>
      </c>
      <c r="C36" s="6" t="n">
        <v>1088816</v>
      </c>
      <c r="D36" s="6" t="n">
        <v>1462450</v>
      </c>
      <c r="E36" s="4" t="inlineStr">
        <is>
          <t>[1]</t>
        </is>
      </c>
    </row>
    <row r="37">
      <c r="A37" s="4" t="inlineStr">
        <is>
          <t>Percentage of total portfolio loans</t>
        </is>
      </c>
      <c r="C37" s="4" t="inlineStr">
        <is>
          <t>17.00%</t>
        </is>
      </c>
      <c r="D37" s="4" t="inlineStr">
        <is>
          <t>23.00%</t>
        </is>
      </c>
    </row>
    <row r="38">
      <c r="A38" s="4" t="inlineStr">
        <is>
          <t>Concentration of Risk | Property Type | For Sale Condo</t>
        </is>
      </c>
    </row>
    <row r="39">
      <c r="A39" s="3" t="inlineStr">
        <is>
          <t>Accounts Notes And Loans Receivable [Line Items]</t>
        </is>
      </c>
    </row>
    <row r="40">
      <c r="A40" s="4" t="inlineStr">
        <is>
          <t>Total portfolio loans carrying value</t>
        </is>
      </c>
      <c r="C40" s="6" t="n">
        <v>726077</v>
      </c>
      <c r="D40" s="6" t="n">
        <v>902812</v>
      </c>
      <c r="E40" s="4" t="inlineStr">
        <is>
          <t>[1]</t>
        </is>
      </c>
    </row>
    <row r="41">
      <c r="A41" s="4" t="inlineStr">
        <is>
          <t>Percentage of total portfolio loans</t>
        </is>
      </c>
      <c r="C41" s="4" t="inlineStr">
        <is>
          <t>11.00%</t>
        </is>
      </c>
      <c r="D41" s="4" t="inlineStr">
        <is>
          <t>14.00%</t>
        </is>
      </c>
    </row>
    <row r="42">
      <c r="A42" s="4" t="inlineStr">
        <is>
          <t>Concentration of Risk | Property Type | Other</t>
        </is>
      </c>
    </row>
    <row r="43">
      <c r="A43" s="3" t="inlineStr">
        <is>
          <t>Accounts Notes And Loans Receivable [Line Items]</t>
        </is>
      </c>
    </row>
    <row r="44">
      <c r="A44" s="4" t="inlineStr">
        <is>
          <t>Total portfolio loans carrying value</t>
        </is>
      </c>
      <c r="C44" s="6" t="n">
        <v>186607</v>
      </c>
      <c r="D44" s="6" t="n">
        <v>129582</v>
      </c>
      <c r="E44" s="4" t="inlineStr">
        <is>
          <t>[1]</t>
        </is>
      </c>
    </row>
    <row r="45">
      <c r="A45" s="4" t="inlineStr">
        <is>
          <t>Percentage of total portfolio loans</t>
        </is>
      </c>
      <c r="C45" s="4" t="inlineStr">
        <is>
          <t>3.00%</t>
        </is>
      </c>
      <c r="D45" s="4" t="inlineStr">
        <is>
          <t>2.00%</t>
        </is>
      </c>
    </row>
    <row r="46">
      <c r="A46" s="4" t="inlineStr">
        <is>
          <t>Concentration of Risk | Geographic Location</t>
        </is>
      </c>
    </row>
    <row r="47">
      <c r="A47" s="3" t="inlineStr">
        <is>
          <t>Accounts Notes And Loans Receivable [Line Items]</t>
        </is>
      </c>
    </row>
    <row r="48">
      <c r="A48" s="4" t="inlineStr">
        <is>
          <t>Total portfolio loans carrying value</t>
        </is>
      </c>
      <c r="C48" s="6" t="n">
        <v>6420509</v>
      </c>
      <c r="D48" s="6" t="n">
        <v>6464095</v>
      </c>
      <c r="E48" s="4" t="inlineStr">
        <is>
          <t>[1]</t>
        </is>
      </c>
    </row>
    <row r="49">
      <c r="A49" s="4" t="inlineStr">
        <is>
          <t>Percentage of total portfolio loans</t>
        </is>
      </c>
      <c r="C49" s="4" t="inlineStr">
        <is>
          <t>100.00%</t>
        </is>
      </c>
      <c r="D49" s="4" t="inlineStr">
        <is>
          <t>100.00%</t>
        </is>
      </c>
    </row>
    <row r="50">
      <c r="A50" s="4" t="inlineStr">
        <is>
          <t>Concentration of Risk | Geographic Location | Northeast</t>
        </is>
      </c>
    </row>
    <row r="51">
      <c r="A51" s="3" t="inlineStr">
        <is>
          <t>Accounts Notes And Loans Receivable [Line Items]</t>
        </is>
      </c>
    </row>
    <row r="52">
      <c r="A52" s="4" t="inlineStr">
        <is>
          <t>Total portfolio loans carrying value</t>
        </is>
      </c>
      <c r="C52" s="6" t="n">
        <v>2886648</v>
      </c>
      <c r="D52" s="6" t="n">
        <v>3078980</v>
      </c>
      <c r="E52" s="4" t="inlineStr">
        <is>
          <t>[1]</t>
        </is>
      </c>
    </row>
    <row r="53">
      <c r="A53" s="4" t="inlineStr">
        <is>
          <t>Percentage of total portfolio loans</t>
        </is>
      </c>
      <c r="C53" s="4" t="inlineStr">
        <is>
          <t>45.00%</t>
        </is>
      </c>
      <c r="D53" s="4" t="inlineStr">
        <is>
          <t>48.00%</t>
        </is>
      </c>
    </row>
    <row r="54">
      <c r="A54" s="4" t="inlineStr">
        <is>
          <t>Concentration of Risk | Geographic Location | Mid Atlantic</t>
        </is>
      </c>
    </row>
    <row r="55">
      <c r="A55" s="3" t="inlineStr">
        <is>
          <t>Accounts Notes And Loans Receivable [Line Items]</t>
        </is>
      </c>
    </row>
    <row r="56">
      <c r="A56" s="4" t="inlineStr">
        <is>
          <t>Total portfolio loans carrying value</t>
        </is>
      </c>
      <c r="C56" s="6" t="n">
        <v>950295</v>
      </c>
      <c r="D56" s="6" t="n">
        <v>1022852</v>
      </c>
      <c r="E56" s="4" t="inlineStr">
        <is>
          <t>[1]</t>
        </is>
      </c>
    </row>
    <row r="57">
      <c r="A57" s="4" t="inlineStr">
        <is>
          <t>Percentage of total portfolio loans</t>
        </is>
      </c>
      <c r="C57" s="4" t="inlineStr">
        <is>
          <t>15.00%</t>
        </is>
      </c>
      <c r="D57" s="4" t="inlineStr">
        <is>
          <t>16.00%</t>
        </is>
      </c>
    </row>
    <row r="58">
      <c r="A58" s="4" t="inlineStr">
        <is>
          <t>Concentration of Risk | Geographic Location | Midwest</t>
        </is>
      </c>
    </row>
    <row r="59">
      <c r="A59" s="3" t="inlineStr">
        <is>
          <t>Accounts Notes And Loans Receivable [Line Items]</t>
        </is>
      </c>
    </row>
    <row r="60">
      <c r="A60" s="4" t="inlineStr">
        <is>
          <t>Total portfolio loans carrying value</t>
        </is>
      </c>
      <c r="C60" s="6" t="n">
        <v>422895</v>
      </c>
      <c r="D60" s="6" t="n">
        <v>237879</v>
      </c>
      <c r="E60" s="4" t="inlineStr">
        <is>
          <t>[1]</t>
        </is>
      </c>
    </row>
    <row r="61">
      <c r="A61" s="4" t="inlineStr">
        <is>
          <t>Percentage of total portfolio loans</t>
        </is>
      </c>
      <c r="C61" s="4" t="inlineStr">
        <is>
          <t>7.00%</t>
        </is>
      </c>
      <c r="D61" s="4" t="inlineStr">
        <is>
          <t>4.00%</t>
        </is>
      </c>
    </row>
    <row r="62">
      <c r="A62" s="4" t="inlineStr">
        <is>
          <t>Concentration of Risk | Geographic Location | Southeast</t>
        </is>
      </c>
    </row>
    <row r="63">
      <c r="A63" s="3" t="inlineStr">
        <is>
          <t>Accounts Notes And Loans Receivable [Line Items]</t>
        </is>
      </c>
    </row>
    <row r="64">
      <c r="A64" s="4" t="inlineStr">
        <is>
          <t>Total portfolio loans carrying value</t>
        </is>
      </c>
      <c r="C64" s="6" t="n">
        <v>950082</v>
      </c>
      <c r="D64" s="6" t="n">
        <v>918608</v>
      </c>
      <c r="E64" s="4" t="inlineStr">
        <is>
          <t>[1]</t>
        </is>
      </c>
    </row>
    <row r="65">
      <c r="A65" s="4" t="inlineStr">
        <is>
          <t>Percentage of total portfolio loans</t>
        </is>
      </c>
      <c r="C65" s="4" t="inlineStr">
        <is>
          <t>15.00%</t>
        </is>
      </c>
      <c r="D65" s="4" t="inlineStr">
        <is>
          <t>14.00%</t>
        </is>
      </c>
    </row>
    <row r="66">
      <c r="A66" s="4" t="inlineStr">
        <is>
          <t>Concentration of Risk | Geographic Location | Southwest</t>
        </is>
      </c>
    </row>
    <row r="67">
      <c r="A67" s="3" t="inlineStr">
        <is>
          <t>Accounts Notes And Loans Receivable [Line Items]</t>
        </is>
      </c>
    </row>
    <row r="68">
      <c r="A68" s="4" t="inlineStr">
        <is>
          <t>Total portfolio loans carrying value</t>
        </is>
      </c>
      <c r="C68" s="6" t="n">
        <v>207780</v>
      </c>
      <c r="D68" s="6" t="n">
        <v>87750</v>
      </c>
      <c r="E68" s="4" t="inlineStr">
        <is>
          <t>[1]</t>
        </is>
      </c>
    </row>
    <row r="69">
      <c r="A69" s="4" t="inlineStr">
        <is>
          <t>Percentage of total portfolio loans</t>
        </is>
      </c>
      <c r="C69" s="4" t="inlineStr">
        <is>
          <t>3.00%</t>
        </is>
      </c>
      <c r="D69" s="4" t="inlineStr">
        <is>
          <t>1.00%</t>
        </is>
      </c>
    </row>
    <row r="70">
      <c r="A70" s="4" t="inlineStr">
        <is>
          <t>Concentration of Risk | Geographic Location | West</t>
        </is>
      </c>
    </row>
    <row r="71">
      <c r="A71" s="3" t="inlineStr">
        <is>
          <t>Accounts Notes And Loans Receivable [Line Items]</t>
        </is>
      </c>
    </row>
    <row r="72">
      <c r="A72" s="4" t="inlineStr">
        <is>
          <t>Total portfolio loans carrying value</t>
        </is>
      </c>
      <c r="C72" s="6" t="n">
        <v>987809</v>
      </c>
      <c r="D72" s="6" t="n">
        <v>1109026</v>
      </c>
      <c r="E72" s="4" t="inlineStr">
        <is>
          <t>[1]</t>
        </is>
      </c>
    </row>
    <row r="73">
      <c r="A73" s="4" t="inlineStr">
        <is>
          <t>Percentage of total portfolio loans</t>
        </is>
      </c>
      <c r="C73" s="4" t="inlineStr">
        <is>
          <t>15.00%</t>
        </is>
      </c>
      <c r="D73" s="4" t="inlineStr">
        <is>
          <t>17.00%</t>
        </is>
      </c>
    </row>
    <row r="74">
      <c r="A74" s="4" t="inlineStr">
        <is>
          <t>Concentration of Risk | Geographic Location | Other</t>
        </is>
      </c>
    </row>
    <row r="75">
      <c r="A75" s="3" t="inlineStr">
        <is>
          <t>Accounts Notes And Loans Receivable [Line Items]</t>
        </is>
      </c>
    </row>
    <row r="76">
      <c r="A76" s="4" t="inlineStr">
        <is>
          <t>Total portfolio loans carrying value</t>
        </is>
      </c>
      <c r="C76" s="6" t="n">
        <v>15000</v>
      </c>
      <c r="D76" s="6" t="n">
        <v>9000</v>
      </c>
      <c r="E76" s="4" t="inlineStr">
        <is>
          <t>[1]</t>
        </is>
      </c>
    </row>
    <row r="77">
      <c r="A77" s="4" t="inlineStr">
        <is>
          <t>Percentage of total portfolio loans</t>
        </is>
      </c>
      <c r="C77" s="4" t="inlineStr">
        <is>
          <t>0.00%</t>
        </is>
      </c>
      <c r="D77" s="4" t="inlineStr">
        <is>
          <t>0.00%</t>
        </is>
      </c>
    </row>
    <row r="78">
      <c r="A78" s="4" t="inlineStr">
        <is>
          <t>Concentration of Risk | Senior Loans | Loan Type</t>
        </is>
      </c>
    </row>
    <row r="79">
      <c r="A79" s="3" t="inlineStr">
        <is>
          <t>Accounts Notes And Loans Receivable [Line Items]</t>
        </is>
      </c>
    </row>
    <row r="80">
      <c r="A80" s="4" t="inlineStr">
        <is>
          <t>Total portfolio loans carrying value</t>
        </is>
      </c>
      <c r="B80" s="4" t="inlineStr">
        <is>
          <t>[2]</t>
        </is>
      </c>
      <c r="C80" s="6" t="n">
        <v>5984007</v>
      </c>
      <c r="D80" s="6" t="n">
        <v>5660370</v>
      </c>
      <c r="E80" s="4" t="inlineStr">
        <is>
          <t>[1]</t>
        </is>
      </c>
    </row>
    <row r="81">
      <c r="A81" s="4" t="inlineStr">
        <is>
          <t>Percentage of total portfolio loans</t>
        </is>
      </c>
      <c r="B81" s="4" t="inlineStr">
        <is>
          <t>[2]</t>
        </is>
      </c>
      <c r="C81" s="4" t="inlineStr">
        <is>
          <t>93.00%</t>
        </is>
      </c>
      <c r="D81" s="4" t="inlineStr">
        <is>
          <t>88.00%</t>
        </is>
      </c>
    </row>
    <row r="82">
      <c r="A82" s="4" t="inlineStr">
        <is>
          <t>Concentration of Risk | Subordinate loans | Loan Type</t>
        </is>
      </c>
    </row>
    <row r="83">
      <c r="A83" s="3" t="inlineStr">
        <is>
          <t>Accounts Notes And Loans Receivable [Line Items]</t>
        </is>
      </c>
    </row>
    <row r="84">
      <c r="A84" s="4" t="inlineStr">
        <is>
          <t>Total portfolio loans carrying value</t>
        </is>
      </c>
      <c r="C84" s="6" t="n">
        <v>436502</v>
      </c>
      <c r="D84" s="6" t="n">
        <v>803725</v>
      </c>
      <c r="E84" s="4" t="inlineStr">
        <is>
          <t>[1]</t>
        </is>
      </c>
    </row>
    <row r="85">
      <c r="A85" s="4" t="inlineStr">
        <is>
          <t>Percentage of total portfolio loans</t>
        </is>
      </c>
      <c r="C85" s="4" t="inlineStr">
        <is>
          <t>7.00%</t>
        </is>
      </c>
      <c r="D85" s="4" t="inlineStr">
        <is>
          <t>12.00%</t>
        </is>
      </c>
    </row>
    <row r="86"/>
    <row r="87">
      <c r="A87" s="4" t="inlineStr">
        <is>
          <t>[1]</t>
        </is>
      </c>
      <c r="B87" s="4" t="inlineStr">
        <is>
          <t>Carrying value is presented net of loan loss reserves of $6.0 million.</t>
        </is>
      </c>
    </row>
    <row r="88">
      <c r="A88" s="4" t="inlineStr">
        <is>
          <t>[2]</t>
        </is>
      </c>
      <c r="B88" s="4" t="inlineStr">
        <is>
          <t>Senior loans include senior mortgages and similar credit quality loans, including related contiguous subordinate loans and pari passu participations in senior mortgage loans.</t>
        </is>
      </c>
    </row>
  </sheetData>
  <mergeCells count="5">
    <mergeCell ref="A1:B1"/>
    <mergeCell ref="D1:E1"/>
    <mergeCell ref="A86:F86"/>
    <mergeCell ref="B87:F87"/>
    <mergeCell ref="B88:F8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Portfolio - Schedule of Loans Receivable and Interests Portfolio By Loan Type (Details) (Parenthetical) $ in Millions</t>
        </is>
      </c>
      <c r="B1" s="2" t="inlineStr">
        <is>
          <t>12 Months Ended</t>
        </is>
      </c>
    </row>
    <row r="2">
      <c r="B2" s="2" t="inlineStr">
        <is>
          <t>Dec. 31, 2020USD ($)</t>
        </is>
      </c>
    </row>
    <row r="3">
      <c r="A3" s="3" t="inlineStr">
        <is>
          <t>Financing Receivable Recorded Investment Past Due [Line Items]</t>
        </is>
      </c>
    </row>
    <row r="4">
      <c r="A4" s="4" t="inlineStr">
        <is>
          <t>Net of loan loss reserves</t>
        </is>
      </c>
      <c r="B4" s="6" t="n">
        <v>6</v>
      </c>
    </row>
    <row r="5">
      <c r="A5" s="4" t="inlineStr">
        <is>
          <t>Concentration of Risk</t>
        </is>
      </c>
    </row>
    <row r="6">
      <c r="A6" s="3" t="inlineStr">
        <is>
          <t>Financing Receivable Recorded Investment Past Due [Line Items]</t>
        </is>
      </c>
    </row>
    <row r="7">
      <c r="A7" s="4" t="inlineStr">
        <is>
          <t>Net of loan loss reserves</t>
        </is>
      </c>
      <c r="B7" s="6" t="n">
        <v>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Portfolio - Summary of Interest and Accretion Income from Loans Receivab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ivables [Abstract]</t>
        </is>
      </c>
    </row>
    <row r="4">
      <c r="A4" s="4" t="inlineStr">
        <is>
          <t>Interest on loans receivable and interests in loans receivable</t>
        </is>
      </c>
      <c r="B4" s="6" t="n">
        <v>96913</v>
      </c>
      <c r="C4" s="6" t="n">
        <v>99318</v>
      </c>
      <c r="D4" s="6" t="n">
        <v>294714</v>
      </c>
      <c r="E4" s="6" t="n">
        <v>313940</v>
      </c>
    </row>
    <row r="5">
      <c r="A5" s="4" t="inlineStr">
        <is>
          <t>Interest on cash accounts</t>
        </is>
      </c>
      <c r="B5" s="5" t="n">
        <v>2</v>
      </c>
      <c r="C5" s="5" t="n">
        <v>100</v>
      </c>
      <c r="D5" s="5" t="n">
        <v>29</v>
      </c>
      <c r="E5" s="5" t="n">
        <v>703</v>
      </c>
    </row>
    <row r="6">
      <c r="A6" s="4" t="inlineStr">
        <is>
          <t>Prepayment fees</t>
        </is>
      </c>
      <c r="E6" s="5" t="n">
        <v>3576</v>
      </c>
    </row>
    <row r="7">
      <c r="A7" s="4" t="inlineStr">
        <is>
          <t>Accretion of origination fees, net</t>
        </is>
      </c>
      <c r="B7" s="5" t="n">
        <v>6961</v>
      </c>
      <c r="C7" s="5" t="n">
        <v>6566</v>
      </c>
      <c r="D7" s="5" t="n">
        <v>19526</v>
      </c>
      <c r="E7" s="5" t="n">
        <v>22467</v>
      </c>
    </row>
    <row r="8">
      <c r="A8" s="4" t="inlineStr">
        <is>
          <t>Miscellaneous income</t>
        </is>
      </c>
      <c r="D8" s="5" t="n">
        <v>57</v>
      </c>
      <c r="E8" s="5" t="n">
        <v>100</v>
      </c>
    </row>
    <row r="9">
      <c r="A9" s="4" t="inlineStr">
        <is>
          <t>Total interest and related income</t>
        </is>
      </c>
      <c r="B9" s="6" t="n">
        <v>103876</v>
      </c>
      <c r="C9" s="6" t="n">
        <v>105984</v>
      </c>
      <c r="D9" s="6" t="n">
        <v>314326</v>
      </c>
      <c r="E9" s="6" t="n">
        <v>34078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1" customWidth="1" min="2" max="2"/>
  </cols>
  <sheetData>
    <row r="1">
      <c r="A1" s="1" t="inlineStr">
        <is>
          <t>Loans Portfolio - Loan Modifications (Details) $ in Millions</t>
        </is>
      </c>
      <c r="B1" s="2" t="inlineStr">
        <is>
          <t>9 Months Ended</t>
        </is>
      </c>
    </row>
    <row r="2">
      <c r="B2" s="2" t="inlineStr">
        <is>
          <t>Sep. 30, 2021USD ($)</t>
        </is>
      </c>
    </row>
    <row r="3">
      <c r="A3" s="4" t="inlineStr">
        <is>
          <t>Newport Beach</t>
        </is>
      </c>
    </row>
    <row r="4">
      <c r="A4" s="3" t="inlineStr">
        <is>
          <t>Financing Receivable Allowance For Credit Losses [Line Items]</t>
        </is>
      </c>
    </row>
    <row r="5">
      <c r="A5" s="4" t="inlineStr">
        <is>
          <t>Unpaid interest in cash</t>
        </is>
      </c>
      <c r="B5" s="9" t="n">
        <v>1.5</v>
      </c>
    </row>
    <row r="6">
      <c r="A6" s="4" t="inlineStr">
        <is>
          <t>Outstanding principal balance</t>
        </is>
      </c>
      <c r="B6" s="8" t="n">
        <v>81.40000000000001</v>
      </c>
    </row>
    <row r="7">
      <c r="A7" s="4" t="inlineStr">
        <is>
          <t>Carrying value</t>
        </is>
      </c>
      <c r="B7" s="8" t="n">
        <v>77.5</v>
      </c>
    </row>
    <row r="8">
      <c r="A8" s="4" t="inlineStr">
        <is>
          <t>Decrease in contractual exit fees</t>
        </is>
      </c>
      <c r="B8" s="8" t="n">
        <v>3.4</v>
      </c>
    </row>
    <row r="9">
      <c r="A9" s="4" t="inlineStr">
        <is>
          <t>San Diego</t>
        </is>
      </c>
    </row>
    <row r="10">
      <c r="A10" s="3" t="inlineStr">
        <is>
          <t>Financing Receivable Allowance For Credit Losses [Line Items]</t>
        </is>
      </c>
    </row>
    <row r="11">
      <c r="A11" s="4" t="inlineStr">
        <is>
          <t>Outstanding principal balance</t>
        </is>
      </c>
      <c r="B11" s="8" t="n">
        <v>97.5</v>
      </c>
    </row>
    <row r="12">
      <c r="A12" s="4" t="inlineStr">
        <is>
          <t>Carrying value</t>
        </is>
      </c>
      <c r="B12" s="8" t="n">
        <v>97.3</v>
      </c>
    </row>
    <row r="13">
      <c r="A13" s="4" t="inlineStr">
        <is>
          <t>Decrease in contractual exit fees</t>
        </is>
      </c>
      <c r="B13" s="9" t="n">
        <v>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Portfolio - Schedule of Carrying Value of The Loans Receivable And Interests In Loans Receivable (Details) $ in Thousands</t>
        </is>
      </c>
      <c r="B1" s="2" t="inlineStr">
        <is>
          <t>9 Months Ended</t>
        </is>
      </c>
      <c r="C1" s="2" t="inlineStr">
        <is>
          <t>12 Months Ended</t>
        </is>
      </c>
    </row>
    <row r="2">
      <c r="B2" s="2" t="inlineStr">
        <is>
          <t>Sep. 30, 2021USD ($)Loan</t>
        </is>
      </c>
      <c r="C2" s="2" t="inlineStr">
        <is>
          <t>Dec. 31, 2020USD ($)Loan</t>
        </is>
      </c>
    </row>
    <row r="3">
      <c r="A3" s="3" t="inlineStr">
        <is>
          <t>Financing Receivable Allowance For Credit Losses [Line Items]</t>
        </is>
      </c>
    </row>
    <row r="4">
      <c r="A4" s="4" t="inlineStr">
        <is>
          <t>Number of Loans | Loan</t>
        </is>
      </c>
      <c r="B4" s="5" t="n">
        <v>97</v>
      </c>
      <c r="C4" s="5" t="n">
        <v>98</v>
      </c>
    </row>
    <row r="5">
      <c r="A5" s="4" t="inlineStr">
        <is>
          <t>Principal Balance</t>
        </is>
      </c>
      <c r="B5" s="6" t="n">
        <v>6446553</v>
      </c>
      <c r="C5" s="6" t="n">
        <v>6491288</v>
      </c>
    </row>
    <row r="6">
      <c r="A6" s="4" t="inlineStr">
        <is>
          <t>Carrying Value</t>
        </is>
      </c>
      <c r="B6" s="5" t="n">
        <v>6420509</v>
      </c>
      <c r="C6" s="6" t="n">
        <v>6464095</v>
      </c>
    </row>
    <row r="7">
      <c r="A7" s="4" t="inlineStr">
        <is>
          <t>Allowance for loan finance receivables</t>
        </is>
      </c>
      <c r="B7" s="5" t="n">
        <v>-59442</v>
      </c>
    </row>
    <row r="8">
      <c r="A8" s="4" t="inlineStr">
        <is>
          <t>Loans receivable and finance receivable, net</t>
        </is>
      </c>
      <c r="B8" s="6" t="n">
        <v>6361067</v>
      </c>
    </row>
    <row r="9">
      <c r="A9" s="4" t="inlineStr">
        <is>
          <t>Risk Rating One</t>
        </is>
      </c>
    </row>
    <row r="10">
      <c r="A10" s="3" t="inlineStr">
        <is>
          <t>Financing Receivable Allowance For Credit Losses [Line Items]</t>
        </is>
      </c>
    </row>
    <row r="11">
      <c r="A11" s="4" t="inlineStr">
        <is>
          <t>Number of Loans | Loan</t>
        </is>
      </c>
      <c r="B11" s="5" t="n">
        <v>4</v>
      </c>
      <c r="C11" s="5" t="n">
        <v>3</v>
      </c>
    </row>
    <row r="12">
      <c r="A12" s="4" t="inlineStr">
        <is>
          <t>Principal Balance</t>
        </is>
      </c>
      <c r="B12" s="6" t="n">
        <v>185367</v>
      </c>
      <c r="C12" s="6" t="n">
        <v>68372</v>
      </c>
    </row>
    <row r="13">
      <c r="A13" s="4" t="inlineStr">
        <is>
          <t>Carrying Value</t>
        </is>
      </c>
      <c r="B13" s="6" t="n">
        <v>184887</v>
      </c>
      <c r="C13" s="6" t="n">
        <v>69418</v>
      </c>
    </row>
    <row r="14">
      <c r="A14" s="4" t="inlineStr">
        <is>
          <t>Risk Rating Two</t>
        </is>
      </c>
    </row>
    <row r="15">
      <c r="A15" s="3" t="inlineStr">
        <is>
          <t>Financing Receivable Allowance For Credit Losses [Line Items]</t>
        </is>
      </c>
    </row>
    <row r="16">
      <c r="A16" s="4" t="inlineStr">
        <is>
          <t>Number of Loans | Loan</t>
        </is>
      </c>
      <c r="B16" s="5" t="n">
        <v>11</v>
      </c>
      <c r="C16" s="5" t="n">
        <v>6</v>
      </c>
    </row>
    <row r="17">
      <c r="A17" s="4" t="inlineStr">
        <is>
          <t>Principal Balance</t>
        </is>
      </c>
      <c r="B17" s="6" t="n">
        <v>1259095</v>
      </c>
      <c r="C17" s="6" t="n">
        <v>349159</v>
      </c>
    </row>
    <row r="18">
      <c r="A18" s="4" t="inlineStr">
        <is>
          <t>Carrying Value</t>
        </is>
      </c>
      <c r="B18" s="6" t="n">
        <v>1257569</v>
      </c>
      <c r="C18" s="6" t="n">
        <v>349342</v>
      </c>
    </row>
    <row r="19">
      <c r="A19" s="4" t="inlineStr">
        <is>
          <t>Risk Rating Three</t>
        </is>
      </c>
    </row>
    <row r="20">
      <c r="A20" s="3" t="inlineStr">
        <is>
          <t>Financing Receivable Allowance For Credit Losses [Line Items]</t>
        </is>
      </c>
    </row>
    <row r="21">
      <c r="A21" s="4" t="inlineStr">
        <is>
          <t>Number of Loans | Loan</t>
        </is>
      </c>
      <c r="B21" s="5" t="n">
        <v>66</v>
      </c>
      <c r="C21" s="5" t="n">
        <v>72</v>
      </c>
    </row>
    <row r="22">
      <c r="A22" s="4" t="inlineStr">
        <is>
          <t>Principal Balance</t>
        </is>
      </c>
      <c r="B22" s="6" t="n">
        <v>3769954</v>
      </c>
      <c r="C22" s="6" t="n">
        <v>4691775</v>
      </c>
    </row>
    <row r="23">
      <c r="A23" s="4" t="inlineStr">
        <is>
          <t>Carrying Value</t>
        </is>
      </c>
      <c r="B23" s="6" t="n">
        <v>3748158</v>
      </c>
      <c r="C23" s="6" t="n">
        <v>4668991</v>
      </c>
    </row>
    <row r="24">
      <c r="A24" s="4" t="inlineStr">
        <is>
          <t>Risk Rating Four</t>
        </is>
      </c>
    </row>
    <row r="25">
      <c r="A25" s="3" t="inlineStr">
        <is>
          <t>Financing Receivable Allowance For Credit Losses [Line Items]</t>
        </is>
      </c>
    </row>
    <row r="26">
      <c r="A26" s="4" t="inlineStr">
        <is>
          <t>Number of Loans | Loan</t>
        </is>
      </c>
      <c r="B26" s="5" t="n">
        <v>14</v>
      </c>
      <c r="C26" s="5" t="n">
        <v>16</v>
      </c>
    </row>
    <row r="27">
      <c r="A27" s="4" t="inlineStr">
        <is>
          <t>Principal Balance</t>
        </is>
      </c>
      <c r="B27" s="6" t="n">
        <v>1122137</v>
      </c>
      <c r="C27" s="6" t="n">
        <v>1366982</v>
      </c>
    </row>
    <row r="28">
      <c r="A28" s="4" t="inlineStr">
        <is>
          <t>Carrying Value</t>
        </is>
      </c>
      <c r="B28" s="6" t="n">
        <v>1119895</v>
      </c>
      <c r="C28" s="6" t="n">
        <v>1367344</v>
      </c>
    </row>
    <row r="29">
      <c r="A29" s="4" t="inlineStr">
        <is>
          <t>Risk Rating Five</t>
        </is>
      </c>
    </row>
    <row r="30">
      <c r="A30" s="3" t="inlineStr">
        <is>
          <t>Financing Receivable Allowance For Credit Losses [Line Items]</t>
        </is>
      </c>
    </row>
    <row r="31">
      <c r="A31" s="4" t="inlineStr">
        <is>
          <t>Number of Loans | Loan</t>
        </is>
      </c>
      <c r="B31" s="5" t="n">
        <v>2</v>
      </c>
      <c r="C31" s="5" t="n">
        <v>1</v>
      </c>
    </row>
    <row r="32">
      <c r="A32" s="4" t="inlineStr">
        <is>
          <t>Principal Balance</t>
        </is>
      </c>
      <c r="B32" s="6" t="n">
        <v>110000</v>
      </c>
      <c r="C32" s="6" t="n">
        <v>15000</v>
      </c>
    </row>
    <row r="33">
      <c r="A33" s="4" t="inlineStr">
        <is>
          <t>Carrying Value</t>
        </is>
      </c>
      <c r="B33" s="6" t="n">
        <v>110000</v>
      </c>
      <c r="C33" s="6" t="n">
        <v>9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13" customWidth="1" min="2" max="2"/>
    <col width="57" customWidth="1" min="3" max="3"/>
    <col width="27" customWidth="1" min="4" max="4"/>
    <col width="25" customWidth="1" min="5" max="5"/>
    <col width="22" customWidth="1" min="6" max="6"/>
    <col width="36" customWidth="1" min="7" max="7"/>
    <col width="27" customWidth="1" min="8" max="8"/>
    <col width="80" customWidth="1" min="9" max="9"/>
    <col width="33" customWidth="1" min="10" max="10"/>
    <col width="33" customWidth="1" min="11" max="11"/>
    <col width="80" customWidth="1" min="12" max="12"/>
  </cols>
  <sheetData>
    <row r="1">
      <c r="A1" s="1" t="inlineStr">
        <is>
          <t>Consolidated Statements of Changes in Redeemable Common Stock and Stockholders' Equity (unaudited) - USD ($) $ in Thousands</t>
        </is>
      </c>
      <c r="B1" s="2" t="inlineStr">
        <is>
          <t>Total</t>
        </is>
      </c>
      <c r="C1" s="2" t="inlineStr">
        <is>
          <t>Cumulative Effect Period of Adoption Adjustment [Member]</t>
        </is>
      </c>
      <c r="D1" s="2" t="inlineStr">
        <is>
          <t>Dividend Declared [Member]</t>
        </is>
      </c>
      <c r="E1" s="2" t="inlineStr">
        <is>
          <t>Preferred Stock [Member]</t>
        </is>
      </c>
      <c r="F1" s="2" t="inlineStr">
        <is>
          <t>Common Stock [Member]</t>
        </is>
      </c>
      <c r="G1" s="2" t="inlineStr">
        <is>
          <t>Additional Paid-in Capital [Member]</t>
        </is>
      </c>
      <c r="H1" s="2" t="inlineStr">
        <is>
          <t>Retained Earnings [Member]</t>
        </is>
      </c>
      <c r="I1" s="2" t="inlineStr">
        <is>
          <t>Retained Earnings [Member]Cumulative Effect Period of Adoption Adjustment [Member]</t>
        </is>
      </c>
      <c r="J1" s="2" t="inlineStr">
        <is>
          <t>Noncontrolling Interest [Member]</t>
        </is>
      </c>
      <c r="K1" s="2" t="inlineStr">
        <is>
          <t>Redeemable Common Stock [Member]</t>
        </is>
      </c>
      <c r="L1" s="2" t="inlineStr">
        <is>
          <t>Redeemable Common Stock [Member]Cumulative Effect Period of Adoption Adjustment [Member]</t>
        </is>
      </c>
    </row>
    <row r="2">
      <c r="A2" s="4" t="inlineStr">
        <is>
          <t>Balance at Dec. 31, 2019</t>
        </is>
      </c>
      <c r="B2" s="6" t="n">
        <v>2431072</v>
      </c>
      <c r="D2" s="6" t="n">
        <v>-369243</v>
      </c>
      <c r="E2" s="6" t="n">
        <v>250</v>
      </c>
      <c r="F2" s="6" t="n">
        <v>1220</v>
      </c>
      <c r="G2" s="6" t="n">
        <v>2417375</v>
      </c>
      <c r="H2" s="6" t="n">
        <v>334935</v>
      </c>
      <c r="J2" s="6" t="n">
        <v>46535</v>
      </c>
    </row>
    <row r="3">
      <c r="A3" s="4" t="inlineStr">
        <is>
          <t>Balance (in shares) at Dec. 31, 2019</t>
        </is>
      </c>
      <c r="E3" s="5" t="n">
        <v>250</v>
      </c>
      <c r="F3" s="5" t="n">
        <v>122041736</v>
      </c>
    </row>
    <row r="4">
      <c r="A4" s="4" t="inlineStr">
        <is>
          <t>Balance at Dec. 31, 2019</t>
        </is>
      </c>
      <c r="K4" s="6" t="n">
        <v>141735</v>
      </c>
    </row>
    <row r="5">
      <c r="A5" s="4" t="inlineStr">
        <is>
          <t>Issuance of common stock</t>
        </is>
      </c>
      <c r="B5" s="5" t="n">
        <v>70000</v>
      </c>
      <c r="F5" s="6" t="n">
        <v>35</v>
      </c>
      <c r="G5" s="5" t="n">
        <v>69965</v>
      </c>
    </row>
    <row r="6">
      <c r="A6" s="4" t="inlineStr">
        <is>
          <t>Issuance of common stock (in shares)</t>
        </is>
      </c>
      <c r="F6" s="5" t="n">
        <v>3500000</v>
      </c>
    </row>
    <row r="7">
      <c r="A7" s="4" t="inlineStr">
        <is>
          <t>Restricted stock units earned</t>
        </is>
      </c>
      <c r="B7" s="5" t="n">
        <v>2451</v>
      </c>
      <c r="G7" s="5" t="n">
        <v>2451</v>
      </c>
    </row>
    <row r="8">
      <c r="A8" s="4" t="inlineStr">
        <is>
          <t>Offering costs</t>
        </is>
      </c>
      <c r="B8" s="5" t="n">
        <v>-163</v>
      </c>
      <c r="G8" s="5" t="n">
        <v>-163</v>
      </c>
      <c r="K8" s="5" t="n">
        <v>-10</v>
      </c>
    </row>
    <row r="9">
      <c r="A9" s="4" t="inlineStr">
        <is>
          <t>Dividends paid/accrued on preferred stock</t>
        </is>
      </c>
      <c r="B9" s="5" t="n">
        <v>-8</v>
      </c>
      <c r="E9" s="6" t="n">
        <v>-8</v>
      </c>
    </row>
    <row r="10">
      <c r="A10" s="4" t="inlineStr">
        <is>
          <t>Dividends declared/paid on common stock, redeemable common stock and vested restricted stock units</t>
        </is>
      </c>
      <c r="B10" s="5" t="n">
        <v>-52858</v>
      </c>
      <c r="D10" s="5" t="n">
        <v>-52858</v>
      </c>
      <c r="K10" s="5" t="n">
        <v>-3142</v>
      </c>
    </row>
    <row r="11">
      <c r="A11" s="4" t="inlineStr">
        <is>
          <t>Dividends declared on unvested restricted stock units</t>
        </is>
      </c>
      <c r="B11" s="5" t="n">
        <v>-579</v>
      </c>
      <c r="D11" s="5" t="n">
        <v>-579</v>
      </c>
    </row>
    <row r="12">
      <c r="A12" s="4" t="inlineStr">
        <is>
          <t>Distributions paid to non-controlling interests</t>
        </is>
      </c>
      <c r="B12" s="5" t="n">
        <v>-1323</v>
      </c>
      <c r="J12" s="5" t="n">
        <v>-1323</v>
      </c>
    </row>
    <row r="13">
      <c r="A13" s="4" t="inlineStr">
        <is>
          <t>Accretion of redeemable common stock</t>
        </is>
      </c>
      <c r="B13" s="5" t="n">
        <v>-250</v>
      </c>
      <c r="G13" s="5" t="n">
        <v>-250</v>
      </c>
    </row>
    <row r="14">
      <c r="A14" s="4" t="inlineStr">
        <is>
          <t>Temporary Equity, Accretion of redeemable common stock</t>
        </is>
      </c>
      <c r="K14" s="5" t="n">
        <v>250</v>
      </c>
    </row>
    <row r="15">
      <c r="A15" s="4" t="inlineStr">
        <is>
          <t>Net income (loss)</t>
        </is>
      </c>
      <c r="B15" s="5" t="n">
        <v>51816</v>
      </c>
      <c r="E15" s="5" t="n">
        <v>8</v>
      </c>
      <c r="H15" s="5" t="n">
        <v>50434</v>
      </c>
      <c r="J15" s="5" t="n">
        <v>1374</v>
      </c>
      <c r="K15" s="5" t="n">
        <v>2968</v>
      </c>
    </row>
    <row r="16">
      <c r="A16" s="4" t="inlineStr">
        <is>
          <t>Balance at Mar. 31, 2020</t>
        </is>
      </c>
      <c r="B16" s="5" t="n">
        <v>2500158</v>
      </c>
      <c r="D16" s="5" t="n">
        <v>-422680</v>
      </c>
      <c r="E16" s="6" t="n">
        <v>250</v>
      </c>
      <c r="F16" s="6" t="n">
        <v>1255</v>
      </c>
      <c r="G16" s="5" t="n">
        <v>2489378</v>
      </c>
      <c r="H16" s="5" t="n">
        <v>385369</v>
      </c>
      <c r="J16" s="5" t="n">
        <v>46586</v>
      </c>
    </row>
    <row r="17">
      <c r="A17" s="4" t="inlineStr">
        <is>
          <t>Balance (in shares) at Mar. 31, 2020</t>
        </is>
      </c>
      <c r="E17" s="5" t="n">
        <v>250</v>
      </c>
      <c r="F17" s="5" t="n">
        <v>125541736</v>
      </c>
    </row>
    <row r="18">
      <c r="A18" s="4" t="inlineStr">
        <is>
          <t>Balance at Mar. 31, 2020</t>
        </is>
      </c>
      <c r="K18" s="5" t="n">
        <v>141801</v>
      </c>
    </row>
    <row r="19">
      <c r="A19" s="4" t="inlineStr">
        <is>
          <t>Restricted stock units earned</t>
        </is>
      </c>
      <c r="B19" s="5" t="n">
        <v>2452</v>
      </c>
      <c r="G19" s="5" t="n">
        <v>2452</v>
      </c>
    </row>
    <row r="20">
      <c r="A20" s="4" t="inlineStr">
        <is>
          <t>Offering costs</t>
        </is>
      </c>
      <c r="B20" s="5" t="n">
        <v>-749</v>
      </c>
      <c r="G20" s="5" t="n">
        <v>-749</v>
      </c>
      <c r="K20" s="5" t="n">
        <v>-43</v>
      </c>
    </row>
    <row r="21">
      <c r="A21" s="4" t="inlineStr">
        <is>
          <t>Dividends paid/accrued on preferred stock</t>
        </is>
      </c>
      <c r="B21" s="5" t="n">
        <v>-8</v>
      </c>
      <c r="E21" s="6" t="n">
        <v>-8</v>
      </c>
    </row>
    <row r="22">
      <c r="A22" s="4" t="inlineStr">
        <is>
          <t>Dividends declared/paid on common stock, redeemable common stock and vested restricted stock units</t>
        </is>
      </c>
      <c r="B22" s="5" t="n">
        <v>-55776</v>
      </c>
      <c r="D22" s="5" t="n">
        <v>-55776</v>
      </c>
      <c r="K22" s="5" t="n">
        <v>-3224</v>
      </c>
    </row>
    <row r="23">
      <c r="A23" s="4" t="inlineStr">
        <is>
          <t>Dividends declared on unvested restricted stock units</t>
        </is>
      </c>
      <c r="B23" s="5" t="n">
        <v>-596</v>
      </c>
      <c r="D23" s="5" t="n">
        <v>-596</v>
      </c>
    </row>
    <row r="24">
      <c r="A24" s="4" t="inlineStr">
        <is>
          <t>Distributions paid to non-controlling interests</t>
        </is>
      </c>
      <c r="B24" s="5" t="n">
        <v>-1299</v>
      </c>
      <c r="J24" s="5" t="n">
        <v>-1299</v>
      </c>
    </row>
    <row r="25">
      <c r="A25" s="4" t="inlineStr">
        <is>
          <t>Accretion of redeemable common stock</t>
        </is>
      </c>
      <c r="B25" s="5" t="n">
        <v>-101</v>
      </c>
      <c r="G25" s="5" t="n">
        <v>-101</v>
      </c>
    </row>
    <row r="26">
      <c r="A26" s="4" t="inlineStr">
        <is>
          <t>Temporary Equity, Accretion of redeemable common stock</t>
        </is>
      </c>
      <c r="K26" s="5" t="n">
        <v>101</v>
      </c>
    </row>
    <row r="27">
      <c r="A27" s="4" t="inlineStr">
        <is>
          <t>Net income (loss)</t>
        </is>
      </c>
      <c r="B27" s="5" t="n">
        <v>54030</v>
      </c>
      <c r="E27" s="5" t="n">
        <v>8</v>
      </c>
      <c r="H27" s="5" t="n">
        <v>52697</v>
      </c>
      <c r="J27" s="5" t="n">
        <v>1325</v>
      </c>
      <c r="K27" s="5" t="n">
        <v>3046</v>
      </c>
    </row>
    <row r="28">
      <c r="A28" s="4" t="inlineStr">
        <is>
          <t>Balance at Jun. 30, 2020</t>
        </is>
      </c>
      <c r="B28" s="5" t="n">
        <v>2498111</v>
      </c>
      <c r="D28" s="5" t="n">
        <v>-479052</v>
      </c>
      <c r="E28" s="6" t="n">
        <v>250</v>
      </c>
      <c r="F28" s="6" t="n">
        <v>1255</v>
      </c>
      <c r="G28" s="5" t="n">
        <v>2490980</v>
      </c>
      <c r="H28" s="5" t="n">
        <v>438066</v>
      </c>
      <c r="J28" s="5" t="n">
        <v>46612</v>
      </c>
    </row>
    <row r="29">
      <c r="A29" s="4" t="inlineStr">
        <is>
          <t>Balance (in shares) at Jun. 30, 2020</t>
        </is>
      </c>
      <c r="E29" s="5" t="n">
        <v>250</v>
      </c>
      <c r="F29" s="5" t="n">
        <v>125541736</v>
      </c>
    </row>
    <row r="30">
      <c r="A30" s="4" t="inlineStr">
        <is>
          <t>Balance at Jun. 30, 2020</t>
        </is>
      </c>
      <c r="K30" s="5" t="n">
        <v>141681</v>
      </c>
    </row>
    <row r="31">
      <c r="A31" s="4" t="inlineStr">
        <is>
          <t>Restricted stock units earned</t>
        </is>
      </c>
      <c r="B31" s="5" t="n">
        <v>2451</v>
      </c>
      <c r="G31" s="5" t="n">
        <v>2451</v>
      </c>
    </row>
    <row r="32">
      <c r="A32" s="4" t="inlineStr">
        <is>
          <t>Offering costs</t>
        </is>
      </c>
      <c r="B32" s="5" t="n">
        <v>-4</v>
      </c>
      <c r="G32" s="5" t="n">
        <v>-4</v>
      </c>
    </row>
    <row r="33">
      <c r="A33" s="4" t="inlineStr">
        <is>
          <t>Dividends paid/accrued on preferred stock</t>
        </is>
      </c>
      <c r="B33" s="5" t="n">
        <v>-8</v>
      </c>
      <c r="E33" s="6" t="n">
        <v>-8</v>
      </c>
    </row>
    <row r="34">
      <c r="A34" s="4" t="inlineStr">
        <is>
          <t>Dividends declared/paid on common stock, redeemable common stock and vested restricted stock units</t>
        </is>
      </c>
      <c r="B34" s="5" t="n">
        <v>-47268</v>
      </c>
      <c r="D34" s="5" t="n">
        <v>-47268</v>
      </c>
      <c r="K34" s="5" t="n">
        <v>-2732</v>
      </c>
    </row>
    <row r="35">
      <c r="A35" s="4" t="inlineStr">
        <is>
          <t>Dividends declared on unvested restricted stock units</t>
        </is>
      </c>
      <c r="B35" s="5" t="n">
        <v>-504</v>
      </c>
      <c r="D35" s="5" t="n">
        <v>-504</v>
      </c>
    </row>
    <row r="36">
      <c r="A36" s="4" t="inlineStr">
        <is>
          <t>Distributions paid to non-controlling interests</t>
        </is>
      </c>
      <c r="B36" s="5" t="n">
        <v>-12915</v>
      </c>
      <c r="J36" s="5" t="n">
        <v>-12915</v>
      </c>
    </row>
    <row r="37">
      <c r="A37" s="4" t="inlineStr">
        <is>
          <t>Accretion of redeemable common stock</t>
        </is>
      </c>
      <c r="B37" s="5" t="n">
        <v>-106</v>
      </c>
      <c r="G37" s="5" t="n">
        <v>-106</v>
      </c>
    </row>
    <row r="38">
      <c r="A38" s="4" t="inlineStr">
        <is>
          <t>Temporary Equity, Accretion of redeemable common stock</t>
        </is>
      </c>
      <c r="K38" s="5" t="n">
        <v>106</v>
      </c>
    </row>
    <row r="39">
      <c r="A39" s="4" t="inlineStr">
        <is>
          <t>Net income (loss)</t>
        </is>
      </c>
      <c r="B39" s="5" t="n">
        <v>48704</v>
      </c>
      <c r="E39" s="5" t="n">
        <v>8</v>
      </c>
      <c r="H39" s="5" t="n">
        <v>47282</v>
      </c>
      <c r="J39" s="5" t="n">
        <v>1414</v>
      </c>
      <c r="K39" s="5" t="n">
        <v>2733</v>
      </c>
    </row>
    <row r="40">
      <c r="A40" s="4" t="inlineStr">
        <is>
          <t>Balance at Sep. 30, 2020</t>
        </is>
      </c>
      <c r="B40" s="5" t="n">
        <v>2488461</v>
      </c>
      <c r="D40" s="5" t="n">
        <v>-526824</v>
      </c>
      <c r="E40" s="6" t="n">
        <v>250</v>
      </c>
      <c r="F40" s="6" t="n">
        <v>1255</v>
      </c>
      <c r="G40" s="5" t="n">
        <v>2493321</v>
      </c>
      <c r="H40" s="5" t="n">
        <v>485348</v>
      </c>
      <c r="J40" s="5" t="n">
        <v>35111</v>
      </c>
    </row>
    <row r="41">
      <c r="A41" s="4" t="inlineStr">
        <is>
          <t>Balance (in shares) at Sep. 30, 2020</t>
        </is>
      </c>
      <c r="E41" s="5" t="n">
        <v>250</v>
      </c>
      <c r="F41" s="5" t="n">
        <v>125541736</v>
      </c>
    </row>
    <row r="42">
      <c r="A42" s="4" t="inlineStr">
        <is>
          <t>Balance at Sep. 30, 2020</t>
        </is>
      </c>
      <c r="K42" s="5" t="n">
        <v>141788</v>
      </c>
    </row>
    <row r="43">
      <c r="A43" s="4" t="inlineStr">
        <is>
          <t>Balance at Dec. 31, 2020</t>
        </is>
      </c>
      <c r="B43" s="5" t="n">
        <v>2481030</v>
      </c>
      <c r="D43" s="5" t="n">
        <v>-573677</v>
      </c>
      <c r="E43" s="6" t="n">
        <v>125</v>
      </c>
      <c r="F43" s="6" t="n">
        <v>1255</v>
      </c>
      <c r="G43" s="5" t="n">
        <v>2491836</v>
      </c>
      <c r="H43" s="5" t="n">
        <v>526205</v>
      </c>
      <c r="J43" s="5" t="n">
        <v>35286</v>
      </c>
    </row>
    <row r="44">
      <c r="A44" s="4" t="inlineStr">
        <is>
          <t>Balance (Accounting Standards Update 2016-13 [Member]) at Dec. 31, 2020</t>
        </is>
      </c>
      <c r="C44" s="6" t="n">
        <v>-73975</v>
      </c>
      <c r="I44" s="6" t="n">
        <v>-73975</v>
      </c>
    </row>
    <row r="45">
      <c r="A45" s="4" t="inlineStr">
        <is>
          <t>Balance (in shares) at Dec. 31, 2020</t>
        </is>
      </c>
      <c r="E45" s="5" t="n">
        <v>125</v>
      </c>
      <c r="F45" s="5" t="n">
        <v>125541736</v>
      </c>
    </row>
    <row r="46">
      <c r="A46" s="4" t="inlineStr">
        <is>
          <t>Balance at Dec. 31, 2020</t>
        </is>
      </c>
      <c r="B46" s="5" t="n">
        <v>141356</v>
      </c>
      <c r="K46" s="5" t="n">
        <v>141356</v>
      </c>
    </row>
    <row r="47">
      <c r="A47" s="4" t="inlineStr">
        <is>
          <t>Balance (Accounting Standards Update 2016-13 [Member]) at Dec. 31, 2020</t>
        </is>
      </c>
      <c r="L47" s="6" t="n">
        <v>-4276</v>
      </c>
    </row>
    <row r="48">
      <c r="A48" s="4" t="inlineStr">
        <is>
          <t>Restricted stock units earned</t>
        </is>
      </c>
      <c r="B48" s="5" t="n">
        <v>-7394</v>
      </c>
      <c r="G48" s="5" t="n">
        <v>-7394</v>
      </c>
    </row>
    <row r="49">
      <c r="A49" s="4" t="inlineStr">
        <is>
          <t>Contributions from non-controlling interests</t>
        </is>
      </c>
      <c r="B49" s="5" t="n">
        <v>897</v>
      </c>
      <c r="J49" s="5" t="n">
        <v>897</v>
      </c>
    </row>
    <row r="50">
      <c r="A50" s="4" t="inlineStr">
        <is>
          <t>Offering costs</t>
        </is>
      </c>
      <c r="B50" s="5" t="n">
        <v>-28</v>
      </c>
      <c r="G50" s="5" t="n">
        <v>-28</v>
      </c>
      <c r="K50" s="5" t="n">
        <v>-2</v>
      </c>
    </row>
    <row r="51">
      <c r="A51" s="4" t="inlineStr">
        <is>
          <t>Dividends paid/accrued on preferred stock</t>
        </is>
      </c>
      <c r="B51" s="5" t="n">
        <v>-4</v>
      </c>
      <c r="E51" s="6" t="n">
        <v>-4</v>
      </c>
    </row>
    <row r="52">
      <c r="A52" s="4" t="inlineStr">
        <is>
          <t>Dividends declared/paid on common stock, redeemable common stock and vested restricted stock units</t>
        </is>
      </c>
      <c r="B52" s="5" t="n">
        <v>-47262</v>
      </c>
      <c r="D52" s="5" t="n">
        <v>-47262</v>
      </c>
      <c r="K52" s="5" t="n">
        <v>-2738</v>
      </c>
    </row>
    <row r="53">
      <c r="A53" s="4" t="inlineStr">
        <is>
          <t>Dividends declared on unvested restricted stock units</t>
        </is>
      </c>
      <c r="B53" s="5" t="n">
        <v>389</v>
      </c>
      <c r="D53" s="5" t="n">
        <v>389</v>
      </c>
    </row>
    <row r="54">
      <c r="A54" s="4" t="inlineStr">
        <is>
          <t>Accretion of redeemable common stock</t>
        </is>
      </c>
      <c r="B54" s="5" t="n">
        <v>81</v>
      </c>
      <c r="G54" s="5" t="n">
        <v>81</v>
      </c>
    </row>
    <row r="55">
      <c r="A55" s="4" t="inlineStr">
        <is>
          <t>Temporary Equity, Accretion of redeemable common stock</t>
        </is>
      </c>
      <c r="K55" s="5" t="n">
        <v>-81</v>
      </c>
    </row>
    <row r="56">
      <c r="A56" s="4" t="inlineStr">
        <is>
          <t>Net income (loss)</t>
        </is>
      </c>
      <c r="B56" s="5" t="n">
        <v>55367</v>
      </c>
      <c r="E56" s="5" t="n">
        <v>4</v>
      </c>
      <c r="H56" s="5" t="n">
        <v>55400</v>
      </c>
      <c r="J56" s="5" t="n">
        <v>-37</v>
      </c>
      <c r="K56" s="5" t="n">
        <v>3208</v>
      </c>
    </row>
    <row r="57">
      <c r="A57" s="4" t="inlineStr">
        <is>
          <t>Balance at Mar. 31, 2021</t>
        </is>
      </c>
      <c r="B57" s="5" t="n">
        <v>2409101</v>
      </c>
      <c r="D57" s="5" t="n">
        <v>-620550</v>
      </c>
      <c r="E57" s="6" t="n">
        <v>125</v>
      </c>
      <c r="F57" s="6" t="n">
        <v>1255</v>
      </c>
      <c r="G57" s="5" t="n">
        <v>2484495</v>
      </c>
      <c r="H57" s="5" t="n">
        <v>507630</v>
      </c>
      <c r="J57" s="5" t="n">
        <v>36146</v>
      </c>
    </row>
    <row r="58">
      <c r="A58" s="4" t="inlineStr">
        <is>
          <t>Balance (in shares) at Mar. 31, 2021</t>
        </is>
      </c>
      <c r="E58" s="5" t="n">
        <v>125</v>
      </c>
      <c r="F58" s="5" t="n">
        <v>125541736</v>
      </c>
    </row>
    <row r="59">
      <c r="A59" s="4" t="inlineStr">
        <is>
          <t>Balance at Mar. 31, 2021</t>
        </is>
      </c>
      <c r="K59" s="5" t="n">
        <v>137467</v>
      </c>
    </row>
    <row r="60">
      <c r="A60" s="4" t="inlineStr">
        <is>
          <t>Issuance of common stock</t>
        </is>
      </c>
      <c r="F60" s="6" t="n">
        <v>6</v>
      </c>
      <c r="G60" s="5" t="n">
        <v>-6</v>
      </c>
    </row>
    <row r="61">
      <c r="A61" s="4" t="inlineStr">
        <is>
          <t>Issuance of common stock (in shares)</t>
        </is>
      </c>
      <c r="F61" s="5" t="n">
        <v>584767</v>
      </c>
    </row>
    <row r="62">
      <c r="A62" s="4" t="inlineStr">
        <is>
          <t>Restricted stock units earned</t>
        </is>
      </c>
      <c r="B62" s="5" t="n">
        <v>1452</v>
      </c>
      <c r="G62" s="5" t="n">
        <v>1452</v>
      </c>
    </row>
    <row r="63">
      <c r="A63" s="4" t="inlineStr">
        <is>
          <t>Contributions from non-controlling interests</t>
        </is>
      </c>
      <c r="B63" s="5" t="n">
        <v>539</v>
      </c>
      <c r="J63" s="5" t="n">
        <v>539</v>
      </c>
    </row>
    <row r="64">
      <c r="A64" s="4" t="inlineStr">
        <is>
          <t>Dividends paid/accrued on preferred stock</t>
        </is>
      </c>
      <c r="B64" s="5" t="n">
        <v>-4</v>
      </c>
      <c r="E64" s="6" t="n">
        <v>-4</v>
      </c>
    </row>
    <row r="65">
      <c r="A65" s="4" t="inlineStr">
        <is>
          <t>Dividends declared/paid on common stock, redeemable common stock and vested restricted stock units</t>
        </is>
      </c>
      <c r="B65" s="5" t="n">
        <v>-47262</v>
      </c>
      <c r="D65" s="5" t="n">
        <v>-47262</v>
      </c>
      <c r="K65" s="5" t="n">
        <v>-2738</v>
      </c>
    </row>
    <row r="66">
      <c r="A66" s="4" t="inlineStr">
        <is>
          <t>Dividends declared on unvested restricted stock units</t>
        </is>
      </c>
      <c r="B66" s="5" t="n">
        <v>-300</v>
      </c>
      <c r="D66" s="5" t="n">
        <v>-300</v>
      </c>
    </row>
    <row r="67">
      <c r="A67" s="4" t="inlineStr">
        <is>
          <t>Accretion of redeemable common stock</t>
        </is>
      </c>
      <c r="B67" s="5" t="n">
        <v>-63</v>
      </c>
      <c r="G67" s="5" t="n">
        <v>-63</v>
      </c>
    </row>
    <row r="68">
      <c r="A68" s="4" t="inlineStr">
        <is>
          <t>Temporary Equity, Accretion of redeemable common stock</t>
        </is>
      </c>
      <c r="K68" s="5" t="n">
        <v>63</v>
      </c>
    </row>
    <row r="69">
      <c r="A69" s="4" t="inlineStr">
        <is>
          <t>Net income (loss)</t>
        </is>
      </c>
      <c r="B69" s="5" t="n">
        <v>39683</v>
      </c>
      <c r="E69" s="5" t="n">
        <v>4</v>
      </c>
      <c r="H69" s="5" t="n">
        <v>39720</v>
      </c>
      <c r="J69" s="5" t="n">
        <v>-41</v>
      </c>
      <c r="K69" s="5" t="n">
        <v>2301</v>
      </c>
    </row>
    <row r="70">
      <c r="A70" s="4" t="inlineStr">
        <is>
          <t>Balance at Jun. 30, 2021</t>
        </is>
      </c>
      <c r="B70" s="5" t="n">
        <v>2403146</v>
      </c>
      <c r="D70" s="5" t="n">
        <v>-668112</v>
      </c>
      <c r="E70" s="6" t="n">
        <v>125</v>
      </c>
      <c r="F70" s="6" t="n">
        <v>1261</v>
      </c>
      <c r="G70" s="5" t="n">
        <v>2485878</v>
      </c>
      <c r="H70" s="5" t="n">
        <v>547350</v>
      </c>
      <c r="J70" s="5" t="n">
        <v>36644</v>
      </c>
    </row>
    <row r="71">
      <c r="A71" s="4" t="inlineStr">
        <is>
          <t>Balance (in shares) at Jun. 30, 2021</t>
        </is>
      </c>
      <c r="E71" s="5" t="n">
        <v>125</v>
      </c>
      <c r="F71" s="5" t="n">
        <v>126126503</v>
      </c>
    </row>
    <row r="72">
      <c r="A72" s="4" t="inlineStr">
        <is>
          <t>Balance at Jun. 30, 2021</t>
        </is>
      </c>
      <c r="K72" s="5" t="n">
        <v>137093</v>
      </c>
    </row>
    <row r="73">
      <c r="A73" s="4" t="inlineStr">
        <is>
          <t>Restricted stock units earned</t>
        </is>
      </c>
      <c r="B73" s="5" t="n">
        <v>-147</v>
      </c>
      <c r="G73" s="5" t="n">
        <v>-147</v>
      </c>
    </row>
    <row r="74">
      <c r="A74" s="4" t="inlineStr">
        <is>
          <t>Contributions from non-controlling interests</t>
        </is>
      </c>
      <c r="B74" s="5" t="n">
        <v>539</v>
      </c>
      <c r="J74" s="5" t="n">
        <v>539</v>
      </c>
    </row>
    <row r="75">
      <c r="A75" s="4" t="inlineStr">
        <is>
          <t>Offering costs</t>
        </is>
      </c>
      <c r="B75" s="5" t="n">
        <v>-202</v>
      </c>
      <c r="G75" s="5" t="n">
        <v>-202</v>
      </c>
      <c r="K75" s="5" t="n">
        <v>-12</v>
      </c>
    </row>
    <row r="76">
      <c r="A76" s="4" t="inlineStr">
        <is>
          <t>Dividends paid/accrued on preferred stock</t>
        </is>
      </c>
      <c r="B76" s="5" t="n">
        <v>-4</v>
      </c>
      <c r="E76" s="6" t="n">
        <v>-4</v>
      </c>
    </row>
    <row r="77">
      <c r="A77" s="4" t="inlineStr">
        <is>
          <t>Dividends declared/paid on common stock, redeemable common stock and vested restricted stock units</t>
        </is>
      </c>
      <c r="B77" s="5" t="n">
        <v>-47262</v>
      </c>
      <c r="D77" s="5" t="n">
        <v>-47262</v>
      </c>
      <c r="K77" s="5" t="n">
        <v>-2738</v>
      </c>
    </row>
    <row r="78">
      <c r="A78" s="4" t="inlineStr">
        <is>
          <t>Dividends declared on unvested restricted stock units</t>
        </is>
      </c>
      <c r="B78" s="5" t="n">
        <v>57</v>
      </c>
      <c r="D78" s="5" t="n">
        <v>57</v>
      </c>
    </row>
    <row r="79">
      <c r="A79" s="4" t="inlineStr">
        <is>
          <t>Accretion of redeemable common stock</t>
        </is>
      </c>
      <c r="B79" s="5" t="n">
        <v>5</v>
      </c>
      <c r="G79" s="5" t="n">
        <v>5</v>
      </c>
    </row>
    <row r="80">
      <c r="A80" s="4" t="inlineStr">
        <is>
          <t>Temporary Equity, Accretion of redeemable common stock</t>
        </is>
      </c>
      <c r="K80" s="5" t="n">
        <v>-5</v>
      </c>
    </row>
    <row r="81">
      <c r="A81" s="4" t="inlineStr">
        <is>
          <t>Net income (loss)</t>
        </is>
      </c>
      <c r="B81" s="5" t="n">
        <v>49945</v>
      </c>
      <c r="E81" s="5" t="n">
        <v>4</v>
      </c>
      <c r="H81" s="5" t="n">
        <v>49981</v>
      </c>
      <c r="J81" s="5" t="n">
        <v>-40</v>
      </c>
      <c r="K81" s="5" t="n">
        <v>2896</v>
      </c>
    </row>
    <row r="82">
      <c r="A82" s="4" t="inlineStr">
        <is>
          <t>Balance at Sep. 30, 2021</t>
        </is>
      </c>
      <c r="B82" s="5" t="n">
        <v>2406077</v>
      </c>
      <c r="D82" s="6" t="n">
        <v>-715317</v>
      </c>
      <c r="E82" s="6" t="n">
        <v>125</v>
      </c>
      <c r="F82" s="6" t="n">
        <v>1261</v>
      </c>
      <c r="G82" s="6" t="n">
        <v>2485534</v>
      </c>
      <c r="H82" s="6" t="n">
        <v>597331</v>
      </c>
      <c r="J82" s="6" t="n">
        <v>37143</v>
      </c>
    </row>
    <row r="83">
      <c r="A83" s="4" t="inlineStr">
        <is>
          <t>Balance (in shares) at Sep. 30, 2021</t>
        </is>
      </c>
      <c r="E83" s="5" t="n">
        <v>125</v>
      </c>
      <c r="F83" s="5" t="n">
        <v>126126503</v>
      </c>
    </row>
    <row r="84">
      <c r="A84" s="4" t="inlineStr">
        <is>
          <t>Balance at Sep. 30, 2021</t>
        </is>
      </c>
      <c r="B84" s="6" t="n">
        <v>137234</v>
      </c>
      <c r="K84" s="6" t="n">
        <v>1372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Portfolio - Loan Risk Ratings (Details) - USD ($) $ in Thousands</t>
        </is>
      </c>
      <c r="B1" s="2" t="inlineStr">
        <is>
          <t>9 Months Ended</t>
        </is>
      </c>
      <c r="C1" s="2" t="inlineStr">
        <is>
          <t>12 Months Ended</t>
        </is>
      </c>
    </row>
    <row r="2">
      <c r="B2" s="2" t="inlineStr">
        <is>
          <t>Sep. 30, 2021</t>
        </is>
      </c>
      <c r="C2" s="2" t="inlineStr">
        <is>
          <t>Dec. 31, 2020</t>
        </is>
      </c>
    </row>
    <row r="3">
      <c r="A3" s="3" t="inlineStr">
        <is>
          <t>Financing Receivable Allowance For Credit Losses [Line Items]</t>
        </is>
      </c>
    </row>
    <row r="4">
      <c r="A4" s="4" t="inlineStr">
        <is>
          <t>Weighted-average risk rating on loan exposure</t>
        </is>
      </c>
      <c r="B4" s="4" t="inlineStr">
        <is>
          <t>3.00%</t>
        </is>
      </c>
      <c r="C4" s="4" t="inlineStr">
        <is>
          <t>3.10%</t>
        </is>
      </c>
    </row>
    <row r="5">
      <c r="A5" s="4" t="inlineStr">
        <is>
          <t>Loans receivable held-for-investment</t>
        </is>
      </c>
      <c r="B5" s="6" t="n">
        <v>5983559</v>
      </c>
      <c r="C5" s="6" t="n">
        <v>6131825</v>
      </c>
    </row>
    <row r="6">
      <c r="A6" s="4" t="inlineStr">
        <is>
          <t>Mortgage loans on real estate, commercial and consumer, percentage of portfolio</t>
        </is>
      </c>
      <c r="B6" s="4" t="inlineStr">
        <is>
          <t>33.10%</t>
        </is>
      </c>
    </row>
    <row r="7">
      <c r="A7" s="4" t="inlineStr">
        <is>
          <t>Risk Rating Four</t>
        </is>
      </c>
    </row>
    <row r="8">
      <c r="A8" s="3" t="inlineStr">
        <is>
          <t>Financing Receivable Allowance For Credit Losses [Line Items]</t>
        </is>
      </c>
    </row>
    <row r="9">
      <c r="A9" s="4" t="inlineStr">
        <is>
          <t>Loans receivable held-for-investment</t>
        </is>
      </c>
      <c r="B9" s="6" t="n">
        <v>1100000</v>
      </c>
    </row>
    <row r="10">
      <c r="A10" s="4" t="inlineStr">
        <is>
          <t>Mortgage loans on real estate, commercial and consumer, percentage of portfolio</t>
        </is>
      </c>
      <c r="B10" s="4" t="inlineStr">
        <is>
          <t>17.40%</t>
        </is>
      </c>
    </row>
    <row r="11">
      <c r="A11" s="4" t="inlineStr">
        <is>
          <t>Risk Rating Five</t>
        </is>
      </c>
    </row>
    <row r="12">
      <c r="A12" s="3" t="inlineStr">
        <is>
          <t>Financing Receivable Allowance For Credit Losses [Line Items]</t>
        </is>
      </c>
    </row>
    <row r="13">
      <c r="A13" s="4" t="inlineStr">
        <is>
          <t>Mortgage loans on real estate, commercial and consumer, percentage of portfolio</t>
        </is>
      </c>
      <c r="B13" s="4" t="inlineStr">
        <is>
          <t>1.7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s>
  <sheetData>
    <row r="1">
      <c r="A1" s="1" t="inlineStr">
        <is>
          <t>Loans Portfolio - Schedule of Activity In Allowance For Loan Losses (Details) - USD ($) $ in Thousands</t>
        </is>
      </c>
      <c r="C1" s="2" t="inlineStr">
        <is>
          <t>3 Months Ended</t>
        </is>
      </c>
      <c r="F1" s="2" t="inlineStr">
        <is>
          <t>9 Months Ended</t>
        </is>
      </c>
    </row>
    <row r="2">
      <c r="C2" s="2" t="inlineStr">
        <is>
          <t>Sep. 30, 2021</t>
        </is>
      </c>
      <c r="D2" s="2" t="inlineStr">
        <is>
          <t>Jun. 30, 2021</t>
        </is>
      </c>
      <c r="E2" s="2" t="inlineStr">
        <is>
          <t>Mar. 31, 2021</t>
        </is>
      </c>
      <c r="F2" s="2" t="inlineStr">
        <is>
          <t>Sep. 30, 2021</t>
        </is>
      </c>
    </row>
    <row r="3">
      <c r="A3" s="3" t="inlineStr">
        <is>
          <t>Financing Receivable Allowance For Credit Losses [Line Items]</t>
        </is>
      </c>
    </row>
    <row r="4">
      <c r="A4" s="4" t="inlineStr">
        <is>
          <t>Total allowance for loan losses, Balance</t>
        </is>
      </c>
      <c r="E4" s="6" t="n">
        <v>6000</v>
      </c>
      <c r="F4" s="6" t="n">
        <v>6000</v>
      </c>
    </row>
    <row r="5">
      <c r="A5" s="4" t="inlineStr">
        <is>
          <t>Allowance for credit losses</t>
        </is>
      </c>
      <c r="F5" s="5" t="n">
        <v>2500</v>
      </c>
    </row>
    <row r="6">
      <c r="A6" s="4" t="inlineStr">
        <is>
          <t>Total allowance for loan losses, Balance</t>
        </is>
      </c>
      <c r="C6" s="6" t="n">
        <v>59213</v>
      </c>
      <c r="F6" s="5" t="n">
        <v>59213</v>
      </c>
    </row>
    <row r="7">
      <c r="A7" s="4" t="inlineStr">
        <is>
          <t>Allowance, Loan Losses [Member]</t>
        </is>
      </c>
    </row>
    <row r="8">
      <c r="A8" s="3" t="inlineStr">
        <is>
          <t>Financing Receivable Allowance For Credit Losses [Line Items]</t>
        </is>
      </c>
    </row>
    <row r="9">
      <c r="A9" s="4" t="inlineStr">
        <is>
          <t>Total allowance for loan losses, Balance</t>
        </is>
      </c>
      <c r="C9" s="5" t="n">
        <v>76144</v>
      </c>
      <c r="D9" s="6" t="n">
        <v>84066</v>
      </c>
      <c r="E9" s="5" t="n">
        <v>6000</v>
      </c>
      <c r="F9" s="5" t="n">
        <v>6000</v>
      </c>
    </row>
    <row r="10">
      <c r="A10" s="4" t="inlineStr">
        <is>
          <t>Initial CECL allowance, January 1, 2021</t>
        </is>
      </c>
      <c r="E10" s="5" t="n">
        <v>78251</v>
      </c>
      <c r="F10" s="5" t="n">
        <v>78251</v>
      </c>
    </row>
    <row r="11">
      <c r="A11" s="4" t="inlineStr">
        <is>
          <t>Allowance for credit losses</t>
        </is>
      </c>
      <c r="C11" s="5" t="n">
        <v>-9306</v>
      </c>
      <c r="D11" s="5" t="n">
        <v>-7922</v>
      </c>
      <c r="E11" s="5" t="n">
        <v>-185</v>
      </c>
    </row>
    <row r="12">
      <c r="A12" s="4" t="inlineStr">
        <is>
          <t>Total allowance for loan losses, Balance</t>
        </is>
      </c>
      <c r="C12" s="6" t="n">
        <v>66838</v>
      </c>
      <c r="D12" s="5" t="n">
        <v>76144</v>
      </c>
      <c r="E12" s="5" t="n">
        <v>84066</v>
      </c>
      <c r="F12" s="6" t="n">
        <v>66838</v>
      </c>
    </row>
    <row r="13">
      <c r="A13" s="4" t="inlineStr">
        <is>
          <t>Percent of Unpaid Principal Balance at September 30, 2021</t>
        </is>
      </c>
      <c r="C13" s="4" t="inlineStr">
        <is>
          <t>1.00%</t>
        </is>
      </c>
      <c r="F13" s="4" t="inlineStr">
        <is>
          <t>1.00%</t>
        </is>
      </c>
    </row>
    <row r="14">
      <c r="A14" s="4" t="inlineStr">
        <is>
          <t>Allowance, Loan Losses [Member] | Specific CECL Allowance [Member]</t>
        </is>
      </c>
    </row>
    <row r="15">
      <c r="A15" s="3" t="inlineStr">
        <is>
          <t>Financing Receivable Allowance For Credit Losses [Line Items]</t>
        </is>
      </c>
    </row>
    <row r="16">
      <c r="A16" s="4" t="inlineStr">
        <is>
          <t>Total allowance for loan losses, Balance</t>
        </is>
      </c>
      <c r="B16" s="4" t="inlineStr">
        <is>
          <t>[1]</t>
        </is>
      </c>
      <c r="C16" s="6" t="n">
        <v>6500</v>
      </c>
      <c r="D16" s="5" t="n">
        <v>6000</v>
      </c>
      <c r="E16" s="5" t="n">
        <v>6000</v>
      </c>
      <c r="F16" s="6" t="n">
        <v>6000</v>
      </c>
    </row>
    <row r="17">
      <c r="A17" s="4" t="inlineStr">
        <is>
          <t>Allowance for credit losses</t>
        </is>
      </c>
      <c r="B17" s="4" t="inlineStr">
        <is>
          <t>[1]</t>
        </is>
      </c>
      <c r="C17" s="5" t="n">
        <v>2000</v>
      </c>
      <c r="D17" s="5" t="n">
        <v>500</v>
      </c>
    </row>
    <row r="18">
      <c r="A18" s="4" t="inlineStr">
        <is>
          <t>Total allowance for loan losses, Balance</t>
        </is>
      </c>
      <c r="B18" s="4" t="inlineStr">
        <is>
          <t>[1]</t>
        </is>
      </c>
      <c r="C18" s="5" t="n">
        <v>8500</v>
      </c>
      <c r="D18" s="5" t="n">
        <v>6500</v>
      </c>
      <c r="E18" s="5" t="n">
        <v>6000</v>
      </c>
      <c r="F18" s="5" t="n">
        <v>8500</v>
      </c>
    </row>
    <row r="19">
      <c r="A19" s="4" t="inlineStr">
        <is>
          <t>Allowance, Loan Losses [Member] | Loans Receivable Held For Investment [Member]</t>
        </is>
      </c>
    </row>
    <row r="20">
      <c r="A20" s="3" t="inlineStr">
        <is>
          <t>Financing Receivable Allowance For Credit Losses [Line Items]</t>
        </is>
      </c>
    </row>
    <row r="21">
      <c r="A21" s="4" t="inlineStr">
        <is>
          <t>Total allowance for loan losses, Balance</t>
        </is>
      </c>
      <c r="C21" s="5" t="n">
        <v>61867</v>
      </c>
      <c r="D21" s="5" t="n">
        <v>65821</v>
      </c>
    </row>
    <row r="22">
      <c r="A22" s="4" t="inlineStr">
        <is>
          <t>Initial CECL allowance, January 1, 2021</t>
        </is>
      </c>
      <c r="E22" s="5" t="n">
        <v>64274</v>
      </c>
      <c r="F22" s="5" t="n">
        <v>64274</v>
      </c>
    </row>
    <row r="23">
      <c r="A23" s="4" t="inlineStr">
        <is>
          <t>Allowance for credit losses</t>
        </is>
      </c>
      <c r="C23" s="5" t="n">
        <v>-11154</v>
      </c>
      <c r="D23" s="5" t="n">
        <v>-3954</v>
      </c>
      <c r="E23" s="5" t="n">
        <v>1547</v>
      </c>
    </row>
    <row r="24">
      <c r="A24" s="4" t="inlineStr">
        <is>
          <t>Total allowance for loan losses, Balance</t>
        </is>
      </c>
      <c r="C24" s="5" t="n">
        <v>50713</v>
      </c>
      <c r="D24" s="5" t="n">
        <v>61867</v>
      </c>
      <c r="E24" s="5" t="n">
        <v>65821</v>
      </c>
      <c r="F24" s="5" t="n">
        <v>50713</v>
      </c>
    </row>
    <row r="25">
      <c r="A25" s="4" t="inlineStr">
        <is>
          <t>Allowance, Loan Losses [Member] | Interests In Loans Receivable Held For Investment [Member]</t>
        </is>
      </c>
    </row>
    <row r="26">
      <c r="A26" s="3" t="inlineStr">
        <is>
          <t>Financing Receivable Allowance For Credit Losses [Line Items]</t>
        </is>
      </c>
    </row>
    <row r="27">
      <c r="A27" s="4" t="inlineStr">
        <is>
          <t>Total allowance for loan losses, Balance</t>
        </is>
      </c>
      <c r="C27" s="5" t="n">
        <v>535</v>
      </c>
      <c r="D27" s="5" t="n">
        <v>265</v>
      </c>
    </row>
    <row r="28">
      <c r="A28" s="4" t="inlineStr">
        <is>
          <t>Initial CECL allowance, January 1, 2021</t>
        </is>
      </c>
      <c r="E28" s="5" t="n">
        <v>406</v>
      </c>
      <c r="F28" s="5" t="n">
        <v>406</v>
      </c>
    </row>
    <row r="29">
      <c r="A29" s="4" t="inlineStr">
        <is>
          <t>Allowance for credit losses</t>
        </is>
      </c>
      <c r="C29" s="5" t="n">
        <v>-306</v>
      </c>
      <c r="D29" s="5" t="n">
        <v>270</v>
      </c>
      <c r="E29" s="5" t="n">
        <v>-141</v>
      </c>
    </row>
    <row r="30">
      <c r="A30" s="4" t="inlineStr">
        <is>
          <t>Total allowance for loan losses, Balance</t>
        </is>
      </c>
      <c r="C30" s="5" t="n">
        <v>229</v>
      </c>
      <c r="D30" s="5" t="n">
        <v>535</v>
      </c>
      <c r="E30" s="5" t="n">
        <v>265</v>
      </c>
      <c r="F30" s="5" t="n">
        <v>229</v>
      </c>
    </row>
    <row r="31">
      <c r="A31" s="4" t="inlineStr">
        <is>
          <t>Allowance, Loan Losses [Member] | Accrued Interest Receivable [Member]</t>
        </is>
      </c>
    </row>
    <row r="32">
      <c r="A32" s="3" t="inlineStr">
        <is>
          <t>Financing Receivable Allowance For Credit Losses [Line Items]</t>
        </is>
      </c>
    </row>
    <row r="33">
      <c r="A33" s="4" t="inlineStr">
        <is>
          <t>Total allowance for loan losses, Balance</t>
        </is>
      </c>
      <c r="C33" s="5" t="n">
        <v>310</v>
      </c>
      <c r="D33" s="5" t="n">
        <v>343</v>
      </c>
    </row>
    <row r="34">
      <c r="A34" s="4" t="inlineStr">
        <is>
          <t>Initial CECL allowance, January 1, 2021</t>
        </is>
      </c>
      <c r="E34" s="5" t="n">
        <v>357</v>
      </c>
      <c r="F34" s="5" t="n">
        <v>357</v>
      </c>
    </row>
    <row r="35">
      <c r="A35" s="4" t="inlineStr">
        <is>
          <t>Allowance for credit losses</t>
        </is>
      </c>
      <c r="C35" s="5" t="n">
        <v>-64</v>
      </c>
      <c r="D35" s="5" t="n">
        <v>-33</v>
      </c>
      <c r="E35" s="5" t="n">
        <v>-14</v>
      </c>
    </row>
    <row r="36">
      <c r="A36" s="4" t="inlineStr">
        <is>
          <t>Total allowance for loan losses, Balance</t>
        </is>
      </c>
      <c r="C36" s="5" t="n">
        <v>246</v>
      </c>
      <c r="D36" s="5" t="n">
        <v>310</v>
      </c>
      <c r="E36" s="5" t="n">
        <v>343</v>
      </c>
      <c r="F36" s="5" t="n">
        <v>246</v>
      </c>
    </row>
    <row r="37">
      <c r="A37" s="4" t="inlineStr">
        <is>
          <t>Allowance, Loan Losses [Member] | Unfunded Loan Commitments [Member]</t>
        </is>
      </c>
    </row>
    <row r="38">
      <c r="A38" s="3" t="inlineStr">
        <is>
          <t>Financing Receivable Allowance For Credit Losses [Line Items]</t>
        </is>
      </c>
    </row>
    <row r="39">
      <c r="A39" s="4" t="inlineStr">
        <is>
          <t>Total allowance for loan losses, Balance</t>
        </is>
      </c>
      <c r="B39" s="4" t="inlineStr">
        <is>
          <t>[2]</t>
        </is>
      </c>
      <c r="C39" s="5" t="n">
        <v>6932</v>
      </c>
      <c r="D39" s="5" t="n">
        <v>11637</v>
      </c>
    </row>
    <row r="40">
      <c r="A40" s="4" t="inlineStr">
        <is>
          <t>Initial CECL allowance, January 1, 2021</t>
        </is>
      </c>
      <c r="B40" s="4" t="inlineStr">
        <is>
          <t>[2]</t>
        </is>
      </c>
      <c r="E40" s="5" t="n">
        <v>13214</v>
      </c>
      <c r="F40" s="5" t="n">
        <v>13214</v>
      </c>
    </row>
    <row r="41">
      <c r="A41" s="4" t="inlineStr">
        <is>
          <t>Allowance for credit losses</t>
        </is>
      </c>
      <c r="B41" s="4" t="inlineStr">
        <is>
          <t>[2]</t>
        </is>
      </c>
      <c r="C41" s="5" t="n">
        <v>218</v>
      </c>
      <c r="D41" s="5" t="n">
        <v>-4705</v>
      </c>
      <c r="E41" s="5" t="n">
        <v>-1577</v>
      </c>
    </row>
    <row r="42">
      <c r="A42" s="4" t="inlineStr">
        <is>
          <t>Total allowance for loan losses, Balance</t>
        </is>
      </c>
      <c r="B42" s="4" t="inlineStr">
        <is>
          <t>[2]</t>
        </is>
      </c>
      <c r="C42" s="6" t="n">
        <v>7150</v>
      </c>
      <c r="D42" s="6" t="n">
        <v>6932</v>
      </c>
      <c r="E42" s="6" t="n">
        <v>11637</v>
      </c>
      <c r="F42" s="6" t="n">
        <v>7150</v>
      </c>
    </row>
    <row r="43"/>
    <row r="44">
      <c r="A44" s="4" t="inlineStr">
        <is>
          <t>[1]</t>
        </is>
      </c>
      <c r="B44" s="4" t="inlineStr">
        <is>
          <t>As of December 31, 2020, amounts represent specific loan loss provisions recorded on assets before the adoption of ASU 2016-13. After the adoption of ASU 2016-13 on January 1, 2021, amounts represent Specific CECL allowance.</t>
        </is>
      </c>
    </row>
    <row r="45">
      <c r="A45" s="4" t="inlineStr">
        <is>
          <t>[2]</t>
        </is>
      </c>
      <c r="B45" s="4" t="inlineStr">
        <is>
          <t>The CECL allowance for unfunded commitments is included in accounts payable and accrued expenses on the Company’s consolidated balance sheets.</t>
        </is>
      </c>
    </row>
  </sheetData>
  <mergeCells count="5">
    <mergeCell ref="A1:B2"/>
    <mergeCell ref="C1:E1"/>
    <mergeCell ref="A43:E43"/>
    <mergeCell ref="B44:E44"/>
    <mergeCell ref="B45:E4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8" customWidth="1" min="2" max="2"/>
  </cols>
  <sheetData>
    <row r="1">
      <c r="A1" s="1" t="inlineStr">
        <is>
          <t>Loan Portfolio - Schedule of Carrying Value of Loan Portfolio Based on Internal Risk Ratings (Details) $ in Thousands</t>
        </is>
      </c>
      <c r="B1" s="2" t="inlineStr">
        <is>
          <t>9 Months Ended</t>
        </is>
      </c>
    </row>
    <row r="2">
      <c r="B2" s="2" t="inlineStr">
        <is>
          <t>Sep. 30, 2021USD ($)Integer</t>
        </is>
      </c>
    </row>
    <row r="3">
      <c r="A3" s="3" t="inlineStr">
        <is>
          <t>Financing Receivable Allowance For Credit Losses [Line Items]</t>
        </is>
      </c>
    </row>
    <row r="4">
      <c r="A4" s="4" t="inlineStr">
        <is>
          <t>Number of Loans | Integer</t>
        </is>
      </c>
      <c r="B4" s="5" t="n">
        <v>97</v>
      </c>
    </row>
    <row r="5">
      <c r="A5" s="4" t="inlineStr">
        <is>
          <t>Amortized Cost Basis</t>
        </is>
      </c>
      <c r="B5" s="6" t="n">
        <v>6420509</v>
      </c>
    </row>
    <row r="6">
      <c r="A6" s="4" t="inlineStr">
        <is>
          <t>Year 1</t>
        </is>
      </c>
      <c r="B6" s="5" t="n">
        <v>839054</v>
      </c>
    </row>
    <row r="7">
      <c r="A7" s="4" t="inlineStr">
        <is>
          <t>Year 2</t>
        </is>
      </c>
      <c r="B7" s="5" t="n">
        <v>271409</v>
      </c>
    </row>
    <row r="8">
      <c r="A8" s="4" t="inlineStr">
        <is>
          <t>Year 3</t>
        </is>
      </c>
      <c r="B8" s="5" t="n">
        <v>2664612</v>
      </c>
    </row>
    <row r="9">
      <c r="A9" s="4" t="inlineStr">
        <is>
          <t>Year 4</t>
        </is>
      </c>
      <c r="B9" s="5" t="n">
        <v>2406605</v>
      </c>
    </row>
    <row r="10">
      <c r="A10" s="4" t="inlineStr">
        <is>
          <t>Year 5</t>
        </is>
      </c>
      <c r="B10" s="5" t="n">
        <v>221022</v>
      </c>
    </row>
    <row r="11">
      <c r="A11" s="4" t="inlineStr">
        <is>
          <t>Year 6</t>
        </is>
      </c>
      <c r="B11" s="6" t="n">
        <v>17807</v>
      </c>
    </row>
    <row r="12">
      <c r="A12" s="4" t="inlineStr">
        <is>
          <t>Risk Rating One</t>
        </is>
      </c>
    </row>
    <row r="13">
      <c r="A13" s="3" t="inlineStr">
        <is>
          <t>Financing Receivable Allowance For Credit Losses [Line Items]</t>
        </is>
      </c>
    </row>
    <row r="14">
      <c r="A14" s="4" t="inlineStr">
        <is>
          <t>Number of Loans | Integer</t>
        </is>
      </c>
      <c r="B14" s="5" t="n">
        <v>4</v>
      </c>
    </row>
    <row r="15">
      <c r="A15" s="4" t="inlineStr">
        <is>
          <t>Amortized Cost Basis</t>
        </is>
      </c>
      <c r="B15" s="6" t="n">
        <v>184887</v>
      </c>
    </row>
    <row r="16">
      <c r="A16" s="4" t="inlineStr">
        <is>
          <t>Year 3</t>
        </is>
      </c>
      <c r="B16" s="5" t="n">
        <v>130466</v>
      </c>
    </row>
    <row r="17">
      <c r="A17" s="4" t="inlineStr">
        <is>
          <t>Year 4</t>
        </is>
      </c>
      <c r="B17" s="5" t="n">
        <v>36614</v>
      </c>
    </row>
    <row r="18">
      <c r="A18" s="4" t="inlineStr">
        <is>
          <t>Year 6</t>
        </is>
      </c>
      <c r="B18" s="6" t="n">
        <v>17807</v>
      </c>
    </row>
    <row r="19">
      <c r="A19" s="4" t="inlineStr">
        <is>
          <t>Risk Rating Two</t>
        </is>
      </c>
    </row>
    <row r="20">
      <c r="A20" s="3" t="inlineStr">
        <is>
          <t>Financing Receivable Allowance For Credit Losses [Line Items]</t>
        </is>
      </c>
    </row>
    <row r="21">
      <c r="A21" s="4" t="inlineStr">
        <is>
          <t>Number of Loans | Integer</t>
        </is>
      </c>
      <c r="B21" s="5" t="n">
        <v>11</v>
      </c>
    </row>
    <row r="22">
      <c r="A22" s="4" t="inlineStr">
        <is>
          <t>Amortized Cost Basis</t>
        </is>
      </c>
      <c r="B22" s="6" t="n">
        <v>1257569</v>
      </c>
    </row>
    <row r="23">
      <c r="A23" s="4" t="inlineStr">
        <is>
          <t>Year 3</t>
        </is>
      </c>
      <c r="B23" s="5" t="n">
        <v>433282</v>
      </c>
    </row>
    <row r="24">
      <c r="A24" s="4" t="inlineStr">
        <is>
          <t>Year 4</t>
        </is>
      </c>
      <c r="B24" s="5" t="n">
        <v>795624</v>
      </c>
    </row>
    <row r="25">
      <c r="A25" s="4" t="inlineStr">
        <is>
          <t>Year 5</t>
        </is>
      </c>
      <c r="B25" s="6" t="n">
        <v>28663</v>
      </c>
    </row>
    <row r="26">
      <c r="A26" s="4" t="inlineStr">
        <is>
          <t>Risk Rating Three</t>
        </is>
      </c>
    </row>
    <row r="27">
      <c r="A27" s="3" t="inlineStr">
        <is>
          <t>Financing Receivable Allowance For Credit Losses [Line Items]</t>
        </is>
      </c>
    </row>
    <row r="28">
      <c r="A28" s="4" t="inlineStr">
        <is>
          <t>Number of Loans | Integer</t>
        </is>
      </c>
      <c r="B28" s="5" t="n">
        <v>66</v>
      </c>
    </row>
    <row r="29">
      <c r="A29" s="4" t="inlineStr">
        <is>
          <t>Amortized Cost Basis</t>
        </is>
      </c>
      <c r="B29" s="6" t="n">
        <v>3748158</v>
      </c>
    </row>
    <row r="30">
      <c r="A30" s="4" t="inlineStr">
        <is>
          <t>Year 1</t>
        </is>
      </c>
      <c r="B30" s="5" t="n">
        <v>839054</v>
      </c>
    </row>
    <row r="31">
      <c r="A31" s="4" t="inlineStr">
        <is>
          <t>Year 2</t>
        </is>
      </c>
      <c r="B31" s="5" t="n">
        <v>271409</v>
      </c>
    </row>
    <row r="32">
      <c r="A32" s="4" t="inlineStr">
        <is>
          <t>Year 3</t>
        </is>
      </c>
      <c r="B32" s="5" t="n">
        <v>2085864</v>
      </c>
    </row>
    <row r="33">
      <c r="A33" s="4" t="inlineStr">
        <is>
          <t>Year 4</t>
        </is>
      </c>
      <c r="B33" s="5" t="n">
        <v>454472</v>
      </c>
    </row>
    <row r="34">
      <c r="A34" s="4" t="inlineStr">
        <is>
          <t>Year 5</t>
        </is>
      </c>
      <c r="B34" s="6" t="n">
        <v>97359</v>
      </c>
    </row>
    <row r="35">
      <c r="A35" s="4" t="inlineStr">
        <is>
          <t>Risk Rating Four</t>
        </is>
      </c>
    </row>
    <row r="36">
      <c r="A36" s="3" t="inlineStr">
        <is>
          <t>Financing Receivable Allowance For Credit Losses [Line Items]</t>
        </is>
      </c>
    </row>
    <row r="37">
      <c r="A37" s="4" t="inlineStr">
        <is>
          <t>Number of Loans | Integer</t>
        </is>
      </c>
      <c r="B37" s="5" t="n">
        <v>14</v>
      </c>
    </row>
    <row r="38">
      <c r="A38" s="4" t="inlineStr">
        <is>
          <t>Amortized Cost Basis</t>
        </is>
      </c>
      <c r="B38" s="6" t="n">
        <v>1119895</v>
      </c>
    </row>
    <row r="39">
      <c r="A39" s="4" t="inlineStr">
        <is>
          <t>Year 4</t>
        </is>
      </c>
      <c r="B39" s="6" t="n">
        <v>1119895</v>
      </c>
    </row>
    <row r="40">
      <c r="A40" s="4" t="inlineStr">
        <is>
          <t>Risk Rating Five</t>
        </is>
      </c>
    </row>
    <row r="41">
      <c r="A41" s="3" t="inlineStr">
        <is>
          <t>Financing Receivable Allowance For Credit Losses [Line Items]</t>
        </is>
      </c>
    </row>
    <row r="42">
      <c r="A42" s="4" t="inlineStr">
        <is>
          <t>Number of Loans | Integer</t>
        </is>
      </c>
      <c r="B42" s="5" t="n">
        <v>2</v>
      </c>
    </row>
    <row r="43">
      <c r="A43" s="4" t="inlineStr">
        <is>
          <t>Amortized Cost Basis</t>
        </is>
      </c>
      <c r="B43" s="6" t="n">
        <v>110000</v>
      </c>
    </row>
    <row r="44">
      <c r="A44" s="4" t="inlineStr">
        <is>
          <t>Year 3</t>
        </is>
      </c>
      <c r="B44" s="5" t="n">
        <v>15000</v>
      </c>
    </row>
    <row r="45">
      <c r="A45" s="4" t="inlineStr">
        <is>
          <t>Year 5</t>
        </is>
      </c>
      <c r="B45" s="6" t="n">
        <v>9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Real Estate Owned, net - Additional Information (Details) - USD ($)</t>
        </is>
      </c>
      <c r="B1" s="2" t="inlineStr">
        <is>
          <t>Jun. 02, 2021</t>
        </is>
      </c>
      <c r="C1" s="2" t="inlineStr">
        <is>
          <t>Feb. 08, 2021</t>
        </is>
      </c>
      <c r="D1" s="2" t="inlineStr">
        <is>
          <t>Sep. 30, 2021</t>
        </is>
      </c>
      <c r="E1" s="2" t="inlineStr">
        <is>
          <t>Sep. 30, 2020</t>
        </is>
      </c>
      <c r="F1" s="2" t="inlineStr">
        <is>
          <t>Sep. 30, 2021</t>
        </is>
      </c>
      <c r="G1" s="2" t="inlineStr">
        <is>
          <t>Sep. 30, 2021</t>
        </is>
      </c>
      <c r="H1" s="2" t="inlineStr">
        <is>
          <t>Sep. 30, 2020</t>
        </is>
      </c>
      <c r="I1" s="2" t="inlineStr">
        <is>
          <t>Dec. 31, 2020</t>
        </is>
      </c>
    </row>
    <row r="2">
      <c r="A2" s="3" t="inlineStr">
        <is>
          <t>Mortgage Loans On Real Estate [Line Items]</t>
        </is>
      </c>
    </row>
    <row r="3">
      <c r="A3" s="4" t="inlineStr">
        <is>
          <t>Debt related to real estate owned, net</t>
        </is>
      </c>
      <c r="D3" s="6" t="n">
        <v>289784000</v>
      </c>
      <c r="F3" s="6" t="n">
        <v>289784000</v>
      </c>
      <c r="G3" s="6" t="n">
        <v>289784000</v>
      </c>
    </row>
    <row r="4">
      <c r="A4" s="4" t="inlineStr">
        <is>
          <t>Gain on foreclosure of real estate owned</t>
        </is>
      </c>
      <c r="G4" s="5" t="n">
        <v>1430000</v>
      </c>
    </row>
    <row r="5">
      <c r="A5" s="4" t="inlineStr">
        <is>
          <t>Real estate acquired through foreclosure, fair value</t>
        </is>
      </c>
      <c r="D5" s="5" t="n">
        <v>408827</v>
      </c>
      <c r="F5" s="5" t="n">
        <v>408827</v>
      </c>
      <c r="G5" s="5" t="n">
        <v>408827</v>
      </c>
      <c r="I5" s="6" t="n">
        <v>0</v>
      </c>
    </row>
    <row r="6">
      <c r="A6" s="4" t="inlineStr">
        <is>
          <t>Interest expense</t>
        </is>
      </c>
      <c r="D6" s="5" t="n">
        <v>48070000</v>
      </c>
      <c r="E6" s="6" t="n">
        <v>39740000</v>
      </c>
      <c r="G6" s="5" t="n">
        <v>151188000</v>
      </c>
      <c r="H6" s="6" t="n">
        <v>129081000</v>
      </c>
    </row>
    <row r="7">
      <c r="A7" s="4" t="inlineStr">
        <is>
          <t>General and administrative expense</t>
        </is>
      </c>
      <c r="D7" s="5" t="n">
        <v>1330000</v>
      </c>
      <c r="E7" s="6" t="n">
        <v>1169000</v>
      </c>
      <c r="G7" s="5" t="n">
        <v>5393000</v>
      </c>
      <c r="H7" s="6" t="n">
        <v>4162000</v>
      </c>
    </row>
    <row r="8">
      <c r="A8" s="4" t="inlineStr">
        <is>
          <t>Interest expense</t>
        </is>
      </c>
      <c r="D8" s="6" t="n">
        <v>2619000</v>
      </c>
      <c r="F8" s="6" t="n">
        <v>13000000</v>
      </c>
      <c r="G8" s="6" t="n">
        <v>12968000</v>
      </c>
    </row>
    <row r="9">
      <c r="A9" s="4" t="inlineStr">
        <is>
          <t>Senior Mortgage Loans [Member]</t>
        </is>
      </c>
    </row>
    <row r="10">
      <c r="A10" s="3" t="inlineStr">
        <is>
          <t>Mortgage Loans On Real Estate [Line Items]</t>
        </is>
      </c>
    </row>
    <row r="11">
      <c r="A11" s="4" t="inlineStr">
        <is>
          <t>Maturity date</t>
        </is>
      </c>
      <c r="B11" s="4" t="inlineStr">
        <is>
          <t>Feb. 9,
		2024</t>
        </is>
      </c>
    </row>
    <row r="12">
      <c r="A12" s="4" t="inlineStr">
        <is>
          <t>Principal repayment</t>
        </is>
      </c>
      <c r="B12" s="6" t="n">
        <v>10000000</v>
      </c>
    </row>
    <row r="13">
      <c r="A13" s="4" t="inlineStr">
        <is>
          <t>Fee amount</t>
        </is>
      </c>
      <c r="B13" s="5" t="n">
        <v>7600000</v>
      </c>
    </row>
    <row r="14">
      <c r="A14" s="4" t="inlineStr">
        <is>
          <t>Interest expense</t>
        </is>
      </c>
      <c r="B14" s="5" t="n">
        <v>6300000</v>
      </c>
    </row>
    <row r="15">
      <c r="A15" s="4" t="inlineStr">
        <is>
          <t>General and administrative expense</t>
        </is>
      </c>
      <c r="B15" s="5" t="n">
        <v>1100000</v>
      </c>
    </row>
    <row r="16">
      <c r="A16" s="4" t="inlineStr">
        <is>
          <t>Debt issuance costs</t>
        </is>
      </c>
      <c r="B16" s="6" t="n">
        <v>200000</v>
      </c>
    </row>
    <row r="17">
      <c r="A17" s="4" t="inlineStr">
        <is>
          <t>Hotel [Member] | NEW YORK</t>
        </is>
      </c>
    </row>
    <row r="18">
      <c r="A18" s="3" t="inlineStr">
        <is>
          <t>Mortgage Loans On Real Estate [Line Items]</t>
        </is>
      </c>
    </row>
    <row r="19">
      <c r="A19" s="4" t="inlineStr">
        <is>
          <t>Gain on foreclosure of real estate owned</t>
        </is>
      </c>
      <c r="C19" s="6" t="n">
        <v>1400000</v>
      </c>
    </row>
    <row r="20">
      <c r="A20" s="4" t="inlineStr">
        <is>
          <t>Real estate acquired through foreclosure, fair value</t>
        </is>
      </c>
      <c r="C20" s="6" t="n">
        <v>414000000</v>
      </c>
    </row>
    <row r="21">
      <c r="A21" s="4" t="inlineStr">
        <is>
          <t>Terminal capitalization rate</t>
        </is>
      </c>
      <c r="C21" s="4" t="inlineStr">
        <is>
          <t>6.00%</t>
        </is>
      </c>
    </row>
    <row r="22">
      <c r="A22" s="4" t="inlineStr">
        <is>
          <t>Hotel [Member] | NEW YORK | Minimum</t>
        </is>
      </c>
    </row>
    <row r="23">
      <c r="A23" s="3" t="inlineStr">
        <is>
          <t>Mortgage Loans On Real Estate [Line Items]</t>
        </is>
      </c>
    </row>
    <row r="24">
      <c r="A24" s="4" t="inlineStr">
        <is>
          <t>Discount rate</t>
        </is>
      </c>
      <c r="C24" s="4" t="inlineStr">
        <is>
          <t>8.50%</t>
        </is>
      </c>
    </row>
    <row r="25">
      <c r="A25" s="4" t="inlineStr">
        <is>
          <t>Hotel [Member] | NEW YORK | Maximum</t>
        </is>
      </c>
    </row>
    <row r="26">
      <c r="A26" s="3" t="inlineStr">
        <is>
          <t>Mortgage Loans On Real Estate [Line Items]</t>
        </is>
      </c>
    </row>
    <row r="27">
      <c r="A27" s="4" t="inlineStr">
        <is>
          <t>Discount rate</t>
        </is>
      </c>
      <c r="C27" s="4" t="inlineStr">
        <is>
          <t>8.75%</t>
        </is>
      </c>
    </row>
    <row r="28">
      <c r="A28" s="4" t="inlineStr">
        <is>
          <t>Hotel [Member] | NEW YORK | Mezzanine Loans [Member]</t>
        </is>
      </c>
    </row>
    <row r="29">
      <c r="A29" s="3" t="inlineStr">
        <is>
          <t>Mortgage Loans On Real Estate [Line Items]</t>
        </is>
      </c>
    </row>
    <row r="30">
      <c r="A30" s="4" t="inlineStr">
        <is>
          <t>Loan held by company</t>
        </is>
      </c>
      <c r="C30" s="6" t="n">
        <v>103900000</v>
      </c>
    </row>
    <row r="31">
      <c r="A31" s="4" t="inlineStr">
        <is>
          <t>Hotel [Member] | NEW YORK | Senior Mortgage Loans [Member]</t>
        </is>
      </c>
    </row>
    <row r="32">
      <c r="A32" s="3" t="inlineStr">
        <is>
          <t>Mortgage Loans On Real Estate [Line Items]</t>
        </is>
      </c>
    </row>
    <row r="33">
      <c r="A33" s="4" t="inlineStr">
        <is>
          <t>Debt related to real estate owned, net</t>
        </is>
      </c>
      <c r="C33" s="6" t="n">
        <v>30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net - Summary of additional detail related to the company's real estate owned, net (Details) - USD ($)</t>
        </is>
      </c>
      <c r="B1" s="2" t="inlineStr">
        <is>
          <t>Sep. 30, 2021</t>
        </is>
      </c>
      <c r="C1" s="2" t="inlineStr">
        <is>
          <t>Dec. 31, 2020</t>
        </is>
      </c>
    </row>
    <row r="2">
      <c r="A2" s="3" t="inlineStr">
        <is>
          <t>Property Plant And Equipment [Line Items]</t>
        </is>
      </c>
    </row>
    <row r="3">
      <c r="A3" s="4" t="inlineStr">
        <is>
          <t>Real estate assets</t>
        </is>
      </c>
      <c r="B3" s="6" t="n">
        <v>414000</v>
      </c>
    </row>
    <row r="4">
      <c r="A4" s="4" t="inlineStr">
        <is>
          <t>Less: accumulated depreciation</t>
        </is>
      </c>
      <c r="B4" s="5" t="n">
        <v>-5173</v>
      </c>
    </row>
    <row r="5">
      <c r="A5" s="4" t="inlineStr">
        <is>
          <t>Real estate acquired through foreclosure, fair value</t>
        </is>
      </c>
      <c r="B5" s="5" t="n">
        <v>408827</v>
      </c>
      <c r="C5" s="6" t="n">
        <v>0</v>
      </c>
    </row>
    <row r="6">
      <c r="A6" s="4" t="inlineStr">
        <is>
          <t>Land</t>
        </is>
      </c>
    </row>
    <row r="7">
      <c r="A7" s="3" t="inlineStr">
        <is>
          <t>Property Plant And Equipment [Line Items]</t>
        </is>
      </c>
    </row>
    <row r="8">
      <c r="A8" s="4" t="inlineStr">
        <is>
          <t>Real estate assets</t>
        </is>
      </c>
      <c r="B8" s="5" t="n">
        <v>123100</v>
      </c>
    </row>
    <row r="9">
      <c r="A9" s="4" t="inlineStr">
        <is>
          <t>Building</t>
        </is>
      </c>
    </row>
    <row r="10">
      <c r="A10" s="3" t="inlineStr">
        <is>
          <t>Property Plant And Equipment [Line Items]</t>
        </is>
      </c>
    </row>
    <row r="11">
      <c r="A11" s="4" t="inlineStr">
        <is>
          <t>Real estate assets</t>
        </is>
      </c>
      <c r="B11" s="5" t="n">
        <v>284400</v>
      </c>
    </row>
    <row r="12">
      <c r="A12" s="4" t="inlineStr">
        <is>
          <t>Furniture, Fixtures and Equipment</t>
        </is>
      </c>
    </row>
    <row r="13">
      <c r="A13" s="3" t="inlineStr">
        <is>
          <t>Property Plant And Equipment [Line Items]</t>
        </is>
      </c>
    </row>
    <row r="14">
      <c r="A14" s="4" t="inlineStr">
        <is>
          <t>Real estate assets</t>
        </is>
      </c>
      <c r="B14" s="6" t="n">
        <v>6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al Estate Owned, net - Summary of additional detail related to the company's real estate portfolio (Details) - USD ($) $ in Thousands</t>
        </is>
      </c>
      <c r="B1" s="2" t="inlineStr">
        <is>
          <t>3 Months Ended</t>
        </is>
      </c>
      <c r="C1" s="2" t="inlineStr">
        <is>
          <t>8 Months Ended</t>
        </is>
      </c>
      <c r="D1" s="2" t="inlineStr">
        <is>
          <t>9 Months Ended</t>
        </is>
      </c>
    </row>
    <row r="2">
      <c r="B2" s="2" t="inlineStr">
        <is>
          <t>Sep. 30, 2021</t>
        </is>
      </c>
      <c r="C2" s="2" t="inlineStr">
        <is>
          <t>Sep. 30, 2021</t>
        </is>
      </c>
      <c r="D2" s="2" t="inlineStr">
        <is>
          <t>Sep. 30, 2021</t>
        </is>
      </c>
    </row>
    <row r="3">
      <c r="A3" s="3" t="inlineStr">
        <is>
          <t>Real Estate Owned Disclosure Of Detailed Components [Abstract]</t>
        </is>
      </c>
    </row>
    <row r="4">
      <c r="A4" s="4" t="inlineStr">
        <is>
          <t>Operating revenues</t>
        </is>
      </c>
      <c r="B4" s="6" t="n">
        <v>8550</v>
      </c>
      <c r="C4" s="6" t="n">
        <v>15620</v>
      </c>
    </row>
    <row r="5">
      <c r="A5" s="4" t="inlineStr">
        <is>
          <t>Operating expenses</t>
        </is>
      </c>
      <c r="B5" s="5" t="n">
        <v>-7948</v>
      </c>
      <c r="C5" s="5" t="n">
        <v>-16739</v>
      </c>
    </row>
    <row r="6">
      <c r="A6" s="4" t="inlineStr">
        <is>
          <t>Depreciation</t>
        </is>
      </c>
      <c r="B6" s="5" t="n">
        <v>-1940</v>
      </c>
      <c r="C6" s="5" t="n">
        <v>-5173</v>
      </c>
      <c r="D6" s="6" t="n">
        <v>-5173</v>
      </c>
    </row>
    <row r="7">
      <c r="A7" s="4" t="inlineStr">
        <is>
          <t>Net operating loss from real estate owned</t>
        </is>
      </c>
      <c r="B7" s="6" t="n">
        <v>-1338</v>
      </c>
      <c r="C7" s="6" t="n">
        <v>-629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purchase Agreements, Loan Participations Sold, Net, Notes Payable, Net, Secured Term Loan, Net and Debt Related to Real Estate Owned, Net - Summary of Repurchase Agreements (Details) - USD ($) $ in Thousands</t>
        </is>
      </c>
      <c r="C1" s="2" t="inlineStr">
        <is>
          <t>9 Months Ended</t>
        </is>
      </c>
    </row>
    <row r="2">
      <c r="C2" s="2" t="inlineStr">
        <is>
          <t>Sep. 30, 2021</t>
        </is>
      </c>
      <c r="D2" s="2" t="inlineStr">
        <is>
          <t>Dec. 31, 2020</t>
        </is>
      </c>
    </row>
    <row r="3">
      <c r="A3" s="3" t="inlineStr">
        <is>
          <t>Repurchase Agreement Counterparty [Line Items]</t>
        </is>
      </c>
    </row>
    <row r="4">
      <c r="A4" s="4" t="inlineStr">
        <is>
          <t>Facility Amount</t>
        </is>
      </c>
      <c r="C4" s="6" t="n">
        <v>4336171</v>
      </c>
    </row>
    <row r="5">
      <c r="A5" s="4" t="inlineStr">
        <is>
          <t>Repurchase agreements</t>
        </is>
      </c>
      <c r="C5" s="5" t="n">
        <v>3094832</v>
      </c>
      <c r="D5" s="6" t="n">
        <v>2685203</v>
      </c>
    </row>
    <row r="6">
      <c r="A6" s="4" t="inlineStr">
        <is>
          <t>Undrawn Capacity</t>
        </is>
      </c>
      <c r="C6" s="6" t="n">
        <v>1241339</v>
      </c>
    </row>
    <row r="7">
      <c r="A7" s="4" t="inlineStr">
        <is>
          <t>JP Morgan Chase Bank NA Main Pool [Member]</t>
        </is>
      </c>
    </row>
    <row r="8">
      <c r="A8" s="3" t="inlineStr">
        <is>
          <t>Repurchase Agreement Counterparty [Line Items]</t>
        </is>
      </c>
    </row>
    <row r="9">
      <c r="A9" s="4" t="inlineStr">
        <is>
          <t>Initial Maturity</t>
        </is>
      </c>
      <c r="C9" s="4" t="inlineStr">
        <is>
          <t>Jun. 29,
		2025</t>
        </is>
      </c>
    </row>
    <row r="10">
      <c r="A10" s="4" t="inlineStr">
        <is>
          <t>Fully Extended Maturity (1)</t>
        </is>
      </c>
      <c r="B10" s="4" t="inlineStr">
        <is>
          <t>[1]</t>
        </is>
      </c>
      <c r="C10" s="4" t="inlineStr">
        <is>
          <t>Jun. 29,
		2027</t>
        </is>
      </c>
    </row>
    <row r="11">
      <c r="A11" s="4" t="inlineStr">
        <is>
          <t>Facility Amount</t>
        </is>
      </c>
      <c r="C11" s="6" t="n">
        <v>1250000</v>
      </c>
    </row>
    <row r="12">
      <c r="A12" s="4" t="inlineStr">
        <is>
          <t>Repurchase agreements</t>
        </is>
      </c>
      <c r="C12" s="5" t="n">
        <v>994208</v>
      </c>
    </row>
    <row r="13">
      <c r="A13" s="4" t="inlineStr">
        <is>
          <t>Undrawn Capacity</t>
        </is>
      </c>
      <c r="C13" s="6" t="n">
        <v>255792</v>
      </c>
    </row>
    <row r="14">
      <c r="A14" s="4" t="inlineStr">
        <is>
          <t>JP Morgan Chase Bank NA Side Car [Member]</t>
        </is>
      </c>
    </row>
    <row r="15">
      <c r="A15" s="3" t="inlineStr">
        <is>
          <t>Repurchase Agreement Counterparty [Line Items]</t>
        </is>
      </c>
    </row>
    <row r="16">
      <c r="A16" s="4" t="inlineStr">
        <is>
          <t>Initial Maturity</t>
        </is>
      </c>
      <c r="B16" s="4" t="inlineStr">
        <is>
          <t>[2]</t>
        </is>
      </c>
      <c r="C16" s="4" t="inlineStr">
        <is>
          <t>May 27,
		2023</t>
        </is>
      </c>
    </row>
    <row r="17">
      <c r="A17" s="4" t="inlineStr">
        <is>
          <t>Fully Extended Maturity (1)</t>
        </is>
      </c>
      <c r="B17" s="4" t="inlineStr">
        <is>
          <t>[1],[2]</t>
        </is>
      </c>
      <c r="C17" s="4" t="inlineStr">
        <is>
          <t>May 27,
		2024</t>
        </is>
      </c>
    </row>
    <row r="18">
      <c r="A18" s="4" t="inlineStr">
        <is>
          <t>Facility Amount</t>
        </is>
      </c>
      <c r="B18" s="4" t="inlineStr">
        <is>
          <t>[2]</t>
        </is>
      </c>
      <c r="C18" s="6" t="n">
        <v>271171</v>
      </c>
    </row>
    <row r="19">
      <c r="A19" s="4" t="inlineStr">
        <is>
          <t>Repurchase agreements</t>
        </is>
      </c>
      <c r="B19" s="4" t="inlineStr">
        <is>
          <t>[2]</t>
        </is>
      </c>
      <c r="C19" s="5" t="n">
        <v>197717</v>
      </c>
    </row>
    <row r="20">
      <c r="A20" s="4" t="inlineStr">
        <is>
          <t>Undrawn Capacity</t>
        </is>
      </c>
      <c r="B20" s="4" t="inlineStr">
        <is>
          <t>[2]</t>
        </is>
      </c>
      <c r="C20" s="6" t="n">
        <v>73454</v>
      </c>
    </row>
    <row r="21">
      <c r="A21" s="4" t="inlineStr">
        <is>
          <t>Morgan Stanley Bank NA [Member]</t>
        </is>
      </c>
    </row>
    <row r="22">
      <c r="A22" s="3" t="inlineStr">
        <is>
          <t>Repurchase Agreement Counterparty [Line Items]</t>
        </is>
      </c>
    </row>
    <row r="23">
      <c r="A23" s="4" t="inlineStr">
        <is>
          <t>Initial Maturity</t>
        </is>
      </c>
      <c r="B23" s="4" t="inlineStr">
        <is>
          <t>[3]</t>
        </is>
      </c>
      <c r="C23" s="4" t="inlineStr">
        <is>
          <t>Jan. 26,
		2022</t>
        </is>
      </c>
    </row>
    <row r="24">
      <c r="A24" s="4" t="inlineStr">
        <is>
          <t>Fully Extended Maturity (1)</t>
        </is>
      </c>
      <c r="B24" s="4" t="inlineStr">
        <is>
          <t>[1],[3]</t>
        </is>
      </c>
      <c r="C24" s="4" t="inlineStr">
        <is>
          <t>Jan. 26,
		2024</t>
        </is>
      </c>
    </row>
    <row r="25">
      <c r="A25" s="4" t="inlineStr">
        <is>
          <t>Facility Amount</t>
        </is>
      </c>
      <c r="B25" s="4" t="inlineStr">
        <is>
          <t>[3]</t>
        </is>
      </c>
      <c r="C25" s="6" t="n">
        <v>1000000</v>
      </c>
    </row>
    <row r="26">
      <c r="A26" s="4" t="inlineStr">
        <is>
          <t>Repurchase agreements</t>
        </is>
      </c>
      <c r="B26" s="4" t="inlineStr">
        <is>
          <t>[3]</t>
        </is>
      </c>
      <c r="C26" s="5" t="n">
        <v>859695</v>
      </c>
    </row>
    <row r="27">
      <c r="A27" s="4" t="inlineStr">
        <is>
          <t>Undrawn Capacity</t>
        </is>
      </c>
      <c r="B27" s="4" t="inlineStr">
        <is>
          <t>[3]</t>
        </is>
      </c>
      <c r="C27" s="6" t="n">
        <v>140305</v>
      </c>
    </row>
    <row r="28">
      <c r="A28" s="4" t="inlineStr">
        <is>
          <t>Goldman Sachs Bank USA [Member]</t>
        </is>
      </c>
    </row>
    <row r="29">
      <c r="A29" s="3" t="inlineStr">
        <is>
          <t>Repurchase Agreement Counterparty [Line Items]</t>
        </is>
      </c>
    </row>
    <row r="30">
      <c r="A30" s="4" t="inlineStr">
        <is>
          <t>Initial Maturity</t>
        </is>
      </c>
      <c r="B30" s="4" t="inlineStr">
        <is>
          <t>[4]</t>
        </is>
      </c>
      <c r="C30" s="4" t="inlineStr">
        <is>
          <t>May 31,
		2022</t>
        </is>
      </c>
    </row>
    <row r="31">
      <c r="A31" s="4" t="inlineStr">
        <is>
          <t>Fully Extended Maturity (1)</t>
        </is>
      </c>
      <c r="B31" s="4" t="inlineStr">
        <is>
          <t>[1],[4]</t>
        </is>
      </c>
      <c r="C31" s="4" t="inlineStr">
        <is>
          <t>May 31,
		2023</t>
        </is>
      </c>
    </row>
    <row r="32">
      <c r="A32" s="4" t="inlineStr">
        <is>
          <t>Facility Amount</t>
        </is>
      </c>
      <c r="B32" s="4" t="inlineStr">
        <is>
          <t>[4]</t>
        </is>
      </c>
      <c r="C32" s="6" t="n">
        <v>750000</v>
      </c>
    </row>
    <row r="33">
      <c r="A33" s="4" t="inlineStr">
        <is>
          <t>Repurchase agreements</t>
        </is>
      </c>
      <c r="B33" s="4" t="inlineStr">
        <is>
          <t>[4]</t>
        </is>
      </c>
      <c r="C33" s="5" t="n">
        <v>585027</v>
      </c>
    </row>
    <row r="34">
      <c r="A34" s="4" t="inlineStr">
        <is>
          <t>Undrawn Capacity</t>
        </is>
      </c>
      <c r="B34" s="4" t="inlineStr">
        <is>
          <t>[4]</t>
        </is>
      </c>
      <c r="C34" s="6" t="n">
        <v>164973</v>
      </c>
    </row>
    <row r="35">
      <c r="A35" s="4" t="inlineStr">
        <is>
          <t>Barclays Bank PLC [Member]</t>
        </is>
      </c>
    </row>
    <row r="36">
      <c r="A36" s="3" t="inlineStr">
        <is>
          <t>Repurchase Agreement Counterparty [Line Items]</t>
        </is>
      </c>
    </row>
    <row r="37">
      <c r="A37" s="4" t="inlineStr">
        <is>
          <t>Initial Maturity</t>
        </is>
      </c>
      <c r="C37" s="4" t="inlineStr">
        <is>
          <t>Dec. 20,
		2021</t>
        </is>
      </c>
    </row>
    <row r="38">
      <c r="A38" s="4" t="inlineStr">
        <is>
          <t>Fully Extended Maturity (1)</t>
        </is>
      </c>
      <c r="B38" s="4" t="inlineStr">
        <is>
          <t>[1]</t>
        </is>
      </c>
      <c r="C38" s="4" t="inlineStr">
        <is>
          <t>Dec. 20,
		2022</t>
        </is>
      </c>
    </row>
    <row r="39">
      <c r="A39" s="4" t="inlineStr">
        <is>
          <t>Facility Amount</t>
        </is>
      </c>
      <c r="C39" s="6" t="n">
        <v>500000</v>
      </c>
    </row>
    <row r="40">
      <c r="A40" s="4" t="inlineStr">
        <is>
          <t>Repurchase agreements</t>
        </is>
      </c>
      <c r="C40" s="5" t="n">
        <v>201384</v>
      </c>
    </row>
    <row r="41">
      <c r="A41" s="4" t="inlineStr">
        <is>
          <t>Undrawn Capacity</t>
        </is>
      </c>
      <c r="C41" s="6" t="n">
        <v>298616</v>
      </c>
    </row>
    <row r="42">
      <c r="A42" s="4" t="inlineStr">
        <is>
          <t>Deutsche Bank AG New York Branch [Member]</t>
        </is>
      </c>
    </row>
    <row r="43">
      <c r="A43" s="3" t="inlineStr">
        <is>
          <t>Repurchase Agreement Counterparty [Line Items]</t>
        </is>
      </c>
    </row>
    <row r="44">
      <c r="A44" s="4" t="inlineStr">
        <is>
          <t>Initial Maturity</t>
        </is>
      </c>
      <c r="C44" s="4" t="inlineStr">
        <is>
          <t>Jun. 26,
		2022</t>
        </is>
      </c>
    </row>
    <row r="45">
      <c r="A45" s="4" t="inlineStr">
        <is>
          <t>Fully Extended Maturity (1)</t>
        </is>
      </c>
      <c r="B45" s="4" t="inlineStr">
        <is>
          <t>[1]</t>
        </is>
      </c>
      <c r="C45" s="4" t="inlineStr">
        <is>
          <t>Jun. 26,
		2023</t>
        </is>
      </c>
    </row>
    <row r="46">
      <c r="A46" s="4" t="inlineStr">
        <is>
          <t>Facility Amount</t>
        </is>
      </c>
      <c r="C46" s="6" t="n">
        <v>265000</v>
      </c>
    </row>
    <row r="47">
      <c r="A47" s="4" t="inlineStr">
        <is>
          <t>Repurchase agreements</t>
        </is>
      </c>
      <c r="C47" s="5" t="n">
        <v>206018</v>
      </c>
    </row>
    <row r="48">
      <c r="A48" s="4" t="inlineStr">
        <is>
          <t>Undrawn Capacity</t>
        </is>
      </c>
      <c r="C48" s="6" t="n">
        <v>58982</v>
      </c>
    </row>
    <row r="49">
      <c r="A49" s="4" t="inlineStr">
        <is>
          <t>Wells Fargo Bank NA [Member]</t>
        </is>
      </c>
    </row>
    <row r="50">
      <c r="A50" s="3" t="inlineStr">
        <is>
          <t>Repurchase Agreement Counterparty [Line Items]</t>
        </is>
      </c>
    </row>
    <row r="51">
      <c r="A51" s="4" t="inlineStr">
        <is>
          <t>Initial Maturity</t>
        </is>
      </c>
      <c r="B51" s="4" t="inlineStr">
        <is>
          <t>[5]</t>
        </is>
      </c>
      <c r="C51" s="4" t="inlineStr">
        <is>
          <t>Sep. 29,
		2023</t>
        </is>
      </c>
    </row>
    <row r="52">
      <c r="A52" s="4" t="inlineStr">
        <is>
          <t>Fully Extended Maturity (1)</t>
        </is>
      </c>
      <c r="B52" s="4" t="inlineStr">
        <is>
          <t>[1],[5]</t>
        </is>
      </c>
      <c r="C52" s="4" t="inlineStr">
        <is>
          <t>Sep. 29,
		2026</t>
        </is>
      </c>
    </row>
    <row r="53">
      <c r="A53" s="4" t="inlineStr">
        <is>
          <t>Facility Amount</t>
        </is>
      </c>
      <c r="B53" s="4" t="inlineStr">
        <is>
          <t>[5]</t>
        </is>
      </c>
      <c r="C53" s="6" t="n">
        <v>300000</v>
      </c>
    </row>
    <row r="54">
      <c r="A54" s="4" t="inlineStr">
        <is>
          <t>Repurchase agreements</t>
        </is>
      </c>
      <c r="B54" s="4" t="inlineStr">
        <is>
          <t>[5]</t>
        </is>
      </c>
      <c r="C54" s="5" t="n">
        <v>50783</v>
      </c>
    </row>
    <row r="55">
      <c r="A55" s="4" t="inlineStr">
        <is>
          <t>Undrawn Capacity</t>
        </is>
      </c>
      <c r="B55" s="4" t="inlineStr">
        <is>
          <t>[5]</t>
        </is>
      </c>
      <c r="C55" s="6" t="n">
        <v>249217</v>
      </c>
    </row>
    <row r="56"/>
    <row r="57">
      <c r="A57" s="4" t="inlineStr">
        <is>
          <t>[1]</t>
        </is>
      </c>
      <c r="B57" s="4" t="inlineStr">
        <is>
          <t>Facility maturity dates may be extended based on certain conditions being met.</t>
        </is>
      </c>
    </row>
    <row r="58">
      <c r="A58" s="4" t="inlineStr">
        <is>
          <t>[2]</t>
        </is>
      </c>
      <c r="B58" s="4" t="inlineStr">
        <is>
          <t>This financing has a LIBOR floor of 0.25%.</t>
        </is>
      </c>
    </row>
    <row r="59">
      <c r="A59" s="4" t="inlineStr">
        <is>
          <t>[3]</t>
        </is>
      </c>
      <c r="B59" s="4" t="inlineStr">
        <is>
          <t>One asset on this financing has a LIBOR floor of 1.00% and one asset on this financing has a LIBOR floor of 0.25%. Subsequent to September 30, 2021, the initial maturity of this financing was extended until January 26, 2023.</t>
        </is>
      </c>
    </row>
    <row r="60">
      <c r="A60" s="4" t="inlineStr">
        <is>
          <t>[4]</t>
        </is>
      </c>
      <c r="B60" s="4" t="inlineStr">
        <is>
          <t>This financing has a LIBOR floor of 0.35% with respect to transactions where the initial financing date was before May 27, 2021.</t>
        </is>
      </c>
    </row>
    <row r="61">
      <c r="A61" s="4" t="inlineStr">
        <is>
          <t>[5]</t>
        </is>
      </c>
      <c r="B61" s="4" t="inlineStr">
        <is>
          <t>This facility’s capacity can be increased up to $500.0 million upon the occurrence of certain events.</t>
        </is>
      </c>
    </row>
  </sheetData>
  <mergeCells count="7">
    <mergeCell ref="A1:B2"/>
    <mergeCell ref="A56:C56"/>
    <mergeCell ref="B57:C57"/>
    <mergeCell ref="B58:C58"/>
    <mergeCell ref="B59:C59"/>
    <mergeCell ref="B60:C60"/>
    <mergeCell ref="B61:C6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purchase Agreements, Loan Participations Sold, Net, Notes Payable, Net, Secured Term Loan, Net and Debt Related to Real Estate Owned, Net - Summary of Repurchase Agreements (Parenthetical) (Details) - USD ($) $ in Millions</t>
        </is>
      </c>
      <c r="B1" s="2" t="inlineStr">
        <is>
          <t>May 27, 2021</t>
        </is>
      </c>
      <c r="C1" s="2" t="inlineStr">
        <is>
          <t>Sep. 30, 2021</t>
        </is>
      </c>
    </row>
    <row r="2">
      <c r="A2" s="3" t="inlineStr">
        <is>
          <t>Repurchase Agreement Counterparty [Line Items]</t>
        </is>
      </c>
    </row>
    <row r="3">
      <c r="A3" s="4" t="inlineStr">
        <is>
          <t>LIBOR floor</t>
        </is>
      </c>
      <c r="B3" s="4" t="inlineStr">
        <is>
          <t>0.35%</t>
        </is>
      </c>
    </row>
    <row r="4">
      <c r="A4" s="4" t="inlineStr">
        <is>
          <t>Maximum</t>
        </is>
      </c>
    </row>
    <row r="5">
      <c r="A5" s="3" t="inlineStr">
        <is>
          <t>Repurchase Agreement Counterparty [Line Items]</t>
        </is>
      </c>
    </row>
    <row r="6">
      <c r="A6" s="4" t="inlineStr">
        <is>
          <t>Outstanding principal balance</t>
        </is>
      </c>
      <c r="C6" s="6" t="n">
        <v>500</v>
      </c>
    </row>
    <row r="7">
      <c r="A7" s="4" t="inlineStr">
        <is>
          <t>Assets</t>
        </is>
      </c>
    </row>
    <row r="8">
      <c r="A8" s="3" t="inlineStr">
        <is>
          <t>Repurchase Agreement Counterparty [Line Items]</t>
        </is>
      </c>
    </row>
    <row r="9">
      <c r="A9" s="4" t="inlineStr">
        <is>
          <t>LIBOR floor</t>
        </is>
      </c>
      <c r="C9" s="4" t="inlineStr">
        <is>
          <t>1.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80" customWidth="1" min="2" max="2"/>
    <col width="26" customWidth="1" min="3" max="3"/>
    <col width="13" customWidth="1" min="4" max="4"/>
    <col width="25" customWidth="1" min="5" max="5"/>
    <col width="13" customWidth="1" min="6" max="6"/>
  </cols>
  <sheetData>
    <row r="1">
      <c r="A1" s="1" t="inlineStr">
        <is>
          <t>Repurchase Agreements, Loan Participations Sold, Net, Notes Payable, Net, Secured Term Loan, Net and Debt Related to Real Estate Owned, Net - Summary of Liability Under Repurchase Agreements (Details) - USD ($) $ in Thousands</t>
        </is>
      </c>
      <c r="C1" s="2" t="inlineStr">
        <is>
          <t>9 Months Ended</t>
        </is>
      </c>
      <c r="E1" s="2" t="inlineStr">
        <is>
          <t>12 Months Ended</t>
        </is>
      </c>
    </row>
    <row r="2">
      <c r="C2" s="2" t="inlineStr">
        <is>
          <t>Sep. 30, 2021</t>
        </is>
      </c>
      <c r="E2" s="2" t="inlineStr">
        <is>
          <t>Dec. 31, 2020</t>
        </is>
      </c>
    </row>
    <row r="3">
      <c r="A3" s="3" t="inlineStr">
        <is>
          <t>Repurchase Agreement Counterparty [Line Items]</t>
        </is>
      </c>
    </row>
    <row r="4">
      <c r="A4" s="4" t="inlineStr">
        <is>
          <t>Weighted Average Interest Rate(4)</t>
        </is>
      </c>
      <c r="C4" s="4" t="inlineStr">
        <is>
          <t>6.10%</t>
        </is>
      </c>
      <c r="D4" s="4" t="inlineStr">
        <is>
          <t>[1]</t>
        </is>
      </c>
      <c r="E4" s="4" t="inlineStr">
        <is>
          <t>6.57%</t>
        </is>
      </c>
      <c r="F4" s="4" t="inlineStr">
        <is>
          <t>[2]</t>
        </is>
      </c>
    </row>
    <row r="5">
      <c r="A5" s="4" t="inlineStr">
        <is>
          <t>Repurchase Agreements</t>
        </is>
      </c>
    </row>
    <row r="6">
      <c r="A6" s="3" t="inlineStr">
        <is>
          <t>Repurchase Agreement Counterparty [Line Items]</t>
        </is>
      </c>
    </row>
    <row r="7">
      <c r="A7" s="4" t="inlineStr">
        <is>
          <t>Weighted Average Stated Rate(2)</t>
        </is>
      </c>
      <c r="C7" s="4" t="inlineStr">
        <is>
          <t>L + 2.29%</t>
        </is>
      </c>
      <c r="D7" s="4" t="inlineStr">
        <is>
          <t>[3]</t>
        </is>
      </c>
      <c r="E7" s="4" t="inlineStr">
        <is>
          <t>L + 2.17%</t>
        </is>
      </c>
      <c r="F7" s="4" t="inlineStr">
        <is>
          <t>[4]</t>
        </is>
      </c>
    </row>
    <row r="8">
      <c r="A8" s="4" t="inlineStr">
        <is>
          <t>Weighted Average Interest Rate(4)</t>
        </is>
      </c>
      <c r="B8" s="4" t="inlineStr">
        <is>
          <t>[5]</t>
        </is>
      </c>
      <c r="C8" s="4" t="inlineStr">
        <is>
          <t>2.49%</t>
        </is>
      </c>
      <c r="E8" s="4" t="inlineStr">
        <is>
          <t>2.46%</t>
        </is>
      </c>
    </row>
    <row r="9">
      <c r="A9" s="4" t="inlineStr">
        <is>
          <t>Par Value</t>
        </is>
      </c>
      <c r="C9" s="6" t="n">
        <v>3094832</v>
      </c>
      <c r="E9" s="6" t="n">
        <v>2685203</v>
      </c>
    </row>
    <row r="10">
      <c r="A10" s="4" t="inlineStr">
        <is>
          <t>Carrying value</t>
        </is>
      </c>
      <c r="C10" s="5" t="n">
        <v>3094832</v>
      </c>
      <c r="E10" s="5" t="n">
        <v>2685203</v>
      </c>
    </row>
    <row r="11">
      <c r="A11" s="4" t="inlineStr">
        <is>
          <t>Loan held by company</t>
        </is>
      </c>
      <c r="C11" s="6" t="n">
        <v>4829461</v>
      </c>
      <c r="E11" s="6" t="n">
        <v>4410882</v>
      </c>
    </row>
    <row r="12">
      <c r="A12" s="4" t="inlineStr">
        <is>
          <t>JP Morgan Chase Bank NA Main Pool [Member] | Repurchase Agreements</t>
        </is>
      </c>
    </row>
    <row r="13">
      <c r="A13" s="3" t="inlineStr">
        <is>
          <t>Repurchase Agreement Counterparty [Line Items]</t>
        </is>
      </c>
    </row>
    <row r="14">
      <c r="A14" s="4" t="inlineStr">
        <is>
          <t>Weighted Average Term (1)</t>
        </is>
      </c>
      <c r="B14" s="4" t="inlineStr">
        <is>
          <t>[6]</t>
        </is>
      </c>
      <c r="C14" s="4" t="inlineStr">
        <is>
          <t>9 months 18 days</t>
        </is>
      </c>
      <c r="E14" s="4" t="inlineStr">
        <is>
          <t>1 year 6 months</t>
        </is>
      </c>
    </row>
    <row r="15">
      <c r="A15" s="4" t="inlineStr">
        <is>
          <t>Weighted Average Stated Rate(2)</t>
        </is>
      </c>
      <c r="C15" s="4" t="inlineStr">
        <is>
          <t>L + 2.22%</t>
        </is>
      </c>
      <c r="D15" s="4" t="inlineStr">
        <is>
          <t>[3]</t>
        </is>
      </c>
      <c r="E15" s="4" t="inlineStr">
        <is>
          <t>L + 2.23%</t>
        </is>
      </c>
      <c r="F15" s="4" t="inlineStr">
        <is>
          <t>[4]</t>
        </is>
      </c>
    </row>
    <row r="16">
      <c r="A16" s="4" t="inlineStr">
        <is>
          <t>Weighted Average Interest Rate(4)</t>
        </is>
      </c>
      <c r="B16" s="4" t="inlineStr">
        <is>
          <t>[5]</t>
        </is>
      </c>
      <c r="C16" s="4" t="inlineStr">
        <is>
          <t>2.30%</t>
        </is>
      </c>
      <c r="E16" s="4" t="inlineStr">
        <is>
          <t>2.38%</t>
        </is>
      </c>
    </row>
    <row r="17">
      <c r="A17" s="4" t="inlineStr">
        <is>
          <t>Par Value</t>
        </is>
      </c>
      <c r="C17" s="6" t="n">
        <v>994208</v>
      </c>
      <c r="E17" s="6" t="n">
        <v>937800</v>
      </c>
    </row>
    <row r="18">
      <c r="A18" s="4" t="inlineStr">
        <is>
          <t>Carrying value</t>
        </is>
      </c>
      <c r="C18" s="5" t="n">
        <v>994208</v>
      </c>
      <c r="E18" s="5" t="n">
        <v>937800</v>
      </c>
    </row>
    <row r="19">
      <c r="A19" s="4" t="inlineStr">
        <is>
          <t>Loan held by company</t>
        </is>
      </c>
      <c r="C19" s="6" t="n">
        <v>1596887</v>
      </c>
      <c r="E19" s="6" t="n">
        <v>1549663</v>
      </c>
    </row>
    <row r="20">
      <c r="A20" s="4" t="inlineStr">
        <is>
          <t>JP Morgan Chase Bank NA Side Car [Member] | Repurchase Agreements</t>
        </is>
      </c>
    </row>
    <row r="21">
      <c r="A21" s="3" t="inlineStr">
        <is>
          <t>Repurchase Agreement Counterparty [Line Items]</t>
        </is>
      </c>
    </row>
    <row r="22">
      <c r="A22" s="4" t="inlineStr">
        <is>
          <t>Weighted Average Term (1)</t>
        </is>
      </c>
      <c r="B22" s="4" t="inlineStr">
        <is>
          <t>[6]</t>
        </is>
      </c>
      <c r="C22" s="4" t="inlineStr">
        <is>
          <t>10 months 25 days</t>
        </is>
      </c>
    </row>
    <row r="23">
      <c r="A23" s="4" t="inlineStr">
        <is>
          <t>Weighted Average Stated Rate(2)</t>
        </is>
      </c>
      <c r="B23" s="4" t="inlineStr">
        <is>
          <t>[3]</t>
        </is>
      </c>
      <c r="C23" s="4" t="inlineStr">
        <is>
          <t>L + 4.50%</t>
        </is>
      </c>
    </row>
    <row r="24">
      <c r="A24" s="4" t="inlineStr">
        <is>
          <t>Weighted Average Interest Rate(4)</t>
        </is>
      </c>
      <c r="B24" s="4" t="inlineStr">
        <is>
          <t>[5]</t>
        </is>
      </c>
      <c r="C24" s="4" t="inlineStr">
        <is>
          <t>4.75%</t>
        </is>
      </c>
    </row>
    <row r="25">
      <c r="A25" s="4" t="inlineStr">
        <is>
          <t>Par Value</t>
        </is>
      </c>
      <c r="C25" s="6" t="n">
        <v>197717</v>
      </c>
    </row>
    <row r="26">
      <c r="A26" s="4" t="inlineStr">
        <is>
          <t>Carrying value</t>
        </is>
      </c>
      <c r="C26" s="5" t="n">
        <v>197717</v>
      </c>
    </row>
    <row r="27">
      <c r="A27" s="4" t="inlineStr">
        <is>
          <t>Loan held by company</t>
        </is>
      </c>
      <c r="C27" s="6" t="n">
        <v>418854</v>
      </c>
    </row>
    <row r="28">
      <c r="A28" s="4" t="inlineStr">
        <is>
          <t>Morgan Stanley Bank NA [Member] | Repurchase Agreements</t>
        </is>
      </c>
    </row>
    <row r="29">
      <c r="A29" s="3" t="inlineStr">
        <is>
          <t>Repurchase Agreement Counterparty [Line Items]</t>
        </is>
      </c>
    </row>
    <row r="30">
      <c r="A30" s="4" t="inlineStr">
        <is>
          <t>Weighted Average Term (1)</t>
        </is>
      </c>
      <c r="B30" s="4" t="inlineStr">
        <is>
          <t>[6]</t>
        </is>
      </c>
      <c r="C30" s="4" t="inlineStr">
        <is>
          <t>2 years 2 months 12 days</t>
        </is>
      </c>
      <c r="E30" s="4" t="inlineStr">
        <is>
          <t>1 year 8 months 12 days</t>
        </is>
      </c>
    </row>
    <row r="31">
      <c r="A31" s="4" t="inlineStr">
        <is>
          <t>Weighted Average Stated Rate(2)</t>
        </is>
      </c>
      <c r="C31" s="4" t="inlineStr">
        <is>
          <t>L + 2.08%</t>
        </is>
      </c>
      <c r="D31" s="4" t="inlineStr">
        <is>
          <t>[3]</t>
        </is>
      </c>
      <c r="E31" s="4" t="inlineStr">
        <is>
          <t>L + 2.16%</t>
        </is>
      </c>
      <c r="F31" s="4" t="inlineStr">
        <is>
          <t>[4]</t>
        </is>
      </c>
    </row>
    <row r="32">
      <c r="A32" s="4" t="inlineStr">
        <is>
          <t>Weighted Average Interest Rate(4)</t>
        </is>
      </c>
      <c r="B32" s="4" t="inlineStr">
        <is>
          <t>[5]</t>
        </is>
      </c>
      <c r="C32" s="4" t="inlineStr">
        <is>
          <t>2.44%</t>
        </is>
      </c>
      <c r="E32" s="4" t="inlineStr">
        <is>
          <t>2.57%</t>
        </is>
      </c>
    </row>
    <row r="33">
      <c r="A33" s="4" t="inlineStr">
        <is>
          <t>Par Value</t>
        </is>
      </c>
      <c r="C33" s="6" t="n">
        <v>859695</v>
      </c>
      <c r="E33" s="6" t="n">
        <v>844283</v>
      </c>
    </row>
    <row r="34">
      <c r="A34" s="4" t="inlineStr">
        <is>
          <t>Carrying value</t>
        </is>
      </c>
      <c r="C34" s="5" t="n">
        <v>859695</v>
      </c>
      <c r="E34" s="5" t="n">
        <v>844283</v>
      </c>
    </row>
    <row r="35">
      <c r="A35" s="4" t="inlineStr">
        <is>
          <t>Loan held by company</t>
        </is>
      </c>
      <c r="C35" s="6" t="n">
        <v>1463267</v>
      </c>
      <c r="E35" s="6" t="n">
        <v>1417877</v>
      </c>
    </row>
    <row r="36">
      <c r="A36" s="4" t="inlineStr">
        <is>
          <t>Goldman Sachs Bank USA [Member] | Repurchase Agreements</t>
        </is>
      </c>
    </row>
    <row r="37">
      <c r="A37" s="3" t="inlineStr">
        <is>
          <t>Repurchase Agreement Counterparty [Line Items]</t>
        </is>
      </c>
    </row>
    <row r="38">
      <c r="A38" s="4" t="inlineStr">
        <is>
          <t>Weighted Average Term (1)</t>
        </is>
      </c>
      <c r="B38" s="4" t="inlineStr">
        <is>
          <t>[6]</t>
        </is>
      </c>
      <c r="C38" s="4" t="inlineStr">
        <is>
          <t>1 year 3 months 19 days</t>
        </is>
      </c>
      <c r="E38" s="4" t="inlineStr">
        <is>
          <t>1 year 2 months 12 days</t>
        </is>
      </c>
    </row>
    <row r="39">
      <c r="A39" s="4" t="inlineStr">
        <is>
          <t>Weighted Average Stated Rate(2)</t>
        </is>
      </c>
      <c r="C39" s="4" t="inlineStr">
        <is>
          <t>L + 2.23%</t>
        </is>
      </c>
      <c r="D39" s="4" t="inlineStr">
        <is>
          <t>[3]</t>
        </is>
      </c>
      <c r="E39" s="4" t="inlineStr">
        <is>
          <t>L + 2.30%</t>
        </is>
      </c>
      <c r="F39" s="4" t="inlineStr">
        <is>
          <t>[4]</t>
        </is>
      </c>
    </row>
    <row r="40">
      <c r="A40" s="4" t="inlineStr">
        <is>
          <t>Weighted Average Interest Rate(4)</t>
        </is>
      </c>
      <c r="B40" s="4" t="inlineStr">
        <is>
          <t>[5]</t>
        </is>
      </c>
      <c r="C40" s="4" t="inlineStr">
        <is>
          <t>2.50%</t>
        </is>
      </c>
      <c r="E40" s="4" t="inlineStr">
        <is>
          <t>2.65%</t>
        </is>
      </c>
    </row>
    <row r="41">
      <c r="A41" s="4" t="inlineStr">
        <is>
          <t>Par Value</t>
        </is>
      </c>
      <c r="C41" s="6" t="n">
        <v>585027</v>
      </c>
      <c r="E41" s="6" t="n">
        <v>578015</v>
      </c>
    </row>
    <row r="42">
      <c r="A42" s="4" t="inlineStr">
        <is>
          <t>Carrying value</t>
        </is>
      </c>
      <c r="C42" s="5" t="n">
        <v>585027</v>
      </c>
      <c r="E42" s="5" t="n">
        <v>578015</v>
      </c>
    </row>
    <row r="43">
      <c r="A43" s="4" t="inlineStr">
        <is>
          <t>Loan held by company</t>
        </is>
      </c>
      <c r="C43" s="6" t="n">
        <v>687150</v>
      </c>
      <c r="E43" s="6" t="n">
        <v>961148</v>
      </c>
    </row>
    <row r="44">
      <c r="A44" s="4" t="inlineStr">
        <is>
          <t>Barclays Bank PLC [Member] | Repurchase Agreements</t>
        </is>
      </c>
    </row>
    <row r="45">
      <c r="A45" s="3" t="inlineStr">
        <is>
          <t>Repurchase Agreement Counterparty [Line Items]</t>
        </is>
      </c>
    </row>
    <row r="46">
      <c r="A46" s="4" t="inlineStr">
        <is>
          <t>Weighted Average Term (1)</t>
        </is>
      </c>
      <c r="B46" s="4" t="inlineStr">
        <is>
          <t>[6]</t>
        </is>
      </c>
      <c r="C46" s="4" t="inlineStr">
        <is>
          <t>1 year 7 months 6 days</t>
        </is>
      </c>
      <c r="E46" s="4" t="inlineStr">
        <is>
          <t>1 year 9 months 18 days</t>
        </is>
      </c>
    </row>
    <row r="47">
      <c r="A47" s="4" t="inlineStr">
        <is>
          <t>Weighted Average Stated Rate(2)</t>
        </is>
      </c>
      <c r="C47" s="4" t="inlineStr">
        <is>
          <t>L + 1.63%</t>
        </is>
      </c>
      <c r="D47" s="4" t="inlineStr">
        <is>
          <t>[3]</t>
        </is>
      </c>
      <c r="E47" s="4" t="inlineStr">
        <is>
          <t>L + 1.63%</t>
        </is>
      </c>
      <c r="F47" s="4" t="inlineStr">
        <is>
          <t>[4]</t>
        </is>
      </c>
    </row>
    <row r="48">
      <c r="A48" s="4" t="inlineStr">
        <is>
          <t>Weighted Average Interest Rate(4)</t>
        </is>
      </c>
      <c r="B48" s="4" t="inlineStr">
        <is>
          <t>[5]</t>
        </is>
      </c>
      <c r="C48" s="4" t="inlineStr">
        <is>
          <t>1.71%</t>
        </is>
      </c>
      <c r="E48" s="4" t="inlineStr">
        <is>
          <t>1.77%</t>
        </is>
      </c>
    </row>
    <row r="49">
      <c r="A49" s="4" t="inlineStr">
        <is>
          <t>Par Value</t>
        </is>
      </c>
      <c r="C49" s="6" t="n">
        <v>201384</v>
      </c>
      <c r="E49" s="6" t="n">
        <v>201384</v>
      </c>
    </row>
    <row r="50">
      <c r="A50" s="4" t="inlineStr">
        <is>
          <t>Carrying value</t>
        </is>
      </c>
      <c r="C50" s="5" t="n">
        <v>201384</v>
      </c>
      <c r="E50" s="5" t="n">
        <v>201384</v>
      </c>
    </row>
    <row r="51">
      <c r="A51" s="4" t="inlineStr">
        <is>
          <t>Loan held by company</t>
        </is>
      </c>
      <c r="C51" s="6" t="n">
        <v>282645</v>
      </c>
      <c r="E51" s="6" t="n">
        <v>277948</v>
      </c>
    </row>
    <row r="52">
      <c r="A52" s="4" t="inlineStr">
        <is>
          <t>Deutsche Bank AG New York Branch [Member] | Repurchase Agreements</t>
        </is>
      </c>
    </row>
    <row r="53">
      <c r="A53" s="3" t="inlineStr">
        <is>
          <t>Repurchase Agreement Counterparty [Line Items]</t>
        </is>
      </c>
    </row>
    <row r="54">
      <c r="A54" s="4" t="inlineStr">
        <is>
          <t>Weighted Average Term (1)</t>
        </is>
      </c>
      <c r="B54" s="4" t="inlineStr">
        <is>
          <t>[6]</t>
        </is>
      </c>
      <c r="C54" s="4" t="inlineStr">
        <is>
          <t>2 years 6 months</t>
        </is>
      </c>
    </row>
    <row r="55">
      <c r="A55" s="4" t="inlineStr">
        <is>
          <t>Weighted Average Stated Rate(2)</t>
        </is>
      </c>
      <c r="B55" s="4" t="inlineStr">
        <is>
          <t>[3]</t>
        </is>
      </c>
      <c r="C55" s="4" t="inlineStr">
        <is>
          <t>L + 2.35%</t>
        </is>
      </c>
    </row>
    <row r="56">
      <c r="A56" s="4" t="inlineStr">
        <is>
          <t>Weighted Average Interest Rate(4)</t>
        </is>
      </c>
      <c r="B56" s="4" t="inlineStr">
        <is>
          <t>[5]</t>
        </is>
      </c>
      <c r="C56" s="4" t="inlineStr">
        <is>
          <t>2.43%</t>
        </is>
      </c>
    </row>
    <row r="57">
      <c r="A57" s="4" t="inlineStr">
        <is>
          <t>Par Value</t>
        </is>
      </c>
      <c r="C57" s="6" t="n">
        <v>206018</v>
      </c>
    </row>
    <row r="58">
      <c r="A58" s="4" t="inlineStr">
        <is>
          <t>Carrying value</t>
        </is>
      </c>
      <c r="C58" s="5" t="n">
        <v>206018</v>
      </c>
    </row>
    <row r="59">
      <c r="A59" s="4" t="inlineStr">
        <is>
          <t>Loan held by company</t>
        </is>
      </c>
      <c r="C59" s="6" t="n">
        <v>313776</v>
      </c>
    </row>
    <row r="60">
      <c r="A60" s="4" t="inlineStr">
        <is>
          <t>Wells Fargo Bank NA [Member] | Repurchase Agreements</t>
        </is>
      </c>
    </row>
    <row r="61">
      <c r="A61" s="3" t="inlineStr">
        <is>
          <t>Repurchase Agreement Counterparty [Line Items]</t>
        </is>
      </c>
    </row>
    <row r="62">
      <c r="A62" s="4" t="inlineStr">
        <is>
          <t>Weighted Average Term (1)</t>
        </is>
      </c>
      <c r="B62" s="4" t="inlineStr">
        <is>
          <t>[6]</t>
        </is>
      </c>
      <c r="C62" s="4" t="inlineStr">
        <is>
          <t>2 years 10 months 25 days</t>
        </is>
      </c>
    </row>
    <row r="63">
      <c r="A63" s="4" t="inlineStr">
        <is>
          <t>Weighted Average Stated Rate(2)</t>
        </is>
      </c>
      <c r="B63" s="4" t="inlineStr">
        <is>
          <t>[3]</t>
        </is>
      </c>
      <c r="C63" s="4" t="inlineStr">
        <is>
          <t>L + 1.50%</t>
        </is>
      </c>
    </row>
    <row r="64">
      <c r="A64" s="4" t="inlineStr">
        <is>
          <t>Weighted Average Interest Rate(4)</t>
        </is>
      </c>
      <c r="B64" s="4" t="inlineStr">
        <is>
          <t>[5]</t>
        </is>
      </c>
      <c r="C64" s="4" t="inlineStr">
        <is>
          <t>1.58%</t>
        </is>
      </c>
    </row>
    <row r="65">
      <c r="A65" s="4" t="inlineStr">
        <is>
          <t>Par Value</t>
        </is>
      </c>
      <c r="C65" s="6" t="n">
        <v>50783</v>
      </c>
    </row>
    <row r="66">
      <c r="A66" s="4" t="inlineStr">
        <is>
          <t>Carrying value</t>
        </is>
      </c>
      <c r="C66" s="5" t="n">
        <v>50783</v>
      </c>
    </row>
    <row r="67">
      <c r="A67" s="4" t="inlineStr">
        <is>
          <t>Loan held by company</t>
        </is>
      </c>
      <c r="C67" s="6" t="n">
        <v>66882</v>
      </c>
    </row>
    <row r="68">
      <c r="A68" s="4" t="inlineStr">
        <is>
          <t>Societe Generale New York Branch [Member] | Repurchase Agreements</t>
        </is>
      </c>
    </row>
    <row r="69">
      <c r="A69" s="3" t="inlineStr">
        <is>
          <t>Repurchase Agreement Counterparty [Line Items]</t>
        </is>
      </c>
    </row>
    <row r="70">
      <c r="A70" s="4" t="inlineStr">
        <is>
          <t>Weighted Average Term (1)</t>
        </is>
      </c>
      <c r="B70" s="4" t="inlineStr">
        <is>
          <t>[6]</t>
        </is>
      </c>
      <c r="E70" s="4" t="inlineStr">
        <is>
          <t>1 year 9 months 18 days</t>
        </is>
      </c>
    </row>
    <row r="71">
      <c r="A71" s="4" t="inlineStr">
        <is>
          <t>Weighted Average Stated Rate(2)</t>
        </is>
      </c>
      <c r="B71" s="4" t="inlineStr">
        <is>
          <t>[4]</t>
        </is>
      </c>
      <c r="E71" s="4" t="inlineStr">
        <is>
          <t>L + 2.25%</t>
        </is>
      </c>
    </row>
    <row r="72">
      <c r="A72" s="4" t="inlineStr">
        <is>
          <t>Weighted Average Interest Rate(4)</t>
        </is>
      </c>
      <c r="B72" s="4" t="inlineStr">
        <is>
          <t>[5]</t>
        </is>
      </c>
      <c r="E72" s="4" t="inlineStr">
        <is>
          <t>3.25%</t>
        </is>
      </c>
    </row>
    <row r="73">
      <c r="A73" s="4" t="inlineStr">
        <is>
          <t>Par Value</t>
        </is>
      </c>
      <c r="E73" s="6" t="n">
        <v>50000</v>
      </c>
    </row>
    <row r="74">
      <c r="A74" s="4" t="inlineStr">
        <is>
          <t>Carrying value</t>
        </is>
      </c>
      <c r="E74" s="5" t="n">
        <v>50000</v>
      </c>
    </row>
    <row r="75">
      <c r="A75" s="4" t="inlineStr">
        <is>
          <t>Loan held by company</t>
        </is>
      </c>
      <c r="E75" s="6" t="n">
        <v>97262</v>
      </c>
    </row>
    <row r="76">
      <c r="A76" s="4" t="inlineStr">
        <is>
          <t>Deutsche Bank AG Cayman Island Branch [Member] | Repurchase Agreements</t>
        </is>
      </c>
    </row>
    <row r="77">
      <c r="A77" s="3" t="inlineStr">
        <is>
          <t>Repurchase Agreement Counterparty [Line Items]</t>
        </is>
      </c>
    </row>
    <row r="78">
      <c r="A78" s="4" t="inlineStr">
        <is>
          <t>Weighted Average Term (1)</t>
        </is>
      </c>
      <c r="B78" s="4" t="inlineStr">
        <is>
          <t>[6]</t>
        </is>
      </c>
      <c r="E78" s="4" t="inlineStr">
        <is>
          <t>2 years 8 months 12 days</t>
        </is>
      </c>
    </row>
    <row r="79">
      <c r="A79" s="4" t="inlineStr">
        <is>
          <t>Weighted Average Stated Rate(2)</t>
        </is>
      </c>
      <c r="B79" s="4" t="inlineStr">
        <is>
          <t>[4]</t>
        </is>
      </c>
      <c r="E79" s="4" t="inlineStr">
        <is>
          <t>L + 1.90%</t>
        </is>
      </c>
    </row>
    <row r="80">
      <c r="A80" s="4" t="inlineStr">
        <is>
          <t>Weighted Average Interest Rate(4)</t>
        </is>
      </c>
      <c r="B80" s="4" t="inlineStr">
        <is>
          <t>[5]</t>
        </is>
      </c>
      <c r="E80" s="4" t="inlineStr">
        <is>
          <t>2.04%</t>
        </is>
      </c>
    </row>
    <row r="81">
      <c r="A81" s="4" t="inlineStr">
        <is>
          <t>Par Value</t>
        </is>
      </c>
      <c r="E81" s="6" t="n">
        <v>73721</v>
      </c>
    </row>
    <row r="82">
      <c r="A82" s="4" t="inlineStr">
        <is>
          <t>Carrying value</t>
        </is>
      </c>
      <c r="E82" s="5" t="n">
        <v>73721</v>
      </c>
    </row>
    <row r="83">
      <c r="A83" s="4" t="inlineStr">
        <is>
          <t>Loan held by company</t>
        </is>
      </c>
      <c r="E83" s="6" t="n">
        <v>106984</v>
      </c>
    </row>
    <row r="84"/>
    <row r="85">
      <c r="A85" s="4" t="inlineStr">
        <is>
          <t>[1]</t>
        </is>
      </c>
      <c r="B85" s="4" t="inlineStr">
        <is>
          <t>Reflects the weighted average interest rate based on the applicable floating benchmark rate (if applicable), including LIBOR floors (if applicable). Weighted average is based on outstanding principal as of September 30, 2021.</t>
        </is>
      </c>
    </row>
    <row r="86">
      <c r="A86" s="4" t="inlineStr">
        <is>
          <t>[2]</t>
        </is>
      </c>
      <c r="B86" s="4" t="inlineStr">
        <is>
          <t>Reflects the weighted average interest rate based on the applicable floating benchmark rate (if applicable), including LIBOR floors (if applicable). Weighted average is based on outstanding principal as of December 31, 2020.</t>
        </is>
      </c>
    </row>
    <row r="87">
      <c r="A87" s="4" t="inlineStr">
        <is>
          <t>[3]</t>
        </is>
      </c>
      <c r="B87" s="4" t="inlineStr">
        <is>
          <t>One-month LIBOR as of September 30, 2021 was 0.08%. Weighted average is based on outstanding principal as of September 30, 2021.</t>
        </is>
      </c>
    </row>
    <row r="88">
      <c r="A88" s="4" t="inlineStr">
        <is>
          <t>[4]</t>
        </is>
      </c>
      <c r="B88" s="4" t="inlineStr">
        <is>
          <t>One-month LIBOR as of December 31, 2020 was 0.14%. Weighted average is based on outstanding principal as of December 31, 2020.</t>
        </is>
      </c>
    </row>
    <row r="89">
      <c r="A89" s="4" t="inlineStr">
        <is>
          <t>[5]</t>
        </is>
      </c>
      <c r="B89" s="4" t="inlineStr">
        <is>
          <t>Reflects the weighted average interest rate based on the applicable floating benchmark rate (if applicable), including LIBOR floors (if applicable).</t>
        </is>
      </c>
    </row>
    <row r="90">
      <c r="A90" s="4" t="inlineStr">
        <is>
          <t>[6]</t>
        </is>
      </c>
      <c r="B90" s="4" t="inlineStr">
        <is>
          <t>The weighted average term (years) is determined based on the contractual maturity date of the corresponding loans collateralizing each facility.</t>
        </is>
      </c>
    </row>
  </sheetData>
  <mergeCells count="12">
    <mergeCell ref="A1:B2"/>
    <mergeCell ref="C1:D1"/>
    <mergeCell ref="E1:F1"/>
    <mergeCell ref="C2:D2"/>
    <mergeCell ref="E2:F2"/>
    <mergeCell ref="A84:E84"/>
    <mergeCell ref="B85:E85"/>
    <mergeCell ref="B86:E86"/>
    <mergeCell ref="B87:E87"/>
    <mergeCell ref="B88:E88"/>
    <mergeCell ref="B89:E89"/>
    <mergeCell ref="B90:E9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urchase Agreements, Loan Participations Sold, Net, Notes Payable, Net, Secured Term Loan, Net and Debt Related to Real Estate Owned, Net - Summary of Liability Under Repurchase Agreements (Parenthetical) (Details)</t>
        </is>
      </c>
      <c r="B1" s="2" t="inlineStr">
        <is>
          <t>1 Months Ended</t>
        </is>
      </c>
    </row>
    <row r="2">
      <c r="B2" s="2" t="inlineStr">
        <is>
          <t>Sep. 30, 2021</t>
        </is>
      </c>
      <c r="C2" s="2" t="inlineStr">
        <is>
          <t>Dec. 31, 2020</t>
        </is>
      </c>
    </row>
    <row r="3">
      <c r="A3" s="4" t="inlineStr">
        <is>
          <t>London Interbank Offered Rate (LIBOR)</t>
        </is>
      </c>
    </row>
    <row r="4">
      <c r="A4" s="3" t="inlineStr">
        <is>
          <t>Repurchase Agreement Counterparty [Line Items]</t>
        </is>
      </c>
    </row>
    <row r="5">
      <c r="A5" s="4" t="inlineStr">
        <is>
          <t>LIBOR floor</t>
        </is>
      </c>
      <c r="B5" s="4" t="inlineStr">
        <is>
          <t>0.08%</t>
        </is>
      </c>
      <c r="C5" s="4" t="inlineStr">
        <is>
          <t>0.14%</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Consolidated Statements of Cash Flows (Unaudited) - USD ($) $ in Thousands</t>
        </is>
      </c>
      <c r="B1" s="2" t="inlineStr">
        <is>
          <t>3 Months Ended</t>
        </is>
      </c>
      <c r="D1" s="2" t="inlineStr">
        <is>
          <t>8 Months Ended</t>
        </is>
      </c>
      <c r="E1" s="2" t="inlineStr">
        <is>
          <t>9 Months Ended</t>
        </is>
      </c>
      <c r="G1" s="2" t="inlineStr">
        <is>
          <t>12 Months Ended</t>
        </is>
      </c>
    </row>
    <row r="2">
      <c r="B2" s="2" t="inlineStr">
        <is>
          <t>Sep. 30, 2021</t>
        </is>
      </c>
      <c r="C2" s="2" t="inlineStr">
        <is>
          <t>Sep. 30, 2020</t>
        </is>
      </c>
      <c r="D2" s="2" t="inlineStr">
        <is>
          <t>Sep. 30, 2021</t>
        </is>
      </c>
      <c r="E2" s="2" t="inlineStr">
        <is>
          <t>Sep. 30, 2021</t>
        </is>
      </c>
      <c r="F2" s="2" t="inlineStr">
        <is>
          <t>Sep. 30, 2020</t>
        </is>
      </c>
      <c r="G2" s="2" t="inlineStr">
        <is>
          <t>Dec. 31, 2020</t>
        </is>
      </c>
    </row>
    <row r="3">
      <c r="A3" s="3" t="inlineStr">
        <is>
          <t>Cash flows from operating activities</t>
        </is>
      </c>
    </row>
    <row r="4">
      <c r="A4" s="4" t="inlineStr">
        <is>
          <t>Net income</t>
        </is>
      </c>
      <c r="B4" s="6" t="n">
        <v>52841</v>
      </c>
      <c r="C4" s="6" t="n">
        <v>51437</v>
      </c>
      <c r="E4" s="6" t="n">
        <v>153400</v>
      </c>
      <c r="F4" s="6" t="n">
        <v>163297</v>
      </c>
    </row>
    <row r="5">
      <c r="A5" s="3" t="inlineStr">
        <is>
          <t>Adjustments to reconcile net income to net cash provided by operating activities:</t>
        </is>
      </c>
    </row>
    <row r="6">
      <c r="A6" s="4" t="inlineStr">
        <is>
          <t>Accretion of origination fees on loans receivable, net</t>
        </is>
      </c>
      <c r="E6" s="5" t="n">
        <v>-18677</v>
      </c>
      <c r="F6" s="5" t="n">
        <v>-22240</v>
      </c>
    </row>
    <row r="7">
      <c r="A7" s="4" t="inlineStr">
        <is>
          <t>Accretion of origination fees on interests in loans receivable, net</t>
        </is>
      </c>
      <c r="E7" s="5" t="n">
        <v>-849</v>
      </c>
      <c r="F7" s="5" t="n">
        <v>-227</v>
      </c>
    </row>
    <row r="8">
      <c r="A8" s="4" t="inlineStr">
        <is>
          <t>Amortization of financing costs</t>
        </is>
      </c>
      <c r="B8" s="5" t="n">
        <v>5302</v>
      </c>
      <c r="C8" s="5" t="n">
        <v>4409</v>
      </c>
      <c r="E8" s="5" t="n">
        <v>16277</v>
      </c>
      <c r="F8" s="5" t="n">
        <v>14211</v>
      </c>
    </row>
    <row r="9">
      <c r="A9" s="4" t="inlineStr">
        <is>
          <t>Non-cash equity compensation</t>
        </is>
      </c>
      <c r="E9" s="5" t="n">
        <v>-376</v>
      </c>
      <c r="F9" s="5" t="n">
        <v>7354</v>
      </c>
    </row>
    <row r="10">
      <c r="A10" s="4" t="inlineStr">
        <is>
          <t>Other income</t>
        </is>
      </c>
      <c r="E10" s="5" t="n">
        <v>-5855</v>
      </c>
    </row>
    <row r="11">
      <c r="A11" s="4" t="inlineStr">
        <is>
          <t>Depreciation on real estate owned</t>
        </is>
      </c>
      <c r="B11" s="5" t="n">
        <v>1940</v>
      </c>
      <c r="D11" s="6" t="n">
        <v>5173</v>
      </c>
      <c r="E11" s="5" t="n">
        <v>5173</v>
      </c>
    </row>
    <row r="12">
      <c r="A12" s="4" t="inlineStr">
        <is>
          <t>Gain on foreclosure of real estate owned</t>
        </is>
      </c>
      <c r="E12" s="5" t="n">
        <v>-1430</v>
      </c>
    </row>
    <row r="13">
      <c r="A13" s="4" t="inlineStr">
        <is>
          <t>Non-cash advances to loans receivable in lieu of interest</t>
        </is>
      </c>
      <c r="E13" s="5" t="n">
        <v>-55792</v>
      </c>
      <c r="F13" s="5" t="n">
        <v>-66470</v>
      </c>
    </row>
    <row r="14">
      <c r="A14" s="4" t="inlineStr">
        <is>
          <t>Non-cash advances to interests in loans receivable in lieu of interest</t>
        </is>
      </c>
      <c r="E14" s="5" t="n">
        <v>-15149</v>
      </c>
      <c r="F14" s="5" t="n">
        <v>-9458</v>
      </c>
    </row>
    <row r="15">
      <c r="A15" s="4" t="inlineStr">
        <is>
          <t>Non-cash advances on secured financings in lieu of interest</t>
        </is>
      </c>
      <c r="E15" s="5" t="n">
        <v>15161</v>
      </c>
      <c r="F15" s="5" t="n">
        <v>14748</v>
      </c>
    </row>
    <row r="16">
      <c r="A16" s="4" t="inlineStr">
        <is>
          <t>Repayment of non-cash advances to loans receivable in lieu of interest</t>
        </is>
      </c>
      <c r="E16" s="5" t="n">
        <v>97087</v>
      </c>
      <c r="F16" s="5" t="n">
        <v>4383</v>
      </c>
    </row>
    <row r="17">
      <c r="A17" s="4" t="inlineStr">
        <is>
          <t>Repayment of non-cash advances to interests in loans receivable in lieu of interest</t>
        </is>
      </c>
      <c r="E17" s="5" t="n">
        <v>363</v>
      </c>
      <c r="F17" s="5" t="n">
        <v>-4383</v>
      </c>
    </row>
    <row r="18">
      <c r="A18" s="4" t="inlineStr">
        <is>
          <t>Repayment of non-cash advances to secured financings in lieu of interest</t>
        </is>
      </c>
      <c r="E18" s="5" t="n">
        <v>-22285</v>
      </c>
    </row>
    <row r="19">
      <c r="A19" s="4" t="inlineStr">
        <is>
          <t>Realized loss on sale of investments</t>
        </is>
      </c>
      <c r="C19" s="5" t="n">
        <v>202</v>
      </c>
      <c r="F19" s="5" t="n">
        <v>202</v>
      </c>
    </row>
    <row r="20">
      <c r="A20" s="4" t="inlineStr">
        <is>
          <t>Reversal of current expected credit loss reserve</t>
        </is>
      </c>
      <c r="B20" s="5" t="n">
        <v>-9306</v>
      </c>
      <c r="E20" s="5" t="n">
        <v>-17413</v>
      </c>
    </row>
    <row r="21">
      <c r="A21" s="3" t="inlineStr">
        <is>
          <t>Changes in operating assets and liabilities:</t>
        </is>
      </c>
    </row>
    <row r="22">
      <c r="A22" s="4" t="inlineStr">
        <is>
          <t>Accrued interest receivable</t>
        </is>
      </c>
      <c r="E22" s="5" t="n">
        <v>5163</v>
      </c>
      <c r="F22" s="5" t="n">
        <v>-6377</v>
      </c>
    </row>
    <row r="23">
      <c r="A23" s="4" t="inlineStr">
        <is>
          <t>Other assets</t>
        </is>
      </c>
      <c r="E23" s="5" t="n">
        <v>-18519</v>
      </c>
      <c r="F23" s="5" t="n">
        <v>-777</v>
      </c>
    </row>
    <row r="24">
      <c r="A24" s="4" t="inlineStr">
        <is>
          <t>Accounts payable and accrued expenses</t>
        </is>
      </c>
      <c r="E24" s="5" t="n">
        <v>8624</v>
      </c>
      <c r="F24" s="5" t="n">
        <v>-333</v>
      </c>
    </row>
    <row r="25">
      <c r="A25" s="4" t="inlineStr">
        <is>
          <t>Interest payable</t>
        </is>
      </c>
      <c r="E25" s="5" t="n">
        <v>-1507</v>
      </c>
      <c r="F25" s="5" t="n">
        <v>-807</v>
      </c>
    </row>
    <row r="26">
      <c r="A26" s="4" t="inlineStr">
        <is>
          <t>Deposits held</t>
        </is>
      </c>
      <c r="E26" s="5" t="n">
        <v>1389</v>
      </c>
      <c r="F26" s="5" t="n">
        <v>-519</v>
      </c>
    </row>
    <row r="27">
      <c r="A27" s="4" t="inlineStr">
        <is>
          <t>Due to/from affiliate</t>
        </is>
      </c>
      <c r="F27" s="5" t="n">
        <v>-25</v>
      </c>
    </row>
    <row r="28">
      <c r="A28" s="4" t="inlineStr">
        <is>
          <t>Management fee payable - affiliate</t>
        </is>
      </c>
      <c r="E28" s="5" t="n">
        <v>-60</v>
      </c>
      <c r="F28" s="5" t="n">
        <v>973</v>
      </c>
    </row>
    <row r="29">
      <c r="A29" s="4" t="inlineStr">
        <is>
          <t>Incentive fee payable - affiliate</t>
        </is>
      </c>
      <c r="E29" s="5" t="n">
        <v>-187</v>
      </c>
      <c r="F29" s="5" t="n">
        <v>-2096</v>
      </c>
    </row>
    <row r="30">
      <c r="A30" s="4" t="inlineStr">
        <is>
          <t>Net cash provided by operating activities</t>
        </is>
      </c>
      <c r="E30" s="5" t="n">
        <v>144538</v>
      </c>
      <c r="F30" s="5" t="n">
        <v>95839</v>
      </c>
    </row>
    <row r="31">
      <c r="A31" s="4" t="inlineStr">
        <is>
          <t>Net cash provided by operating activities</t>
        </is>
      </c>
      <c r="E31" s="5" t="n">
        <v>144538</v>
      </c>
      <c r="F31" s="5" t="n">
        <v>95839</v>
      </c>
    </row>
    <row r="32">
      <c r="A32" s="3" t="inlineStr">
        <is>
          <t>Cash flows from investing activities</t>
        </is>
      </c>
    </row>
    <row r="33">
      <c r="A33" s="4" t="inlineStr">
        <is>
          <t>Loan originations, acquisitions and advances, net of fees</t>
        </is>
      </c>
      <c r="E33" s="5" t="n">
        <v>-1272396</v>
      </c>
      <c r="F33" s="5" t="n">
        <v>-627130</v>
      </c>
    </row>
    <row r="34">
      <c r="A34" s="4" t="inlineStr">
        <is>
          <t>Acquisitions and advances of interests in loans receivable, net of fees</t>
        </is>
      </c>
      <c r="E34" s="5" t="n">
        <v>-86022</v>
      </c>
      <c r="F34" s="5" t="n">
        <v>-83963</v>
      </c>
    </row>
    <row r="35">
      <c r="A35" s="4" t="inlineStr">
        <is>
          <t>Repayments of loans receivable</t>
        </is>
      </c>
      <c r="E35" s="5" t="n">
        <v>1046111</v>
      </c>
      <c r="F35" s="5" t="n">
        <v>449813</v>
      </c>
    </row>
    <row r="36">
      <c r="A36" s="4" t="inlineStr">
        <is>
          <t>Repayments of interests in loans receivable</t>
        </is>
      </c>
      <c r="E36" s="5" t="n">
        <v>2977</v>
      </c>
      <c r="F36" s="5" t="n">
        <v>15224</v>
      </c>
    </row>
    <row r="37">
      <c r="A37" s="4" t="inlineStr">
        <is>
          <t>Exit fees received from loans receivable</t>
        </is>
      </c>
      <c r="E37" s="5" t="n">
        <v>5698</v>
      </c>
      <c r="F37" s="5" t="n">
        <v>1172</v>
      </c>
    </row>
    <row r="38">
      <c r="A38" s="4" t="inlineStr">
        <is>
          <t>Extension fees received from loans receivable</t>
        </is>
      </c>
      <c r="E38" s="5" t="n">
        <v>2368</v>
      </c>
      <c r="F38" s="5" t="n">
        <v>1044</v>
      </c>
    </row>
    <row r="39">
      <c r="A39" s="4" t="inlineStr">
        <is>
          <t>Cash, cash equivalents and restricted cash from foreclosure of properties</t>
        </is>
      </c>
      <c r="E39" s="5" t="n">
        <v>9580</v>
      </c>
    </row>
    <row r="40">
      <c r="A40" s="4" t="inlineStr">
        <is>
          <t>Acquisition of real estate owned</t>
        </is>
      </c>
      <c r="E40" s="5" t="n">
        <v>-11463</v>
      </c>
    </row>
    <row r="41">
      <c r="A41" s="4" t="inlineStr">
        <is>
          <t>Sale of loans receivable</t>
        </is>
      </c>
      <c r="F41" s="5" t="n">
        <v>19781</v>
      </c>
    </row>
    <row r="42">
      <c r="A42" s="4" t="inlineStr">
        <is>
          <t>Reserves held for loans receivable</t>
        </is>
      </c>
      <c r="E42" s="5" t="n">
        <v>659</v>
      </c>
      <c r="F42" s="5" t="n">
        <v>-2880</v>
      </c>
    </row>
    <row r="43">
      <c r="A43" s="4" t="inlineStr">
        <is>
          <t>Net cash used in investing activities</t>
        </is>
      </c>
      <c r="E43" s="5" t="n">
        <v>-302488</v>
      </c>
      <c r="F43" s="5" t="n">
        <v>-226939</v>
      </c>
    </row>
    <row r="44">
      <c r="A44" s="4" t="inlineStr">
        <is>
          <t>Net cash used in investing activities</t>
        </is>
      </c>
      <c r="E44" s="5" t="n">
        <v>-302488</v>
      </c>
      <c r="F44" s="5" t="n">
        <v>-226939</v>
      </c>
    </row>
    <row r="45">
      <c r="A45" s="3" t="inlineStr">
        <is>
          <t>Cash flows from financing activities</t>
        </is>
      </c>
    </row>
    <row r="46">
      <c r="A46" s="4" t="inlineStr">
        <is>
          <t>Proceeds from issuance of common stock</t>
        </is>
      </c>
      <c r="F46" s="5" t="n">
        <v>70000</v>
      </c>
    </row>
    <row r="47">
      <c r="A47" s="4" t="inlineStr">
        <is>
          <t>Contributions from non-controlling interests</t>
        </is>
      </c>
      <c r="E47" s="5" t="n">
        <v>1975</v>
      </c>
    </row>
    <row r="48">
      <c r="A48" s="4" t="inlineStr">
        <is>
          <t>Offering costs</t>
        </is>
      </c>
      <c r="E48" s="5" t="n">
        <v>-30</v>
      </c>
      <c r="F48" s="5" t="n">
        <v>-947</v>
      </c>
    </row>
    <row r="49">
      <c r="A49" s="4" t="inlineStr">
        <is>
          <t>Dividends paid on common stock and vested restricted stock units</t>
        </is>
      </c>
      <c r="E49" s="5" t="n">
        <v>-141792</v>
      </c>
      <c r="F49" s="5" t="n">
        <v>-160301</v>
      </c>
    </row>
    <row r="50">
      <c r="A50" s="4" t="inlineStr">
        <is>
          <t>Dividends paid on redeemable common stock</t>
        </is>
      </c>
      <c r="E50" s="5" t="n">
        <v>-8208</v>
      </c>
      <c r="F50" s="5" t="n">
        <v>-9699</v>
      </c>
    </row>
    <row r="51">
      <c r="A51" s="4" t="inlineStr">
        <is>
          <t>Dividends paid on preferred stock</t>
        </is>
      </c>
      <c r="E51" s="5" t="n">
        <v>-8</v>
      </c>
      <c r="F51" s="5" t="n">
        <v>-16</v>
      </c>
    </row>
    <row r="52">
      <c r="A52" s="4" t="inlineStr">
        <is>
          <t>Distributions to non-controlling interests</t>
        </is>
      </c>
      <c r="F52" s="5" t="n">
        <v>-15537</v>
      </c>
    </row>
    <row r="53">
      <c r="A53" s="4" t="inlineStr">
        <is>
          <t>Proceeds from secured financings</t>
        </is>
      </c>
      <c r="E53" s="5" t="n">
        <v>1014627</v>
      </c>
      <c r="F53" s="5" t="n">
        <v>719010</v>
      </c>
    </row>
    <row r="54">
      <c r="A54" s="4" t="inlineStr">
        <is>
          <t>Payment of financing costs</t>
        </is>
      </c>
      <c r="E54" s="5" t="n">
        <v>-14335</v>
      </c>
      <c r="F54" s="5" t="n">
        <v>-16283</v>
      </c>
    </row>
    <row r="55">
      <c r="A55" s="4" t="inlineStr">
        <is>
          <t>Payment of exit fees on secured financings</t>
        </is>
      </c>
      <c r="E55" s="5" t="n">
        <v>-443</v>
      </c>
      <c r="F55" s="5" t="n">
        <v>-105</v>
      </c>
    </row>
    <row r="56">
      <c r="A56" s="4" t="inlineStr">
        <is>
          <t>Repayments of secured financings</t>
        </is>
      </c>
      <c r="E56" s="5" t="n">
        <v>-849141</v>
      </c>
      <c r="F56" s="5" t="n">
        <v>-481414</v>
      </c>
    </row>
    <row r="57">
      <c r="A57" s="4" t="inlineStr">
        <is>
          <t>Repayments of secured term loan</t>
        </is>
      </c>
      <c r="E57" s="5" t="n">
        <v>-5837</v>
      </c>
      <c r="F57" s="5" t="n">
        <v>-3375</v>
      </c>
    </row>
    <row r="58">
      <c r="A58" s="4" t="inlineStr">
        <is>
          <t>Repayments of debt related to real estate owned</t>
        </is>
      </c>
      <c r="E58" s="5" t="n">
        <v>-10000</v>
      </c>
    </row>
    <row r="59">
      <c r="A59" s="4" t="inlineStr">
        <is>
          <t>Net cash provided by (used in) financing activities</t>
        </is>
      </c>
      <c r="E59" s="5" t="n">
        <v>-13192</v>
      </c>
      <c r="F59" s="5" t="n">
        <v>101333</v>
      </c>
    </row>
    <row r="60">
      <c r="A60" s="4" t="inlineStr">
        <is>
          <t>Net decrease in cash, cash equivalents and restricted cash</t>
        </is>
      </c>
      <c r="E60" s="5" t="n">
        <v>-171142</v>
      </c>
      <c r="F60" s="5" t="n">
        <v>-29767</v>
      </c>
    </row>
    <row r="61">
      <c r="A61" s="4" t="inlineStr">
        <is>
          <t>Cash, cash equivalents and restricted cash, beginning of period</t>
        </is>
      </c>
      <c r="E61" s="5" t="n">
        <v>430974</v>
      </c>
      <c r="F61" s="5" t="n">
        <v>338018</v>
      </c>
      <c r="G61" s="6" t="n">
        <v>338018</v>
      </c>
    </row>
    <row r="62">
      <c r="A62" s="4" t="inlineStr">
        <is>
          <t>Cash, cash equivalents and restricted cash, end of period</t>
        </is>
      </c>
      <c r="B62" s="5" t="n">
        <v>259832</v>
      </c>
      <c r="C62" s="5" t="n">
        <v>308251</v>
      </c>
      <c r="D62" s="5" t="n">
        <v>259832</v>
      </c>
      <c r="E62" s="5" t="n">
        <v>259832</v>
      </c>
      <c r="F62" s="5" t="n">
        <v>308251</v>
      </c>
      <c r="G62" s="5" t="n">
        <v>430974</v>
      </c>
    </row>
    <row r="63">
      <c r="A63" s="4" t="inlineStr">
        <is>
          <t>Cash and cash equivalents, beginning of period</t>
        </is>
      </c>
      <c r="E63" s="5" t="n">
        <v>427512</v>
      </c>
      <c r="F63" s="5" t="n">
        <v>334999</v>
      </c>
      <c r="G63" s="5" t="n">
        <v>334999</v>
      </c>
    </row>
    <row r="64">
      <c r="A64" s="4" t="inlineStr">
        <is>
          <t>Restricted cash, beginning of period</t>
        </is>
      </c>
      <c r="E64" s="5" t="n">
        <v>3462</v>
      </c>
      <c r="F64" s="5" t="n">
        <v>3019</v>
      </c>
      <c r="G64" s="5" t="n">
        <v>3019</v>
      </c>
    </row>
    <row r="65">
      <c r="A65" s="4" t="inlineStr">
        <is>
          <t>Cash and cash equivalents, end of period</t>
        </is>
      </c>
      <c r="B65" s="5" t="n">
        <v>235596</v>
      </c>
      <c r="C65" s="5" t="n">
        <v>304692</v>
      </c>
      <c r="D65" s="5" t="n">
        <v>235596</v>
      </c>
      <c r="E65" s="5" t="n">
        <v>235596</v>
      </c>
      <c r="F65" s="5" t="n">
        <v>304692</v>
      </c>
      <c r="G65" s="5" t="n">
        <v>427512</v>
      </c>
    </row>
    <row r="66">
      <c r="A66" s="4" t="inlineStr">
        <is>
          <t>Restricted cash, end of period</t>
        </is>
      </c>
      <c r="B66" s="6" t="n">
        <v>24236</v>
      </c>
      <c r="C66" s="6" t="n">
        <v>3559</v>
      </c>
      <c r="D66" s="6" t="n">
        <v>24236</v>
      </c>
      <c r="E66" s="5" t="n">
        <v>24236</v>
      </c>
      <c r="F66" s="5" t="n">
        <v>3559</v>
      </c>
      <c r="G66" s="6" t="n">
        <v>3462</v>
      </c>
    </row>
    <row r="67">
      <c r="A67" s="3" t="inlineStr">
        <is>
          <t>Supplemental disclosure of cash flow information:</t>
        </is>
      </c>
    </row>
    <row r="68">
      <c r="A68" s="4" t="inlineStr">
        <is>
          <t>Cash paid for interest</t>
        </is>
      </c>
      <c r="E68" s="5" t="n">
        <v>121257</v>
      </c>
      <c r="F68" s="5" t="n">
        <v>100929</v>
      </c>
    </row>
    <row r="69">
      <c r="A69" s="3" t="inlineStr">
        <is>
          <t>Supplemental disclosure of non-cash investing and financing activities:</t>
        </is>
      </c>
    </row>
    <row r="70">
      <c r="A70" s="4" t="inlineStr">
        <is>
          <t>Dividends accrued on common stock, redeemable common stock and vested restricted stock units</t>
        </is>
      </c>
      <c r="E70" s="5" t="n">
        <v>50000</v>
      </c>
      <c r="F70" s="5" t="n">
        <v>50000</v>
      </c>
    </row>
    <row r="71">
      <c r="A71" s="4" t="inlineStr">
        <is>
          <t>Dividends accrued on preferred stock</t>
        </is>
      </c>
      <c r="E71" s="5" t="n">
        <v>4</v>
      </c>
      <c r="F71" s="5" t="n">
        <v>8</v>
      </c>
    </row>
    <row r="72">
      <c r="A72" s="4" t="inlineStr">
        <is>
          <t>Dividends accrued on unvested restricted stock units</t>
        </is>
      </c>
      <c r="E72" s="5" t="n">
        <v>3192</v>
      </c>
      <c r="F72" s="5" t="n">
        <v>4033</v>
      </c>
    </row>
    <row r="73">
      <c r="A73" s="4" t="inlineStr">
        <is>
          <t>Loan principal payments held by servicer</t>
        </is>
      </c>
      <c r="E73" s="5" t="n">
        <v>252946</v>
      </c>
    </row>
    <row r="74">
      <c r="A74" s="4" t="inlineStr">
        <is>
          <t>Accrued financing costs</t>
        </is>
      </c>
      <c r="E74" s="5" t="n">
        <v>6251</v>
      </c>
      <c r="F74" s="5" t="n">
        <v>36</v>
      </c>
    </row>
    <row r="75">
      <c r="A75" s="4" t="inlineStr">
        <is>
          <t>Accrued offering costs</t>
        </is>
      </c>
      <c r="E75" s="5" t="n">
        <v>2231</v>
      </c>
      <c r="F75" s="6" t="n">
        <v>3403</v>
      </c>
    </row>
    <row r="76">
      <c r="A76" s="4" t="inlineStr">
        <is>
          <t>Working capital consolidated</t>
        </is>
      </c>
      <c r="E76" s="5" t="n">
        <v>-18546</v>
      </c>
    </row>
    <row r="77">
      <c r="A77" s="4" t="inlineStr">
        <is>
          <t>Settlement of loan receivable</t>
        </is>
      </c>
      <c r="E77" s="5" t="n">
        <v>-103901</v>
      </c>
    </row>
    <row r="78">
      <c r="A78" s="4" t="inlineStr">
        <is>
          <t>Real estate acquired in settlement of loan receivable</t>
        </is>
      </c>
      <c r="E78" s="5" t="n">
        <v>414000</v>
      </c>
    </row>
    <row r="79">
      <c r="A79" s="4" t="inlineStr">
        <is>
          <t>Assumption of debt related to real estate owned</t>
        </is>
      </c>
      <c r="E79" s="5" t="n">
        <v>-300000</v>
      </c>
    </row>
    <row r="80">
      <c r="A80" s="4" t="inlineStr">
        <is>
          <t>Conversion of restricted stock units to common shares - common stock</t>
        </is>
      </c>
      <c r="E80" s="5" t="n">
        <v>6</v>
      </c>
    </row>
    <row r="81">
      <c r="A81" s="4" t="inlineStr">
        <is>
          <t>Conversion of restricted stock units to common shares - additional paid in capital</t>
        </is>
      </c>
      <c r="E81" s="6" t="n">
        <v>-6</v>
      </c>
    </row>
  </sheetData>
  <mergeCells count="3">
    <mergeCell ref="A1:A2"/>
    <mergeCell ref="B1:C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6" customWidth="1" min="8" max="8"/>
    <col width="16" customWidth="1" min="9" max="9"/>
    <col width="16" customWidth="1" min="10" max="10"/>
  </cols>
  <sheetData>
    <row r="1">
      <c r="A1" s="1" t="inlineStr">
        <is>
          <t>Repurchase Agreements, Loan Participations Sold, Net, Notes Payable, Net, Secured Term Loan, Net and Debt Related to Real Estate Owned, Net - Additional Information (Details) - USD ($)</t>
        </is>
      </c>
      <c r="B1" s="2" t="inlineStr">
        <is>
          <t>1 Months Ended</t>
        </is>
      </c>
      <c r="C1" s="2" t="inlineStr">
        <is>
          <t>3 Months Ended</t>
        </is>
      </c>
      <c r="E1" s="2" t="inlineStr">
        <is>
          <t>9 Months Ended</t>
        </is>
      </c>
      <c r="G1" s="2" t="inlineStr">
        <is>
          <t>12 Months Ended</t>
        </is>
      </c>
    </row>
    <row r="2">
      <c r="B2" s="2" t="inlineStr">
        <is>
          <t>Jun. 02, 2021</t>
        </is>
      </c>
      <c r="C2" s="2" t="inlineStr">
        <is>
          <t>Sep. 30, 2021</t>
        </is>
      </c>
      <c r="D2" s="2" t="inlineStr">
        <is>
          <t>Sep. 30, 2020</t>
        </is>
      </c>
      <c r="E2" s="2" t="inlineStr">
        <is>
          <t>Sep. 30, 2021</t>
        </is>
      </c>
      <c r="F2" s="2" t="inlineStr">
        <is>
          <t>Sep. 30, 2020</t>
        </is>
      </c>
      <c r="G2" s="2" t="inlineStr">
        <is>
          <t>Dec. 31, 2020</t>
        </is>
      </c>
      <c r="H2" s="2" t="inlineStr">
        <is>
          <t>Feb. 08, 2021</t>
        </is>
      </c>
      <c r="I2" s="2" t="inlineStr">
        <is>
          <t>Dec. 01, 2020</t>
        </is>
      </c>
      <c r="J2" s="2" t="inlineStr">
        <is>
          <t>Aug. 09, 2019</t>
        </is>
      </c>
    </row>
    <row r="3">
      <c r="A3" s="3" t="inlineStr">
        <is>
          <t>Repurchase Agreement Counterparty [Line Items]</t>
        </is>
      </c>
    </row>
    <row r="4">
      <c r="A4" s="4" t="inlineStr">
        <is>
          <t>Secured term loan</t>
        </is>
      </c>
      <c r="I4" s="6" t="n">
        <v>325000000</v>
      </c>
      <c r="J4" s="6" t="n">
        <v>450000000</v>
      </c>
    </row>
    <row r="5">
      <c r="A5" s="4" t="inlineStr">
        <is>
          <t>Interest expense</t>
        </is>
      </c>
      <c r="C5" s="6" t="n">
        <v>48070000</v>
      </c>
      <c r="D5" s="6" t="n">
        <v>39740000</v>
      </c>
      <c r="E5" s="6" t="n">
        <v>151188000</v>
      </c>
      <c r="F5" s="6" t="n">
        <v>129081000</v>
      </c>
    </row>
    <row r="6">
      <c r="A6" s="4" t="inlineStr">
        <is>
          <t>General and administrative expenses</t>
        </is>
      </c>
      <c r="C6" s="5" t="n">
        <v>1330000</v>
      </c>
      <c r="D6" s="6" t="n">
        <v>1169000</v>
      </c>
      <c r="E6" s="6" t="n">
        <v>5393000</v>
      </c>
      <c r="F6" s="6" t="n">
        <v>4162000</v>
      </c>
    </row>
    <row r="7">
      <c r="A7" s="4" t="inlineStr">
        <is>
          <t>Secured Term Loan</t>
        </is>
      </c>
    </row>
    <row r="8">
      <c r="A8" s="3" t="inlineStr">
        <is>
          <t>Repurchase Agreement Counterparty [Line Items]</t>
        </is>
      </c>
    </row>
    <row r="9">
      <c r="A9" s="4" t="inlineStr">
        <is>
          <t>Principal payments</t>
        </is>
      </c>
      <c r="G9" s="6" t="n">
        <v>1900000</v>
      </c>
    </row>
    <row r="10">
      <c r="A10" s="4" t="inlineStr">
        <is>
          <t>Contractual Maturity Date</t>
        </is>
      </c>
      <c r="E10" s="4" t="inlineStr">
        <is>
          <t>Aug. 9,
		2026</t>
        </is>
      </c>
      <c r="G10" s="4" t="inlineStr">
        <is>
          <t>Aug. 9,
		2026</t>
        </is>
      </c>
    </row>
    <row r="11">
      <c r="A11" s="4" t="inlineStr">
        <is>
          <t>Repurchase Agreements</t>
        </is>
      </c>
    </row>
    <row r="12">
      <c r="A12" s="3" t="inlineStr">
        <is>
          <t>Repurchase Agreement Counterparty [Line Items]</t>
        </is>
      </c>
    </row>
    <row r="13">
      <c r="A13" s="4" t="inlineStr">
        <is>
          <t>Debt instrument repurchase guaranteed amount</t>
        </is>
      </c>
      <c r="C13" s="6" t="n">
        <v>786500000</v>
      </c>
      <c r="E13" s="6" t="n">
        <v>786500000</v>
      </c>
      <c r="G13" s="6" t="n">
        <v>701300000</v>
      </c>
    </row>
    <row r="14">
      <c r="A14" s="4" t="inlineStr">
        <is>
          <t>Real Estate Investment</t>
        </is>
      </c>
    </row>
    <row r="15">
      <c r="A15" s="3" t="inlineStr">
        <is>
          <t>Repurchase Agreement Counterparty [Line Items]</t>
        </is>
      </c>
    </row>
    <row r="16">
      <c r="A16" s="4" t="inlineStr">
        <is>
          <t>Principal payments</t>
        </is>
      </c>
      <c r="B16" s="6" t="n">
        <v>10000000</v>
      </c>
    </row>
    <row r="17">
      <c r="A17" s="4" t="inlineStr">
        <is>
          <t>Senior mortgage amount</t>
        </is>
      </c>
      <c r="H17" s="6" t="n">
        <v>300000000</v>
      </c>
    </row>
    <row r="18">
      <c r="A18" s="4" t="inlineStr">
        <is>
          <t>Contractual Maturity Date</t>
        </is>
      </c>
      <c r="B18" s="4" t="inlineStr">
        <is>
          <t>Feb. 9,
		2024</t>
        </is>
      </c>
    </row>
    <row r="19">
      <c r="A19" s="4" t="inlineStr">
        <is>
          <t>Debt instrument, Fee amount</t>
        </is>
      </c>
      <c r="B19" s="6" t="n">
        <v>7600</v>
      </c>
    </row>
    <row r="20">
      <c r="A20" s="4" t="inlineStr">
        <is>
          <t>Interest expense</t>
        </is>
      </c>
      <c r="B20" s="5" t="n">
        <v>6300000</v>
      </c>
    </row>
    <row r="21">
      <c r="A21" s="4" t="inlineStr">
        <is>
          <t>General and administrative expenses</t>
        </is>
      </c>
      <c r="B21" s="5" t="n">
        <v>1100000</v>
      </c>
    </row>
    <row r="22">
      <c r="A22" s="4" t="inlineStr">
        <is>
          <t>Debt issuance costs</t>
        </is>
      </c>
      <c r="B22" s="6" t="n">
        <v>200000</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3" customWidth="1" min="6" max="6"/>
  </cols>
  <sheetData>
    <row r="1">
      <c r="A1" s="1" t="inlineStr">
        <is>
          <t>Repurchase Agreements, Loan Participations Sold, Net, Notes Payable, Net, Secured Term Loan, Net and Debt Related to Real Estate Owned, Net - Summary of Loan Participations Sold (Details) - USD ($) $ in Thousands</t>
        </is>
      </c>
      <c r="C1" s="2" t="inlineStr">
        <is>
          <t>9 Months Ended</t>
        </is>
      </c>
      <c r="E1" s="2" t="inlineStr">
        <is>
          <t>12 Months Ended</t>
        </is>
      </c>
    </row>
    <row r="2">
      <c r="C2" s="2" t="inlineStr">
        <is>
          <t>Sep. 30, 2021</t>
        </is>
      </c>
      <c r="E2" s="2" t="inlineStr">
        <is>
          <t>Dec. 31, 2020</t>
        </is>
      </c>
    </row>
    <row r="3">
      <c r="A3" s="4" t="inlineStr">
        <is>
          <t>Loan Participations Sold</t>
        </is>
      </c>
    </row>
    <row r="4">
      <c r="A4" s="3" t="inlineStr">
        <is>
          <t>Loan Participations Sold [Line Items]</t>
        </is>
      </c>
    </row>
    <row r="5">
      <c r="A5" s="4" t="inlineStr">
        <is>
          <t>Financing Costs</t>
        </is>
      </c>
      <c r="C5" s="6" t="n">
        <v>6459</v>
      </c>
      <c r="E5" s="6" t="n">
        <v>7718</v>
      </c>
    </row>
    <row r="6">
      <c r="A6" s="4" t="inlineStr">
        <is>
          <t>Interest Rate</t>
        </is>
      </c>
      <c r="C6" s="4" t="inlineStr">
        <is>
          <t>6.27%</t>
        </is>
      </c>
      <c r="E6" s="4" t="inlineStr">
        <is>
          <t>6.93%</t>
        </is>
      </c>
    </row>
    <row r="7">
      <c r="A7" s="4" t="inlineStr">
        <is>
          <t>Par Value</t>
        </is>
      </c>
      <c r="C7" s="6" t="n">
        <v>525447</v>
      </c>
      <c r="E7" s="6" t="n">
        <v>519420</v>
      </c>
    </row>
    <row r="8">
      <c r="A8" s="4" t="inlineStr">
        <is>
          <t>Carrying value</t>
        </is>
      </c>
      <c r="C8" s="5" t="n">
        <v>524518</v>
      </c>
      <c r="E8" s="5" t="n">
        <v>516484</v>
      </c>
    </row>
    <row r="9">
      <c r="A9" s="4" t="inlineStr">
        <is>
          <t>Loan held by company</t>
        </is>
      </c>
      <c r="C9" s="6" t="n">
        <v>1018944</v>
      </c>
      <c r="E9" s="6" t="n">
        <v>888232</v>
      </c>
    </row>
    <row r="10">
      <c r="A10" s="4" t="inlineStr">
        <is>
          <t>Stated Rate</t>
        </is>
      </c>
      <c r="B10" s="4" t="inlineStr">
        <is>
          <t>[1]</t>
        </is>
      </c>
      <c r="E10" s="4" t="inlineStr">
        <is>
          <t>L + 5.09%</t>
        </is>
      </c>
    </row>
    <row r="11">
      <c r="A11" s="4" t="inlineStr">
        <is>
          <t>Variable Loan [Member]</t>
        </is>
      </c>
    </row>
    <row r="12">
      <c r="A12" s="3" t="inlineStr">
        <is>
          <t>Loan Participations Sold [Line Items]</t>
        </is>
      </c>
    </row>
    <row r="13">
      <c r="A13" s="4" t="inlineStr">
        <is>
          <t>Contractual Maturity Date</t>
        </is>
      </c>
      <c r="B13" s="4" t="inlineStr">
        <is>
          <t>[2]</t>
        </is>
      </c>
      <c r="C13" s="4" t="inlineStr">
        <is>
          <t>Aug. 1,
		2022</t>
        </is>
      </c>
      <c r="E13" s="4" t="inlineStr">
        <is>
          <t>Aug. 1,
		2022</t>
        </is>
      </c>
    </row>
    <row r="14">
      <c r="A14" s="4" t="inlineStr">
        <is>
          <t>Maximum Extension Date</t>
        </is>
      </c>
      <c r="B14" s="4" t="inlineStr">
        <is>
          <t>[2]</t>
        </is>
      </c>
      <c r="C14" s="4" t="inlineStr">
        <is>
          <t>Aug. 1,
		2023</t>
        </is>
      </c>
      <c r="E14" s="4" t="inlineStr">
        <is>
          <t>Aug. 1,
		2023</t>
        </is>
      </c>
    </row>
    <row r="15">
      <c r="A15" s="4" t="inlineStr">
        <is>
          <t>Stated Rate (1)</t>
        </is>
      </c>
      <c r="B15" s="4" t="inlineStr">
        <is>
          <t>[2]</t>
        </is>
      </c>
      <c r="C15" s="4" t="inlineStr">
        <is>
          <t>L + 3.10%</t>
        </is>
      </c>
      <c r="D15" s="4" t="inlineStr">
        <is>
          <t>[3]</t>
        </is>
      </c>
      <c r="E15" s="4" t="inlineStr">
        <is>
          <t>L + 3.10%</t>
        </is>
      </c>
      <c r="F15" s="4" t="inlineStr">
        <is>
          <t>[1]</t>
        </is>
      </c>
    </row>
    <row r="16">
      <c r="A16" s="4" t="inlineStr">
        <is>
          <t>Financing Costs</t>
        </is>
      </c>
      <c r="B16" s="4" t="inlineStr">
        <is>
          <t>[2]</t>
        </is>
      </c>
      <c r="C16" s="6" t="n">
        <v>3531</v>
      </c>
      <c r="E16" s="6" t="n">
        <v>3531</v>
      </c>
    </row>
    <row r="17">
      <c r="A17" s="4" t="inlineStr">
        <is>
          <t>Interest Rate</t>
        </is>
      </c>
      <c r="B17" s="4" t="inlineStr">
        <is>
          <t>[2]</t>
        </is>
      </c>
      <c r="C17" s="4" t="inlineStr">
        <is>
          <t>4.95%</t>
        </is>
      </c>
      <c r="E17" s="4" t="inlineStr">
        <is>
          <t>4.95%</t>
        </is>
      </c>
    </row>
    <row r="18">
      <c r="A18" s="4" t="inlineStr">
        <is>
          <t>Par Value</t>
        </is>
      </c>
      <c r="B18" s="4" t="inlineStr">
        <is>
          <t>[2]</t>
        </is>
      </c>
      <c r="C18" s="6" t="n">
        <v>189750</v>
      </c>
      <c r="E18" s="6" t="n">
        <v>189750</v>
      </c>
    </row>
    <row r="19">
      <c r="A19" s="4" t="inlineStr">
        <is>
          <t>Carrying value</t>
        </is>
      </c>
      <c r="B19" s="4" t="inlineStr">
        <is>
          <t>[2]</t>
        </is>
      </c>
      <c r="C19" s="5" t="n">
        <v>189345</v>
      </c>
      <c r="E19" s="5" t="n">
        <v>188995</v>
      </c>
    </row>
    <row r="20">
      <c r="A20" s="4" t="inlineStr">
        <is>
          <t>Loan held by company</t>
        </is>
      </c>
      <c r="B20" s="4" t="inlineStr">
        <is>
          <t>[2]</t>
        </is>
      </c>
      <c r="C20" s="6" t="n">
        <v>371546</v>
      </c>
      <c r="E20" s="6" t="n">
        <v>370541</v>
      </c>
    </row>
    <row r="21">
      <c r="A21" s="4" t="inlineStr">
        <is>
          <t>Variable Loan [Member]</t>
        </is>
      </c>
    </row>
    <row r="22">
      <c r="A22" s="3" t="inlineStr">
        <is>
          <t>Loan Participations Sold [Line Items]</t>
        </is>
      </c>
    </row>
    <row r="23">
      <c r="A23" s="4" t="inlineStr">
        <is>
          <t>Contractual Maturity Date</t>
        </is>
      </c>
      <c r="B23" s="4" t="inlineStr">
        <is>
          <t>[4]</t>
        </is>
      </c>
      <c r="C23" s="4" t="inlineStr">
        <is>
          <t>Aug. 20,
		2022</t>
        </is>
      </c>
      <c r="E23" s="4" t="inlineStr">
        <is>
          <t>Aug. 20,
		2022</t>
        </is>
      </c>
    </row>
    <row r="24">
      <c r="A24" s="4" t="inlineStr">
        <is>
          <t>Maximum Extension Date</t>
        </is>
      </c>
      <c r="B24" s="4" t="inlineStr">
        <is>
          <t>[4]</t>
        </is>
      </c>
      <c r="C24" s="4" t="inlineStr">
        <is>
          <t>Aug. 20,
		2024</t>
        </is>
      </c>
      <c r="E24" s="4" t="inlineStr">
        <is>
          <t>Aug. 20,
		2024</t>
        </is>
      </c>
    </row>
    <row r="25">
      <c r="A25" s="4" t="inlineStr">
        <is>
          <t>Stated Rate (1)</t>
        </is>
      </c>
      <c r="B25" s="4" t="inlineStr">
        <is>
          <t>[4]</t>
        </is>
      </c>
      <c r="C25" s="4" t="inlineStr">
        <is>
          <t>L + 3.50%</t>
        </is>
      </c>
      <c r="D25" s="4" t="inlineStr">
        <is>
          <t>[3]</t>
        </is>
      </c>
      <c r="E25" s="4" t="inlineStr">
        <is>
          <t>L + 3.50%</t>
        </is>
      </c>
      <c r="F25" s="4" t="inlineStr">
        <is>
          <t>[1]</t>
        </is>
      </c>
    </row>
    <row r="26">
      <c r="A26" s="4" t="inlineStr">
        <is>
          <t>Financing Costs</t>
        </is>
      </c>
      <c r="B26" s="4" t="inlineStr">
        <is>
          <t>[4]</t>
        </is>
      </c>
      <c r="C26" s="6" t="n">
        <v>1634</v>
      </c>
      <c r="E26" s="6" t="n">
        <v>1634</v>
      </c>
    </row>
    <row r="27">
      <c r="A27" s="4" t="inlineStr">
        <is>
          <t>Interest Rate</t>
        </is>
      </c>
      <c r="B27" s="4" t="inlineStr">
        <is>
          <t>[4]</t>
        </is>
      </c>
      <c r="C27" s="4" t="inlineStr">
        <is>
          <t>5.25%</t>
        </is>
      </c>
      <c r="E27" s="4" t="inlineStr">
        <is>
          <t>5.25%</t>
        </is>
      </c>
    </row>
    <row r="28">
      <c r="A28" s="4" t="inlineStr">
        <is>
          <t>Par Value</t>
        </is>
      </c>
      <c r="B28" s="4" t="inlineStr">
        <is>
          <t>[4]</t>
        </is>
      </c>
      <c r="C28" s="6" t="n">
        <v>218609</v>
      </c>
      <c r="E28" s="6" t="n">
        <v>138071</v>
      </c>
    </row>
    <row r="29">
      <c r="A29" s="4" t="inlineStr">
        <is>
          <t>Carrying value</t>
        </is>
      </c>
      <c r="B29" s="4" t="inlineStr">
        <is>
          <t>[4]</t>
        </is>
      </c>
      <c r="C29" s="5" t="n">
        <v>218275</v>
      </c>
      <c r="E29" s="5" t="n">
        <v>136843</v>
      </c>
    </row>
    <row r="30">
      <c r="A30" s="4" t="inlineStr">
        <is>
          <t>Loan held by company</t>
        </is>
      </c>
      <c r="B30" s="4" t="inlineStr">
        <is>
          <t>[4]</t>
        </is>
      </c>
      <c r="C30" s="6" t="n">
        <v>284883</v>
      </c>
      <c r="E30" s="6" t="n">
        <v>177732</v>
      </c>
    </row>
    <row r="31">
      <c r="A31" s="4" t="inlineStr">
        <is>
          <t>Variable Loan [Member]</t>
        </is>
      </c>
    </row>
    <row r="32">
      <c r="A32" s="3" t="inlineStr">
        <is>
          <t>Loan Participations Sold [Line Items]</t>
        </is>
      </c>
    </row>
    <row r="33">
      <c r="A33" s="4" t="inlineStr">
        <is>
          <t>Contractual Maturity Date</t>
        </is>
      </c>
      <c r="C33" s="4" t="inlineStr">
        <is>
          <t>Nov. 9,
		2021</t>
        </is>
      </c>
      <c r="D33" s="4" t="inlineStr">
        <is>
          <t>[5]</t>
        </is>
      </c>
      <c r="E33" s="4" t="inlineStr">
        <is>
          <t>Mar. 21,
		2021</t>
        </is>
      </c>
      <c r="F33" s="4" t="inlineStr">
        <is>
          <t>[6]</t>
        </is>
      </c>
    </row>
    <row r="34">
      <c r="A34" s="4" t="inlineStr">
        <is>
          <t>Maximum Extension Date</t>
        </is>
      </c>
      <c r="C34" s="4" t="inlineStr">
        <is>
          <t>Sep. 9,
		2024</t>
        </is>
      </c>
      <c r="D34" s="4" t="inlineStr">
        <is>
          <t>[5]</t>
        </is>
      </c>
      <c r="E34" s="4" t="inlineStr">
        <is>
          <t>Mar. 21,
		2023</t>
        </is>
      </c>
      <c r="F34" s="4" t="inlineStr">
        <is>
          <t>[6]</t>
        </is>
      </c>
    </row>
    <row r="35">
      <c r="A35" s="4" t="inlineStr">
        <is>
          <t>Stated Rate (1)</t>
        </is>
      </c>
      <c r="C35" s="4" t="inlineStr">
        <is>
          <t>L + 5.60%</t>
        </is>
      </c>
      <c r="D35" s="4" t="inlineStr">
        <is>
          <t>[3],[5]</t>
        </is>
      </c>
      <c r="E35" s="4" t="inlineStr">
        <is>
          <t>L + 2.75%</t>
        </is>
      </c>
      <c r="F35" s="4" t="inlineStr">
        <is>
          <t>[1],[6]</t>
        </is>
      </c>
    </row>
    <row r="36">
      <c r="A36" s="4" t="inlineStr">
        <is>
          <t>Financing Costs</t>
        </is>
      </c>
      <c r="C36" s="6" t="n">
        <v>418</v>
      </c>
      <c r="D36" s="4" t="inlineStr">
        <is>
          <t>[5]</t>
        </is>
      </c>
      <c r="E36" s="6" t="n">
        <v>583</v>
      </c>
      <c r="F36" s="4" t="inlineStr">
        <is>
          <t>[6]</t>
        </is>
      </c>
    </row>
    <row r="37">
      <c r="A37" s="4" t="inlineStr">
        <is>
          <t>Interest Rate</t>
        </is>
      </c>
      <c r="C37" s="4" t="inlineStr">
        <is>
          <t>7.60%</t>
        </is>
      </c>
      <c r="D37" s="4" t="inlineStr">
        <is>
          <t>[5]</t>
        </is>
      </c>
      <c r="E37" s="4" t="inlineStr">
        <is>
          <t>4.19%</t>
        </is>
      </c>
      <c r="F37" s="4" t="inlineStr">
        <is>
          <t>[6]</t>
        </is>
      </c>
    </row>
    <row r="38">
      <c r="A38" s="4" t="inlineStr">
        <is>
          <t>Par Value</t>
        </is>
      </c>
      <c r="C38" s="6" t="n">
        <v>49535</v>
      </c>
      <c r="D38" s="4" t="inlineStr">
        <is>
          <t>[5]</t>
        </is>
      </c>
      <c r="E38" s="6" t="n">
        <v>27582</v>
      </c>
      <c r="F38" s="4" t="inlineStr">
        <is>
          <t>[6]</t>
        </is>
      </c>
    </row>
    <row r="39">
      <c r="A39" s="4" t="inlineStr">
        <is>
          <t>Carrying value</t>
        </is>
      </c>
      <c r="C39" s="5" t="n">
        <v>49662</v>
      </c>
      <c r="D39" s="4" t="inlineStr">
        <is>
          <t>[5]</t>
        </is>
      </c>
      <c r="E39" s="5" t="n">
        <v>27493</v>
      </c>
      <c r="F39" s="4" t="inlineStr">
        <is>
          <t>[6]</t>
        </is>
      </c>
    </row>
    <row r="40">
      <c r="A40" s="4" t="inlineStr">
        <is>
          <t>Loan held by company</t>
        </is>
      </c>
      <c r="C40" s="6" t="n">
        <v>121673</v>
      </c>
      <c r="D40" s="4" t="inlineStr">
        <is>
          <t>[5]</t>
        </is>
      </c>
      <c r="E40" s="6" t="n">
        <v>49710</v>
      </c>
      <c r="F40" s="4" t="inlineStr">
        <is>
          <t>[6]</t>
        </is>
      </c>
    </row>
    <row r="41">
      <c r="A41" s="4" t="inlineStr">
        <is>
          <t>Variable Loan [Member]</t>
        </is>
      </c>
    </row>
    <row r="42">
      <c r="A42" s="3" t="inlineStr">
        <is>
          <t>Loan Participations Sold [Line Items]</t>
        </is>
      </c>
    </row>
    <row r="43">
      <c r="A43" s="4" t="inlineStr">
        <is>
          <t>Contractual Maturity Date</t>
        </is>
      </c>
      <c r="C43" s="4" t="inlineStr">
        <is>
          <t>Nov. 9,
		2021</t>
        </is>
      </c>
      <c r="D43" s="4" t="inlineStr">
        <is>
          <t>[5]</t>
        </is>
      </c>
      <c r="E43" s="4" t="inlineStr">
        <is>
          <t>Sep. 9,
		2021</t>
        </is>
      </c>
      <c r="F43" s="4" t="inlineStr">
        <is>
          <t>[7]</t>
        </is>
      </c>
    </row>
    <row r="44">
      <c r="A44" s="4" t="inlineStr">
        <is>
          <t>Maximum Extension Date</t>
        </is>
      </c>
      <c r="C44" s="4" t="inlineStr">
        <is>
          <t>Sep. 9,
		2024</t>
        </is>
      </c>
      <c r="D44" s="4" t="inlineStr">
        <is>
          <t>[5]</t>
        </is>
      </c>
      <c r="E44" s="4" t="inlineStr">
        <is>
          <t>Sep. 9,
		2024</t>
        </is>
      </c>
      <c r="F44" s="4" t="inlineStr">
        <is>
          <t>[7]</t>
        </is>
      </c>
    </row>
    <row r="45">
      <c r="A45" s="4" t="inlineStr">
        <is>
          <t>Stated Rate (1)</t>
        </is>
      </c>
      <c r="C45" s="4" t="inlineStr">
        <is>
          <t>L + 11.70%</t>
        </is>
      </c>
      <c r="D45" s="4" t="inlineStr">
        <is>
          <t>[3],[5]</t>
        </is>
      </c>
      <c r="E45" s="4" t="inlineStr">
        <is>
          <t>L + 5.60%</t>
        </is>
      </c>
      <c r="F45" s="4" t="inlineStr">
        <is>
          <t>[1],[7]</t>
        </is>
      </c>
    </row>
    <row r="46">
      <c r="A46" s="4" t="inlineStr">
        <is>
          <t>Financing Costs</t>
        </is>
      </c>
      <c r="C46" s="6" t="n">
        <v>401</v>
      </c>
      <c r="D46" s="4" t="inlineStr">
        <is>
          <t>[5]</t>
        </is>
      </c>
      <c r="E46" s="6" t="n">
        <v>418</v>
      </c>
      <c r="F46" s="4" t="inlineStr">
        <is>
          <t>[7]</t>
        </is>
      </c>
    </row>
    <row r="47">
      <c r="A47" s="4" t="inlineStr">
        <is>
          <t>Interest Rate</t>
        </is>
      </c>
      <c r="C47" s="4" t="inlineStr">
        <is>
          <t>13.70%</t>
        </is>
      </c>
      <c r="D47" s="4" t="inlineStr">
        <is>
          <t>[5]</t>
        </is>
      </c>
      <c r="E47" s="4" t="inlineStr">
        <is>
          <t>7.60%</t>
        </is>
      </c>
      <c r="F47" s="4" t="inlineStr">
        <is>
          <t>[7]</t>
        </is>
      </c>
    </row>
    <row r="48">
      <c r="A48" s="4" t="inlineStr">
        <is>
          <t>Par Value</t>
        </is>
      </c>
      <c r="C48" s="6" t="n">
        <v>47553</v>
      </c>
      <c r="D48" s="4" t="inlineStr">
        <is>
          <t>[5]</t>
        </is>
      </c>
      <c r="E48" s="6" t="n">
        <v>44645</v>
      </c>
      <c r="F48" s="4" t="inlineStr">
        <is>
          <t>[7]</t>
        </is>
      </c>
    </row>
    <row r="49">
      <c r="A49" s="4" t="inlineStr">
        <is>
          <t>Carrying value</t>
        </is>
      </c>
      <c r="C49" s="5" t="n">
        <v>47676</v>
      </c>
      <c r="D49" s="4" t="inlineStr">
        <is>
          <t>[5]</t>
        </is>
      </c>
      <c r="E49" s="5" t="n">
        <v>44479</v>
      </c>
      <c r="F49" s="4" t="inlineStr">
        <is>
          <t>[7]</t>
        </is>
      </c>
    </row>
    <row r="50">
      <c r="A50" s="4" t="inlineStr">
        <is>
          <t>Loan held by company</t>
        </is>
      </c>
      <c r="C50" s="6" t="n">
        <v>116806</v>
      </c>
      <c r="D50" s="4" t="inlineStr">
        <is>
          <t>[5]</t>
        </is>
      </c>
      <c r="E50" s="6" t="n">
        <v>109007</v>
      </c>
      <c r="F50" s="4" t="inlineStr">
        <is>
          <t>[7]</t>
        </is>
      </c>
    </row>
    <row r="51">
      <c r="A51" s="4" t="inlineStr">
        <is>
          <t>Variable Loan [Member]</t>
        </is>
      </c>
    </row>
    <row r="52">
      <c r="A52" s="3" t="inlineStr">
        <is>
          <t>Loan Participations Sold [Line Items]</t>
        </is>
      </c>
    </row>
    <row r="53">
      <c r="A53" s="4" t="inlineStr">
        <is>
          <t>Contractual Maturity Date</t>
        </is>
      </c>
      <c r="B53" s="4" t="inlineStr">
        <is>
          <t>[7]</t>
        </is>
      </c>
      <c r="E53" s="4" t="inlineStr">
        <is>
          <t>Sep. 9,
		2021</t>
        </is>
      </c>
    </row>
    <row r="54">
      <c r="A54" s="4" t="inlineStr">
        <is>
          <t>Maximum Extension Date</t>
        </is>
      </c>
      <c r="B54" s="4" t="inlineStr">
        <is>
          <t>[7]</t>
        </is>
      </c>
      <c r="E54" s="4" t="inlineStr">
        <is>
          <t>Sep. 9,
		2024</t>
        </is>
      </c>
    </row>
    <row r="55">
      <c r="A55" s="4" t="inlineStr">
        <is>
          <t>Stated Rate (1)</t>
        </is>
      </c>
      <c r="C55" s="4" t="inlineStr">
        <is>
          <t>L + 4.33%</t>
        </is>
      </c>
      <c r="D55" s="4" t="inlineStr">
        <is>
          <t>[3]</t>
        </is>
      </c>
      <c r="E55" s="4" t="inlineStr">
        <is>
          <t>L + 11.70%</t>
        </is>
      </c>
      <c r="F55" s="4" t="inlineStr">
        <is>
          <t>[1],[7]</t>
        </is>
      </c>
    </row>
    <row r="56">
      <c r="A56" s="4" t="inlineStr">
        <is>
          <t>Financing Costs</t>
        </is>
      </c>
      <c r="C56" s="6" t="n">
        <v>5984</v>
      </c>
      <c r="E56" s="6" t="n">
        <v>401</v>
      </c>
      <c r="F56" s="4" t="inlineStr">
        <is>
          <t>[7]</t>
        </is>
      </c>
    </row>
    <row r="57">
      <c r="A57" s="4" t="inlineStr">
        <is>
          <t>Interest Rate</t>
        </is>
      </c>
      <c r="C57" s="4" t="inlineStr">
        <is>
          <t>6.16%</t>
        </is>
      </c>
      <c r="E57" s="4" t="inlineStr">
        <is>
          <t>13.70%</t>
        </is>
      </c>
      <c r="F57" s="4" t="inlineStr">
        <is>
          <t>[7]</t>
        </is>
      </c>
    </row>
    <row r="58">
      <c r="A58" s="4" t="inlineStr">
        <is>
          <t>Par Value</t>
        </is>
      </c>
      <c r="C58" s="6" t="n">
        <v>505447</v>
      </c>
      <c r="E58" s="6" t="n">
        <v>42859</v>
      </c>
      <c r="F58" s="4" t="inlineStr">
        <is>
          <t>[7]</t>
        </is>
      </c>
    </row>
    <row r="59">
      <c r="A59" s="4" t="inlineStr">
        <is>
          <t>Carrying value</t>
        </is>
      </c>
      <c r="C59" s="5" t="n">
        <v>504958</v>
      </c>
      <c r="E59" s="5" t="n">
        <v>42701</v>
      </c>
      <c r="F59" s="4" t="inlineStr">
        <is>
          <t>[7]</t>
        </is>
      </c>
    </row>
    <row r="60">
      <c r="A60" s="4" t="inlineStr">
        <is>
          <t>Loan held by company</t>
        </is>
      </c>
      <c r="C60" s="6" t="n">
        <v>894908</v>
      </c>
      <c r="E60" s="6" t="n">
        <v>104649</v>
      </c>
      <c r="F60" s="4" t="inlineStr">
        <is>
          <t>[7]</t>
        </is>
      </c>
    </row>
    <row r="61">
      <c r="A61" s="4" t="inlineStr">
        <is>
          <t>Fixed Loan</t>
        </is>
      </c>
    </row>
    <row r="62">
      <c r="A62" s="3" t="inlineStr">
        <is>
          <t>Loan Participations Sold [Line Items]</t>
        </is>
      </c>
    </row>
    <row r="63">
      <c r="A63" s="4" t="inlineStr">
        <is>
          <t>Contractual Maturity Date</t>
        </is>
      </c>
      <c r="C63" s="4" t="inlineStr">
        <is>
          <t>Dec. 31,
		2024</t>
        </is>
      </c>
    </row>
    <row r="64">
      <c r="A64" s="4" t="inlineStr">
        <is>
          <t>Maximum Extension Date</t>
        </is>
      </c>
      <c r="C64" s="4" t="inlineStr">
        <is>
          <t>Dec. 31,
		2025</t>
        </is>
      </c>
    </row>
    <row r="65">
      <c r="A65" s="4" t="inlineStr">
        <is>
          <t>Stated Rate (1)</t>
        </is>
      </c>
      <c r="B65" s="4" t="inlineStr">
        <is>
          <t>[3]</t>
        </is>
      </c>
      <c r="C65" s="4" t="inlineStr">
        <is>
          <t>9.00%</t>
        </is>
      </c>
    </row>
    <row r="66">
      <c r="A66" s="4" t="inlineStr">
        <is>
          <t>Financing Costs</t>
        </is>
      </c>
      <c r="C66" s="6" t="n">
        <v>475</v>
      </c>
    </row>
    <row r="67">
      <c r="A67" s="4" t="inlineStr">
        <is>
          <t>Interest Rate</t>
        </is>
      </c>
      <c r="C67" s="4" t="inlineStr">
        <is>
          <t>9.00%</t>
        </is>
      </c>
    </row>
    <row r="68">
      <c r="A68" s="4" t="inlineStr">
        <is>
          <t>Par Value</t>
        </is>
      </c>
      <c r="C68" s="6" t="n">
        <v>20000</v>
      </c>
    </row>
    <row r="69">
      <c r="A69" s="4" t="inlineStr">
        <is>
          <t>Carrying value</t>
        </is>
      </c>
      <c r="C69" s="5" t="n">
        <v>19560</v>
      </c>
    </row>
    <row r="70">
      <c r="A70" s="4" t="inlineStr">
        <is>
          <t>Loan held by company</t>
        </is>
      </c>
      <c r="C70" s="6" t="n">
        <v>124036</v>
      </c>
    </row>
    <row r="71">
      <c r="A71" s="4" t="inlineStr">
        <is>
          <t>Variable Loan Six</t>
        </is>
      </c>
    </row>
    <row r="72">
      <c r="A72" s="3" t="inlineStr">
        <is>
          <t>Loan Participations Sold [Line Items]</t>
        </is>
      </c>
    </row>
    <row r="73">
      <c r="A73" s="4" t="inlineStr">
        <is>
          <t>Contractual Maturity Date</t>
        </is>
      </c>
      <c r="B73" s="4" t="inlineStr">
        <is>
          <t>[8]</t>
        </is>
      </c>
      <c r="E73" s="4" t="inlineStr">
        <is>
          <t>Sep. 9,
		2022</t>
        </is>
      </c>
    </row>
    <row r="74">
      <c r="A74" s="4" t="inlineStr">
        <is>
          <t>Maximum Extension Date</t>
        </is>
      </c>
      <c r="B74" s="4" t="inlineStr">
        <is>
          <t>[8]</t>
        </is>
      </c>
      <c r="E74" s="4" t="inlineStr">
        <is>
          <t>Sep. 9,
		2024</t>
        </is>
      </c>
    </row>
    <row r="75">
      <c r="A75" s="4" t="inlineStr">
        <is>
          <t>Stated Rate (1)</t>
        </is>
      </c>
      <c r="B75" s="4" t="inlineStr">
        <is>
          <t>[1],[8]</t>
        </is>
      </c>
      <c r="E75" s="4" t="inlineStr">
        <is>
          <t>L + 9.75%</t>
        </is>
      </c>
    </row>
    <row r="76">
      <c r="A76" s="4" t="inlineStr">
        <is>
          <t>Financing Costs</t>
        </is>
      </c>
      <c r="B76" s="4" t="inlineStr">
        <is>
          <t>[8]</t>
        </is>
      </c>
      <c r="E76" s="6" t="n">
        <v>1151</v>
      </c>
    </row>
    <row r="77">
      <c r="A77" s="4" t="inlineStr">
        <is>
          <t>Interest Rate</t>
        </is>
      </c>
      <c r="B77" s="4" t="inlineStr">
        <is>
          <t>[8]</t>
        </is>
      </c>
      <c r="E77" s="4" t="inlineStr">
        <is>
          <t>11.65%</t>
        </is>
      </c>
    </row>
    <row r="78">
      <c r="A78" s="4" t="inlineStr">
        <is>
          <t>Par Value</t>
        </is>
      </c>
      <c r="B78" s="4" t="inlineStr">
        <is>
          <t>[8]</t>
        </is>
      </c>
      <c r="E78" s="6" t="n">
        <v>76513</v>
      </c>
    </row>
    <row r="79">
      <c r="A79" s="4" t="inlineStr">
        <is>
          <t>Carrying value</t>
        </is>
      </c>
      <c r="B79" s="4" t="inlineStr">
        <is>
          <t>[8]</t>
        </is>
      </c>
      <c r="E79" s="5" t="n">
        <v>75973</v>
      </c>
    </row>
    <row r="80">
      <c r="A80" s="4" t="inlineStr">
        <is>
          <t>Loan held by company</t>
        </is>
      </c>
      <c r="B80" s="4" t="inlineStr">
        <is>
          <t>[8]</t>
        </is>
      </c>
      <c r="E80" s="6" t="n">
        <v>76593</v>
      </c>
    </row>
    <row r="81"/>
    <row r="82">
      <c r="A82" s="4" t="inlineStr">
        <is>
          <t>[1]</t>
        </is>
      </c>
      <c r="B82" s="4" t="inlineStr">
        <is>
          <t>One-month LIBOR as of December 31, 2020 was 0.14%. Weighted average is based on outstanding principal as of December 31, 2020.</t>
        </is>
      </c>
    </row>
    <row r="83">
      <c r="A83" s="4" t="inlineStr">
        <is>
          <t>[2]</t>
        </is>
      </c>
      <c r="B83" s="4" t="inlineStr">
        <is>
          <t>This financing has a LIBOR floor of 1.85%</t>
        </is>
      </c>
    </row>
    <row r="84">
      <c r="A84" s="4" t="inlineStr">
        <is>
          <t>[3]</t>
        </is>
      </c>
      <c r="B84" s="4" t="inlineStr">
        <is>
          <t>One-month LIBOR as of September 30, 2021 was 0.08%. Weighted average is based on outstanding principal as of September 30, 2021</t>
        </is>
      </c>
    </row>
    <row r="85">
      <c r="A85" s="4" t="inlineStr">
        <is>
          <t>[4]</t>
        </is>
      </c>
      <c r="B85" s="4" t="inlineStr">
        <is>
          <t>This financing has a LIBOR floor of 1.75%</t>
        </is>
      </c>
    </row>
    <row r="86">
      <c r="A86" s="4" t="inlineStr">
        <is>
          <t>[5]</t>
        </is>
      </c>
      <c r="B86" s="4" t="inlineStr">
        <is>
          <t>This financing has a LIBOR floor of 2.00%. This financing was repaid in full on December 9, 2021</t>
        </is>
      </c>
    </row>
    <row r="87">
      <c r="A87" s="4" t="inlineStr">
        <is>
          <t>[6]</t>
        </is>
      </c>
      <c r="B87" s="4" t="inlineStr">
        <is>
          <t>This financing has a LIBOR floor of 1.44%</t>
        </is>
      </c>
    </row>
    <row r="88">
      <c r="A88" s="4" t="inlineStr">
        <is>
          <t>[7]</t>
        </is>
      </c>
      <c r="B88" s="4" t="inlineStr">
        <is>
          <t>This financing has a LIBOR floor of 2.00%</t>
        </is>
      </c>
    </row>
    <row r="89">
      <c r="A89" s="4" t="inlineStr">
        <is>
          <t>[8]</t>
        </is>
      </c>
      <c r="B89" s="4" t="inlineStr">
        <is>
          <t>This financing has a LIBOR floor of 1.90%</t>
        </is>
      </c>
    </row>
  </sheetData>
  <mergeCells count="14">
    <mergeCell ref="A1:B2"/>
    <mergeCell ref="C1:D1"/>
    <mergeCell ref="E1:F1"/>
    <mergeCell ref="C2:D2"/>
    <mergeCell ref="E2:F2"/>
    <mergeCell ref="A81:E81"/>
    <mergeCell ref="B82:E82"/>
    <mergeCell ref="B83:E83"/>
    <mergeCell ref="B84:E84"/>
    <mergeCell ref="B85:E85"/>
    <mergeCell ref="B86:E86"/>
    <mergeCell ref="B87:E87"/>
    <mergeCell ref="B88:E88"/>
    <mergeCell ref="B89:E8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purchase Agreements, Loan Participations Sold, Net, Notes Payable, Net, Secured Term Loan, Net and Debt Related to Real Estate Owned, Net - Summary of Loan Participations Sold (Parenthetical) (Details)</t>
        </is>
      </c>
      <c r="B1" s="2" t="inlineStr">
        <is>
          <t>1 Months Ended</t>
        </is>
      </c>
      <c r="D1" s="2" t="inlineStr">
        <is>
          <t>9 Months Ended</t>
        </is>
      </c>
      <c r="E1" s="2" t="inlineStr">
        <is>
          <t>12 Months Ended</t>
        </is>
      </c>
    </row>
    <row r="2">
      <c r="B2" s="2" t="inlineStr">
        <is>
          <t>Sep. 30, 2021</t>
        </is>
      </c>
      <c r="C2" s="2" t="inlineStr">
        <is>
          <t>Dec. 31, 2020</t>
        </is>
      </c>
      <c r="D2" s="2" t="inlineStr">
        <is>
          <t>Sep. 30, 2021</t>
        </is>
      </c>
      <c r="E2" s="2" t="inlineStr">
        <is>
          <t>Dec. 31, 2020</t>
        </is>
      </c>
    </row>
    <row r="3">
      <c r="A3" s="4" t="inlineStr">
        <is>
          <t>London Interbank Offered Rate (LIBOR)</t>
        </is>
      </c>
    </row>
    <row r="4">
      <c r="A4" s="3" t="inlineStr">
        <is>
          <t>Loan Participations Sold [Line Items]</t>
        </is>
      </c>
    </row>
    <row r="5">
      <c r="A5" s="4" t="inlineStr">
        <is>
          <t>LIBOR floor</t>
        </is>
      </c>
      <c r="B5" s="4" t="inlineStr">
        <is>
          <t>0.08%</t>
        </is>
      </c>
      <c r="C5" s="4" t="inlineStr">
        <is>
          <t>0.14%</t>
        </is>
      </c>
    </row>
    <row r="6">
      <c r="A6" s="4" t="inlineStr">
        <is>
          <t>Variable Loan [Member] | London Interbank Offered Rate (LIBOR)</t>
        </is>
      </c>
    </row>
    <row r="7">
      <c r="A7" s="3" t="inlineStr">
        <is>
          <t>Loan Participations Sold [Line Items]</t>
        </is>
      </c>
    </row>
    <row r="8">
      <c r="A8" s="4" t="inlineStr">
        <is>
          <t>LIBOR floor</t>
        </is>
      </c>
      <c r="B8" s="4" t="inlineStr">
        <is>
          <t>0.08%</t>
        </is>
      </c>
      <c r="C8" s="4" t="inlineStr">
        <is>
          <t>0.14%</t>
        </is>
      </c>
    </row>
    <row r="9">
      <c r="A9" s="4" t="inlineStr">
        <is>
          <t>Variable Loan [Member]</t>
        </is>
      </c>
    </row>
    <row r="10">
      <c r="A10" s="3" t="inlineStr">
        <is>
          <t>Loan Participations Sold [Line Items]</t>
        </is>
      </c>
    </row>
    <row r="11">
      <c r="A11" s="4" t="inlineStr">
        <is>
          <t>LIBOR floor</t>
        </is>
      </c>
      <c r="D11" s="4" t="inlineStr">
        <is>
          <t>1.85%</t>
        </is>
      </c>
      <c r="E11" s="4" t="inlineStr">
        <is>
          <t>1.85%</t>
        </is>
      </c>
    </row>
    <row r="12">
      <c r="A12" s="4" t="inlineStr">
        <is>
          <t>Variable Loan [Member]</t>
        </is>
      </c>
    </row>
    <row r="13">
      <c r="A13" s="3" t="inlineStr">
        <is>
          <t>Loan Participations Sold [Line Items]</t>
        </is>
      </c>
    </row>
    <row r="14">
      <c r="A14" s="4" t="inlineStr">
        <is>
          <t>LIBOR floor</t>
        </is>
      </c>
      <c r="D14" s="4" t="inlineStr">
        <is>
          <t>1.75%</t>
        </is>
      </c>
      <c r="E14" s="4" t="inlineStr">
        <is>
          <t>1.75%</t>
        </is>
      </c>
    </row>
    <row r="15">
      <c r="A15" s="4" t="inlineStr">
        <is>
          <t>Variable Loan [Member]</t>
        </is>
      </c>
    </row>
    <row r="16">
      <c r="A16" s="3" t="inlineStr">
        <is>
          <t>Loan Participations Sold [Line Items]</t>
        </is>
      </c>
    </row>
    <row r="17">
      <c r="A17" s="4" t="inlineStr">
        <is>
          <t>LIBOR floor</t>
        </is>
      </c>
      <c r="D17" s="4" t="inlineStr">
        <is>
          <t>2.00%</t>
        </is>
      </c>
      <c r="E17" s="4" t="inlineStr">
        <is>
          <t>1.44%</t>
        </is>
      </c>
    </row>
    <row r="18">
      <c r="A18" s="4" t="inlineStr">
        <is>
          <t>Variable Loan [Member]</t>
        </is>
      </c>
    </row>
    <row r="19">
      <c r="A19" s="3" t="inlineStr">
        <is>
          <t>Loan Participations Sold [Line Items]</t>
        </is>
      </c>
    </row>
    <row r="20">
      <c r="A20" s="4" t="inlineStr">
        <is>
          <t>LIBOR floor</t>
        </is>
      </c>
      <c r="E20" s="4" t="inlineStr">
        <is>
          <t>2.00%</t>
        </is>
      </c>
    </row>
    <row r="21">
      <c r="A21" s="4" t="inlineStr">
        <is>
          <t>Variable Loan Six</t>
        </is>
      </c>
    </row>
    <row r="22">
      <c r="A22" s="3" t="inlineStr">
        <is>
          <t>Loan Participations Sold [Line Items]</t>
        </is>
      </c>
    </row>
    <row r="23">
      <c r="A23" s="4" t="inlineStr">
        <is>
          <t>LIBOR floor</t>
        </is>
      </c>
      <c r="E23" s="4" t="inlineStr">
        <is>
          <t>1.9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6" customWidth="1" min="6" max="6"/>
    <col width="13" customWidth="1" min="7" max="7"/>
  </cols>
  <sheetData>
    <row r="1">
      <c r="A1" s="1" t="inlineStr">
        <is>
          <t>Repurchase Agreements, Loan Participations Sold, Net, Notes Payable, Net, Secured Term Loan, Net and Debt Related to Real Estate Owned, Net - Summary Of Notes Payable (Details) - USD ($) $ in Thousands</t>
        </is>
      </c>
      <c r="C1" s="2" t="inlineStr">
        <is>
          <t>9 Months Ended</t>
        </is>
      </c>
      <c r="F1" s="2" t="inlineStr">
        <is>
          <t>12 Months Ended</t>
        </is>
      </c>
    </row>
    <row r="2">
      <c r="C2" s="2" t="inlineStr">
        <is>
          <t>Sep. 30, 2021</t>
        </is>
      </c>
      <c r="E2" s="2" t="inlineStr">
        <is>
          <t>Sep. 30, 2020</t>
        </is>
      </c>
      <c r="F2" s="2" t="inlineStr">
        <is>
          <t>Dec. 31, 2020</t>
        </is>
      </c>
    </row>
    <row r="3">
      <c r="A3" s="3" t="inlineStr">
        <is>
          <t>Debt Instrument [Line Items]</t>
        </is>
      </c>
    </row>
    <row r="4">
      <c r="A4" s="4" t="inlineStr">
        <is>
          <t>Financing Costs</t>
        </is>
      </c>
      <c r="C4" s="6" t="n">
        <v>14335</v>
      </c>
      <c r="E4" s="6" t="n">
        <v>16283</v>
      </c>
    </row>
    <row r="5">
      <c r="A5" s="4" t="inlineStr">
        <is>
          <t>Notes Payable [Member]</t>
        </is>
      </c>
    </row>
    <row r="6">
      <c r="A6" s="3" t="inlineStr">
        <is>
          <t>Debt Instrument [Line Items]</t>
        </is>
      </c>
    </row>
    <row r="7">
      <c r="A7" s="4" t="inlineStr">
        <is>
          <t>Contractual Maturity Date</t>
        </is>
      </c>
      <c r="B7" s="4" t="inlineStr">
        <is>
          <t>[1]</t>
        </is>
      </c>
      <c r="C7" s="4" t="inlineStr">
        <is>
          <t>Jan. 4,
		2022</t>
        </is>
      </c>
    </row>
    <row r="8">
      <c r="A8" s="4" t="inlineStr">
        <is>
          <t>Maximum Extension Date</t>
        </is>
      </c>
      <c r="B8" s="4" t="inlineStr">
        <is>
          <t>[1]</t>
        </is>
      </c>
      <c r="C8" s="4" t="inlineStr">
        <is>
          <t>Jan. 4,
		2022</t>
        </is>
      </c>
    </row>
    <row r="9">
      <c r="A9" s="4" t="inlineStr">
        <is>
          <t>Stated Rate (1)</t>
        </is>
      </c>
      <c r="C9" s="4" t="inlineStr">
        <is>
          <t>L + 4.00%</t>
        </is>
      </c>
      <c r="D9" s="4" t="inlineStr">
        <is>
          <t>[1],[2]</t>
        </is>
      </c>
      <c r="F9" s="4" t="inlineStr">
        <is>
          <t>L + 3.44%</t>
        </is>
      </c>
      <c r="G9" s="4" t="inlineStr">
        <is>
          <t>[3]</t>
        </is>
      </c>
    </row>
    <row r="10">
      <c r="A10" s="4" t="inlineStr">
        <is>
          <t>Financing Costs</t>
        </is>
      </c>
      <c r="C10" s="6" t="n">
        <v>1042</v>
      </c>
      <c r="D10" s="4" t="inlineStr">
        <is>
          <t>[1]</t>
        </is>
      </c>
      <c r="F10" s="6" t="n">
        <v>3955</v>
      </c>
    </row>
    <row r="11">
      <c r="A11" s="4" t="inlineStr">
        <is>
          <t>Interest Rate</t>
        </is>
      </c>
      <c r="C11" s="4" t="inlineStr">
        <is>
          <t>6.43%</t>
        </is>
      </c>
      <c r="D11" s="4" t="inlineStr">
        <is>
          <t>[1]</t>
        </is>
      </c>
      <c r="F11" s="4" t="inlineStr">
        <is>
          <t>5.13%</t>
        </is>
      </c>
    </row>
    <row r="12">
      <c r="A12" s="4" t="inlineStr">
        <is>
          <t>Outstanding principal balance</t>
        </is>
      </c>
      <c r="C12" s="6" t="n">
        <v>48000</v>
      </c>
      <c r="D12" s="4" t="inlineStr">
        <is>
          <t>[1]</t>
        </is>
      </c>
      <c r="F12" s="6" t="n">
        <v>305294</v>
      </c>
    </row>
    <row r="13">
      <c r="A13" s="4" t="inlineStr">
        <is>
          <t>Carrying value</t>
        </is>
      </c>
      <c r="C13" s="5" t="n">
        <v>47921</v>
      </c>
      <c r="D13" s="4" t="inlineStr">
        <is>
          <t>[1]</t>
        </is>
      </c>
      <c r="F13" s="5" t="n">
        <v>303515</v>
      </c>
    </row>
    <row r="14">
      <c r="A14" s="4" t="inlineStr">
        <is>
          <t>Loan held by company</t>
        </is>
      </c>
      <c r="C14" s="6" t="n">
        <v>117297</v>
      </c>
      <c r="D14" s="4" t="inlineStr">
        <is>
          <t>[1]</t>
        </is>
      </c>
      <c r="F14" s="6" t="n">
        <v>540204</v>
      </c>
    </row>
    <row r="15">
      <c r="A15" s="4" t="inlineStr">
        <is>
          <t>Notes Payable One</t>
        </is>
      </c>
    </row>
    <row r="16">
      <c r="A16" s="3" t="inlineStr">
        <is>
          <t>Debt Instrument [Line Items]</t>
        </is>
      </c>
    </row>
    <row r="17">
      <c r="A17" s="4" t="inlineStr">
        <is>
          <t>Contractual Maturity Date</t>
        </is>
      </c>
      <c r="B17" s="4" t="inlineStr">
        <is>
          <t>[1]</t>
        </is>
      </c>
      <c r="F17" s="4" t="inlineStr">
        <is>
          <t>Jan. 4,
		2021</t>
        </is>
      </c>
    </row>
    <row r="18">
      <c r="A18" s="4" t="inlineStr">
        <is>
          <t>Maximum Extension Date</t>
        </is>
      </c>
      <c r="B18" s="4" t="inlineStr">
        <is>
          <t>[1]</t>
        </is>
      </c>
      <c r="F18" s="4" t="inlineStr">
        <is>
          <t>Apr. 1,
		2021</t>
        </is>
      </c>
    </row>
    <row r="19">
      <c r="A19" s="4" t="inlineStr">
        <is>
          <t>Stated Rate (1)</t>
        </is>
      </c>
      <c r="B19" s="4" t="inlineStr">
        <is>
          <t>[1],[3]</t>
        </is>
      </c>
      <c r="F19" s="4" t="inlineStr">
        <is>
          <t>L + 4.00%</t>
        </is>
      </c>
    </row>
    <row r="20">
      <c r="A20" s="4" t="inlineStr">
        <is>
          <t>Financing Costs</t>
        </is>
      </c>
      <c r="B20" s="4" t="inlineStr">
        <is>
          <t>[1]</t>
        </is>
      </c>
      <c r="F20" s="6" t="n">
        <v>616</v>
      </c>
    </row>
    <row r="21">
      <c r="A21" s="4" t="inlineStr">
        <is>
          <t>Interest Rate</t>
        </is>
      </c>
      <c r="B21" s="4" t="inlineStr">
        <is>
          <t>[1]</t>
        </is>
      </c>
      <c r="F21" s="4" t="inlineStr">
        <is>
          <t>6.43%</t>
        </is>
      </c>
    </row>
    <row r="22">
      <c r="A22" s="4" t="inlineStr">
        <is>
          <t>Outstanding principal balance</t>
        </is>
      </c>
      <c r="B22" s="4" t="inlineStr">
        <is>
          <t>[1]</t>
        </is>
      </c>
      <c r="F22" s="6" t="n">
        <v>52938</v>
      </c>
    </row>
    <row r="23">
      <c r="A23" s="4" t="inlineStr">
        <is>
          <t>Carrying value</t>
        </is>
      </c>
      <c r="B23" s="4" t="inlineStr">
        <is>
          <t>[1]</t>
        </is>
      </c>
      <c r="F23" s="5" t="n">
        <v>52938</v>
      </c>
    </row>
    <row r="24">
      <c r="A24" s="4" t="inlineStr">
        <is>
          <t>Loan held by company</t>
        </is>
      </c>
      <c r="B24" s="4" t="inlineStr">
        <is>
          <t>[1]</t>
        </is>
      </c>
      <c r="F24" s="6" t="n">
        <v>116514</v>
      </c>
    </row>
    <row r="25">
      <c r="A25" s="4" t="inlineStr">
        <is>
          <t>Notes Payable [Member]</t>
        </is>
      </c>
    </row>
    <row r="26">
      <c r="A26" s="3" t="inlineStr">
        <is>
          <t>Debt Instrument [Line Items]</t>
        </is>
      </c>
    </row>
    <row r="27">
      <c r="A27" s="4" t="inlineStr">
        <is>
          <t>Contractual Maturity Date</t>
        </is>
      </c>
      <c r="B27" s="4" t="inlineStr">
        <is>
          <t>[4]</t>
        </is>
      </c>
      <c r="F27" s="4" t="inlineStr">
        <is>
          <t>Aug. 2,
		2022</t>
        </is>
      </c>
    </row>
    <row r="28">
      <c r="A28" s="4" t="inlineStr">
        <is>
          <t>Maximum Extension Date</t>
        </is>
      </c>
      <c r="B28" s="4" t="inlineStr">
        <is>
          <t>[4]</t>
        </is>
      </c>
      <c r="F28" s="4" t="inlineStr">
        <is>
          <t>Aug. 2,
		2023</t>
        </is>
      </c>
    </row>
    <row r="29">
      <c r="A29" s="4" t="inlineStr">
        <is>
          <t>Stated Rate (1)</t>
        </is>
      </c>
      <c r="B29" s="4" t="inlineStr">
        <is>
          <t>[3],[4]</t>
        </is>
      </c>
      <c r="F29" s="4" t="inlineStr">
        <is>
          <t>L + 2.85%</t>
        </is>
      </c>
    </row>
    <row r="30">
      <c r="A30" s="4" t="inlineStr">
        <is>
          <t>Financing Costs</t>
        </is>
      </c>
      <c r="B30" s="4" t="inlineStr">
        <is>
          <t>[4]</t>
        </is>
      </c>
      <c r="F30" s="6" t="n">
        <v>1527</v>
      </c>
    </row>
    <row r="31">
      <c r="A31" s="4" t="inlineStr">
        <is>
          <t>Interest Rate</t>
        </is>
      </c>
      <c r="B31" s="4" t="inlineStr">
        <is>
          <t>[4]</t>
        </is>
      </c>
      <c r="F31" s="4" t="inlineStr">
        <is>
          <t>4.50%</t>
        </is>
      </c>
    </row>
    <row r="32">
      <c r="A32" s="4" t="inlineStr">
        <is>
          <t>Outstanding principal balance</t>
        </is>
      </c>
      <c r="B32" s="4" t="inlineStr">
        <is>
          <t>[4]</t>
        </is>
      </c>
      <c r="F32" s="6" t="n">
        <v>99579</v>
      </c>
    </row>
    <row r="33">
      <c r="A33" s="4" t="inlineStr">
        <is>
          <t>Carrying value</t>
        </is>
      </c>
      <c r="B33" s="4" t="inlineStr">
        <is>
          <t>[4]</t>
        </is>
      </c>
      <c r="F33" s="5" t="n">
        <v>98553</v>
      </c>
    </row>
    <row r="34">
      <c r="A34" s="4" t="inlineStr">
        <is>
          <t>Loan held by company</t>
        </is>
      </c>
      <c r="B34" s="4" t="inlineStr">
        <is>
          <t>[4]</t>
        </is>
      </c>
      <c r="F34" s="6" t="n">
        <v>132761</v>
      </c>
    </row>
    <row r="35">
      <c r="A35" s="4" t="inlineStr">
        <is>
          <t>Notes Payable [Member]</t>
        </is>
      </c>
    </row>
    <row r="36">
      <c r="A36" s="3" t="inlineStr">
        <is>
          <t>Debt Instrument [Line Items]</t>
        </is>
      </c>
    </row>
    <row r="37">
      <c r="A37" s="4" t="inlineStr">
        <is>
          <t>Contractual Maturity Date</t>
        </is>
      </c>
      <c r="B37" s="4" t="inlineStr">
        <is>
          <t>[5]</t>
        </is>
      </c>
      <c r="F37" s="4" t="inlineStr">
        <is>
          <t>Jan. 31,
		2021</t>
        </is>
      </c>
    </row>
    <row r="38">
      <c r="A38" s="4" t="inlineStr">
        <is>
          <t>Maximum Extension Date</t>
        </is>
      </c>
      <c r="B38" s="4" t="inlineStr">
        <is>
          <t>[5]</t>
        </is>
      </c>
      <c r="F38" s="4" t="inlineStr">
        <is>
          <t>Jul. 30,
		2021</t>
        </is>
      </c>
    </row>
    <row r="39">
      <c r="A39" s="4" t="inlineStr">
        <is>
          <t>Stated Rate (1)</t>
        </is>
      </c>
      <c r="B39" s="4" t="inlineStr">
        <is>
          <t>[3],[5]</t>
        </is>
      </c>
      <c r="F39" s="4" t="inlineStr">
        <is>
          <t>L + 3.50%</t>
        </is>
      </c>
    </row>
    <row r="40">
      <c r="A40" s="4" t="inlineStr">
        <is>
          <t>Financing Costs</t>
        </is>
      </c>
      <c r="B40" s="4" t="inlineStr">
        <is>
          <t>[5]</t>
        </is>
      </c>
      <c r="F40" s="6" t="n">
        <v>544</v>
      </c>
    </row>
    <row r="41">
      <c r="A41" s="4" t="inlineStr">
        <is>
          <t>Interest Rate</t>
        </is>
      </c>
      <c r="B41" s="4" t="inlineStr">
        <is>
          <t>[5]</t>
        </is>
      </c>
      <c r="F41" s="4" t="inlineStr">
        <is>
          <t>5.35%</t>
        </is>
      </c>
    </row>
    <row r="42">
      <c r="A42" s="4" t="inlineStr">
        <is>
          <t>Outstanding principal balance</t>
        </is>
      </c>
      <c r="B42" s="4" t="inlineStr">
        <is>
          <t>[5]</t>
        </is>
      </c>
      <c r="F42" s="6" t="n">
        <v>40000</v>
      </c>
    </row>
    <row r="43">
      <c r="A43" s="4" t="inlineStr">
        <is>
          <t>Carrying value</t>
        </is>
      </c>
      <c r="B43" s="4" t="inlineStr">
        <is>
          <t>[5]</t>
        </is>
      </c>
      <c r="F43" s="5" t="n">
        <v>39950</v>
      </c>
    </row>
    <row r="44">
      <c r="A44" s="4" t="inlineStr">
        <is>
          <t>Loan held by company</t>
        </is>
      </c>
      <c r="B44" s="4" t="inlineStr">
        <is>
          <t>[5]</t>
        </is>
      </c>
      <c r="F44" s="6" t="n">
        <v>67146</v>
      </c>
    </row>
    <row r="45">
      <c r="A45" s="4" t="inlineStr">
        <is>
          <t>Notes Payable [Member]</t>
        </is>
      </c>
    </row>
    <row r="46">
      <c r="A46" s="3" t="inlineStr">
        <is>
          <t>Debt Instrument [Line Items]</t>
        </is>
      </c>
    </row>
    <row r="47">
      <c r="A47" s="4" t="inlineStr">
        <is>
          <t>Contractual Maturity Date</t>
        </is>
      </c>
      <c r="B47" s="4" t="inlineStr">
        <is>
          <t>[6]</t>
        </is>
      </c>
      <c r="F47" s="4" t="inlineStr">
        <is>
          <t>Jul. 30,
		2021</t>
        </is>
      </c>
    </row>
    <row r="48">
      <c r="A48" s="4" t="inlineStr">
        <is>
          <t>Maximum Extension Date</t>
        </is>
      </c>
      <c r="B48" s="4" t="inlineStr">
        <is>
          <t>[6]</t>
        </is>
      </c>
      <c r="F48" s="4" t="inlineStr">
        <is>
          <t>Jul. 30,
		2023</t>
        </is>
      </c>
    </row>
    <row r="49">
      <c r="A49" s="4" t="inlineStr">
        <is>
          <t>Stated Rate (1)</t>
        </is>
      </c>
      <c r="B49" s="4" t="inlineStr">
        <is>
          <t>[3],[6]</t>
        </is>
      </c>
      <c r="F49" s="4" t="inlineStr">
        <is>
          <t>L + 3.50%</t>
        </is>
      </c>
    </row>
    <row r="50">
      <c r="A50" s="4" t="inlineStr">
        <is>
          <t>Financing Costs</t>
        </is>
      </c>
      <c r="B50" s="4" t="inlineStr">
        <is>
          <t>[6]</t>
        </is>
      </c>
      <c r="F50" s="6" t="n">
        <v>977</v>
      </c>
    </row>
    <row r="51">
      <c r="A51" s="4" t="inlineStr">
        <is>
          <t>Interest Rate</t>
        </is>
      </c>
      <c r="B51" s="4" t="inlineStr">
        <is>
          <t>[6]</t>
        </is>
      </c>
      <c r="F51" s="4" t="inlineStr">
        <is>
          <t>4.90%</t>
        </is>
      </c>
    </row>
    <row r="52">
      <c r="A52" s="4" t="inlineStr">
        <is>
          <t>Outstanding principal balance</t>
        </is>
      </c>
      <c r="B52" s="4" t="inlineStr">
        <is>
          <t>[6]</t>
        </is>
      </c>
      <c r="F52" s="6" t="n">
        <v>92777</v>
      </c>
    </row>
    <row r="53">
      <c r="A53" s="4" t="inlineStr">
        <is>
          <t>Carrying value</t>
        </is>
      </c>
      <c r="B53" s="4" t="inlineStr">
        <is>
          <t>[6]</t>
        </is>
      </c>
      <c r="F53" s="5" t="n">
        <v>92322</v>
      </c>
    </row>
    <row r="54">
      <c r="A54" s="4" t="inlineStr">
        <is>
          <t>Loan held by company</t>
        </is>
      </c>
      <c r="B54" s="4" t="inlineStr">
        <is>
          <t>[6]</t>
        </is>
      </c>
      <c r="F54" s="6" t="n">
        <v>117165</v>
      </c>
    </row>
    <row r="55">
      <c r="A55" s="4" t="inlineStr">
        <is>
          <t>Notes Payable [Member]</t>
        </is>
      </c>
    </row>
    <row r="56">
      <c r="A56" s="3" t="inlineStr">
        <is>
          <t>Debt Instrument [Line Items]</t>
        </is>
      </c>
    </row>
    <row r="57">
      <c r="A57" s="4" t="inlineStr">
        <is>
          <t>Contractual Maturity Date</t>
        </is>
      </c>
      <c r="B57" s="4" t="inlineStr">
        <is>
          <t>[7]</t>
        </is>
      </c>
      <c r="F57" s="4" t="inlineStr">
        <is>
          <t>Jan. 15,
		2022</t>
        </is>
      </c>
    </row>
    <row r="58">
      <c r="A58" s="4" t="inlineStr">
        <is>
          <t>Maximum Extension Date</t>
        </is>
      </c>
      <c r="B58" s="4" t="inlineStr">
        <is>
          <t>[7]</t>
        </is>
      </c>
      <c r="F58" s="4" t="inlineStr">
        <is>
          <t>Jan. 15,
		2022</t>
        </is>
      </c>
    </row>
    <row r="59">
      <c r="A59" s="4" t="inlineStr">
        <is>
          <t>Stated Rate (1)</t>
        </is>
      </c>
      <c r="B59" s="4" t="inlineStr">
        <is>
          <t>[3],[7]</t>
        </is>
      </c>
      <c r="F59" s="4" t="inlineStr">
        <is>
          <t>L + 4.50%</t>
        </is>
      </c>
    </row>
    <row r="60">
      <c r="A60" s="4" t="inlineStr">
        <is>
          <t>Financing Costs</t>
        </is>
      </c>
      <c r="B60" s="4" t="inlineStr">
        <is>
          <t>[7]</t>
        </is>
      </c>
      <c r="F60" s="6" t="n">
        <v>291</v>
      </c>
    </row>
    <row r="61">
      <c r="A61" s="4" t="inlineStr">
        <is>
          <t>Interest Rate</t>
        </is>
      </c>
      <c r="B61" s="4" t="inlineStr">
        <is>
          <t>[7]</t>
        </is>
      </c>
      <c r="F61" s="4" t="inlineStr">
        <is>
          <t>5.50%</t>
        </is>
      </c>
    </row>
    <row r="62">
      <c r="A62" s="4" t="inlineStr">
        <is>
          <t>Outstanding principal balance</t>
        </is>
      </c>
      <c r="B62" s="4" t="inlineStr">
        <is>
          <t>[7]</t>
        </is>
      </c>
      <c r="F62" s="6" t="n">
        <v>20000</v>
      </c>
    </row>
    <row r="63">
      <c r="A63" s="4" t="inlineStr">
        <is>
          <t>Carrying value</t>
        </is>
      </c>
      <c r="B63" s="4" t="inlineStr">
        <is>
          <t>[7]</t>
        </is>
      </c>
      <c r="F63" s="5" t="n">
        <v>19752</v>
      </c>
    </row>
    <row r="64">
      <c r="A64" s="4" t="inlineStr">
        <is>
          <t>Loan held by company</t>
        </is>
      </c>
      <c r="B64" s="4" t="inlineStr">
        <is>
          <t>[7]</t>
        </is>
      </c>
      <c r="F64" s="6" t="n">
        <v>106618</v>
      </c>
    </row>
    <row r="65"/>
    <row r="66">
      <c r="A66" s="4" t="inlineStr">
        <is>
          <t>[1]</t>
        </is>
      </c>
      <c r="B66" s="4" t="inlineStr">
        <is>
          <t>This financing has a LIBOR floor of 2.43%.</t>
        </is>
      </c>
    </row>
    <row r="67">
      <c r="A67" s="4" t="inlineStr">
        <is>
          <t>[2]</t>
        </is>
      </c>
      <c r="B67" s="4" t="inlineStr">
        <is>
          <t>One-month LIBOR as of September 30, 2021 was 0.08%. Weighted average is based on outstanding principal as of September 30, 2021</t>
        </is>
      </c>
    </row>
    <row r="68">
      <c r="A68" s="4" t="inlineStr">
        <is>
          <t>[3]</t>
        </is>
      </c>
      <c r="B68" s="4" t="inlineStr">
        <is>
          <t>One-month LIBOR as of December 31, 2020 was 0.14%. Weighted average is based on outstanding principal as of December 31, 2020.</t>
        </is>
      </c>
    </row>
    <row r="69">
      <c r="A69" s="4" t="inlineStr">
        <is>
          <t>[4]</t>
        </is>
      </c>
      <c r="B69" s="4" t="inlineStr">
        <is>
          <t>This financing has a LIBOR floor of 1.65%</t>
        </is>
      </c>
    </row>
    <row r="70">
      <c r="A70" s="4" t="inlineStr">
        <is>
          <t>[5]</t>
        </is>
      </c>
      <c r="B70" s="4" t="inlineStr">
        <is>
          <t>This financing has a LIBOR floor of 1.85%.</t>
        </is>
      </c>
    </row>
    <row r="71">
      <c r="A71" s="4" t="inlineStr">
        <is>
          <t>[6]</t>
        </is>
      </c>
      <c r="B71" s="4" t="inlineStr">
        <is>
          <t>This financing has a LIBOR floor of 1.40%. The Company has guaranteed a portion of this note payable. The Company's maximum exposure is limited to $20.0 million</t>
        </is>
      </c>
    </row>
    <row r="72">
      <c r="A72" s="4" t="inlineStr">
        <is>
          <t>[7]</t>
        </is>
      </c>
      <c r="B72" s="4" t="inlineStr">
        <is>
          <t>This financing has a LIBOR floor of 1.00%.</t>
        </is>
      </c>
    </row>
  </sheetData>
  <mergeCells count="13">
    <mergeCell ref="A1:B2"/>
    <mergeCell ref="C1:E1"/>
    <mergeCell ref="F1:G1"/>
    <mergeCell ref="C2:D2"/>
    <mergeCell ref="F2:G2"/>
    <mergeCell ref="A65:F65"/>
    <mergeCell ref="B66:F66"/>
    <mergeCell ref="B67:F67"/>
    <mergeCell ref="B68:F68"/>
    <mergeCell ref="B69:F69"/>
    <mergeCell ref="B70:F70"/>
    <mergeCell ref="B71:F71"/>
    <mergeCell ref="B72:F7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purchase Agreements, Loan Participations Sold, Net, Notes Payable, Net, Secured Term Loan, Net and Debt Related to Real Estate Owned, Net - Summary Of Notes Payable (Parenthetical) (Details) - USD ($) $ in Thousands</t>
        </is>
      </c>
      <c r="B1" s="2" t="inlineStr">
        <is>
          <t>May 27, 2021</t>
        </is>
      </c>
      <c r="C1" s="2" t="inlineStr">
        <is>
          <t>Sep. 30, 2021</t>
        </is>
      </c>
      <c r="D1" s="2" t="inlineStr">
        <is>
          <t>Dec. 31, 2020</t>
        </is>
      </c>
      <c r="E1" s="2" t="inlineStr">
        <is>
          <t>Sep. 30, 2021</t>
        </is>
      </c>
      <c r="F1" s="2" t="inlineStr">
        <is>
          <t>Dec. 31, 2020</t>
        </is>
      </c>
    </row>
    <row r="2">
      <c r="A2" s="3" t="inlineStr">
        <is>
          <t>Debt Instrument [Line Items]</t>
        </is>
      </c>
    </row>
    <row r="3">
      <c r="A3" s="4" t="inlineStr">
        <is>
          <t>LIBOR floor</t>
        </is>
      </c>
      <c r="B3" s="4" t="inlineStr">
        <is>
          <t>0.35%</t>
        </is>
      </c>
    </row>
    <row r="4">
      <c r="A4" s="4" t="inlineStr">
        <is>
          <t>Notes payable, net</t>
        </is>
      </c>
      <c r="C4" s="6" t="n">
        <v>47921</v>
      </c>
      <c r="D4" s="6" t="n">
        <v>303515</v>
      </c>
      <c r="E4" s="6" t="n">
        <v>47921</v>
      </c>
      <c r="F4" s="6" t="n">
        <v>303515</v>
      </c>
    </row>
    <row r="5">
      <c r="A5" s="4" t="inlineStr">
        <is>
          <t>Maximum</t>
        </is>
      </c>
    </row>
    <row r="6">
      <c r="A6" s="3" t="inlineStr">
        <is>
          <t>Debt Instrument [Line Items]</t>
        </is>
      </c>
    </row>
    <row r="7">
      <c r="A7" s="4" t="inlineStr">
        <is>
          <t>Notes payable, net</t>
        </is>
      </c>
      <c r="D7" s="6" t="n">
        <v>20000</v>
      </c>
      <c r="F7" s="6" t="n">
        <v>20000</v>
      </c>
    </row>
    <row r="8">
      <c r="A8" s="4" t="inlineStr">
        <is>
          <t>London Interbank Offered Rate (LIBOR)</t>
        </is>
      </c>
    </row>
    <row r="9">
      <c r="A9" s="3" t="inlineStr">
        <is>
          <t>Debt Instrument [Line Items]</t>
        </is>
      </c>
    </row>
    <row r="10">
      <c r="A10" s="4" t="inlineStr">
        <is>
          <t>LIBOR floor</t>
        </is>
      </c>
      <c r="C10" s="4" t="inlineStr">
        <is>
          <t>0.08%</t>
        </is>
      </c>
      <c r="D10" s="4" t="inlineStr">
        <is>
          <t>0.14%</t>
        </is>
      </c>
    </row>
    <row r="11">
      <c r="A11" s="4" t="inlineStr">
        <is>
          <t>Notes Payable One</t>
        </is>
      </c>
    </row>
    <row r="12">
      <c r="A12" s="3" t="inlineStr">
        <is>
          <t>Debt Instrument [Line Items]</t>
        </is>
      </c>
    </row>
    <row r="13">
      <c r="A13" s="4" t="inlineStr">
        <is>
          <t>LIBOR floor</t>
        </is>
      </c>
      <c r="F13" s="4" t="inlineStr">
        <is>
          <t>0.14%</t>
        </is>
      </c>
    </row>
    <row r="14">
      <c r="A14" s="4" t="inlineStr">
        <is>
          <t>Notes Payable One | London Interbank Offered Rate (LIBOR)</t>
        </is>
      </c>
    </row>
    <row r="15">
      <c r="A15" s="3" t="inlineStr">
        <is>
          <t>Debt Instrument [Line Items]</t>
        </is>
      </c>
    </row>
    <row r="16">
      <c r="A16" s="4" t="inlineStr">
        <is>
          <t>LIBOR floor</t>
        </is>
      </c>
      <c r="E16" s="4" t="inlineStr">
        <is>
          <t>0.08%</t>
        </is>
      </c>
    </row>
    <row r="17">
      <c r="A17" s="4" t="inlineStr">
        <is>
          <t>Notes Payable [Member]</t>
        </is>
      </c>
    </row>
    <row r="18">
      <c r="A18" s="3" t="inlineStr">
        <is>
          <t>Debt Instrument [Line Items]</t>
        </is>
      </c>
    </row>
    <row r="19">
      <c r="A19" s="4" t="inlineStr">
        <is>
          <t>LIBOR floor</t>
        </is>
      </c>
      <c r="E19" s="4" t="inlineStr">
        <is>
          <t>2.43%</t>
        </is>
      </c>
      <c r="F19" s="4" t="inlineStr">
        <is>
          <t>2.43%</t>
        </is>
      </c>
    </row>
    <row r="20">
      <c r="A20" s="4" t="inlineStr">
        <is>
          <t>Notes Payable [Member]</t>
        </is>
      </c>
    </row>
    <row r="21">
      <c r="A21" s="3" t="inlineStr">
        <is>
          <t>Debt Instrument [Line Items]</t>
        </is>
      </c>
    </row>
    <row r="22">
      <c r="A22" s="4" t="inlineStr">
        <is>
          <t>LIBOR floor</t>
        </is>
      </c>
      <c r="F22" s="4" t="inlineStr">
        <is>
          <t>1.65%</t>
        </is>
      </c>
    </row>
    <row r="23">
      <c r="A23" s="4" t="inlineStr">
        <is>
          <t>Notes Payable [Member]</t>
        </is>
      </c>
    </row>
    <row r="24">
      <c r="A24" s="3" t="inlineStr">
        <is>
          <t>Debt Instrument [Line Items]</t>
        </is>
      </c>
    </row>
    <row r="25">
      <c r="A25" s="4" t="inlineStr">
        <is>
          <t>LIBOR floor</t>
        </is>
      </c>
      <c r="F25" s="4" t="inlineStr">
        <is>
          <t>1.85%</t>
        </is>
      </c>
    </row>
    <row r="26">
      <c r="A26" s="4" t="inlineStr">
        <is>
          <t>Notes Payable [Member]</t>
        </is>
      </c>
    </row>
    <row r="27">
      <c r="A27" s="3" t="inlineStr">
        <is>
          <t>Debt Instrument [Line Items]</t>
        </is>
      </c>
    </row>
    <row r="28">
      <c r="A28" s="4" t="inlineStr">
        <is>
          <t>LIBOR floor</t>
        </is>
      </c>
      <c r="F28" s="4" t="inlineStr">
        <is>
          <t>1.40%</t>
        </is>
      </c>
    </row>
    <row r="29">
      <c r="A29" s="4" t="inlineStr">
        <is>
          <t>Notes Payable [Member]</t>
        </is>
      </c>
    </row>
    <row r="30">
      <c r="A30" s="3" t="inlineStr">
        <is>
          <t>Debt Instrument [Line Items]</t>
        </is>
      </c>
    </row>
    <row r="31">
      <c r="A31" s="4" t="inlineStr">
        <is>
          <t>LIBOR floor</t>
        </is>
      </c>
      <c r="F31" s="4" t="inlineStr">
        <is>
          <t>1.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3" customWidth="1" min="6" max="6"/>
  </cols>
  <sheetData>
    <row r="1">
      <c r="A1" s="1" t="inlineStr">
        <is>
          <t>Repurchase Agreements, Loan Participations Sold, Net, Notes Payable, Net, Secured Term Loan, Net and Debt Related to Real Estate Owned, Net - Summary of Secured Term Loan (Details) - USD ($) $ in Thousands</t>
        </is>
      </c>
      <c r="B1" s="2" t="inlineStr">
        <is>
          <t>9 Months Ended</t>
        </is>
      </c>
      <c r="E1" s="2" t="inlineStr">
        <is>
          <t>12 Months Ended</t>
        </is>
      </c>
    </row>
    <row r="2">
      <c r="B2" s="2" t="inlineStr">
        <is>
          <t>Sep. 30, 2021</t>
        </is>
      </c>
      <c r="D2" s="2" t="inlineStr">
        <is>
          <t>Sep. 30, 2020</t>
        </is>
      </c>
      <c r="E2" s="2" t="inlineStr">
        <is>
          <t>Dec. 31, 2020</t>
        </is>
      </c>
    </row>
    <row r="3">
      <c r="A3" s="3" t="inlineStr">
        <is>
          <t>Secured Term Loan [Line Items]</t>
        </is>
      </c>
    </row>
    <row r="4">
      <c r="A4" s="4" t="inlineStr">
        <is>
          <t>Financing Costs</t>
        </is>
      </c>
      <c r="B4" s="6" t="n">
        <v>14335</v>
      </c>
      <c r="D4" s="6" t="n">
        <v>16283</v>
      </c>
    </row>
    <row r="5">
      <c r="A5" s="4" t="inlineStr">
        <is>
          <t>Secured Term Loan</t>
        </is>
      </c>
    </row>
    <row r="6">
      <c r="A6" s="3" t="inlineStr">
        <is>
          <t>Secured Term Loan [Line Items]</t>
        </is>
      </c>
    </row>
    <row r="7">
      <c r="A7" s="4" t="inlineStr">
        <is>
          <t>Contractual Maturity Date</t>
        </is>
      </c>
      <c r="B7" s="4" t="inlineStr">
        <is>
          <t>Aug. 9,
		2026</t>
        </is>
      </c>
      <c r="E7" s="4" t="inlineStr">
        <is>
          <t>Aug. 9,
		2026</t>
        </is>
      </c>
    </row>
    <row r="8">
      <c r="A8" s="4" t="inlineStr">
        <is>
          <t>Stated Rate (1)</t>
        </is>
      </c>
      <c r="B8" s="4" t="inlineStr">
        <is>
          <t>L + 5.00%</t>
        </is>
      </c>
      <c r="C8" s="4" t="inlineStr">
        <is>
          <t>[1],[2]</t>
        </is>
      </c>
      <c r="E8" s="4" t="inlineStr">
        <is>
          <t>L + 5.00%</t>
        </is>
      </c>
      <c r="F8" s="4" t="inlineStr">
        <is>
          <t>[3]</t>
        </is>
      </c>
    </row>
    <row r="9">
      <c r="A9" s="4" t="inlineStr">
        <is>
          <t>Financing Costs</t>
        </is>
      </c>
      <c r="B9" s="6" t="n">
        <v>25829</v>
      </c>
      <c r="E9" s="6" t="n">
        <v>25742</v>
      </c>
    </row>
    <row r="10">
      <c r="A10" s="4" t="inlineStr">
        <is>
          <t>Interest Rate</t>
        </is>
      </c>
      <c r="B10" s="4" t="inlineStr">
        <is>
          <t>6.00%</t>
        </is>
      </c>
      <c r="C10" s="4" t="inlineStr">
        <is>
          <t>[1]</t>
        </is>
      </c>
      <c r="E10" s="4" t="inlineStr">
        <is>
          <t>6.00%</t>
        </is>
      </c>
    </row>
    <row r="11">
      <c r="A11" s="4" t="inlineStr">
        <is>
          <t>Outstanding principal balance</t>
        </is>
      </c>
      <c r="B11" s="6" t="n">
        <v>762717</v>
      </c>
      <c r="E11" s="6" t="n">
        <v>768554</v>
      </c>
    </row>
    <row r="12">
      <c r="A12" s="4" t="inlineStr">
        <is>
          <t>Carrying value</t>
        </is>
      </c>
      <c r="B12" s="6" t="n">
        <v>742778</v>
      </c>
      <c r="E12" s="6" t="n">
        <v>746095</v>
      </c>
    </row>
    <row r="13"/>
    <row r="14">
      <c r="A14" s="4" t="inlineStr">
        <is>
          <t>[1]</t>
        </is>
      </c>
      <c r="B14" s="4" t="inlineStr">
        <is>
          <t>Subsequent to September 30, 2021</t>
        </is>
      </c>
    </row>
    <row r="15">
      <c r="A15" s="4" t="inlineStr">
        <is>
          <t>[2]</t>
        </is>
      </c>
      <c r="B15" s="4" t="inlineStr">
        <is>
          <t>One-month LIBOR at September 30, 2021 was 0.08%  The secured term loan has a LIBOR floor of 1.00%.</t>
        </is>
      </c>
    </row>
    <row r="16">
      <c r="A16" s="4" t="inlineStr">
        <is>
          <t>[3]</t>
        </is>
      </c>
      <c r="B16" s="4" t="inlineStr">
        <is>
          <t>One-month LIBOR at December 31, 2020 was 0.14%.  Following the modification on December 1, 2020, the secured term loan has a LIBOR floor of 1.00%.</t>
        </is>
      </c>
    </row>
  </sheetData>
  <mergeCells count="9">
    <mergeCell ref="A1:A2"/>
    <mergeCell ref="B1:D1"/>
    <mergeCell ref="E1:F1"/>
    <mergeCell ref="B2:C2"/>
    <mergeCell ref="E2:F2"/>
    <mergeCell ref="A13:F13"/>
    <mergeCell ref="B14:F14"/>
    <mergeCell ref="B15:F15"/>
    <mergeCell ref="B16:F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purchase Agreements, Loan Participations Sold, Net, Notes Payable, Net, Secured Term Loan, Net and Debt Related to Real Estate Owned, Net - Summary of Secured Term Loan (Parenthetical) (Details)</t>
        </is>
      </c>
      <c r="B1" s="2" t="inlineStr">
        <is>
          <t>May 27, 2021</t>
        </is>
      </c>
      <c r="C1" s="2" t="inlineStr">
        <is>
          <t>Sep. 30, 2021</t>
        </is>
      </c>
      <c r="D1" s="2" t="inlineStr">
        <is>
          <t>Dec. 31, 2020</t>
        </is>
      </c>
      <c r="E1" s="2" t="inlineStr">
        <is>
          <t>Sep. 30, 2021</t>
        </is>
      </c>
      <c r="F1" s="2" t="inlineStr">
        <is>
          <t>Dec. 31, 2020</t>
        </is>
      </c>
    </row>
    <row r="2">
      <c r="A2" s="3" t="inlineStr">
        <is>
          <t>Secured Term Loan [Line Items]</t>
        </is>
      </c>
    </row>
    <row r="3">
      <c r="A3" s="4" t="inlineStr">
        <is>
          <t>LIBOR floor</t>
        </is>
      </c>
      <c r="B3" s="4" t="inlineStr">
        <is>
          <t>0.35%</t>
        </is>
      </c>
    </row>
    <row r="4">
      <c r="A4" s="4" t="inlineStr">
        <is>
          <t>London Interbank Offered Rate (LIBOR)</t>
        </is>
      </c>
    </row>
    <row r="5">
      <c r="A5" s="3" t="inlineStr">
        <is>
          <t>Secured Term Loan [Line Items]</t>
        </is>
      </c>
    </row>
    <row r="6">
      <c r="A6" s="4" t="inlineStr">
        <is>
          <t>LIBOR floor</t>
        </is>
      </c>
      <c r="C6" s="4" t="inlineStr">
        <is>
          <t>0.08%</t>
        </is>
      </c>
      <c r="D6" s="4" t="inlineStr">
        <is>
          <t>0.14%</t>
        </is>
      </c>
    </row>
    <row r="7">
      <c r="A7" s="4" t="inlineStr">
        <is>
          <t>Secured Term Loan | London Interbank Offered Rate (LIBOR)</t>
        </is>
      </c>
    </row>
    <row r="8">
      <c r="A8" s="3" t="inlineStr">
        <is>
          <t>Secured Term Loan [Line Items]</t>
        </is>
      </c>
    </row>
    <row r="9">
      <c r="A9" s="4" t="inlineStr">
        <is>
          <t>LIBOR floor</t>
        </is>
      </c>
      <c r="C9" s="4" t="inlineStr">
        <is>
          <t>0.08%</t>
        </is>
      </c>
      <c r="E9" s="4" t="inlineStr">
        <is>
          <t>1.00%</t>
        </is>
      </c>
    </row>
    <row r="10">
      <c r="A10" s="4" t="inlineStr">
        <is>
          <t>LIBOR floor</t>
        </is>
      </c>
      <c r="D10" s="4" t="inlineStr">
        <is>
          <t>0.14%</t>
        </is>
      </c>
      <c r="F10" s="4" t="inlineStr">
        <is>
          <t>1.00%</t>
        </is>
      </c>
    </row>
    <row r="11">
      <c r="A11" s="4" t="inlineStr">
        <is>
          <t>Secured Term Loan | SOFR | Credit Spread Adjustments</t>
        </is>
      </c>
    </row>
    <row r="12">
      <c r="A12" s="3" t="inlineStr">
        <is>
          <t>Secured Term Loan [Line Items]</t>
        </is>
      </c>
    </row>
    <row r="13">
      <c r="A13" s="4" t="inlineStr">
        <is>
          <t>One-month SOFR</t>
        </is>
      </c>
      <c r="E13" s="4" t="inlineStr">
        <is>
          <t>4.50%</t>
        </is>
      </c>
    </row>
    <row r="14">
      <c r="A14" s="4" t="inlineStr">
        <is>
          <t>Secured Term Loan | SOFR | Minimum | Credit Spread Adjustments</t>
        </is>
      </c>
    </row>
    <row r="15">
      <c r="A15" s="3" t="inlineStr">
        <is>
          <t>Secured Term Loan [Line Items]</t>
        </is>
      </c>
    </row>
    <row r="16">
      <c r="A16" s="4" t="inlineStr">
        <is>
          <t>One-month SOFR</t>
        </is>
      </c>
      <c r="E16" s="4" t="inlineStr">
        <is>
          <t>0.10%</t>
        </is>
      </c>
    </row>
    <row r="17">
      <c r="A17" s="4" t="inlineStr">
        <is>
          <t>Secured Term Loan | SOFR | Maximum | Credit Spread Adjustments</t>
        </is>
      </c>
    </row>
    <row r="18">
      <c r="A18" s="3" t="inlineStr">
        <is>
          <t>Secured Term Loan [Line Items]</t>
        </is>
      </c>
    </row>
    <row r="19">
      <c r="A19" s="4" t="inlineStr">
        <is>
          <t>One-month SOFR</t>
        </is>
      </c>
      <c r="E19" s="4" t="inlineStr">
        <is>
          <t>0.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Repurchase Agreements, Loan Participations Sold, Net, Notes Payable, Net, Secured Term Loan, Net and Debt Related to Real Estate Owned, Net - Summary of Debt Related To Real Estate Owned (Details) - USD ($) $ in Thousands</t>
        </is>
      </c>
      <c r="C1" s="2" t="inlineStr">
        <is>
          <t>9 Months Ended</t>
        </is>
      </c>
      <c r="E1" s="2" t="inlineStr">
        <is>
          <t>12 Months Ended</t>
        </is>
      </c>
    </row>
    <row r="2">
      <c r="C2" s="2" t="inlineStr">
        <is>
          <t>Sep. 30, 2021</t>
        </is>
      </c>
      <c r="D2" s="2" t="inlineStr">
        <is>
          <t>Sep. 30, 2020</t>
        </is>
      </c>
      <c r="E2" s="2" t="inlineStr">
        <is>
          <t>Dec. 31, 2020</t>
        </is>
      </c>
    </row>
    <row r="3">
      <c r="A3" s="3" t="inlineStr">
        <is>
          <t>Debt Instrument Real Estate Owned Net [Line Items]</t>
        </is>
      </c>
    </row>
    <row r="4">
      <c r="A4" s="4" t="inlineStr">
        <is>
          <t>Financing Costs</t>
        </is>
      </c>
      <c r="C4" s="6" t="n">
        <v>14335</v>
      </c>
      <c r="D4" s="6" t="n">
        <v>16283</v>
      </c>
    </row>
    <row r="5">
      <c r="A5" s="4" t="inlineStr">
        <is>
          <t>Real Estate Investment</t>
        </is>
      </c>
    </row>
    <row r="6">
      <c r="A6" s="3" t="inlineStr">
        <is>
          <t>Debt Instrument Real Estate Owned Net [Line Items]</t>
        </is>
      </c>
    </row>
    <row r="7">
      <c r="A7" s="4" t="inlineStr">
        <is>
          <t>Contractual Maturity Date</t>
        </is>
      </c>
      <c r="E7" s="4" t="inlineStr">
        <is>
          <t>Feb. 9,
		2024</t>
        </is>
      </c>
    </row>
    <row r="8">
      <c r="A8" s="4" t="inlineStr">
        <is>
          <t>Stated Rate (1)</t>
        </is>
      </c>
      <c r="B8" s="4" t="inlineStr">
        <is>
          <t>[1]</t>
        </is>
      </c>
      <c r="E8" s="4" t="inlineStr">
        <is>
          <t>L + 2.78%</t>
        </is>
      </c>
    </row>
    <row r="9">
      <c r="A9" s="4" t="inlineStr">
        <is>
          <t>Financing Costs</t>
        </is>
      </c>
      <c r="E9" s="6" t="n">
        <v>250</v>
      </c>
    </row>
    <row r="10">
      <c r="A10" s="4" t="inlineStr">
        <is>
          <t>Interest Rate</t>
        </is>
      </c>
      <c r="E10" s="4" t="inlineStr">
        <is>
          <t>3.53%</t>
        </is>
      </c>
    </row>
    <row r="11">
      <c r="A11" s="4" t="inlineStr">
        <is>
          <t>Par Value</t>
        </is>
      </c>
      <c r="E11" s="6" t="n">
        <v>290000</v>
      </c>
    </row>
    <row r="12">
      <c r="A12" s="4" t="inlineStr">
        <is>
          <t>Carrying value</t>
        </is>
      </c>
      <c r="E12" s="6" t="n">
        <v>289784</v>
      </c>
    </row>
    <row r="13"/>
    <row r="14">
      <c r="A14" s="4" t="inlineStr">
        <is>
          <t>[1]</t>
        </is>
      </c>
      <c r="B14" s="4" t="inlineStr">
        <is>
          <t>One-month LIBOR at December 31, 2020 was 0.14%.  Following the modification on December 1, 2020, the secured term loan has a LIBOR floor of 1.00%.</t>
        </is>
      </c>
    </row>
  </sheetData>
  <mergeCells count="4">
    <mergeCell ref="A1:B2"/>
    <mergeCell ref="C1:D1"/>
    <mergeCell ref="A13:D13"/>
    <mergeCell ref="B14:D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purchase Agreements, Loan Participations Sold, Net, Notes Payable, Net, Secured Term Loan, Net and Debt Related to Real Estate Owned, Net - Summary of Debt Related To Real Estate Owned (Parenthetical) (Details)</t>
        </is>
      </c>
      <c r="B1" s="2" t="inlineStr">
        <is>
          <t>May 27, 2021</t>
        </is>
      </c>
      <c r="C1" s="2" t="inlineStr">
        <is>
          <t>Sep. 30, 2021</t>
        </is>
      </c>
      <c r="D1" s="2" t="inlineStr">
        <is>
          <t>Sep. 30, 2021</t>
        </is>
      </c>
    </row>
    <row r="2">
      <c r="A2" s="3" t="inlineStr">
        <is>
          <t>Debt Instrument Real Estate Owned Net [Line Items]</t>
        </is>
      </c>
    </row>
    <row r="3">
      <c r="A3" s="4" t="inlineStr">
        <is>
          <t>LIBOR floor</t>
        </is>
      </c>
      <c r="B3" s="4" t="inlineStr">
        <is>
          <t>0.35%</t>
        </is>
      </c>
    </row>
    <row r="4">
      <c r="A4" s="4" t="inlineStr">
        <is>
          <t>Real Estate Investment</t>
        </is>
      </c>
    </row>
    <row r="5">
      <c r="A5" s="3" t="inlineStr">
        <is>
          <t>Debt Instrument Real Estate Owned Net [Line Items]</t>
        </is>
      </c>
    </row>
    <row r="6">
      <c r="A6" s="4" t="inlineStr">
        <is>
          <t>LIBOR floor</t>
        </is>
      </c>
      <c r="D6" s="4" t="inlineStr">
        <is>
          <t>0.75%</t>
        </is>
      </c>
    </row>
    <row r="7">
      <c r="A7" s="4" t="inlineStr">
        <is>
          <t>Real Estate Investment | One Month L I B O R</t>
        </is>
      </c>
    </row>
    <row r="8">
      <c r="A8" s="3" t="inlineStr">
        <is>
          <t>Debt Instrument Real Estate Owned Net [Line Items]</t>
        </is>
      </c>
    </row>
    <row r="9">
      <c r="A9" s="4" t="inlineStr">
        <is>
          <t>LIBOR floor</t>
        </is>
      </c>
      <c r="C9" s="4" t="inlineStr">
        <is>
          <t>0.08%</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purchase Agreements, Loan Participations Sold, Net, Notes Payable, Net, Secured Term Loan, Net and Debt Related to Real Estate Owned, Net - Summary of Interest Expense and Amortization (Details) - USD ($) $ in Thousands</t>
        </is>
      </c>
      <c r="B1" s="2" t="inlineStr">
        <is>
          <t>3 Months Ended</t>
        </is>
      </c>
      <c r="D1" s="2" t="inlineStr">
        <is>
          <t>8 Months Ended</t>
        </is>
      </c>
      <c r="E1" s="2" t="inlineStr">
        <is>
          <t>9 Months Ended</t>
        </is>
      </c>
    </row>
    <row r="2">
      <c r="B2" s="2" t="inlineStr">
        <is>
          <t>Sep. 30, 2021</t>
        </is>
      </c>
      <c r="C2" s="2" t="inlineStr">
        <is>
          <t>Sep. 30, 2020</t>
        </is>
      </c>
      <c r="D2" s="2" t="inlineStr">
        <is>
          <t>Sep. 30, 2021</t>
        </is>
      </c>
      <c r="E2" s="2" t="inlineStr">
        <is>
          <t>Sep. 30, 2021</t>
        </is>
      </c>
      <c r="F2" s="2" t="inlineStr">
        <is>
          <t>Sep. 30, 2020</t>
        </is>
      </c>
    </row>
    <row r="3">
      <c r="A3" s="3" t="inlineStr">
        <is>
          <t>Securities Loaned And Securities Sold Under Agreement To Repurchase Gross Including Not Subject To Master Netting Arrangement [Abstract]</t>
        </is>
      </c>
    </row>
    <row r="4">
      <c r="A4" s="4" t="inlineStr">
        <is>
          <t>Interest on secured financings</t>
        </is>
      </c>
      <c r="B4" s="6" t="n">
        <v>28400</v>
      </c>
      <c r="C4" s="6" t="n">
        <v>31403</v>
      </c>
      <c r="E4" s="6" t="n">
        <v>86989</v>
      </c>
      <c r="F4" s="6" t="n">
        <v>101230</v>
      </c>
    </row>
    <row r="5">
      <c r="A5" s="4" t="inlineStr">
        <is>
          <t>Interest on secured term loan</t>
        </is>
      </c>
      <c r="B5" s="5" t="n">
        <v>11749</v>
      </c>
      <c r="C5" s="5" t="n">
        <v>3928</v>
      </c>
      <c r="E5" s="5" t="n">
        <v>34954</v>
      </c>
      <c r="F5" s="5" t="n">
        <v>13640</v>
      </c>
    </row>
    <row r="6">
      <c r="A6" s="4" t="inlineStr">
        <is>
          <t>Interest expense</t>
        </is>
      </c>
      <c r="B6" s="5" t="n">
        <v>2619</v>
      </c>
      <c r="D6" s="6" t="n">
        <v>13000</v>
      </c>
      <c r="E6" s="5" t="n">
        <v>12968</v>
      </c>
    </row>
    <row r="7">
      <c r="A7" s="4" t="inlineStr">
        <is>
          <t>Amortization of financing costs</t>
        </is>
      </c>
      <c r="B7" s="5" t="n">
        <v>5302</v>
      </c>
      <c r="C7" s="5" t="n">
        <v>4409</v>
      </c>
      <c r="E7" s="5" t="n">
        <v>16277</v>
      </c>
      <c r="F7" s="5" t="n">
        <v>14211</v>
      </c>
    </row>
    <row r="8">
      <c r="A8" s="4" t="inlineStr">
        <is>
          <t>Total interest and related expense</t>
        </is>
      </c>
      <c r="B8" s="6" t="n">
        <v>48070</v>
      </c>
      <c r="C8" s="6" t="n">
        <v>39740</v>
      </c>
      <c r="E8" s="6" t="n">
        <v>151188</v>
      </c>
      <c r="F8" s="6" t="n">
        <v>129081</v>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1. Organization Claros Mortgage Trust, Inc. (the “Company”) is a Maryland Corporation formed on April 29, 2015 for the purpose of creating a diversified portfolio of income-producing loans collateralized by institutional quality commercial real estate. The Company commenced operations on August 25, 2015 (“Commencement of Operations”) and generally conducts its business through wholly-owned subsidiaries or investments in joint ventures. Any references to the Company refer to the Company, its consolidated joint venture, CMTG/TT Mortgage REIT LLC (“CMTG/TT” or “JV REIT”), a Delaware limited liability company, and the consolidated subsidiaries of each entity. The Company has elected and intends to maintain its qualification to be taxed as a real estate investment trust (“REIT”) under the requirements of the Internal Revenue Code of 1986, as amended (the "Internal Revenue Code"), for U.S. federal income tax purposes. As such, the Company will generally not be subject to U.S. federal income tax on that portion of its income that it distributes to stockholders. See Note 12 – Income Taxes regarding taxes applicable to the Company. The Company is externally managed by Claros REIT Management LP (the “Manager”), an affiliate of the Company, through a management agreement (the "Management Agreement") pursuant to which the Manager provides a management team and other professionals who are responsible for implementing the Company’s business strategy, subject to the supervision of the Company’s board of directors. For its services, the Manager is entitled to management fees and incentive fees. See Note 10 – Related Party Transactions regarding the Management Agree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Carrying And Estimated Fair Value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Loans receivable held-for-investment, net</t>
        </is>
      </c>
      <c r="B3" s="6" t="n">
        <v>5924346</v>
      </c>
      <c r="C3" s="6" t="n">
        <v>6125825</v>
      </c>
    </row>
    <row r="4">
      <c r="A4" s="4" t="inlineStr">
        <is>
          <t>Interests in loans receivable held-for- investment, net</t>
        </is>
      </c>
      <c r="B4" s="5" t="n">
        <v>436721</v>
      </c>
      <c r="C4" s="5" t="n">
        <v>338270</v>
      </c>
    </row>
    <row r="5">
      <c r="A5" s="4" t="inlineStr">
        <is>
          <t>Repurchase agreements</t>
        </is>
      </c>
      <c r="B5" s="5" t="n">
        <v>3094832</v>
      </c>
      <c r="C5" s="5" t="n">
        <v>2685203</v>
      </c>
    </row>
    <row r="6">
      <c r="A6" s="4" t="inlineStr">
        <is>
          <t>Loan participations sold, net</t>
        </is>
      </c>
      <c r="B6" s="5" t="n">
        <v>524518</v>
      </c>
      <c r="C6" s="5" t="n">
        <v>516484</v>
      </c>
    </row>
    <row r="7">
      <c r="A7" s="4" t="inlineStr">
        <is>
          <t>Notes payable, net</t>
        </is>
      </c>
      <c r="B7" s="5" t="n">
        <v>47921</v>
      </c>
      <c r="C7" s="5" t="n">
        <v>303515</v>
      </c>
    </row>
    <row r="8">
      <c r="A8" s="4" t="inlineStr">
        <is>
          <t>Secured term loan, net</t>
        </is>
      </c>
      <c r="B8" s="5" t="n">
        <v>742778</v>
      </c>
      <c r="C8" s="5" t="n">
        <v>746095</v>
      </c>
    </row>
    <row r="9">
      <c r="A9" s="4" t="inlineStr">
        <is>
          <t>Debt related to real estate owned, net</t>
        </is>
      </c>
      <c r="B9" s="5" t="n">
        <v>289784</v>
      </c>
    </row>
    <row r="10">
      <c r="A10" s="4" t="inlineStr">
        <is>
          <t>Level 3 [Member]</t>
        </is>
      </c>
    </row>
    <row r="11">
      <c r="A11" s="3" t="inlineStr">
        <is>
          <t>Fair Value Assets And Liabilities Measured On Recurring And Nonrecurring Basis [Line Items]</t>
        </is>
      </c>
    </row>
    <row r="12">
      <c r="A12" s="4" t="inlineStr">
        <is>
          <t>Loans receivable held-for-investment, net</t>
        </is>
      </c>
      <c r="B12" s="5" t="n">
        <v>6035925</v>
      </c>
      <c r="C12" s="5" t="n">
        <v>6155526</v>
      </c>
    </row>
    <row r="13">
      <c r="A13" s="4" t="inlineStr">
        <is>
          <t>Interests in loans receivable held-for- investment, net</t>
        </is>
      </c>
      <c r="B13" s="5" t="n">
        <v>437915</v>
      </c>
      <c r="C13" s="5" t="n">
        <v>338695</v>
      </c>
    </row>
    <row r="14">
      <c r="A14" s="4" t="inlineStr">
        <is>
          <t>Repurchase agreements</t>
        </is>
      </c>
      <c r="B14" s="5" t="n">
        <v>3098690</v>
      </c>
      <c r="C14" s="5" t="n">
        <v>2668464</v>
      </c>
    </row>
    <row r="15">
      <c r="A15" s="4" t="inlineStr">
        <is>
          <t>Loan participations sold, net</t>
        </is>
      </c>
      <c r="B15" s="5" t="n">
        <v>530609</v>
      </c>
      <c r="C15" s="5" t="n">
        <v>524010</v>
      </c>
    </row>
    <row r="16">
      <c r="A16" s="4" t="inlineStr">
        <is>
          <t>Notes payable, net</t>
        </is>
      </c>
      <c r="B16" s="5" t="n">
        <v>48000</v>
      </c>
      <c r="C16" s="5" t="n">
        <v>308069</v>
      </c>
    </row>
    <row r="17">
      <c r="A17" s="4" t="inlineStr">
        <is>
          <t>Secured term loan, net</t>
        </is>
      </c>
      <c r="B17" s="5" t="n">
        <v>782129</v>
      </c>
      <c r="C17" s="5" t="n">
        <v>769949</v>
      </c>
    </row>
    <row r="18">
      <c r="A18" s="4" t="inlineStr">
        <is>
          <t>Debt related to real estate owned, net</t>
        </is>
      </c>
      <c r="B18" s="5" t="n">
        <v>282107</v>
      </c>
    </row>
    <row r="19">
      <c r="A19" s="4" t="inlineStr">
        <is>
          <t>Par Value [Member]</t>
        </is>
      </c>
    </row>
    <row r="20">
      <c r="A20" s="3" t="inlineStr">
        <is>
          <t>Fair Value Assets And Liabilities Measured On Recurring And Nonrecurring Basis [Line Items]</t>
        </is>
      </c>
    </row>
    <row r="21">
      <c r="A21" s="4" t="inlineStr">
        <is>
          <t>Loans receivable held-for-investment, net</t>
        </is>
      </c>
      <c r="B21" s="5" t="n">
        <v>6009765</v>
      </c>
      <c r="C21" s="5" t="n">
        <v>6152331</v>
      </c>
    </row>
    <row r="22">
      <c r="A22" s="4" t="inlineStr">
        <is>
          <t>Interests in loans receivable held-for- investment, net</t>
        </is>
      </c>
      <c r="B22" s="5" t="n">
        <v>436788</v>
      </c>
      <c r="C22" s="5" t="n">
        <v>338957</v>
      </c>
    </row>
    <row r="23">
      <c r="A23" s="4" t="inlineStr">
        <is>
          <t>Repurchase agreements</t>
        </is>
      </c>
      <c r="B23" s="5" t="n">
        <v>3094832</v>
      </c>
      <c r="C23" s="5" t="n">
        <v>2685203</v>
      </c>
    </row>
    <row r="24">
      <c r="A24" s="4" t="inlineStr">
        <is>
          <t>Loan participations sold, net</t>
        </is>
      </c>
      <c r="B24" s="5" t="n">
        <v>525447</v>
      </c>
      <c r="C24" s="5" t="n">
        <v>519420</v>
      </c>
    </row>
    <row r="25">
      <c r="A25" s="4" t="inlineStr">
        <is>
          <t>Notes payable, net</t>
        </is>
      </c>
      <c r="B25" s="5" t="n">
        <v>48000</v>
      </c>
      <c r="C25" s="5" t="n">
        <v>305294</v>
      </c>
    </row>
    <row r="26">
      <c r="A26" s="4" t="inlineStr">
        <is>
          <t>Secured term loan, net</t>
        </is>
      </c>
      <c r="B26" s="5" t="n">
        <v>762717</v>
      </c>
      <c r="C26" s="5" t="n">
        <v>768554</v>
      </c>
    </row>
    <row r="27">
      <c r="A27" s="4" t="inlineStr">
        <is>
          <t>Debt related to real estate owned, net</t>
        </is>
      </c>
      <c r="B27" s="5" t="n">
        <v>290000</v>
      </c>
    </row>
    <row r="28">
      <c r="A28" s="4" t="inlineStr">
        <is>
          <t>Fair Value [Member]</t>
        </is>
      </c>
    </row>
    <row r="29">
      <c r="A29" s="3" t="inlineStr">
        <is>
          <t>Fair Value Assets And Liabilities Measured On Recurring And Nonrecurring Basis [Line Items]</t>
        </is>
      </c>
    </row>
    <row r="30">
      <c r="A30" s="4" t="inlineStr">
        <is>
          <t>Loans receivable held-for-investment, net</t>
        </is>
      </c>
      <c r="B30" s="5" t="n">
        <v>6035925</v>
      </c>
      <c r="C30" s="5" t="n">
        <v>6155526</v>
      </c>
    </row>
    <row r="31">
      <c r="A31" s="4" t="inlineStr">
        <is>
          <t>Interests in loans receivable held-for- investment, net</t>
        </is>
      </c>
      <c r="B31" s="5" t="n">
        <v>437915</v>
      </c>
      <c r="C31" s="5" t="n">
        <v>338695</v>
      </c>
    </row>
    <row r="32">
      <c r="A32" s="4" t="inlineStr">
        <is>
          <t>Repurchase agreements</t>
        </is>
      </c>
      <c r="B32" s="5" t="n">
        <v>3098690</v>
      </c>
      <c r="C32" s="5" t="n">
        <v>2668464</v>
      </c>
    </row>
    <row r="33">
      <c r="A33" s="4" t="inlineStr">
        <is>
          <t>Loan participations sold, net</t>
        </is>
      </c>
      <c r="B33" s="5" t="n">
        <v>530609</v>
      </c>
      <c r="C33" s="5" t="n">
        <v>524010</v>
      </c>
    </row>
    <row r="34">
      <c r="A34" s="4" t="inlineStr">
        <is>
          <t>Notes payable, net</t>
        </is>
      </c>
      <c r="B34" s="5" t="n">
        <v>48000</v>
      </c>
      <c r="C34" s="5" t="n">
        <v>308069</v>
      </c>
    </row>
    <row r="35">
      <c r="A35" s="4" t="inlineStr">
        <is>
          <t>Secured term loan, net</t>
        </is>
      </c>
      <c r="B35" s="5" t="n">
        <v>782129</v>
      </c>
      <c r="C35" s="6" t="n">
        <v>769949</v>
      </c>
    </row>
    <row r="36">
      <c r="A36" s="4" t="inlineStr">
        <is>
          <t>Debt related to real estate owned, net</t>
        </is>
      </c>
      <c r="B36" s="6" t="n">
        <v>2821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45" customWidth="1" min="2" max="2"/>
  </cols>
  <sheetData>
    <row r="1">
      <c r="A1" s="1" t="inlineStr">
        <is>
          <t>Redeemable Interests - Additional Information (Details)</t>
        </is>
      </c>
      <c r="B1" s="2" t="inlineStr">
        <is>
          <t>9 Months Ended</t>
        </is>
      </c>
    </row>
    <row r="2">
      <c r="B2" s="2" t="inlineStr">
        <is>
          <t>Sep. 30, 2021shares</t>
        </is>
      </c>
    </row>
    <row r="3">
      <c r="A3" s="3" t="inlineStr">
        <is>
          <t>Equity [Abstract]</t>
        </is>
      </c>
    </row>
    <row r="4">
      <c r="A4" s="4" t="inlineStr">
        <is>
          <t>Stock Repurchase Program, Number of Shares Authorized to be Repurchased</t>
        </is>
      </c>
      <c r="B4" s="5" t="n">
        <v>7306984</v>
      </c>
    </row>
    <row r="5">
      <c r="A5" s="4" t="inlineStr">
        <is>
          <t>Stock Repurchase Redemption Period</t>
        </is>
      </c>
      <c r="B5" s="4" t="inlineStr">
        <is>
          <t>between January 8, 2020 and February 7, 202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Equity - Additional Information (Details) - $ / shares</t>
        </is>
      </c>
      <c r="B1" s="2" t="inlineStr">
        <is>
          <t>9 Months Ended</t>
        </is>
      </c>
      <c r="C1" s="2" t="inlineStr">
        <is>
          <t>12 Months Ended</t>
        </is>
      </c>
    </row>
    <row r="2">
      <c r="B2" s="2" t="inlineStr">
        <is>
          <t>Sep. 30, 2021</t>
        </is>
      </c>
      <c r="C2" s="2" t="inlineStr">
        <is>
          <t>Dec. 31, 2020</t>
        </is>
      </c>
    </row>
    <row r="3">
      <c r="A3" s="3" t="inlineStr">
        <is>
          <t>Class Of Stock [Line Items]</t>
        </is>
      </c>
    </row>
    <row r="4">
      <c r="A4" s="4" t="inlineStr">
        <is>
          <t>Common stock authorized</t>
        </is>
      </c>
      <c r="B4" s="5" t="n">
        <v>500000000</v>
      </c>
      <c r="C4" s="5" t="n">
        <v>500000000</v>
      </c>
    </row>
    <row r="5">
      <c r="A5" s="4" t="inlineStr">
        <is>
          <t>Common stock par value</t>
        </is>
      </c>
      <c r="B5" s="7" t="n">
        <v>0.01</v>
      </c>
      <c r="C5" s="7" t="n">
        <v>0.01</v>
      </c>
    </row>
    <row r="6">
      <c r="A6" s="4" t="inlineStr">
        <is>
          <t>Common stock, shares issued</t>
        </is>
      </c>
      <c r="B6" s="5" t="n">
        <v>126126503</v>
      </c>
      <c r="C6" s="5" t="n">
        <v>125541736</v>
      </c>
    </row>
    <row r="7">
      <c r="A7" s="4" t="inlineStr">
        <is>
          <t>Common stock outstanding</t>
        </is>
      </c>
      <c r="B7" s="5" t="n">
        <v>126126503</v>
      </c>
      <c r="C7" s="5" t="n">
        <v>125541736</v>
      </c>
    </row>
    <row r="8">
      <c r="A8" s="4" t="inlineStr">
        <is>
          <t>Redeemable common stock, shares issued</t>
        </is>
      </c>
      <c r="B8" s="5" t="n">
        <v>7306984</v>
      </c>
      <c r="C8" s="5" t="n">
        <v>7306984</v>
      </c>
    </row>
    <row r="9">
      <c r="A9" s="4" t="inlineStr">
        <is>
          <t>Redeemable common stock, shares outstanding</t>
        </is>
      </c>
      <c r="B9" s="5" t="n">
        <v>7306984</v>
      </c>
      <c r="C9" s="5" t="n">
        <v>7306984</v>
      </c>
    </row>
    <row r="10">
      <c r="A10" s="4" t="inlineStr">
        <is>
          <t>Preferred stock, shares authorized</t>
        </is>
      </c>
      <c r="B10" s="5" t="n">
        <v>10000000</v>
      </c>
      <c r="C10" s="5" t="n">
        <v>10000000</v>
      </c>
    </row>
    <row r="11">
      <c r="A11" s="4" t="inlineStr">
        <is>
          <t>Preferred stock, par value</t>
        </is>
      </c>
      <c r="B11" s="7" t="n">
        <v>0.01</v>
      </c>
      <c r="C11" s="7" t="n">
        <v>0.01</v>
      </c>
    </row>
    <row r="12">
      <c r="A12" s="4" t="inlineStr">
        <is>
          <t>Preferred stock, shares issued</t>
        </is>
      </c>
      <c r="B12" s="5" t="n">
        <v>125</v>
      </c>
      <c r="C12" s="5" t="n">
        <v>125</v>
      </c>
    </row>
    <row r="13">
      <c r="A13" s="4" t="inlineStr">
        <is>
          <t>Preferred stock, per share</t>
        </is>
      </c>
      <c r="C13" s="6" t="n">
        <v>1000</v>
      </c>
    </row>
    <row r="14">
      <c r="A14" s="4" t="inlineStr">
        <is>
          <t>Preferred stock, dividend rate</t>
        </is>
      </c>
      <c r="C14" s="4" t="inlineStr">
        <is>
          <t>12.50%</t>
        </is>
      </c>
    </row>
    <row r="15">
      <c r="A15" s="4" t="inlineStr">
        <is>
          <t>Redeemable Common Stock [Member]</t>
        </is>
      </c>
    </row>
    <row r="16">
      <c r="A16" s="3" t="inlineStr">
        <is>
          <t>Class Of Stock [Line Items]</t>
        </is>
      </c>
    </row>
    <row r="17">
      <c r="A17" s="4" t="inlineStr">
        <is>
          <t>Redeemable common stock, shares issued</t>
        </is>
      </c>
      <c r="B17" s="5" t="n">
        <v>7306984</v>
      </c>
      <c r="C17" s="5" t="n">
        <v>7306984</v>
      </c>
    </row>
    <row r="18">
      <c r="A18" s="4" t="inlineStr">
        <is>
          <t>Redeemable common stock, shares outstanding</t>
        </is>
      </c>
      <c r="B18" s="5" t="n">
        <v>7306984</v>
      </c>
      <c r="C18" s="5" t="n">
        <v>7306984</v>
      </c>
    </row>
    <row r="19">
      <c r="A19" s="4" t="inlineStr">
        <is>
          <t>Common Stock [Member]</t>
        </is>
      </c>
    </row>
    <row r="20">
      <c r="A20" s="3" t="inlineStr">
        <is>
          <t>Class Of Stock [Line Items]</t>
        </is>
      </c>
    </row>
    <row r="21">
      <c r="A21" s="4" t="inlineStr">
        <is>
          <t>Common stock authorized</t>
        </is>
      </c>
      <c r="B21" s="5" t="n">
        <v>500000000</v>
      </c>
    </row>
    <row r="22">
      <c r="A22" s="4" t="inlineStr">
        <is>
          <t>Common stock par value</t>
        </is>
      </c>
      <c r="B22" s="7" t="n">
        <v>0.01</v>
      </c>
    </row>
    <row r="23">
      <c r="A23" s="4" t="inlineStr">
        <is>
          <t>Common stock, shares issued</t>
        </is>
      </c>
      <c r="B23" s="5" t="n">
        <v>133433487</v>
      </c>
      <c r="C23" s="5" t="n">
        <v>133433487</v>
      </c>
    </row>
    <row r="24">
      <c r="A24" s="4" t="inlineStr">
        <is>
          <t>Common stock outstanding</t>
        </is>
      </c>
      <c r="B24" s="5" t="n">
        <v>133433487</v>
      </c>
      <c r="C24" s="5" t="n">
        <v>133433487</v>
      </c>
    </row>
    <row r="25">
      <c r="A25" s="4" t="inlineStr">
        <is>
          <t>Preferred Stock [Member]</t>
        </is>
      </c>
    </row>
    <row r="26">
      <c r="A26" s="3" t="inlineStr">
        <is>
          <t>Class Of Stock [Line Items]</t>
        </is>
      </c>
    </row>
    <row r="27">
      <c r="A27" s="4" t="inlineStr">
        <is>
          <t>Preferred stock, shares authorized</t>
        </is>
      </c>
      <c r="B27" s="5" t="n">
        <v>10000000</v>
      </c>
    </row>
    <row r="28">
      <c r="A28" s="4" t="inlineStr">
        <is>
          <t>Preferred stock, par value</t>
        </is>
      </c>
      <c r="B28" s="7" t="n">
        <v>0.01</v>
      </c>
    </row>
    <row r="29">
      <c r="A29" s="4" t="inlineStr">
        <is>
          <t>Preferred stock, shares issued</t>
        </is>
      </c>
      <c r="B29" s="5" t="n">
        <v>125</v>
      </c>
      <c r="C29" s="5" t="n">
        <v>125</v>
      </c>
    </row>
    <row r="30">
      <c r="A30" s="4" t="inlineStr">
        <is>
          <t>Preferred stock, per share</t>
        </is>
      </c>
      <c r="B30" s="6" t="n">
        <v>1000</v>
      </c>
    </row>
    <row r="31">
      <c r="A31" s="4" t="inlineStr">
        <is>
          <t>Preferred stock, dividend rate</t>
        </is>
      </c>
      <c r="B31" s="4" t="inlineStr">
        <is>
          <t>12.5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T6"/>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Equity -Schedule of Common Stock Issued and Outstanding (Details) - $ / shares</t>
        </is>
      </c>
      <c r="B1" s="2" t="inlineStr">
        <is>
          <t>Sep. 30, 2021</t>
        </is>
      </c>
      <c r="C1" s="2" t="inlineStr">
        <is>
          <t>Jun. 30, 2021</t>
        </is>
      </c>
      <c r="D1" s="2" t="inlineStr">
        <is>
          <t>[1]</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Sep. 30, 2018</t>
        </is>
      </c>
      <c r="L1" s="2" t="inlineStr">
        <is>
          <t>Jun. 30, 2018</t>
        </is>
      </c>
      <c r="M1" s="2" t="inlineStr">
        <is>
          <t>Mar. 31, 2018</t>
        </is>
      </c>
      <c r="N1" s="2" t="inlineStr">
        <is>
          <t>Dec. 31, 2017</t>
        </is>
      </c>
      <c r="O1" s="2" t="inlineStr">
        <is>
          <t>Sep. 30, 2017</t>
        </is>
      </c>
      <c r="P1" s="2" t="inlineStr">
        <is>
          <t>Mar. 31, 2017</t>
        </is>
      </c>
      <c r="Q1" s="2" t="inlineStr">
        <is>
          <t>Dec. 30, 2016</t>
        </is>
      </c>
      <c r="R1" s="2" t="inlineStr">
        <is>
          <t>Sep. 30, 2016</t>
        </is>
      </c>
      <c r="S1" s="2" t="inlineStr">
        <is>
          <t>Jun. 30, 2016</t>
        </is>
      </c>
      <c r="T1" s="2" t="inlineStr">
        <is>
          <t>Dec. 31, 2015</t>
        </is>
      </c>
    </row>
    <row r="2">
      <c r="A2" s="3" t="inlineStr">
        <is>
          <t>Equity [Abstract]</t>
        </is>
      </c>
    </row>
    <row r="3">
      <c r="A3" s="4" t="inlineStr">
        <is>
          <t>Number of Shares Issued</t>
        </is>
      </c>
      <c r="B3" s="5" t="n">
        <v>133433487</v>
      </c>
      <c r="C3" s="5" t="n">
        <v>584767</v>
      </c>
      <c r="E3" s="5" t="n">
        <v>3500000</v>
      </c>
      <c r="F3" s="5" t="n">
        <v>14460441</v>
      </c>
      <c r="G3" s="5" t="n">
        <v>1098350</v>
      </c>
      <c r="H3" s="5" t="n">
        <v>8652278</v>
      </c>
      <c r="I3" s="5" t="n">
        <v>3100750</v>
      </c>
      <c r="J3" s="5" t="n">
        <v>1595250</v>
      </c>
      <c r="K3" s="5" t="n">
        <v>20533575</v>
      </c>
      <c r="L3" s="5" t="n">
        <v>19451583</v>
      </c>
      <c r="M3" s="5" t="n">
        <v>1365805</v>
      </c>
      <c r="N3" s="5" t="n">
        <v>17153454</v>
      </c>
      <c r="O3" s="5" t="n">
        <v>6950250</v>
      </c>
      <c r="P3" s="5" t="n">
        <v>10155000</v>
      </c>
      <c r="Q3" s="5" t="n">
        <v>4000000</v>
      </c>
      <c r="R3" s="5" t="n">
        <v>7306984</v>
      </c>
      <c r="S3" s="5" t="n">
        <v>4275000</v>
      </c>
      <c r="T3" s="5" t="n">
        <v>9250000</v>
      </c>
    </row>
    <row r="4">
      <c r="A4" s="4" t="inlineStr">
        <is>
          <t>Average Price Per Share</t>
        </is>
      </c>
      <c r="B4" s="7" t="n">
        <v>19.82</v>
      </c>
      <c r="E4" s="6" t="n">
        <v>20</v>
      </c>
      <c r="F4" s="7" t="n">
        <v>19.65</v>
      </c>
      <c r="G4" s="6" t="n">
        <v>20</v>
      </c>
      <c r="H4" s="7" t="n">
        <v>19.76</v>
      </c>
      <c r="I4" s="6" t="n">
        <v>20</v>
      </c>
      <c r="J4" s="6" t="n">
        <v>20</v>
      </c>
      <c r="K4" s="7" t="n">
        <v>19.68</v>
      </c>
      <c r="L4" s="7" t="n">
        <v>19.91</v>
      </c>
      <c r="M4" s="6" t="n">
        <v>20</v>
      </c>
      <c r="N4" s="7" t="n">
        <v>19.95</v>
      </c>
      <c r="O4" s="6" t="n">
        <v>20</v>
      </c>
      <c r="P4" s="6" t="n">
        <v>20</v>
      </c>
      <c r="Q4" s="6" t="n">
        <v>20</v>
      </c>
      <c r="R4" s="7" t="n">
        <v>19.16</v>
      </c>
      <c r="S4" s="6" t="n">
        <v>20</v>
      </c>
      <c r="T4" s="7" t="n">
        <v>19.85</v>
      </c>
    </row>
    <row r="5"/>
    <row r="6">
      <c r="A6" s="4" t="inlineStr">
        <is>
          <t>[1]</t>
        </is>
      </c>
      <c r="B6" s="4" t="inlineStr">
        <is>
          <t>Issued shares represent conversion of fully vested RSUs to common shares. These shares are excluded from the calculation of the weighted average price per share.</t>
        </is>
      </c>
    </row>
  </sheetData>
  <mergeCells count="5">
    <mergeCell ref="C2:D2"/>
    <mergeCell ref="C3:D3"/>
    <mergeCell ref="C4:D4"/>
    <mergeCell ref="A5:T5"/>
    <mergeCell ref="B6:T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3" customWidth="1" min="6" max="6"/>
    <col width="16" customWidth="1" min="7" max="7"/>
    <col width="13" customWidth="1" min="8" max="8"/>
    <col width="15" customWidth="1" min="9" max="9"/>
    <col width="13" customWidth="1" min="10" max="10"/>
  </cols>
  <sheetData>
    <row r="1">
      <c r="A1" s="1" t="inlineStr">
        <is>
          <t>Equity - Summary of Dividends Declared For Common, Redeemable common, Vested Restricted Stock Units And Preferred Stock (Details) - USD ($) $ / shares in Units, $ in Thousands</t>
        </is>
      </c>
      <c r="B1" s="2" t="inlineStr">
        <is>
          <t>3 Months Ended</t>
        </is>
      </c>
    </row>
    <row r="2">
      <c r="B2" s="2" t="inlineStr">
        <is>
          <t>Sep. 30, 2021</t>
        </is>
      </c>
      <c r="C2" s="2" t="inlineStr">
        <is>
          <t>Jun. 30, 2021</t>
        </is>
      </c>
      <c r="D2" s="2" t="inlineStr">
        <is>
          <t>Mar. 31, 2021</t>
        </is>
      </c>
      <c r="E2" s="2" t="inlineStr">
        <is>
          <t>Sep. 30, 2020</t>
        </is>
      </c>
      <c r="G2" s="2" t="inlineStr">
        <is>
          <t>Jun. 30, 2020</t>
        </is>
      </c>
      <c r="I2" s="2" t="inlineStr">
        <is>
          <t>Mar. 31, 2020</t>
        </is>
      </c>
    </row>
    <row r="3">
      <c r="A3" s="3" t="inlineStr">
        <is>
          <t>Class Of Stock [Line Items]</t>
        </is>
      </c>
    </row>
    <row r="4">
      <c r="A4" s="4" t="inlineStr">
        <is>
          <t>Record Date - common stock, redeemable common stock and vested restricted stock units</t>
        </is>
      </c>
      <c r="B4" s="4" t="inlineStr">
        <is>
          <t>Sep. 17,
		2021</t>
        </is>
      </c>
      <c r="C4" s="4" t="inlineStr">
        <is>
          <t>Jun. 16,
		2021</t>
        </is>
      </c>
      <c r="D4" s="4" t="inlineStr">
        <is>
          <t>Mar. 19,
		2021</t>
        </is>
      </c>
      <c r="E4" s="4" t="inlineStr">
        <is>
          <t>Sep. 29,
		2020</t>
        </is>
      </c>
      <c r="G4" s="4" t="inlineStr">
        <is>
          <t>Jun. 18,
		2020</t>
        </is>
      </c>
      <c r="I4" s="4" t="inlineStr">
        <is>
          <t>Mar. 4,
		2020</t>
        </is>
      </c>
    </row>
    <row r="5">
      <c r="A5" s="4" t="inlineStr">
        <is>
          <t>Payment Date - common stock, redeemable common stock and vested restricted stock units</t>
        </is>
      </c>
      <c r="B5" s="4" t="inlineStr">
        <is>
          <t>Oct. 7,
		2021</t>
        </is>
      </c>
      <c r="C5" s="4" t="inlineStr">
        <is>
          <t>Jul. 7,
		2021</t>
        </is>
      </c>
      <c r="D5" s="4" t="inlineStr">
        <is>
          <t>Apr. 1,
		2021</t>
        </is>
      </c>
      <c r="E5" s="4" t="inlineStr">
        <is>
          <t>Oct. 1,
		2020</t>
        </is>
      </c>
      <c r="G5" s="4" t="inlineStr">
        <is>
          <t>Jul. 1,
		2020</t>
        </is>
      </c>
      <c r="I5" s="4" t="inlineStr">
        <is>
          <t>Apr. 2,
		2020</t>
        </is>
      </c>
    </row>
    <row r="6">
      <c r="A6" s="4" t="inlineStr">
        <is>
          <t>Common Stock [Member]</t>
        </is>
      </c>
    </row>
    <row r="7">
      <c r="A7" s="3" t="inlineStr">
        <is>
          <t>Class Of Stock [Line Items]</t>
        </is>
      </c>
    </row>
    <row r="8">
      <c r="A8" s="4" t="inlineStr">
        <is>
          <t>Dividends declared - common stock, redeemable common stock and vested restricted stock units</t>
        </is>
      </c>
      <c r="B8" s="6" t="n">
        <v>50000</v>
      </c>
      <c r="C8" s="6" t="n">
        <v>50000</v>
      </c>
      <c r="D8" s="6" t="n">
        <v>50000</v>
      </c>
      <c r="E8" s="6" t="n">
        <v>50000</v>
      </c>
      <c r="G8" s="6" t="n">
        <v>59000</v>
      </c>
      <c r="I8" s="6" t="n">
        <v>56000</v>
      </c>
    </row>
    <row r="9">
      <c r="A9" s="4" t="inlineStr">
        <is>
          <t>Dividends declared, preferred stock</t>
        </is>
      </c>
      <c r="B9" s="7" t="n">
        <v>0.37</v>
      </c>
      <c r="C9" s="7" t="n">
        <v>0.37</v>
      </c>
      <c r="D9" s="7" t="n">
        <v>0.37</v>
      </c>
      <c r="E9" s="7" t="n">
        <v>0.37</v>
      </c>
      <c r="G9" s="7" t="n">
        <v>0.44</v>
      </c>
      <c r="I9" s="7" t="n">
        <v>0.43</v>
      </c>
    </row>
    <row r="10">
      <c r="A10" s="4" t="inlineStr">
        <is>
          <t>Preferred Stock [Member]</t>
        </is>
      </c>
    </row>
    <row r="11">
      <c r="A11" s="3" t="inlineStr">
        <is>
          <t>Class Of Stock [Line Items]</t>
        </is>
      </c>
    </row>
    <row r="12">
      <c r="A12" s="4" t="inlineStr">
        <is>
          <t>Dividends declared - common stock, redeemable common stock and vested restricted stock units</t>
        </is>
      </c>
      <c r="B12" s="6" t="n">
        <v>4</v>
      </c>
      <c r="C12" s="6" t="n">
        <v>4</v>
      </c>
      <c r="D12" s="6" t="n">
        <v>4</v>
      </c>
      <c r="E12" s="6" t="n">
        <v>8</v>
      </c>
      <c r="F12" s="4" t="inlineStr">
        <is>
          <t>[1]</t>
        </is>
      </c>
      <c r="G12" s="6" t="n">
        <v>8</v>
      </c>
      <c r="H12" s="4" t="inlineStr">
        <is>
          <t>[1]</t>
        </is>
      </c>
      <c r="I12" s="6" t="n">
        <v>8</v>
      </c>
      <c r="J12" s="4" t="inlineStr">
        <is>
          <t>[1]</t>
        </is>
      </c>
    </row>
    <row r="13">
      <c r="A13" s="4" t="inlineStr">
        <is>
          <t>Dividends declared, preferred stock</t>
        </is>
      </c>
      <c r="B13" s="7" t="n">
        <v>0.03</v>
      </c>
      <c r="C13" s="7" t="n">
        <v>0.03</v>
      </c>
      <c r="D13" s="7" t="n">
        <v>0.03</v>
      </c>
      <c r="E13" s="7" t="n">
        <v>0.03</v>
      </c>
      <c r="F13" s="4" t="inlineStr">
        <is>
          <t>[1]</t>
        </is>
      </c>
      <c r="G13" s="7" t="n">
        <v>0.03</v>
      </c>
      <c r="H13" s="4" t="inlineStr">
        <is>
          <t>[1]</t>
        </is>
      </c>
      <c r="I13" s="7" t="n">
        <v>0.03</v>
      </c>
      <c r="J13" s="4" t="inlineStr">
        <is>
          <t>[1]</t>
        </is>
      </c>
    </row>
    <row r="14"/>
    <row r="15">
      <c r="A15" s="4" t="inlineStr">
        <is>
          <t>[1]</t>
        </is>
      </c>
      <c r="B15" s="4" t="inlineStr">
        <is>
          <t>Includes 125 preferred units issued at a price of $1,000 per unit and entitled to a 12.5% dividend paid semi-annually that were redeemed on December 29, 2020 at a price of $1,000 per unit.</t>
        </is>
      </c>
    </row>
  </sheetData>
  <mergeCells count="7">
    <mergeCell ref="A1:A2"/>
    <mergeCell ref="B1:J1"/>
    <mergeCell ref="E2:F2"/>
    <mergeCell ref="G2:H2"/>
    <mergeCell ref="I2:J2"/>
    <mergeCell ref="A14:J14"/>
    <mergeCell ref="B15:J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Dividends Declared For Common, Redeemable common, Vested Restricted Stock Units And Preferred Stock (Parenthetical) (Details) - $ / shares</t>
        </is>
      </c>
      <c r="B1" s="2" t="inlineStr">
        <is>
          <t>12 Months Ended</t>
        </is>
      </c>
    </row>
    <row r="2">
      <c r="B2" s="2" t="inlineStr">
        <is>
          <t>Dec. 31, 2020</t>
        </is>
      </c>
      <c r="C2" s="2" t="inlineStr">
        <is>
          <t>Sep. 30, 2021</t>
        </is>
      </c>
      <c r="D2" s="2" t="inlineStr">
        <is>
          <t>Dec. 29, 2020</t>
        </is>
      </c>
    </row>
    <row r="3">
      <c r="A3" s="3" t="inlineStr">
        <is>
          <t>Equity [Abstract]</t>
        </is>
      </c>
    </row>
    <row r="4">
      <c r="A4" s="4" t="inlineStr">
        <is>
          <t>Preferred stock, shares issued</t>
        </is>
      </c>
      <c r="B4" s="5" t="n">
        <v>125</v>
      </c>
      <c r="C4" s="5" t="n">
        <v>125</v>
      </c>
    </row>
    <row r="5">
      <c r="A5" s="4" t="inlineStr">
        <is>
          <t>Preferred stock, per share</t>
        </is>
      </c>
      <c r="B5" s="6" t="n">
        <v>1000</v>
      </c>
    </row>
    <row r="6">
      <c r="A6" s="4" t="inlineStr">
        <is>
          <t>Preferred stock, dividend rate</t>
        </is>
      </c>
      <c r="B6" s="4" t="inlineStr">
        <is>
          <t>12.50%</t>
        </is>
      </c>
    </row>
    <row r="7">
      <c r="A7" s="4" t="inlineStr">
        <is>
          <t>Preferred stock, redemption price per share</t>
        </is>
      </c>
      <c r="D7" s="6" t="n">
        <v>1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per Share - Additional Information (Details) - shares</t>
        </is>
      </c>
      <c r="B1" s="2" t="inlineStr">
        <is>
          <t>9 Months Ended</t>
        </is>
      </c>
    </row>
    <row r="2">
      <c r="B2" s="2" t="inlineStr">
        <is>
          <t>Sep. 30, 2021</t>
        </is>
      </c>
      <c r="C2" s="2" t="inlineStr">
        <is>
          <t>Sep. 30, 2020</t>
        </is>
      </c>
    </row>
    <row r="3">
      <c r="A3" s="3" t="inlineStr">
        <is>
          <t>Earnings Per Share [Abstract]</t>
        </is>
      </c>
    </row>
    <row r="4">
      <c r="A4" s="4" t="inlineStr">
        <is>
          <t>Dilutive securities</t>
        </is>
      </c>
      <c r="B4" s="5" t="n">
        <v>0</v>
      </c>
      <c r="C4"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 Schedule of Basic and Diluted Earning per Share (Details) - USD ($) $ / shares in Unit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Earnings Per Share [Abstract]</t>
        </is>
      </c>
    </row>
    <row r="4">
      <c r="A4" s="4" t="inlineStr">
        <is>
          <t>Net income attributable to Claros Mortgage Trust, Inc. common stockholders and redeemable common stockholders</t>
        </is>
      </c>
      <c r="C4" s="6" t="n">
        <v>52877</v>
      </c>
      <c r="D4" s="6" t="n">
        <v>50015</v>
      </c>
      <c r="E4" s="6" t="n">
        <v>153506</v>
      </c>
      <c r="F4" s="6" t="n">
        <v>159160</v>
      </c>
    </row>
    <row r="5">
      <c r="A5" s="4" t="inlineStr">
        <is>
          <t>Basic weighted average number of common stock and redeemable common stock outstanding</t>
        </is>
      </c>
      <c r="B5" s="4" t="inlineStr">
        <is>
          <t>[1]</t>
        </is>
      </c>
      <c r="C5" s="5" t="n">
        <v>133433487</v>
      </c>
      <c r="D5" s="5" t="n">
        <v>133726218</v>
      </c>
      <c r="E5" s="5" t="n">
        <v>133491390</v>
      </c>
      <c r="F5" s="5" t="n">
        <v>132729868</v>
      </c>
    </row>
    <row r="6">
      <c r="A6" s="4" t="inlineStr">
        <is>
          <t>Diluted weighted average number of common stock and redeemable common stock outstanding</t>
        </is>
      </c>
      <c r="B6" s="4" t="inlineStr">
        <is>
          <t>[1]</t>
        </is>
      </c>
      <c r="C6" s="5" t="n">
        <v>133433487</v>
      </c>
      <c r="D6" s="5" t="n">
        <v>133726218</v>
      </c>
      <c r="E6" s="5" t="n">
        <v>133491390</v>
      </c>
      <c r="F6" s="5" t="n">
        <v>132729868</v>
      </c>
    </row>
    <row r="7">
      <c r="A7" s="4" t="inlineStr">
        <is>
          <t>Net income per share of common stock and redeemable stock, basic and diluted</t>
        </is>
      </c>
      <c r="C7" s="7" t="n">
        <v>0.4</v>
      </c>
      <c r="D7" s="7" t="n">
        <v>0.37</v>
      </c>
      <c r="E7" s="7" t="n">
        <v>1.15</v>
      </c>
      <c r="F7" s="7" t="n">
        <v>1.2</v>
      </c>
    </row>
    <row r="8"/>
    <row r="9">
      <c r="A9" s="4" t="inlineStr">
        <is>
          <t>[1]</t>
        </is>
      </c>
      <c r="B9" s="4" t="inlineStr">
        <is>
          <t>Amounts include fully vested RSUs, which were delivered on April 4, 2021, of 584,767 and 877,498 common stock underlying vested RSUs at September 30, 2021 and 2020, respectively.  Excludes 1,097,293 shares of common stock underlying unvested RSUs that vested in full in connection with the Company’s initial public offering.</t>
        </is>
      </c>
    </row>
  </sheetData>
  <mergeCells count="5">
    <mergeCell ref="A1:B2"/>
    <mergeCell ref="C1:D1"/>
    <mergeCell ref="E1:F1"/>
    <mergeCell ref="A8:E8"/>
    <mergeCell ref="B9:E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 per Share (Parenthetical) (Details) - RSUs - shares</t>
        </is>
      </c>
      <c r="B1" s="2" t="inlineStr">
        <is>
          <t>9 Months Ended</t>
        </is>
      </c>
    </row>
    <row r="2">
      <c r="B2" s="2" t="inlineStr">
        <is>
          <t>Sep. 30, 2021</t>
        </is>
      </c>
      <c r="C2" s="2" t="inlineStr">
        <is>
          <t>Sep. 30, 2020</t>
        </is>
      </c>
    </row>
    <row r="3">
      <c r="A3" s="3" t="inlineStr">
        <is>
          <t>Earnings Per Share Diluted [Line Items]</t>
        </is>
      </c>
    </row>
    <row r="4">
      <c r="A4" s="4" t="inlineStr">
        <is>
          <t>Shares vested</t>
        </is>
      </c>
      <c r="B4" s="5" t="n">
        <v>584767</v>
      </c>
      <c r="C4" s="5" t="n">
        <v>877498</v>
      </c>
    </row>
    <row r="5">
      <c r="A5" s="4" t="inlineStr">
        <is>
          <t>Initial Public Offering</t>
        </is>
      </c>
    </row>
    <row r="6">
      <c r="A6" s="3" t="inlineStr">
        <is>
          <t>Earnings Per Share Diluted [Line Items]</t>
        </is>
      </c>
    </row>
    <row r="7">
      <c r="A7" s="4" t="inlineStr">
        <is>
          <t>Shares vested</t>
        </is>
      </c>
      <c r="B7" s="5" t="n">
        <v>109729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 Additional Information (Details) - USD ($) $ in Thousands</t>
        </is>
      </c>
      <c r="B1" s="2" t="inlineStr">
        <is>
          <t>9 Months Ended</t>
        </is>
      </c>
    </row>
    <row r="2">
      <c r="B2" s="2" t="inlineStr">
        <is>
          <t>Sep. 30, 2021</t>
        </is>
      </c>
      <c r="C2" s="2" t="inlineStr">
        <is>
          <t>Dec. 31, 2020</t>
        </is>
      </c>
    </row>
    <row r="3">
      <c r="A3" s="3" t="inlineStr">
        <is>
          <t>Related Party Transaction [Line Items]</t>
        </is>
      </c>
    </row>
    <row r="4">
      <c r="A4" s="4" t="inlineStr">
        <is>
          <t>Management agreement expiration date</t>
        </is>
      </c>
      <c r="B4" s="4" t="inlineStr">
        <is>
          <t>Jul. 8,
		2026</t>
        </is>
      </c>
    </row>
    <row r="5">
      <c r="A5" s="4" t="inlineStr">
        <is>
          <t>Annual base management fee percentage</t>
        </is>
      </c>
      <c r="B5" s="4" t="inlineStr">
        <is>
          <t>1.50%</t>
        </is>
      </c>
    </row>
    <row r="6">
      <c r="A6" s="4" t="inlineStr">
        <is>
          <t>Base management fee payable to affiliate</t>
        </is>
      </c>
      <c r="B6" s="6" t="n">
        <v>9789</v>
      </c>
      <c r="C6" s="6" t="n">
        <v>9849</v>
      </c>
    </row>
    <row r="7">
      <c r="A7" s="4" t="inlineStr">
        <is>
          <t>Management fee, description</t>
        </is>
      </c>
      <c r="B7" s="4" t="inlineStr">
        <is>
          <t>Effective October 1, 2015, the Manager earns a base management fee in an amount equal to 1.50% per annum of Stockholders’ Equity. Management fees are reduced by the Company’s pro rata share of any management fees and incentive fees (if incentive fees are not incurred by the Company) paid to the Manager by CMTG/TT.  Management fees are paid quarterly, in arrears.  Management fees of $9.8 million and $9.8 million were accrued and were included in management fee payable – affiliate, in the consolidated balance sheets at September 30, 2021 and December 31, 2020.</t>
        </is>
      </c>
    </row>
    <row r="8">
      <c r="A8" s="4" t="inlineStr">
        <is>
          <t>Incentive fee rate</t>
        </is>
      </c>
      <c r="B8" s="4" t="inlineStr">
        <is>
          <t>20.00%</t>
        </is>
      </c>
    </row>
    <row r="9">
      <c r="A9" s="4" t="inlineStr">
        <is>
          <t>Minimum percentage of incentive fee to be paid in return on stockholders’ equity</t>
        </is>
      </c>
      <c r="B9" s="4" t="inlineStr">
        <is>
          <t>7.00%</t>
        </is>
      </c>
    </row>
    <row r="10">
      <c r="A10" s="4" t="inlineStr">
        <is>
          <t>Incentive fees, description</t>
        </is>
      </c>
      <c r="B10" s="4" t="inlineStr">
        <is>
          <t>The Manager is entitled to an incentive fee equal to 20% of the excess of the Company’s Core Earnings on a rolling four-quarter basis, as defined in the Management Agreement, over a 7.00% return on Stockholders’ Equity, as defined in the Management Agreement of the Company.  Incentive fees are reduced by the Company’s pro rata share of any incentive fees paid to the Manager by CMTG/TT.</t>
        </is>
      </c>
    </row>
    <row r="11">
      <c r="A11" s="4" t="inlineStr">
        <is>
          <t>Incentive fee payable to affiliate</t>
        </is>
      </c>
      <c r="B11" s="6" t="n">
        <v>0</v>
      </c>
      <c r="C11" s="6" t="n">
        <v>187</v>
      </c>
    </row>
    <row r="12">
      <c r="A12" s="4" t="inlineStr">
        <is>
          <t>Termination fee, description</t>
        </is>
      </c>
      <c r="B12" s="4" t="inlineStr">
        <is>
          <t>If the Company elects to terminate the Management Agreement, the Company is required to pay the Manager a termination fee equal to three times the sum of the average total annual amount of management fees paid by the Company over the prior two years and the average annual incentive fee paid by the Company over the prior two years.</t>
        </is>
      </c>
    </row>
    <row r="13">
      <c r="A13" s="4" t="inlineStr">
        <is>
          <t>CMTG/TT Mortgage REIT LLC [Member]</t>
        </is>
      </c>
    </row>
    <row r="14">
      <c r="A14" s="3" t="inlineStr">
        <is>
          <t>Related Party Transaction [Line Items]</t>
        </is>
      </c>
    </row>
    <row r="15">
      <c r="A15" s="4" t="inlineStr">
        <is>
          <t>Incentive fee rate</t>
        </is>
      </c>
      <c r="B15" s="4" t="inlineStr">
        <is>
          <t>3.33%</t>
        </is>
      </c>
    </row>
    <row r="16">
      <c r="A16" s="4" t="inlineStr">
        <is>
          <t>Minimum percentage of incentive fee to be paid in return on stockholders’ equity</t>
        </is>
      </c>
      <c r="B16" s="4" t="inlineStr">
        <is>
          <t>7.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accompanying consolidated financial statements have been prepared in accordance with accounting principles generally accepted in the United States of America (“GAAP”). The Company consolidates all entities that are controlled either through majority ownership or voting rights. The Company also identifies entities for which control is achieved through means other than through voting rights (a variable interest entity or “VIE”) using the analysis as set forth in the Accounting Standards Codification (“ASC”) 810, Consolidation of Variable Interest Entities The liabilities of wholly-owned subsidiaries are non-recourse to the Company and are limited to the assets of such wholly-owned subsidiary, except in the case of the Company’s repurchase agreements, which in general are partially recourse to the Company, and in limited situations in which the Company has provided a guaranty contingent upon the occurrence of certain events. Unaudited interim financial information The accompanying consolidated balance sheet as of September 30, 2021, the consolidated statements of operations and the consolidated statements of changes in redeemable common stock and stockholders’ equity for the three and nine months ended September 30, 2021 and 2020, and the consolidated statements of cash flows for the nine months ended September 30, 2021 and 2020 are unaudited. The unaudited interim consolidated financial statements have been prepared on the same basis as the audited annual consolidated financial statements and, in the opinion of the Manager, reflect all adjustments, which include only normal recurring adjustments, necessary for the fair statement of the Company’s financial position as of September 30, 2021 and the results of its operations for the three and nine months ended September 30, 2021 and 2020, and its cash flows for the nine months ended September 30, 2021 and 2020. The financial data and other information disclosed in these notes related to the three and nine months ended September 30, 2021 and 2020 are also unaudited. The results for the three and nine months ended September 30, 2021 are not necessarily indicative of results to be expected for the year ending December 31, 2021, any other interim periods, or any future year or period. Risks and Uncertainties In the normal course of business, the Company primarily encounters two significant types of economic risk: credit and market. Credit risk is the risk of default on the Company’s loans receivable that results from a borrower's or counterparty's inability or unwillingness to make contractually required payments. Market risk reflects changes in the value of the loans receivable due to changes in interest rates, spreads or other market factors, including risks that impact the value of the collateral underlying the Company’s investments. Management believes that the carrying values of its loans receivable are reasonable taking into consideration these risks along with estimated financings, collateral values and other information. During the first quarter of 2020, there was a global outbreak of a novel coronavirus (“COVID-19”). The World Health Organization has designated COVID-19 a pandemic, and numerous countries, including the United States, have declared national emergencies with respect to COVID-19. The global impact of the outbreak has rapidly evolved, and many countries have reacted by instituting quarantines and restrictions on travel, and limiting operations of non-essential businesses. The full extent of the impact and effects of COVID-19 will depend on future developments, including, among other factors, the duration and spread of the outbreak, along with related travel advisories, quarantines and restrictions, the effectiveness and efficiency of distribution of vaccines, the recovery time of the disrupted supply chains and industries, the impact of the labor market interruptions, the impact of government interventions, and uncertainty with respect to the duration of the global economic slowdown. In 2021, the global economy has begun to recover and the widespread availability of vaccines has encouraged greater economic activity. Nonetheless, the outbreak of COVID-19 and its impact on the current and future financial, economic and capital markets environment, and future developments in these and other areas could remain uneven, and presents uncertainty and risk with respect to the performance of the Company’s loans receivable, interests in loans receivable and real estate owned, the Company’s financial condition, results of operations, liquidity, and ability to pay dividends. A significant portion of the Company’s loan receivable portfolio and secured financings reference certain tenors of the London Interbank Offering Rate (“LIBOR”). In July 2017, the Financial Conduct Authority of the United Kingdom (“FCA”), the financial regulatory body that regulates LIBOR, announced their intention to phase out LIBOR after 2021. In March 2021, the FCA announced that LIBOR settings will cease to be provided by any administrators or will no longer be representative after specific dates, which will be (i) June 30, 2023, in the case of the principal U.S. dollar LIBOR tenors (overnight and one, three, six and 12 months), and (ii) December 31, 2021, in all other cases (i.e., one week and two month U.S. dollar LIBOR and all tenors of non-U.S. dollar LIBOR). The Company’s agreements generally allow for a new interest rate index to be used if LIBOR is no longer available. The impact that the phasing out of LIBOR will have on the Company is not yet determinable, however the Company expects that it will either utilize alternative rates referenced in its agreements or negotiate a replacement reference rate for LIBOR. Tax Risks - The Company is subject to significant tax risks. If the Company fails to maintain its qualification as a REIT in a given taxable year, it may be subject to penalties as well as federal, state and local income tax on its taxable income, which could be material. It will also not be able to qualify as a REIT for the subsequent four taxable years, unless entitled to relief under certain statutory provisions. A REIT must distribute at least 90% of its taxable income to its stockholders, determined without regard to the deduction for dividends paid and excluding net capital gains. In addition to the 90% distribution requirement, a REIT is subject to a nondeductible excise tax if it fails to make certain minimum distributions by calendar year-end. The excise tax imposed is equal to 4% of the excess of the required distribution (specified under U.S. federal tax law) over the distributed amount for such year. Distribution of the remaining balance may extend until timely filing of the REIT's tax return in the subsequent taxable year. Qualifying distributions of taxable income are deductible by a REIT in computing taxable income. Regulatory Risks - The Company is subject to significant regulatory risks. If the Company were unable to rely upon an exemption from registration available under the Investment Company Act of 1940, as amended, the Company could be required to restructure its assets or activities, including the disposition of assets during periods of adverse market conditions that could result in material losses to the Company. Use of Estimates The preparation of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differ from those estimates. Estimates that are particularly susceptible to the Company’s judgment include, but are not limited to, the adequacy of allowance for loan losses, recoverability of deferred tax assets, the determination of effective yield for recognition of interest income and interest expense and recognition of equity compensation expense. Loans Receivable Held-for-Investment Loans that the Company has originated or acquired and has the intent and ability to hold to maturity or payoff are reported at their outstanding principal balances net of any unearned income, unamortized deferred fees and expected credit losses, if applicable. Loan origination, extension and exit fees are deferred and recognized in interest income over the estimated life of the loans using the effective interest method, adjusted for actual prepayments. Interests in Loans Receivable Held-for-Investment Loans that the Company has acquired in a transfer that did not meet the qualifications of a sale and has the intent and ability to hold to maturity or payoff are reported at their outstanding principal balances net of any unearned income, unamortized deferred fees and expected credit losses, if applicable. Loan discounts and extension and exit fees are deferred and recognized in interest income over the estimated life of the loans using the effective interest method, adjusted for actual prepayments. Non-cash Advances in Lieu of Interest The Company holds certain loans whereby a portion of the loan’s unfunded commitment may be used to fund monthly interest payments, so long as certain conditions are met. As a result, such loan’s unpaid principal balance increases at the interest payment date and the Company does not receive cash. This type of loan term is referred to as non-cash advance in lieu of interest, and the increase in unpaid principal balance is reflected in the operating section of the Company’s consolidated statements of cash flows, as opposed to the investing section as if the cash had been directly advanced to a borrower. The Company also has certain financings that allow for non-cash advances in lieu of interest, and the increase in unpaid principal balance is reflected in the operating section of the Company’s consolidated statements of cash flows, as opposed to the financing section as if cash had been directly received by the Company. Current Expected Credit Losses The current expected credit loss (“CECL”) reserve required under ASU 2016-13 “Financial Instruments – Credit Losses – Measurement of Credit Losses on Financial Instruments (Topic 326)” (“ASU 2016-13”), reflects the Company’s current estimate of potential credit losses related to the Company’s loan portfolio. The initial CECL allowance recorded on January 1, 2021 is reflected as a direct charge to retained earnings on the Company’s consolidated statements of changes in redeemable common stock and stockholders’ equity. Subsequent changes to the CECL allowance are recognized through net income on the Company’s consolidated statements of operations. ASU 2016-13 specifies the reserve should be based on relevant information about past events, including historical loss experience, current portfolio and market conditions and reasonable and supportable forecasts for the duration of each respective loan. Given prior period loss models were based on the incurred loss model, management notes that prior periods are not measured on a comparable basis. The Company considers key credit quality indicators in underwriting loans and estimating credit losses, including, but not limited to: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debt service coverage ratio; the Company’s risk rating for the same and similar loans; and prior experience with the borrower and sponsor. This information is used to assess the financial and operating capability, experience and profitability of the sponsor/borrower. Ultimate repayment of the Company’s loans is sensitive to interest rate changes, general economic conditions, liquidity, LTV ratio, existence of a liquid investment sales market for commercial properties, and availability of replacement short-term or long-term financing. The loans in the Company’s commercial mortgage loan portfolio are primarily secured by collateral in the following property types: office, multifamily, hospitality, mixed-use, land, and for-sale condominium. The Company’s loans are typically collateralized by real estate, or in the case of mezzanine loans, by an equity interest in an entity that owns real estate. As a result, the Company regularly evaluates on a loan-by-loan basis, the extent and impact of any credit deterioration associated with the performance and/or value of the underlying collateral property, and the financial and operating capability of the borrower/sponsor, at least quarterly. The Company also evaluates the financial strength of loan guarantors, if any, and the borrower’s competency in managing and operating the property or properties. In addition, the Company considers the overall economic environment, real estate sector, and geographic sub-market in which the borrower operates. Such analyses are completed and reviewed by asset management personnel and evaluated by senior management, who utilize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 Given the length of the Company’s loan terms, management’s reasonable and supportable forecast period exceeds the loan terms and as such the Company does not need to apply a reversion method. The Company has classified its loans receivable into the following categories to assess the impact of CECL:
1.
Transitional Loans
2.
Steady &amp; Improving Loans
3.
Stabilized Loans
4.
Construction/Future Funding Loans For the Company’s loan receivable portfolio, the Company, with assistance from a third party service provider, performed a quantitative assessment of the impact of CECL using the Expected Loss (“EL”) approach and the Lifetime Loss Rate (“LLR”) method depending on the allocated category. For transitional loans, steady &amp; improving loans and stabilized loans, the Company has applied an EL approach because of the consistency in assessing credit risks and estimating expected credit losses. Due to the nature of construction loans, where repayment does not depend on the operating performance of the underlying property, the Company has applied a LLR approach to estimate the CECL impact. In certain circumstances the Company may determine that a loan is no longer suited for the model-based approach due to its unique risk characteristics, or because the repayment of the loan’s principal is collateral-dependent. The Company may instead elect to employ different methods to estimate loan losses that also conform to ASU 2016-13 and related guidance. If the recovery of a loan’s principal balance is entirely collateral-dependent, the Company may assess such an asset individually and elect to apply a practical expedient in accordance with ASU 2016-13. The Company’s allowance for loan losses reflects its estimate of the current and future economic conditions that impact the performance of the commercial real estate assets securing the Company’s loans. These estimates include unemployment rates, interest rates, price indices for commercial property, and other macroeconomic factors that may influence the likelihood and magnitude of potential credit losses for the Company’s loans during their anticipated term. The Company licenses certain macroeconomic financial forecasts to inform its view of the potential future impact that broader economic conditions may have on its loan portfolio’s performance. The forecasts are embedded in the licensed model that the Company uses to estimate its allowance for loan losses as discussed below. Selection of these economic forecasts require significant judgement about future events that, while based on the information available to the Company as of the balance sheet date, are ultimately unknowable with certainty, and the actual economic conditions impacting the Company’s portfolio could vary significantly from the estimates the Company made for the periods presented. Additionally, the Company assesses the obligation to extend credit through its unfunded loan commitments over each loan’s contractual period, which is considered in the estimate of the allowance for loan losses. For any loan that is deemed to have significantly differing risk characteristics from the rest of the loan portfolio, the Company would measure the specific allowance of each loan separately by using the fair value of the collateral or the net present value of cash flows. If the fair value of the collateral is less than the carrying value of the loan, an asset-specific allowance is created as a component of our overall allowance for loan losses (following the adoption of CECL, or as a loan loss allowance prior to the adoption of CECL). Asset-specific allowances for loan losses are equal to the excess of a loan’s carrying value to the present value of its expected cash flows discounted at the loan’s effective rate or the fair value of the collateral, less estimated costs to sell, if recovery of the Company’s investment is expected solely from the collateral. If the Company has determined that a loan or a portion of a loan is uncollectible, the Company will write-off the loan through a charge to its current expected credit loss reserve based on the present value of future cash flows discounted at the loan’s contractual effective rate or the fair value of the collateral, if repayment is expected solely from the collateral. Significant judgment is required in determining impairment and in estimating the resulting credit loss reserve, and actual losses, if any, could materially differ from those estimates. Prior to the adoption of ASU 2016-13, the Company would measure the specific impairment of each loan separately by using the fair value of the collateral or the net present value of cash flows. If the fair value or the net present value of the cash flows of the collateral was less than the carrying value of the loan, an allowance was created with a corresponding charge to the provision for loan losses. The loan loss allowance for each loan was maintained at a level the Company believed was adequate to absorb incurred losses, if any. As of December 31, 2020, the Company had a loan loss reserve of $6.0 million relating to one loan. The Company evaluates the credit quality of each of its loans receivable on an individual basis and assigns a risk rating at least quarterly. The Company has developed a loan grading system for all of its outstanding loans receivable that are collateralized directly or indirectly by real estate. Grading criteria include as-is or as-stabilized debt yield and debt service coverage ratios, term of loan, property type, loan type and other more subjective variables that include property or collateral location, as-is or as-stabilized collateral value, market conditions, industry conditions and sponsor’s financial stability. The Company utilizes the grading system to determine each loan’s risk of loss and to provide a determination as to whether an individual loan is impaired and whether a special loan loss allowance is necessary. Based on a 5-point scale, the loans are graded “1” through “5,” from less risk to greater risk, which gradings are defined as follows: 1 – Very Low Risk 2 – Low Risk 3 – Medium Risk 4 – High Risk/Potential for Loss: A loan that has a risk of realizing a principal loss 5 – Impaired/Loss Likely: The Company has considered the impact of COVID-19 in its evaluation of the credit quality of its loans receivable which reflects the material uncertainty and risks with respect to certain of the loan portfolio’s collateral. The Company may modify the terms of a loan agreement by granting a concession to a borrower experiencing financial difficulty that it would not otherwise consider. Such modifications may include, among other items, reductions in contractual interest rates, payment date extensions or the modification of loan covenants. If such modification is deemed to be significant and meets the criteria above, it may be considered a Troubled Debt Restructuring (“TDR”) under GAAP which requires additional disclosure. Prior to the adoption of ASU 2016-13, a loan was also considered impaired if its terms were modified in a TDR. Impairments on TDR loans were generally measured based on the present value of expected future cash flows discounted at the effective interest rate of the original loan. Loans which are modified and classified as a TDR that are performing and current with respect to the payment of debt service as of the date of the modification remain current, while loans which are modified and classified as a TDR that are on non-accrual status as of the date of the modification will generally remain on non-accrual status until the prospect of future payments in accordance with the modification terms are reasonably assured and there is a consistent period of repayment by the borrower. Financial Instruments Financial instruments held by the Company include cash and cash equivalents, restricted cash, reserves held for loans receivable, loans receivable held-for-investment, interests in loans receivable held for investment, other assets, accounts payable, repurchase agreements, notes payable, loan participations sold, secured term loans and debt related to real estate owned. The fair value of cash and cash equivalents, restricted cash, reserves held for loans receivable, other assets and accounts payable approximates their current carrying amount. GAAP requires the categorization of the fair value of financial instruments into three broad levels that form a hierarchy based on the transparency of inputs to the valuation. See Note 6 – Fair Value Measurements for details of the Company’s valuation policy. Cash and Cash Equivalents The Company considers all investments with original maturities of three months or less, at the time of acquisition, to be cash equivalents. The Company maintains cash accounts which from time to time exceed the insured maximum of $250,000 per account. The carrying amount of cash on deposit and in money market funds approximates fair value. Restricted Cash Restricted cash includes reserve balances for interest, real estate taxes, and insurance, as well as lockbox accounts held pursuant to the terms of the financings. The carrying amount of restricted cash approximates fair value. Real Estate Owned, net The Company may assume legal title or physical possession of the underlying collateral of a defaulted loan through foreclosure. If the Company intends to hold, operate or develop the property for a period of at least 12 months, the asset is classified as real estate owned, net. If the Company intends to market a property for sale in the near term, the asset is classified as real estate held for sale. Foreclosed real estate held for use is initially recorded at estimated fair value and is presented net of accumulated depreciation and impairment charges. Depreciation is computed using a straight-line method over the estimated useful lives of up to 40 years for buildings and up to 10 years for furniture, fixtures and equipment. Renovations and/or replacements that improve or extend the life of the real estate asset are capitalized and depreciated over the estimated useful lives. The cost of ordinary repairs and maintenance are expensed as incurred. Real estate assets are evaluated for indicators of impairment on a quarterly basis. Factors that the Company may consider in its impairment analysis include, among others: (1) significant underperformance relative to historical or anticipated operating results; (2) significant negative industry or economic trends; (3) costs necessary to extend the life or improve the real estate asset; (4) significant increase in competition; and (5) ability to hold and dispose of the real estate asset in the ordinary course of business. A real estate asset is considered impaired when the sum of estimated future undiscounted cash flows expected to be generated by the real estate asset over the estimated remaining holding period is less than the carrying amount of such real estate asset. Cash flows include operating cash flows and anticipated capital proceeds generated by the real estate asset. An impairment charge is recorded equal to the excess of the carrying value of the real estate asset over the fair value. When determining the fair value of a real estate asset, the Company makes certain assumptions including, but not limited to, consideration of projected operating cash flows, comparable selling prices and projected cash flows from the eventual disposition of the real estate asset based upon the Company’s estimate of a capitalization rate and discount rate. Loan Principal Payments Held by Servicer Loan principal payments which are held by loan servicers and are expected to be remitted to the Company during the subsequent remittance cycle are reflected as loan principal payments held by servicer on the Company’s consolidated balance sheets. Other Assets Other assets include deferred tax assets, costs of equity capital raises not yet closed, miscellaneous receivables and prepaid expenses, and deposits funded relating to unclosed transactions. Deferred Financing Costs The deferred financing costs on the Company’s consolidated balance sheets include costs related to the establishment and ongoing operations of the repurchase agreements. These costs are amortized over the contractual term of the repurchase agreements as interest expense using the straight-line method. Secured Financings Management evaluates whether the transaction constitutes a sale through legal isolation of the transferred financial asset from the Company, the ability of the transferee to pledge or exchange the transferred financial asset without constraint and the transfer of control of the transferred financial asset. Repurchase Agreements The Company finances certain of its loans receivable using repurchase agreements. Under a repurchase agreement, an asset is sold to a counterparty to be repurchased at a later date at a predetermined price. Prior to repurchase, interest is paid to the counterparty based upon the sales price and a predetermined interest rate. Other than amounts guaranteed by the Company, borrowings under the repurchase agreements are non-recourse to the Company. The Company accounts for its repurchase agreements as secured financings under GAAP. When treated as a secured financing, the transferred assets remain on the Company’s consolidated balance sheets, and the financing proceeds are recorded as a liability. Loan Participations Sold, Net Loan participations sold represent an interest in a loan receivable that the Company sold, however, the Company presents the loan participation sold as a liability on its consolidated balance sheets because the arrangement does not qualify as a sale under GAAP. Other than amounts guaranteed by the Company, these participations are non-recourse and remain on the Company’s consolidated balance sheets until the loan is repaid. The gross presentation of the loan participations sold does not impact equity or net income. Notes Payable, Net The Company finances certain of its loans receivable using direct financing, collateralized by the loans receivable. Other than amounts guaranteed by the Company, borrowings under notes payable are non-recourse to the Company. Secured Term Loan, Net The Company’s secured term loan is collateralized by a pledge of equity in certain subsidiaries and their related assets, as well as a first priority security interest in selected assets. The secured term loan is presented net of any original issue discount, and transaction expenses are deferred and recognized in interest expense over the life of the loan using the effective interest method. Debt Related to Real Estate Owned, Net Debt assumed in an acquisition/foreclosure of real estate is recorded at its estimated fair value at the time of the acquisition. Subsequently, debt related to real estate owned, net is held net of principal repayments and any unamortized debt issuance costs. Other than amounts guaranteed by the Company, debt related to real estate owned is non-recourse to the Company. Debt Issuance Costs Costs related to obtaining notes payable, loan participations sold, secured term loans, and debt related to real estate owned are presented on the consolidated balance sheets as a direct deduction from the carrying amount of the obligations. These costs are amortized over the contractual term of the obligations as interest expense using the effective interest method. Reserves Held for Loans Receivable The Company holds reserves for interest, real estate taxes and insurance relating to its loans receivable on behalf of the borrowers on certain loans receivable. These reserves are reflected as other liabilities on the Company’s consolidated balance sheets. In certain cases, other reserves may be held by a third-party loan servicer, and therefore not included on the Company’s consolidated balance sheets. Revenue Recognition Interest income from loans receivable is recorded on the accrual basis based on the outstanding principal amount and the contractual terms of the loans. Recognition of fees, premiums, discounts and direct costs associated with these investments is deferred until the loan is advanced and is then amortized or accreted into interest income over the term of the loan as an adjustment to yield using the effective interest method based on expected cash flows through the expected recovery period. Income accrual is generally suspended for loans at the earlier of the date at which payments become 90 days past due or when recovery of income and principal becomes doubtful. While on non-accrual status, based on the Company’s estimation as to collectability of principal, loans are either accounted for on a cash basis, where interest income is recognized only upon actual receipt of cash, or on a cost-recovery basis, where all cash receipts reduce a loan's carrying value. If and when a loan is brought back into compliance with its contractual terms, and our Manager has determined that the borrower has demonstrated an ability and willingness to continue to make contractually required payments related to the loan, the Company resumes accrual of interest. Revenue from real estate owned represents revenue associated with the operations of hotel properties classified as real estate owned. Revenue from the operations of the hotel properties is recognized when guestrooms are occupied, services have been rendered or fees have been earned. Revenues are recorded net of any discounts and sales and other taxes collected from customers. Revenues consist of room sales, food and beverage sales and other hotel revenues. In accordance with ASC 606, Revenue from Contracts with Customers, revenue is recognized when the Company transfers promised services to customers in an amount that reflects the consideration to which the Company expects to be entitled to in exchange for those services. ASC 606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generally have a single performance obligation, such as renting a hotel room to a customer, or providing food and beverage to a customer, or providing a hotel property related good or service to a customer. The Company's performance obligations are generally satisfied at a point in time. Equity Compensation Equity compensation consists of both service-based and performance-based awards issued to certain individuals employed by (or members of) affiliates of the Manager. Equity compensation expense is recogniz</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Management and Incentive Fe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s [Abstract]</t>
        </is>
      </c>
    </row>
    <row r="4">
      <c r="A4" s="4" t="inlineStr">
        <is>
          <t>Management fees - affiliate</t>
        </is>
      </c>
      <c r="B4" s="6" t="n">
        <v>9789</v>
      </c>
      <c r="C4" s="6" t="n">
        <v>9844</v>
      </c>
      <c r="D4" s="6" t="n">
        <v>29152</v>
      </c>
      <c r="E4" s="6" t="n">
        <v>29111</v>
      </c>
    </row>
    <row r="5">
      <c r="A5" s="4" t="inlineStr">
        <is>
          <t>Incentive fees - affiliate</t>
        </is>
      </c>
      <c r="C5" s="5" t="n">
        <v>1141</v>
      </c>
      <c r="E5" s="5" t="n">
        <v>7579</v>
      </c>
    </row>
    <row r="6">
      <c r="A6" s="4" t="inlineStr">
        <is>
          <t>Total</t>
        </is>
      </c>
      <c r="B6" s="6" t="n">
        <v>9789</v>
      </c>
      <c r="C6" s="6" t="n">
        <v>10985</v>
      </c>
      <c r="D6" s="6" t="n">
        <v>29152</v>
      </c>
      <c r="E6" s="6" t="n">
        <v>3669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Compensation - Additional Information (Details) - USD ($) $ / shares in Units, $ in Millions</t>
        </is>
      </c>
      <c r="B1" s="2" t="inlineStr">
        <is>
          <t>Apr. 04, 2021</t>
        </is>
      </c>
      <c r="C1" s="2" t="inlineStr">
        <is>
          <t>Apr. 04, 2019</t>
        </is>
      </c>
      <c r="D1" s="2" t="inlineStr">
        <is>
          <t>Jan. 01, 2019</t>
        </is>
      </c>
      <c r="E1" s="2" t="inlineStr">
        <is>
          <t>Mar. 30, 2016</t>
        </is>
      </c>
      <c r="F1" s="2" t="inlineStr">
        <is>
          <t>Sep. 30, 2021</t>
        </is>
      </c>
      <c r="G1" s="2" t="inlineStr">
        <is>
          <t>Sep. 30, 2020</t>
        </is>
      </c>
      <c r="H1" s="2" t="inlineStr">
        <is>
          <t>Sep. 30, 2021</t>
        </is>
      </c>
      <c r="I1" s="2" t="inlineStr">
        <is>
          <t>Sep. 30, 2020</t>
        </is>
      </c>
      <c r="J1" s="2" t="inlineStr">
        <is>
          <t>Dec. 31, 2021</t>
        </is>
      </c>
      <c r="K1" s="2" t="inlineStr">
        <is>
          <t>Dec. 31, 2020</t>
        </is>
      </c>
      <c r="L1" s="2" t="inlineStr">
        <is>
          <t>Dec. 31, 2019</t>
        </is>
      </c>
    </row>
    <row r="2">
      <c r="A2" s="4" t="inlineStr">
        <is>
          <t>Time-based Restricted Stock Units</t>
        </is>
      </c>
    </row>
    <row r="3">
      <c r="A3" s="3" t="inlineStr">
        <is>
          <t>Share Based Compensation Arrangement By Share Based Payment Award [Line Items]</t>
        </is>
      </c>
    </row>
    <row r="4">
      <c r="A4" s="4" t="inlineStr">
        <is>
          <t>Shares granted</t>
        </is>
      </c>
      <c r="C4" s="5" t="n">
        <v>877498</v>
      </c>
    </row>
    <row r="5">
      <c r="A5" s="4" t="inlineStr">
        <is>
          <t>Weighted average grant-date fair value</t>
        </is>
      </c>
      <c r="C5" s="6" t="n">
        <v>20</v>
      </c>
    </row>
    <row r="6">
      <c r="A6" s="4" t="inlineStr">
        <is>
          <t>Shares forfeitures</t>
        </is>
      </c>
      <c r="F6" s="5" t="n">
        <v>0</v>
      </c>
      <c r="H6" s="5" t="n">
        <v>292731</v>
      </c>
    </row>
    <row r="7">
      <c r="A7" s="4" t="inlineStr">
        <is>
          <t>Shares vested</t>
        </is>
      </c>
      <c r="B7" s="5" t="n">
        <v>584767</v>
      </c>
    </row>
    <row r="8">
      <c r="A8" s="4" t="inlineStr">
        <is>
          <t>Time-based Restricted Stock Units | Other Income</t>
        </is>
      </c>
    </row>
    <row r="9">
      <c r="A9" s="3" t="inlineStr">
        <is>
          <t>Share Based Compensation Arrangement By Share Based Payment Award [Line Items]</t>
        </is>
      </c>
    </row>
    <row r="10">
      <c r="A10" s="4" t="inlineStr">
        <is>
          <t>Equity-based compensation</t>
        </is>
      </c>
      <c r="F10" s="6" t="n">
        <v>0</v>
      </c>
      <c r="H10" s="9" t="n">
        <v>5.9</v>
      </c>
    </row>
    <row r="11">
      <c r="A11" s="4" t="inlineStr">
        <is>
          <t>Performance-based Restricted Stock Units</t>
        </is>
      </c>
    </row>
    <row r="12">
      <c r="A12" s="3" t="inlineStr">
        <is>
          <t>Share Based Compensation Arrangement By Share Based Payment Award [Line Items]</t>
        </is>
      </c>
    </row>
    <row r="13">
      <c r="A13" s="4" t="inlineStr">
        <is>
          <t>Shares granted</t>
        </is>
      </c>
      <c r="C13" s="5" t="n">
        <v>1622499</v>
      </c>
    </row>
    <row r="14">
      <c r="A14" s="4" t="inlineStr">
        <is>
          <t>Weighted average grant-date fair value</t>
        </is>
      </c>
      <c r="C14" s="6" t="n">
        <v>20</v>
      </c>
      <c r="K14" s="6" t="n">
        <v>20</v>
      </c>
      <c r="L14" s="6" t="n">
        <v>20</v>
      </c>
    </row>
    <row r="15">
      <c r="A15" s="4" t="inlineStr">
        <is>
          <t>Shares forfeitures</t>
        </is>
      </c>
      <c r="F15" s="5" t="n">
        <v>0</v>
      </c>
      <c r="H15" s="5" t="n">
        <v>525000</v>
      </c>
    </row>
    <row r="16">
      <c r="A16" s="4" t="inlineStr">
        <is>
          <t>Equity-based compensation</t>
        </is>
      </c>
      <c r="F16" s="9" t="n">
        <v>0.2</v>
      </c>
      <c r="G16" s="9" t="n">
        <v>2.5</v>
      </c>
      <c r="H16" s="9" t="n">
        <v>0.4</v>
      </c>
      <c r="I16" s="9" t="n">
        <v>7.4</v>
      </c>
    </row>
    <row r="17">
      <c r="A17" s="4" t="inlineStr">
        <is>
          <t>Vesting period (in years)</t>
        </is>
      </c>
      <c r="D17" s="4" t="inlineStr">
        <is>
          <t>3 years</t>
        </is>
      </c>
    </row>
    <row r="18">
      <c r="A18" s="4" t="inlineStr">
        <is>
          <t>Minimum shareholder return percentage</t>
        </is>
      </c>
      <c r="C18" s="4" t="inlineStr">
        <is>
          <t>18.00%</t>
        </is>
      </c>
    </row>
    <row r="19">
      <c r="A19" s="4" t="inlineStr">
        <is>
          <t>Shareholder return per share</t>
        </is>
      </c>
      <c r="J19" s="7" t="n">
        <v>19.84</v>
      </c>
    </row>
    <row r="20">
      <c r="A20" s="4" t="inlineStr">
        <is>
          <t>Performance-based Restricted Stock Units | Minimum</t>
        </is>
      </c>
    </row>
    <row r="21">
      <c r="A21" s="3" t="inlineStr">
        <is>
          <t>Share Based Compensation Arrangement By Share Based Payment Award [Line Items]</t>
        </is>
      </c>
    </row>
    <row r="22">
      <c r="A22" s="4" t="inlineStr">
        <is>
          <t>Vesting percentage</t>
        </is>
      </c>
      <c r="H22" s="4" t="inlineStr">
        <is>
          <t>0.00%</t>
        </is>
      </c>
    </row>
    <row r="23">
      <c r="A23" s="4" t="inlineStr">
        <is>
          <t>Performance-based Restricted Stock Units | Maximum</t>
        </is>
      </c>
    </row>
    <row r="24">
      <c r="A24" s="3" t="inlineStr">
        <is>
          <t>Share Based Compensation Arrangement By Share Based Payment Award [Line Items]</t>
        </is>
      </c>
    </row>
    <row r="25">
      <c r="A25" s="4" t="inlineStr">
        <is>
          <t>Vesting percentage</t>
        </is>
      </c>
      <c r="H25" s="4" t="inlineStr">
        <is>
          <t>100.00%</t>
        </is>
      </c>
    </row>
    <row r="26">
      <c r="A26" s="4" t="inlineStr">
        <is>
          <t>2016 Incentive Award Plan</t>
        </is>
      </c>
    </row>
    <row r="27">
      <c r="A27" s="3" t="inlineStr">
        <is>
          <t>Share Based Compensation Arrangement By Share Based Payment Award [Line Items]</t>
        </is>
      </c>
    </row>
    <row r="28">
      <c r="A28" s="4" t="inlineStr">
        <is>
          <t>Maximum percentage shares expected to be issued</t>
        </is>
      </c>
      <c r="E28" s="4" t="inlineStr">
        <is>
          <t>7.5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Compensation - Summary of Restricted Stock Units Activity (Details) - $ / shares</t>
        </is>
      </c>
      <c r="B1" s="2" t="inlineStr">
        <is>
          <t>Apr. 04, 2021</t>
        </is>
      </c>
      <c r="C1" s="2" t="inlineStr">
        <is>
          <t>Apr. 04, 2019</t>
        </is>
      </c>
      <c r="D1" s="2" t="inlineStr">
        <is>
          <t>Sep. 30, 2021</t>
        </is>
      </c>
      <c r="E1" s="2" t="inlineStr">
        <is>
          <t>Sep. 30, 2021</t>
        </is>
      </c>
      <c r="F1" s="2" t="inlineStr">
        <is>
          <t>Sep. 30, 2020</t>
        </is>
      </c>
    </row>
    <row r="2">
      <c r="A2" s="4" t="inlineStr">
        <is>
          <t>Time-based Restricted Stock Units</t>
        </is>
      </c>
    </row>
    <row r="3">
      <c r="A3" s="3" t="inlineStr">
        <is>
          <t>Share Based Compensation Arrangement By Share Based Payment Award [Line Items]</t>
        </is>
      </c>
    </row>
    <row r="4">
      <c r="A4" s="4" t="inlineStr">
        <is>
          <t>Number of Restricted Shares, Granted</t>
        </is>
      </c>
      <c r="C4" s="5" t="n">
        <v>877498</v>
      </c>
    </row>
    <row r="5">
      <c r="A5" s="4" t="inlineStr">
        <is>
          <t>Number of Restricted Shares, Forfeited/cancelled</t>
        </is>
      </c>
      <c r="D5" s="5" t="n">
        <v>0</v>
      </c>
      <c r="E5" s="5" t="n">
        <v>-292731</v>
      </c>
    </row>
    <row r="6">
      <c r="A6" s="4" t="inlineStr">
        <is>
          <t>Number of Restricted Shares, Vested</t>
        </is>
      </c>
      <c r="B6" s="5" t="n">
        <v>584767</v>
      </c>
    </row>
    <row r="7">
      <c r="A7" s="4" t="inlineStr">
        <is>
          <t>Performance-based Restricted Stock Units</t>
        </is>
      </c>
    </row>
    <row r="8">
      <c r="A8" s="3" t="inlineStr">
        <is>
          <t>Share Based Compensation Arrangement By Share Based Payment Award [Line Items]</t>
        </is>
      </c>
    </row>
    <row r="9">
      <c r="A9" s="4" t="inlineStr">
        <is>
          <t>Number of Restricted Shares, Unvested beginning balance</t>
        </is>
      </c>
      <c r="E9" s="5" t="n">
        <v>1622000</v>
      </c>
      <c r="F9" s="5" t="n">
        <v>1622000</v>
      </c>
    </row>
    <row r="10">
      <c r="A10" s="4" t="inlineStr">
        <is>
          <t>Number of Restricted Shares, Granted</t>
        </is>
      </c>
      <c r="C10" s="5" t="n">
        <v>1622499</v>
      </c>
    </row>
    <row r="11">
      <c r="A11" s="4" t="inlineStr">
        <is>
          <t>Number of Restricted Shares, Forfeited/cancelled</t>
        </is>
      </c>
      <c r="D11" s="5" t="n">
        <v>0</v>
      </c>
      <c r="E11" s="5" t="n">
        <v>-525000</v>
      </c>
    </row>
    <row r="12">
      <c r="A12" s="4" t="inlineStr">
        <is>
          <t>Number of Restricted Shares, Unvested ending balance</t>
        </is>
      </c>
      <c r="D12" s="5" t="n">
        <v>1097000</v>
      </c>
      <c r="E12" s="5" t="n">
        <v>1097000</v>
      </c>
      <c r="F12" s="5" t="n">
        <v>1622000</v>
      </c>
    </row>
    <row r="13">
      <c r="A13" s="4" t="inlineStr">
        <is>
          <t>Grant Date Fair Value Per Share, Unvested beginning balance</t>
        </is>
      </c>
      <c r="E13" s="6" t="n">
        <v>20</v>
      </c>
      <c r="F13" s="6" t="n">
        <v>20</v>
      </c>
    </row>
    <row r="14">
      <c r="A14" s="4" t="inlineStr">
        <is>
          <t>Grant Date Fair Value Per Share, Forfeited/cancelled</t>
        </is>
      </c>
      <c r="E14" s="5" t="n">
        <v>20</v>
      </c>
    </row>
    <row r="15">
      <c r="A15" s="4" t="inlineStr">
        <is>
          <t>Grant Date Fair Value Per Share, Unvested ending balance</t>
        </is>
      </c>
      <c r="D15" s="6" t="n">
        <v>20</v>
      </c>
      <c r="E15" s="6" t="n">
        <v>20</v>
      </c>
      <c r="F15" s="6" t="n">
        <v>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Income Loss Before Income Taxes [Line Items]</t>
        </is>
      </c>
    </row>
    <row r="4">
      <c r="A4" s="4" t="inlineStr">
        <is>
          <t>Current income tax expense</t>
        </is>
      </c>
      <c r="D4" s="6" t="n">
        <v>35000</v>
      </c>
    </row>
    <row r="5">
      <c r="A5" s="4" t="inlineStr">
        <is>
          <t>Net deferred tax assets</t>
        </is>
      </c>
      <c r="B5" s="6" t="n">
        <v>6060000</v>
      </c>
      <c r="D5" s="6" t="n">
        <v>6060000</v>
      </c>
    </row>
    <row r="6">
      <c r="A6" s="4" t="inlineStr">
        <is>
          <t>Federal statutory income tax, combined rate</t>
        </is>
      </c>
      <c r="D6" s="4" t="inlineStr">
        <is>
          <t>35.44%</t>
        </is>
      </c>
    </row>
    <row r="7">
      <c r="A7" s="4" t="inlineStr">
        <is>
          <t>Uncertain tax positions</t>
        </is>
      </c>
      <c r="B7" s="5" t="n">
        <v>0</v>
      </c>
      <c r="D7" s="6" t="n">
        <v>0</v>
      </c>
      <c r="F7" s="6" t="n">
        <v>0</v>
      </c>
    </row>
    <row r="8">
      <c r="A8" s="4" t="inlineStr">
        <is>
          <t>TRS [Member]</t>
        </is>
      </c>
    </row>
    <row r="9">
      <c r="A9" s="3" t="inlineStr">
        <is>
          <t>Schedule Of Income Loss Before Income Taxes [Line Items]</t>
        </is>
      </c>
    </row>
    <row r="10">
      <c r="A10" s="4" t="inlineStr">
        <is>
          <t>Percentage of REIT taxable income</t>
        </is>
      </c>
      <c r="D10" s="4" t="inlineStr">
        <is>
          <t>90.00%</t>
        </is>
      </c>
    </row>
    <row r="11">
      <c r="A11" s="4" t="inlineStr">
        <is>
          <t>Percentage of REITs flexibility to hold up to total assets</t>
        </is>
      </c>
      <c r="D11" s="4" t="inlineStr">
        <is>
          <t>20.00%</t>
        </is>
      </c>
    </row>
    <row r="12">
      <c r="A12" s="4" t="inlineStr">
        <is>
          <t>Current income tax expense</t>
        </is>
      </c>
      <c r="B12" s="5" t="n">
        <v>0</v>
      </c>
      <c r="C12" s="6" t="n">
        <v>0</v>
      </c>
      <c r="D12" s="6" t="n">
        <v>35000</v>
      </c>
      <c r="E12" s="6" t="n">
        <v>0</v>
      </c>
    </row>
    <row r="13">
      <c r="A13" s="4" t="inlineStr">
        <is>
          <t>Deferred income tax benefit</t>
        </is>
      </c>
      <c r="B13" s="5" t="n">
        <v>0</v>
      </c>
      <c r="C13" s="6" t="n">
        <v>0</v>
      </c>
      <c r="D13" s="5" t="n">
        <v>6100000</v>
      </c>
      <c r="E13" s="6" t="n">
        <v>0</v>
      </c>
    </row>
    <row r="14">
      <c r="A14" s="4" t="inlineStr">
        <is>
          <t>Net deferred tax assets</t>
        </is>
      </c>
      <c r="B14" s="6" t="n">
        <v>6100000</v>
      </c>
      <c r="D14" s="6" t="n">
        <v>6100000</v>
      </c>
      <c r="F14" s="5" t="n">
        <v>0</v>
      </c>
    </row>
    <row r="15">
      <c r="A15" s="4" t="inlineStr">
        <is>
          <t>Net deferred tax liabilities</t>
        </is>
      </c>
      <c r="F15" s="6" t="n">
        <v>0</v>
      </c>
    </row>
    <row r="16">
      <c r="A16" s="4" t="inlineStr">
        <is>
          <t>Federal statutory income tax rate, percent</t>
        </is>
      </c>
      <c r="B16" s="4" t="inlineStr">
        <is>
          <t>21.00%</t>
        </is>
      </c>
      <c r="D16" s="4" t="inlineStr">
        <is>
          <t>18.28%</t>
        </is>
      </c>
    </row>
    <row r="17">
      <c r="A17" s="4" t="inlineStr">
        <is>
          <t>Effective tax rate, percent</t>
        </is>
      </c>
      <c r="B17" s="4" t="inlineStr">
        <is>
          <t>0.00%</t>
        </is>
      </c>
      <c r="D17" s="4" t="inlineStr">
        <is>
          <t>4.09%</t>
        </is>
      </c>
    </row>
    <row r="18">
      <c r="A18" s="4" t="inlineStr">
        <is>
          <t>Net operating loss</t>
        </is>
      </c>
      <c r="B18" s="6" t="n">
        <v>6800000</v>
      </c>
      <c r="D18" s="6" t="n">
        <v>26800000</v>
      </c>
    </row>
    <row r="19">
      <c r="A19" s="4" t="inlineStr">
        <is>
          <t>Net operating loss carry forward period</t>
        </is>
      </c>
      <c r="D19" s="4" t="inlineStr">
        <is>
          <t>20 years</t>
        </is>
      </c>
    </row>
    <row r="20">
      <c r="A20" s="4" t="inlineStr">
        <is>
          <t>Valuation allowance</t>
        </is>
      </c>
      <c r="B20" s="6" t="n">
        <v>7500000</v>
      </c>
      <c r="D20" s="6" t="n">
        <v>75000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Income Taxes - Schedule of Income Tax Expense Benefit (Details) $ in Thousands</t>
        </is>
      </c>
      <c r="B1" s="2" t="inlineStr">
        <is>
          <t>9 Months Ended</t>
        </is>
      </c>
    </row>
    <row r="2">
      <c r="B2" s="2" t="inlineStr">
        <is>
          <t>Sep. 30, 2021USD ($)</t>
        </is>
      </c>
    </row>
    <row r="3">
      <c r="A3" s="3" t="inlineStr">
        <is>
          <t>Current</t>
        </is>
      </c>
    </row>
    <row r="4">
      <c r="A4" s="4" t="inlineStr">
        <is>
          <t>State and local</t>
        </is>
      </c>
      <c r="B4" s="6" t="n">
        <v>-35</v>
      </c>
    </row>
    <row r="5">
      <c r="A5" s="4" t="inlineStr">
        <is>
          <t>Current income tax expense</t>
        </is>
      </c>
      <c r="B5" s="5" t="n">
        <v>-35</v>
      </c>
    </row>
    <row r="6">
      <c r="A6" s="3" t="inlineStr">
        <is>
          <t>Deferred</t>
        </is>
      </c>
    </row>
    <row r="7">
      <c r="A7" s="4" t="inlineStr">
        <is>
          <t>Federal</t>
        </is>
      </c>
      <c r="B7" s="5" t="n">
        <v>3252</v>
      </c>
    </row>
    <row r="8">
      <c r="A8" s="4" t="inlineStr">
        <is>
          <t>State and local</t>
        </is>
      </c>
      <c r="B8" s="5" t="n">
        <v>2808</v>
      </c>
    </row>
    <row r="9">
      <c r="A9" s="4" t="inlineStr">
        <is>
          <t>Deferred income tax benefit</t>
        </is>
      </c>
      <c r="B9" s="5" t="n">
        <v>6060</v>
      </c>
    </row>
    <row r="10">
      <c r="A10" s="4" t="inlineStr">
        <is>
          <t>Total income tax benefit</t>
        </is>
      </c>
      <c r="B10" s="6" t="n">
        <v>602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Income Taxes - Schedule of Deferred Tax Assets (Details) $ in Thousands</t>
        </is>
      </c>
      <c r="B1" s="2" t="inlineStr">
        <is>
          <t>Sep. 30, 2021USD ($)</t>
        </is>
      </c>
    </row>
    <row r="2">
      <c r="A2" s="3" t="inlineStr">
        <is>
          <t>Income Tax Disclosure [Abstract]</t>
        </is>
      </c>
    </row>
    <row r="3">
      <c r="A3" s="4" t="inlineStr">
        <is>
          <t>Investment basis difference in real estate owned</t>
        </is>
      </c>
      <c r="B3" s="6" t="n">
        <v>4021</v>
      </c>
    </row>
    <row r="4">
      <c r="A4" s="4" t="inlineStr">
        <is>
          <t>Net operating loss carryforward</t>
        </is>
      </c>
      <c r="B4" s="5" t="n">
        <v>9498</v>
      </c>
    </row>
    <row r="5">
      <c r="A5" s="4" t="inlineStr">
        <is>
          <t>Deferred tax assets, gross</t>
        </is>
      </c>
      <c r="B5" s="5" t="n">
        <v>13519</v>
      </c>
    </row>
    <row r="6">
      <c r="A6" s="4" t="inlineStr">
        <is>
          <t>Valuation allowance</t>
        </is>
      </c>
      <c r="B6" s="5" t="n">
        <v>-7459</v>
      </c>
    </row>
    <row r="7">
      <c r="A7" s="4" t="inlineStr">
        <is>
          <t>Deferred tax asset</t>
        </is>
      </c>
      <c r="B7" s="6" t="n">
        <v>606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Additional Information (Details) - USD ($) $ / shares in Units, $ in Thousands</t>
        </is>
      </c>
      <c r="B1" s="2" t="inlineStr">
        <is>
          <t>9 Months Ended</t>
        </is>
      </c>
      <c r="C1" s="2" t="inlineStr">
        <is>
          <t>12 Months Ended</t>
        </is>
      </c>
    </row>
    <row r="2">
      <c r="B2" s="2" t="inlineStr">
        <is>
          <t>Sep. 30, 2021</t>
        </is>
      </c>
      <c r="C2" s="2" t="inlineStr">
        <is>
          <t>Dec. 31, 2020</t>
        </is>
      </c>
      <c r="D2" s="2" t="inlineStr">
        <is>
          <t>Jul. 24, 2023</t>
        </is>
      </c>
      <c r="E2" s="2" t="inlineStr">
        <is>
          <t>Aug. 20, 2022</t>
        </is>
      </c>
    </row>
    <row r="3">
      <c r="A3" s="3" t="inlineStr">
        <is>
          <t>Loss Contingencies [Line Items]</t>
        </is>
      </c>
    </row>
    <row r="4">
      <c r="A4" s="4" t="inlineStr">
        <is>
          <t>Loan Commitments Refunded</t>
        </is>
      </c>
      <c r="B4" s="6" t="n">
        <v>1000000</v>
      </c>
      <c r="C4" s="6" t="n">
        <v>1400000</v>
      </c>
    </row>
    <row r="5">
      <c r="A5" s="4" t="inlineStr">
        <is>
          <t>Existing Secured Financing Commitments</t>
        </is>
      </c>
      <c r="B5" s="5" t="n">
        <v>459300</v>
      </c>
      <c r="C5" s="6" t="n">
        <v>650900</v>
      </c>
    </row>
    <row r="6">
      <c r="A6" s="4" t="inlineStr">
        <is>
          <t>Notes Payable Repaid Date</t>
        </is>
      </c>
      <c r="C6" s="4" t="inlineStr">
        <is>
          <t>May 27,
		2021</t>
        </is>
      </c>
    </row>
    <row r="7">
      <c r="A7" s="4" t="inlineStr">
        <is>
          <t>Estimated Equity Required</t>
        </is>
      </c>
      <c r="C7" s="6" t="n">
        <v>2600</v>
      </c>
    </row>
    <row r="8">
      <c r="A8" s="4" t="inlineStr">
        <is>
          <t>Commitments related to arrangements</t>
        </is>
      </c>
      <c r="B8" s="5" t="n">
        <v>55000</v>
      </c>
      <c r="C8" s="5" t="n">
        <v>55000</v>
      </c>
    </row>
    <row r="9">
      <c r="A9" s="4" t="inlineStr">
        <is>
          <t>Commitments Amount Drawn</t>
        </is>
      </c>
      <c r="B9" s="5" t="n">
        <v>0</v>
      </c>
      <c r="C9" s="5" t="n">
        <v>0</v>
      </c>
    </row>
    <row r="10">
      <c r="A10" s="4" t="inlineStr">
        <is>
          <t>Commitments</t>
        </is>
      </c>
    </row>
    <row r="11">
      <c r="A11" s="3" t="inlineStr">
        <is>
          <t>Loss Contingencies [Line Items]</t>
        </is>
      </c>
    </row>
    <row r="12">
      <c r="A12" s="4" t="inlineStr">
        <is>
          <t>Commitments related to arrangements</t>
        </is>
      </c>
      <c r="B12" s="6" t="n">
        <v>50000</v>
      </c>
      <c r="C12" s="6" t="n">
        <v>50000</v>
      </c>
      <c r="D12" s="6" t="n">
        <v>5000</v>
      </c>
      <c r="E12" s="6" t="n">
        <v>5000</v>
      </c>
    </row>
    <row r="13">
      <c r="A13" s="4" t="inlineStr">
        <is>
          <t>Maximum</t>
        </is>
      </c>
    </row>
    <row r="14">
      <c r="A14" s="3" t="inlineStr">
        <is>
          <t>Loss Contingencies [Line Items]</t>
        </is>
      </c>
    </row>
    <row r="15">
      <c r="A15" s="4" t="inlineStr">
        <is>
          <t>Lease Expiration Period</t>
        </is>
      </c>
      <c r="B15" s="4" t="inlineStr">
        <is>
          <t>5 years</t>
        </is>
      </c>
      <c r="C15" s="4" t="inlineStr">
        <is>
          <t>5 years</t>
        </is>
      </c>
    </row>
    <row r="16">
      <c r="A16" s="4" t="inlineStr">
        <is>
          <t>Claros Mortgage Trust</t>
        </is>
      </c>
    </row>
    <row r="17">
      <c r="A17" s="3" t="inlineStr">
        <is>
          <t>Loss Contingencies [Line Items]</t>
        </is>
      </c>
    </row>
    <row r="18">
      <c r="A18" s="4" t="inlineStr">
        <is>
          <t>Commitment Interest</t>
        </is>
      </c>
      <c r="B18" s="4" t="inlineStr">
        <is>
          <t>51.00%</t>
        </is>
      </c>
    </row>
    <row r="19">
      <c r="A19" s="4" t="inlineStr">
        <is>
          <t>Commitment Amount</t>
        </is>
      </c>
      <c r="B19" s="6" t="n">
        <v>124900</v>
      </c>
    </row>
    <row r="20">
      <c r="A20" s="4" t="inlineStr">
        <is>
          <t>Loans Recall Price</t>
        </is>
      </c>
      <c r="B20" s="6" t="n">
        <v>10</v>
      </c>
    </row>
    <row r="21">
      <c r="A21" s="4" t="inlineStr">
        <is>
          <t>Loan Repayment Period</t>
        </is>
      </c>
      <c r="B21" s="4" t="inlineStr">
        <is>
          <t>6 months</t>
        </is>
      </c>
    </row>
    <row r="22">
      <c r="A22" s="4" t="inlineStr">
        <is>
          <t>Company Contribution Amount</t>
        </is>
      </c>
      <c r="B22" s="6" t="n">
        <v>161600</v>
      </c>
      <c r="C22" s="6" t="n">
        <v>159500</v>
      </c>
    </row>
    <row r="23">
      <c r="A23" s="4" t="inlineStr">
        <is>
          <t>Remaining capital commitment</t>
        </is>
      </c>
      <c r="B23" s="5" t="n">
        <v>74400</v>
      </c>
      <c r="C23" s="6" t="n">
        <v>76400</v>
      </c>
    </row>
    <row r="24">
      <c r="A24" s="4" t="inlineStr">
        <is>
          <t>CMTG TT Participation</t>
        </is>
      </c>
    </row>
    <row r="25">
      <c r="A25" s="3" t="inlineStr">
        <is>
          <t>Loss Contingencies [Line Items]</t>
        </is>
      </c>
    </row>
    <row r="26">
      <c r="A26" s="4" t="inlineStr">
        <is>
          <t>Capital Commitment Expenses</t>
        </is>
      </c>
      <c r="B26" s="5" t="n">
        <v>1100</v>
      </c>
    </row>
    <row r="27">
      <c r="A27" s="4" t="inlineStr">
        <is>
          <t>CMTG TT Participation | Maximum</t>
        </is>
      </c>
    </row>
    <row r="28">
      <c r="A28" s="3" t="inlineStr">
        <is>
          <t>Loss Contingencies [Line Items]</t>
        </is>
      </c>
    </row>
    <row r="29">
      <c r="A29" s="4" t="inlineStr">
        <is>
          <t>Required Equity Amount</t>
        </is>
      </c>
      <c r="B29" s="6" t="n">
        <v>1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ntractual Maturity Payment (Details) $ in Thousands</t>
        </is>
      </c>
      <c r="B1" s="2" t="inlineStr">
        <is>
          <t>Sep. 30, 2021USD ($)</t>
        </is>
      </c>
    </row>
    <row r="2">
      <c r="A2" s="3" t="inlineStr">
        <is>
          <t>Commitments And Contingencies Disclosure [Abstract]</t>
        </is>
      </c>
    </row>
    <row r="3">
      <c r="A3" s="4" t="inlineStr">
        <is>
          <t>2021</t>
        </is>
      </c>
      <c r="B3" s="6" t="n">
        <v>532004</v>
      </c>
    </row>
    <row r="4">
      <c r="A4" s="4" t="inlineStr">
        <is>
          <t>2022</t>
        </is>
      </c>
      <c r="B4" s="5" t="n">
        <v>1732670</v>
      </c>
    </row>
    <row r="5">
      <c r="A5" s="4" t="inlineStr">
        <is>
          <t>2023</t>
        </is>
      </c>
      <c r="B5" s="5" t="n">
        <v>468840</v>
      </c>
    </row>
    <row r="6">
      <c r="A6" s="4" t="inlineStr">
        <is>
          <t>2024</t>
        </is>
      </c>
      <c r="B6" s="5" t="n">
        <v>1061951</v>
      </c>
    </row>
    <row r="7">
      <c r="A7" s="4" t="inlineStr">
        <is>
          <t>2025</t>
        </is>
      </c>
      <c r="B7" s="5" t="n">
        <v>195892</v>
      </c>
    </row>
    <row r="8">
      <c r="A8" s="4" t="inlineStr">
        <is>
          <t>Thereafter</t>
        </is>
      </c>
      <c r="B8" s="5" t="n">
        <v>729639</v>
      </c>
    </row>
    <row r="9">
      <c r="A9" s="4" t="inlineStr">
        <is>
          <t>Long-term Debt</t>
        </is>
      </c>
      <c r="B9" s="6" t="n">
        <v>472099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Performance Based Segment Reporting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t>
        </is>
      </c>
    </row>
    <row r="4">
      <c r="A4" s="4" t="inlineStr">
        <is>
          <t>Interest and related income</t>
        </is>
      </c>
      <c r="B4" s="6" t="n">
        <v>103876</v>
      </c>
      <c r="C4" s="6" t="n">
        <v>105984</v>
      </c>
      <c r="D4" s="6" t="n">
        <v>314326</v>
      </c>
      <c r="E4" s="6" t="n">
        <v>340786</v>
      </c>
    </row>
    <row r="5">
      <c r="A5" s="4" t="inlineStr">
        <is>
          <t>Less: interest and related expense</t>
        </is>
      </c>
      <c r="B5" s="5" t="n">
        <v>48070</v>
      </c>
      <c r="C5" s="5" t="n">
        <v>39740</v>
      </c>
      <c r="D5" s="5" t="n">
        <v>151188</v>
      </c>
      <c r="E5" s="5" t="n">
        <v>129081</v>
      </c>
    </row>
    <row r="6">
      <c r="A6" s="4" t="inlineStr">
        <is>
          <t>Net interest income</t>
        </is>
      </c>
      <c r="B6" s="5" t="n">
        <v>55806</v>
      </c>
      <c r="C6" s="5" t="n">
        <v>66244</v>
      </c>
      <c r="D6" s="5" t="n">
        <v>163138</v>
      </c>
      <c r="E6" s="5" t="n">
        <v>211705</v>
      </c>
    </row>
    <row r="7">
      <c r="A7" s="4" t="inlineStr">
        <is>
          <t>Revenue from real estate owned</t>
        </is>
      </c>
      <c r="B7" s="5" t="n">
        <v>8550</v>
      </c>
      <c r="D7" s="5" t="n">
        <v>15620</v>
      </c>
    </row>
    <row r="8">
      <c r="A8" s="4" t="inlineStr">
        <is>
          <t>Total revenue</t>
        </is>
      </c>
      <c r="B8" s="5" t="n">
        <v>64356</v>
      </c>
      <c r="C8" s="5" t="n">
        <v>66244</v>
      </c>
      <c r="D8" s="5" t="n">
        <v>178758</v>
      </c>
      <c r="E8" s="5" t="n">
        <v>211705</v>
      </c>
    </row>
    <row r="9">
      <c r="A9" s="4" t="inlineStr">
        <is>
          <t>Management fees - affiliate</t>
        </is>
      </c>
      <c r="B9" s="5" t="n">
        <v>9789</v>
      </c>
      <c r="C9" s="5" t="n">
        <v>9844</v>
      </c>
      <c r="D9" s="5" t="n">
        <v>29152</v>
      </c>
      <c r="E9" s="5" t="n">
        <v>29111</v>
      </c>
    </row>
    <row r="10">
      <c r="A10" s="4" t="inlineStr">
        <is>
          <t>Incentive fees - affiliate</t>
        </is>
      </c>
      <c r="C10" s="5" t="n">
        <v>1141</v>
      </c>
      <c r="E10" s="5" t="n">
        <v>7579</v>
      </c>
    </row>
    <row r="11">
      <c r="A11" s="4" t="inlineStr">
        <is>
          <t>Equity compensation</t>
        </is>
      </c>
      <c r="B11" s="5" t="n">
        <v>-186</v>
      </c>
      <c r="C11" s="5" t="n">
        <v>2451</v>
      </c>
      <c r="D11" s="5" t="n">
        <v>-376</v>
      </c>
      <c r="E11" s="5" t="n">
        <v>7354</v>
      </c>
    </row>
    <row r="12">
      <c r="A12" s="4" t="inlineStr">
        <is>
          <t>General and administrative expenses</t>
        </is>
      </c>
      <c r="B12" s="5" t="n">
        <v>1330</v>
      </c>
      <c r="C12" s="5" t="n">
        <v>1169</v>
      </c>
      <c r="D12" s="5" t="n">
        <v>5393</v>
      </c>
      <c r="E12" s="5" t="n">
        <v>4162</v>
      </c>
    </row>
    <row r="13">
      <c r="A13" s="4" t="inlineStr">
        <is>
          <t>Expenses from real estate owned</t>
        </is>
      </c>
      <c r="B13" s="5" t="n">
        <v>9888</v>
      </c>
      <c r="D13" s="5" t="n">
        <v>21912</v>
      </c>
    </row>
    <row r="14">
      <c r="A14" s="4" t="inlineStr">
        <is>
          <t>Total expenses</t>
        </is>
      </c>
      <c r="B14" s="5" t="n">
        <v>20821</v>
      </c>
      <c r="C14" s="5" t="n">
        <v>14605</v>
      </c>
      <c r="D14" s="5" t="n">
        <v>56081</v>
      </c>
      <c r="E14" s="5" t="n">
        <v>48206</v>
      </c>
    </row>
    <row r="15">
      <c r="A15" s="4" t="inlineStr">
        <is>
          <t>Gain on foreclosure of real estate owned</t>
        </is>
      </c>
      <c r="D15" s="5" t="n">
        <v>1430</v>
      </c>
    </row>
    <row r="16">
      <c r="A16" s="4" t="inlineStr">
        <is>
          <t>Other income</t>
        </is>
      </c>
      <c r="D16" s="5" t="n">
        <v>5855</v>
      </c>
    </row>
    <row r="17">
      <c r="A17" s="4" t="inlineStr">
        <is>
          <t>Reversal of current expected credit loss reserve</t>
        </is>
      </c>
      <c r="B17" s="5" t="n">
        <v>9306</v>
      </c>
      <c r="D17" s="5" t="n">
        <v>17413</v>
      </c>
    </row>
    <row r="18">
      <c r="A18" s="4" t="inlineStr">
        <is>
          <t>Income before income taxes</t>
        </is>
      </c>
      <c r="B18" s="5" t="n">
        <v>52841</v>
      </c>
      <c r="D18" s="5" t="n">
        <v>147375</v>
      </c>
    </row>
    <row r="19">
      <c r="A19" s="4" t="inlineStr">
        <is>
          <t>Income tax benefit</t>
        </is>
      </c>
      <c r="D19" s="5" t="n">
        <v>6025</v>
      </c>
    </row>
    <row r="20">
      <c r="A20" s="4" t="inlineStr">
        <is>
          <t>Realized loss on sale of investments</t>
        </is>
      </c>
      <c r="C20" s="5" t="n">
        <v>-202</v>
      </c>
      <c r="E20" s="5" t="n">
        <v>-202</v>
      </c>
    </row>
    <row r="21">
      <c r="A21" s="4" t="inlineStr">
        <is>
          <t>Segment income</t>
        </is>
      </c>
      <c r="B21" s="5" t="n">
        <v>52841</v>
      </c>
      <c r="C21" s="5" t="n">
        <v>51437</v>
      </c>
      <c r="D21" s="5" t="n">
        <v>153400</v>
      </c>
      <c r="E21" s="5" t="n">
        <v>163297</v>
      </c>
    </row>
    <row r="22">
      <c r="A22" s="4" t="inlineStr">
        <is>
          <t>Total Assets as of September 30, 2021</t>
        </is>
      </c>
      <c r="B22" s="5" t="n">
        <v>7352273</v>
      </c>
      <c r="C22" s="5" t="n">
        <v>6952543</v>
      </c>
      <c r="D22" s="5" t="n">
        <v>7352273</v>
      </c>
      <c r="E22" s="5" t="n">
        <v>6952543</v>
      </c>
      <c r="F22" s="6" t="n">
        <v>6952543</v>
      </c>
    </row>
    <row r="23">
      <c r="A23" s="4" t="inlineStr">
        <is>
          <t>Loan</t>
        </is>
      </c>
    </row>
    <row r="24">
      <c r="A24" s="3" t="inlineStr">
        <is>
          <t>Revenue</t>
        </is>
      </c>
    </row>
    <row r="25">
      <c r="A25" s="4" t="inlineStr">
        <is>
          <t>Interest and related income</t>
        </is>
      </c>
      <c r="B25" s="5" t="n">
        <v>103876</v>
      </c>
      <c r="C25" s="5" t="n">
        <v>105984</v>
      </c>
      <c r="D25" s="5" t="n">
        <v>314326</v>
      </c>
      <c r="E25" s="5" t="n">
        <v>340786</v>
      </c>
    </row>
    <row r="26">
      <c r="A26" s="4" t="inlineStr">
        <is>
          <t>Less: interest and related expense</t>
        </is>
      </c>
      <c r="B26" s="5" t="n">
        <v>45429</v>
      </c>
      <c r="C26" s="5" t="n">
        <v>39740</v>
      </c>
      <c r="D26" s="5" t="n">
        <v>138186</v>
      </c>
      <c r="E26" s="5" t="n">
        <v>129081</v>
      </c>
    </row>
    <row r="27">
      <c r="A27" s="4" t="inlineStr">
        <is>
          <t>Net interest income</t>
        </is>
      </c>
      <c r="B27" s="5" t="n">
        <v>58447</v>
      </c>
      <c r="C27" s="5" t="n">
        <v>66244</v>
      </c>
      <c r="D27" s="5" t="n">
        <v>176140</v>
      </c>
      <c r="E27" s="5" t="n">
        <v>211705</v>
      </c>
    </row>
    <row r="28">
      <c r="A28" s="4" t="inlineStr">
        <is>
          <t>Total revenue</t>
        </is>
      </c>
      <c r="B28" s="5" t="n">
        <v>58447</v>
      </c>
      <c r="C28" s="5" t="n">
        <v>66244</v>
      </c>
      <c r="D28" s="5" t="n">
        <v>176140</v>
      </c>
      <c r="E28" s="5" t="n">
        <v>211705</v>
      </c>
    </row>
    <row r="29">
      <c r="A29" s="4" t="inlineStr">
        <is>
          <t>Reversal of current expected credit loss reserve</t>
        </is>
      </c>
      <c r="B29" s="5" t="n">
        <v>9306</v>
      </c>
      <c r="D29" s="5" t="n">
        <v>17413</v>
      </c>
    </row>
    <row r="30">
      <c r="A30" s="4" t="inlineStr">
        <is>
          <t>Income before income taxes</t>
        </is>
      </c>
      <c r="B30" s="5" t="n">
        <v>67753</v>
      </c>
      <c r="D30" s="5" t="n">
        <v>193553</v>
      </c>
    </row>
    <row r="31">
      <c r="A31" s="4" t="inlineStr">
        <is>
          <t>Realized loss on sale of investments</t>
        </is>
      </c>
      <c r="C31" s="5" t="n">
        <v>-202</v>
      </c>
      <c r="E31" s="5" t="n">
        <v>-202</v>
      </c>
    </row>
    <row r="32">
      <c r="A32" s="4" t="inlineStr">
        <is>
          <t>Segment income</t>
        </is>
      </c>
      <c r="B32" s="5" t="n">
        <v>67753</v>
      </c>
      <c r="C32" s="5" t="n">
        <v>66042</v>
      </c>
      <c r="D32" s="5" t="n">
        <v>193553</v>
      </c>
      <c r="E32" s="5" t="n">
        <v>211503</v>
      </c>
    </row>
    <row r="33">
      <c r="A33" s="4" t="inlineStr">
        <is>
          <t>Total Assets as of September 30, 2021</t>
        </is>
      </c>
      <c r="B33" s="5" t="n">
        <v>6905196</v>
      </c>
      <c r="C33" s="5" t="n">
        <v>6952543</v>
      </c>
      <c r="D33" s="5" t="n">
        <v>6905196</v>
      </c>
      <c r="E33" s="5" t="n">
        <v>6952543</v>
      </c>
    </row>
    <row r="34">
      <c r="A34" s="4" t="inlineStr">
        <is>
          <t>Corporate and Other</t>
        </is>
      </c>
    </row>
    <row r="35">
      <c r="A35" s="3" t="inlineStr">
        <is>
          <t>Revenue</t>
        </is>
      </c>
    </row>
    <row r="36">
      <c r="A36" s="4" t="inlineStr">
        <is>
          <t>Less: interest and related expense</t>
        </is>
      </c>
      <c r="B36" s="5" t="n">
        <v>2641</v>
      </c>
      <c r="D36" s="5" t="n">
        <v>13002</v>
      </c>
    </row>
    <row r="37">
      <c r="A37" s="4" t="inlineStr">
        <is>
          <t>Net interest income</t>
        </is>
      </c>
      <c r="B37" s="5" t="n">
        <v>-2641</v>
      </c>
      <c r="D37" s="5" t="n">
        <v>-13002</v>
      </c>
    </row>
    <row r="38">
      <c r="A38" s="4" t="inlineStr">
        <is>
          <t>Revenue from real estate owned</t>
        </is>
      </c>
      <c r="B38" s="5" t="n">
        <v>8550</v>
      </c>
      <c r="D38" s="5" t="n">
        <v>15620</v>
      </c>
    </row>
    <row r="39">
      <c r="A39" s="4" t="inlineStr">
        <is>
          <t>Total revenue</t>
        </is>
      </c>
      <c r="B39" s="5" t="n">
        <v>5909</v>
      </c>
      <c r="D39" s="5" t="n">
        <v>2618</v>
      </c>
    </row>
    <row r="40">
      <c r="A40" s="4" t="inlineStr">
        <is>
          <t>Management fees - affiliate</t>
        </is>
      </c>
      <c r="B40" s="5" t="n">
        <v>9789</v>
      </c>
      <c r="C40" s="5" t="n">
        <v>9844</v>
      </c>
      <c r="D40" s="5" t="n">
        <v>29152</v>
      </c>
      <c r="E40" s="5" t="n">
        <v>29111</v>
      </c>
    </row>
    <row r="41">
      <c r="A41" s="4" t="inlineStr">
        <is>
          <t>Incentive fees - affiliate</t>
        </is>
      </c>
      <c r="C41" s="5" t="n">
        <v>1141</v>
      </c>
      <c r="E41" s="5" t="n">
        <v>7579</v>
      </c>
    </row>
    <row r="42">
      <c r="A42" s="4" t="inlineStr">
        <is>
          <t>Equity compensation</t>
        </is>
      </c>
      <c r="B42" s="5" t="n">
        <v>-186</v>
      </c>
      <c r="C42" s="5" t="n">
        <v>2451</v>
      </c>
      <c r="D42" s="5" t="n">
        <v>-376</v>
      </c>
      <c r="E42" s="5" t="n">
        <v>7354</v>
      </c>
    </row>
    <row r="43">
      <c r="A43" s="4" t="inlineStr">
        <is>
          <t>General and administrative expenses</t>
        </is>
      </c>
      <c r="B43" s="5" t="n">
        <v>1330</v>
      </c>
      <c r="C43" s="5" t="n">
        <v>1169</v>
      </c>
      <c r="D43" s="5" t="n">
        <v>5393</v>
      </c>
      <c r="E43" s="5" t="n">
        <v>4162</v>
      </c>
    </row>
    <row r="44">
      <c r="A44" s="4" t="inlineStr">
        <is>
          <t>Expenses from real estate owned</t>
        </is>
      </c>
      <c r="B44" s="5" t="n">
        <v>9888</v>
      </c>
      <c r="D44" s="5" t="n">
        <v>21912</v>
      </c>
    </row>
    <row r="45">
      <c r="A45" s="4" t="inlineStr">
        <is>
          <t>Total expenses</t>
        </is>
      </c>
      <c r="B45" s="5" t="n">
        <v>20821</v>
      </c>
      <c r="C45" s="5" t="n">
        <v>14605</v>
      </c>
      <c r="D45" s="5" t="n">
        <v>56081</v>
      </c>
      <c r="E45" s="5" t="n">
        <v>48206</v>
      </c>
    </row>
    <row r="46">
      <c r="A46" s="4" t="inlineStr">
        <is>
          <t>Gain on foreclosure of real estate owned</t>
        </is>
      </c>
      <c r="D46" s="5" t="n">
        <v>1430</v>
      </c>
    </row>
    <row r="47">
      <c r="A47" s="4" t="inlineStr">
        <is>
          <t>Other income</t>
        </is>
      </c>
      <c r="D47" s="5" t="n">
        <v>5855</v>
      </c>
    </row>
    <row r="48">
      <c r="A48" s="4" t="inlineStr">
        <is>
          <t>Income before income taxes</t>
        </is>
      </c>
      <c r="B48" s="5" t="n">
        <v>-14912</v>
      </c>
      <c r="D48" s="5" t="n">
        <v>-46178</v>
      </c>
    </row>
    <row r="49">
      <c r="A49" s="4" t="inlineStr">
        <is>
          <t>Income tax benefit</t>
        </is>
      </c>
      <c r="D49" s="5" t="n">
        <v>6025</v>
      </c>
    </row>
    <row r="50">
      <c r="A50" s="4" t="inlineStr">
        <is>
          <t>Segment income</t>
        </is>
      </c>
      <c r="B50" s="5" t="n">
        <v>-14912</v>
      </c>
      <c r="C50" s="6" t="n">
        <v>-14605</v>
      </c>
      <c r="D50" s="5" t="n">
        <v>-40153</v>
      </c>
      <c r="E50" s="6" t="n">
        <v>-48206</v>
      </c>
    </row>
    <row r="51">
      <c r="A51" s="4" t="inlineStr">
        <is>
          <t>Total Assets as of September 30, 2021</t>
        </is>
      </c>
      <c r="B51" s="6" t="n">
        <v>447077</v>
      </c>
      <c r="D51" s="6" t="n">
        <v>44707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s) - USD ($) $ / shares in Units, $ in Millions</t>
        </is>
      </c>
      <c r="B1" s="2" t="inlineStr">
        <is>
          <t>Dec. 02, 2021</t>
        </is>
      </c>
      <c r="C1" s="2" t="inlineStr">
        <is>
          <t>Nov. 03, 2021</t>
        </is>
      </c>
      <c r="D1" s="2" t="inlineStr">
        <is>
          <t>Jun. 30, 2021</t>
        </is>
      </c>
      <c r="E1" s="2" t="inlineStr">
        <is>
          <t>Mar. 31, 2020</t>
        </is>
      </c>
      <c r="F1" s="2" t="inlineStr">
        <is>
          <t>Dec. 01, 2021</t>
        </is>
      </c>
      <c r="G1" s="2" t="inlineStr">
        <is>
          <t>Dec. 31, 2020</t>
        </is>
      </c>
    </row>
    <row r="2">
      <c r="A2" s="3" t="inlineStr">
        <is>
          <t>Subsequent Event [Line Items]</t>
        </is>
      </c>
    </row>
    <row r="3">
      <c r="A3" s="4" t="inlineStr">
        <is>
          <t>Preferred stock, per share</t>
        </is>
      </c>
      <c r="G3" s="6" t="n">
        <v>1000</v>
      </c>
    </row>
    <row r="4">
      <c r="A4" s="4" t="inlineStr">
        <is>
          <t>Subsequent Event | Secured Term Loan</t>
        </is>
      </c>
    </row>
    <row r="5">
      <c r="A5" s="3" t="inlineStr">
        <is>
          <t>Subsequent Event [Line Items]</t>
        </is>
      </c>
    </row>
    <row r="6">
      <c r="A6" s="4" t="inlineStr">
        <is>
          <t>1-month SOFR plus credit spread adjustment percentage</t>
        </is>
      </c>
      <c r="B6" s="4" t="inlineStr">
        <is>
          <t>0.10%</t>
        </is>
      </c>
    </row>
    <row r="7">
      <c r="A7" s="4" t="inlineStr">
        <is>
          <t>1-month SOFR plus credit spread percentage</t>
        </is>
      </c>
      <c r="B7" s="4" t="inlineStr">
        <is>
          <t>0.50%</t>
        </is>
      </c>
    </row>
    <row r="8">
      <c r="A8" s="4" t="inlineStr">
        <is>
          <t>Percentage of credit spread</t>
        </is>
      </c>
      <c r="B8" s="4" t="inlineStr">
        <is>
          <t>4.50%</t>
        </is>
      </c>
    </row>
    <row r="9">
      <c r="A9" s="4" t="inlineStr">
        <is>
          <t>Subsequent Event | Restricted Stock Units [Member]</t>
        </is>
      </c>
    </row>
    <row r="10">
      <c r="A10" s="3" t="inlineStr">
        <is>
          <t>Subsequent Event [Line Items]</t>
        </is>
      </c>
    </row>
    <row r="11">
      <c r="A11" s="4" t="inlineStr">
        <is>
          <t>Restricted Common Stock Units, Vested</t>
        </is>
      </c>
      <c r="C11" s="5" t="n">
        <v>1097293</v>
      </c>
    </row>
    <row r="12">
      <c r="A12" s="4" t="inlineStr">
        <is>
          <t>Subsequent Event | Restricted Stock Units [Member] | Dividend Paid [Member]</t>
        </is>
      </c>
    </row>
    <row r="13">
      <c r="A13" s="3" t="inlineStr">
        <is>
          <t>Subsequent Event [Line Items]</t>
        </is>
      </c>
    </row>
    <row r="14">
      <c r="A14" s="4" t="inlineStr">
        <is>
          <t>Dividends Paid</t>
        </is>
      </c>
      <c r="C14" s="9" t="n">
        <v>4.9</v>
      </c>
    </row>
    <row r="15">
      <c r="A15" s="4" t="inlineStr">
        <is>
          <t>Common Stock [Member]</t>
        </is>
      </c>
    </row>
    <row r="16">
      <c r="A16" s="3" t="inlineStr">
        <is>
          <t>Subsequent Event [Line Items]</t>
        </is>
      </c>
    </row>
    <row r="17">
      <c r="A17" s="4" t="inlineStr">
        <is>
          <t>Issuance of common stock (in shares)</t>
        </is>
      </c>
      <c r="D17" s="5" t="n">
        <v>584767</v>
      </c>
      <c r="E17" s="5" t="n">
        <v>3500000</v>
      </c>
    </row>
    <row r="18">
      <c r="A18" s="4" t="inlineStr">
        <is>
          <t>Initial Public Offering | Common Stock [Member] | Subsequent Event</t>
        </is>
      </c>
    </row>
    <row r="19">
      <c r="A19" s="3" t="inlineStr">
        <is>
          <t>Subsequent Event [Line Items]</t>
        </is>
      </c>
    </row>
    <row r="20">
      <c r="A20" s="4" t="inlineStr">
        <is>
          <t>Issuance of common stock (in shares)</t>
        </is>
      </c>
      <c r="C20" s="5" t="n">
        <v>5524934</v>
      </c>
    </row>
    <row r="21">
      <c r="A21" s="4" t="inlineStr">
        <is>
          <t>Preferred stock, per share</t>
        </is>
      </c>
      <c r="C21" s="7" t="n">
        <v>18.65</v>
      </c>
    </row>
    <row r="22">
      <c r="A22" s="4" t="inlineStr">
        <is>
          <t>Proceeds from Issuance Initial Public Offering</t>
        </is>
      </c>
      <c r="C22" s="6" t="n">
        <v>103</v>
      </c>
    </row>
    <row r="23">
      <c r="A23" s="4" t="inlineStr">
        <is>
          <t>Morgan &amp; Stanley Co LLC [Member] | Subsequent Event</t>
        </is>
      </c>
    </row>
    <row r="24">
      <c r="A24" s="3" t="inlineStr">
        <is>
          <t>Subsequent Event [Line Items]</t>
        </is>
      </c>
    </row>
    <row r="25">
      <c r="A25" s="4" t="inlineStr">
        <is>
          <t>Amount of common stock shares purchased in open market</t>
        </is>
      </c>
      <c r="F25" s="6" t="n">
        <v>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Portfolio</t>
        </is>
      </c>
      <c r="B1" s="2" t="inlineStr">
        <is>
          <t>9 Months Ended</t>
        </is>
      </c>
    </row>
    <row r="2">
      <c r="B2" s="2" t="inlineStr">
        <is>
          <t>Sep. 30, 2021</t>
        </is>
      </c>
    </row>
    <row r="3">
      <c r="A3" s="3" t="inlineStr">
        <is>
          <t>Receivables [Abstract]</t>
        </is>
      </c>
    </row>
    <row r="4">
      <c r="A4" s="4" t="inlineStr">
        <is>
          <t>Loans Portfolio</t>
        </is>
      </c>
      <c r="B4" s="4" t="inlineStr">
        <is>
          <t>3. Loans Portfolio Loans receivable The Company’s loans receivable portfolio as of September 30, 2021 was comprised of the following loans (dollars in thousands, except for number of loans):
Number of Investments
Number of Loans
Loan Commitment (5)
Principal Outstanding
Carrying Value
Weighted Average Stated Rate (2)
Weighted Average Interest Rate (4)
Loans receivable held-for-investment:
Variable:
Senior loans (1,3)
48
84
$
6,452,082
$
5,515,249
$
5,487,984
L + 4.29%
%
5.68
%
Subordinate loans
4
6
436,544
413,967
415,056
L + 8.95%
%
10.71
%
6,888,626
5,929,216
5,903,040
L + 4.62%
%
6.03
%
Fixed:
Senior loans (1)
2
3
$
58,939
$
58,939
$
59,073
11.27
%
Subordinate loans
2
2
23,027
21,610
21,446
11.55
%
81,966
80,549
80,519
11.35
%
Total/Weighted Average
$
6,970,592
$
6,009,765
$
5,983,559
6.10
%
Allowance for loan losses
(59,213
)
Loans receivable held-for-investment, net
$
5,924,346
(1)
Senior loans include senior mortgages and similar credit quality loans, including related contiguous subordinate loans, and pari passu participations in senior mortgage loans.
(2)
One-month LIBOR as of September 30, 2021 was 0.08%. Weighted average is based on outstanding principal as of September 30, 2021.
(3)
Includes a fixed rate loan with an outstanding principal balance of $27.2 million and a loan commitment of $39.7 million at September 30, 2021, which shares the same collateral as floating rate loans with an outstanding principal balance of $143.7 million and a loan commitment of $146.8 million at September 30, 2021.
(4)
Reflects the weighted average interest rate based on the applicable floating benchmark rate (if applicable), including LIBOR floors (if applicable). Weighted average is based on outstanding principal as of September 30, 2021.
(5)
Loan commitment represents initial loan commitments, as adjusted by commitment reductions, less loan repayments and transfers which qualified for sale accounting under GAAP. The Company’s loans receivable portfolio as of December 31, 2020 was comprised of the following loans (dollars in thousands, except for number of loans):
Number of Investments
Number of Loans
Loan Commitment (5)
Principal Outstanding
Carrying Value (6)
Weighted Average Stated Rate (2)
Weighted Average Interest Rate (4)
Loans receivable held-for- investment
Variable:
Senior loans (1,3)
46
80
$
6,395,473
$
5,272,201
$
5,252,577
L + 4.35%
%
5.93
%
Subordinate loans
8
11
852,982
782,646
782,167
L + 8.72%
%
10.20
%
7,248,455
6,054,847
6,034,744
L + 4.91%
%
6.48
%
Fixed:
Senior loans (1)
2
3
$
75,669
$
75,669
$
69,523
12.59
%
Subordinate loans
2
2
25,527
21,815
21,558
11.00
%
101,196
97,484
91,081
12.24
%
Total/Weighted Average
$
7,349,651
$
6,152,331
$
6,125,825
6.57
%
(1)
Senior loans include senior mortgages and similar credit quality loans, including related contiguous subordinate loans, and pari passu participations in senior mortgage loans.
(2)
One-month LIBOR as of December 31, 2020 was 0.14%. Weighted average is based on outstanding principal as of December 31, 2020.
(3)
Includes a fixed rate loan with an outstanding principal balance of $6.4 million and a loan commitment of $39.7 million as of December 31, 2020, which shares the same collateral as floating rate loans with an outstanding principal balance of $138.3 million and a loan commitment of $146.8 million at December 31, 2020.
(4)
Reflects the weighted average interest rate based on the applicable floating benchmark rate (if applicable), including LIBOR floors (if applicable). Weighted average is based on outstanding principal as of December 31, 2020.
(5)
Loan commitment represents initial loan commitments, as adjusted by commitment reductions, less loan repayments and transfers which qualified for sale accounting under GAAP.
(6)
Carrying value is presented net of loan loss reserves of $6.0 million. Certain loans receivable held by the Company include LIBOR floors, which establish the minimum interest rate a borrower may pay on a loan. The weighted average LIBOR floor in place based on unpaid principal balance on floating rate loans is 1.4% as of September 30, 2021. The following table presents the range of LIBOR floors held in the Company’s loan portfolio as of September 30, 2021 based on outstanding principal (dollars in thousands):
One-month LIBOR Floor Range (1)
Unpaid Principal Balance
% of Total
Cumulative %
Fixed rate
$
107,723
2
%
2
%
2.25% - 2.50%
788,093
13
%
15
%
2.00% - 2.24%
902,583
15
%
30
%
1.75% - 1.99%
1,314,438
22
%
52
%
1.50% - 1.74%
442,392
7
%
59
%
1.25% - 1.49%
570,517
10
%
69
%
1.00% - 1.24%
356,424
6
%
75
%
&lt; 1.00%
1,260,047
21
%
96
%
No floor
267,548
4
%
100
%
Total
$
6,009,765
(1)
All floors are in excess of LIBOR at September 30, 2021. As of September 30, 2021 and December 31, 2020, the weighted average yield to maturity on loans receivable was 6.1% and 7.0%, respectively. For loans that are floating rate loans, the weighted average yield was calculated using the respective applicable benchmark rates, incorporating the impact of LIBOR floors, as applicable. The weighted average term to initial maturity of the loans receivable portfolio is 1.4 years and 1.4 years as of September 30, 2021 and December 31, 2020, respectively. The weighted average term to maturity with the exercise of all extension options is 3.0 years and 3.1 years as of September 30, 2021 and December 31, 2020, respectively. There was a total of $382.0 million and $615.8 million of outstanding principal balance on non-accrual status at September 30, 2021 and December 31, 2020, respectively. There were five investments representing 5.9% of the loans receivable and interests in loans receivable portfolio on non-accrual status at September 30, 2021, of which there were four investments, representing $300.6 million or 4.7% of the loans receivable and interests in loans receivable portfolio, on non-accrual status as a result of interest payments becoming 90 days past due. During the three and nine months ended September 30, 2021, $1.9 million and $2.3 million, respectively, of income was recognized related to one of these loans while on non-accrual status. There were five investments representing $382.3 million of outstanding principal balance, or 5.9% of the loans receivable and interests in loans receivable portfolio at December 31, 2020 on non-accrual status as a result of interest payments becoming 90 days past due. There were no loans greater than 90 days past due that are on accrual status. Additionally, there was one loan, with an outstanding principal balance of $233.5 million at December 31, 2020, representing 3.6% of the loans receivable and interests in loans receivable portfolio at December 31, 2020 which had been placed on non-accrual status as a result of interest payments becoming 90 days past due, which was modified in December 2020 resulting in all past due interest being paid, in cash or compounded into the loan balance, bringing the loan current. Pursuant to GAAP, this loan was accounted for on a cash basis following the modification, meaning that interest income is recognized when received, until all principal and interest payments contractually due are reasonably assured of repayment and there is a consistent period of repayment by the borrower. The borrower of this loan made interest payments during the three and nine months ended September 30, 2021 and the loan was repaid on September 30, 2021. During the three and nine months ended September 30, 2021, $4.8 million and $15.3 million of income was recognized related to this loan. As of September 30, 2021, 81 of the Company’s loans receivable were directly financed. See Note 5 – Repurchase Agreements, Loan Participations Sold, Notes Payable, Secured Term Loan, Net and Debt Related to Real Estate Owned for details on the financings. Activity relating to the loans receivable portfolio for the nine months ended September 30, 2021 (dollars in thousands):
Held-for- Investment
Held-for- Sale
Total
Balance at December 31, 2020
$
6,125,825
$
-
$
6,125,825
Initial funding of new loan originations and acquisitions
842,154
-
842,154
Advances on existing loans
446,553
-
446,553
Non-cash advances in lieu of interest
55,792
-
55,792
Origination fees on loans receivable, net
(16,311
)
-
(16,311
)
Exit fees received on loans receivable
(5,698
)
-
(5,698
)
Extension fees received on loans receivable
(2,368
)
-
(2,368
)
Repayments of loans receivable
(1,286,077
)
-
(1,286,077
)
Repayments of non-cash advances to loans in lieu of interest
(97,087
)
-
(97,087
)
Accretion of origination fees, net
18,677
-
18,677
Transfer to real estate owned, net
(103,901
)
-
(103,901
)
Allowance for loan losses
(53,213
)
-
(53,213
)
Balance at September 30, 2021
$
5,924,346
$
-
$
5,924,346
Activity relating to the loans receivable portfolio for the nine months ended September 30, 2020 (dollars in thousands):
Held-for- Investment
Held-for- Sale
Total
Balance at December 31, 2019
$
5,940,268
$
-
$
5,940,268
Initial funding of new loan originations and acquisitions
226,661
-
226,661
Advances on existing loans
403,981
-
403,981
Non-cash advances in lieu of interest
66,470
-
66,470
Origination fees on loans receivable, net
(3,512
)
-
(3,512
)
Exit fees received on loans receivable
(1,172
)
-
(1,172
)
Extension fees received on loans receivable
(591
)
-
(591
)
Repayments of loans receivable
(449,813
)
-
(449,813
)
Repayments of non-cash advances to loans in lieu of interest
(4,383
)
-
(4,383
)
Accretion of origination fees, net
22,240
-
22,240
Realized loss on sale of investments
-
(202
)
(202
)
Transfer to loans held-for-sale
(19,983
)
19,983
-
Sale of loans receivable held-for-sale
-
(19,781
)
(19,781
)
Balance at September 30, 2020
$
6,180,166
$
-
$
6,180,166
Interests in loans receivable held-for-investment The Company’s interests in loans receivable portfolio as of September 30, 2021 was comprised of the following loans (dollars in thousands):
Number of Investments
Number of Loans
Loan Commitment (3)
Principal Outstanding
Carrying Value
Weighted Average Stated Rate (2)
Weighted Average Interest Rate (4)
Senior loans (1)
2
2
$
511,849
$
436,788
$
436,950
L + 4.53%
5.40%
Allowance for loan losses
(229
)
Interests in loans receivable held-for-investment, net
$
436,721
(1)
Senior loans include senior mortgages and similar credit quality loans, including related contiguous subordinate loans and pari passu participations in senior mortgage loans.
(2)
One-month LIBOR as of September 30, 2021 was 0.08%. Weighted average is based on outstanding principal as of September 30, 2021.
(3)
Loan commitment represents initial loan commitments, as adjusted by commitment reductions, less loan repayments and transfers which qualified for sale accounting under GAAP.
(4)
Reflects the weighted average interest rate based on the applicable floating benchmark rate (if applicable), including LIBOR floors (if applicable). Weighted average is based on outstanding principal as of September 30, 2021. The Company’s interests in loans receivable portfolio as of December 31, 2020 was comprised of the following loans (dollars in thousands):
Number of Investments
Number of Loans
Loan Commitment (3)
Principal Outstanding
Carrying Value
Weighted Average Stated Rate (2)
Weighted Average Interest Rate (4)
Senior loans (1)
2
2
$
515,190
$
338,957
$
338,270
L + 4.54%
5.39%
(1)
Senior loans include senior mortgages and similar credit quality loans, including related contiguous subordinate loans and pari passu participations in senior mortgage loans.
(2)
One-month LIBOR as of December 31, 2020 was 0.14%. Weighted average is based on outstanding principal as of December 31, 2020.
(3)
Loan commitment represents initial loan commitments, as adjusted by commitment reductions, less loan repayments and transfers which qualified for sale accounting under GAAP.
(4)
Reflects the weighted average interest rate based on the applicable floating benchmark rate (if applicable), including LIBOR floors (if applicable). Weighted average is based on outstanding principal as of December 31, 2020. As of September 30, 2021 and December 31, 2020, the weighted average yield to maturity on interests in loans receivable was 5.8% and 5.9%, respectively. As all of the interests in loans are floating rate loans, the weighted average yield was calculated using the respective applicable benchmark rates, incorporating the impact of LIBOR floors, as applicable. The weighted average term to initial maturity of the interests in loans receivable portfolio is 0.2 and 0.8 years as of September 30, 2021 and December 31, 2020, respectively. The weighted average term to maturity with the exercise of all extension options is 1.4 and 2.1 years as of September 30, 2021 and December 31, 2020, respectively. As of September 30, 2021, both of the Company’s interests in loans receivable were directly financed. See Note 5 – Repurchase Agreements, Loan Participations Sold, Notes Payable, Secured Term Loan, Net and Debt Related to Real Estate Owned for details on the financings. Activity relating to the interests in loans receivable portfolio for the nine months ended September 30, 2021 and 2020 (dollars in thousands):
Nine Months Ended
September 30, 2021
September 30, 2020
Balance at beginning of period
$
338,270
$
222,891
Advances on existing interests in loans receivable
86,022
83,963
Non-cash advances to interests in loans receivable in lieu of interest
15,149
9,458
Extension fees received on interests in loans receivable
-
(453
)
Repayments of interests in loans receivable
(2,977
)
(15,224
)
Repayment of non-cash advances to interests in loans receivable in lieu of interest
(363
)
-
Accretion of origination fees, net
849
227
Allowance for loan losses
(229
)
-
Balance at end of period
$
436,721
$
300,862
Concentration of Risk The following table presents the Company’s loans receivable and interests in loans receivable portfolio by loan type, as well as property type and geographic location of the properties collateralizing these loans as of September 30, 2021 and December 31, 2020 (dollars in thousands):
September 30, 2021
December 31, 2020
Loan Type (1)
Carrying Value
Percentage
Carrying Value (2)
Percentage
Senior loans (1)
$
5,984,007
93
%
$
5,660,370
88
%
Subordinate loans
436,502
7
%
803,725
12
%
$
6,420,509
100
%
$
6,464,095
100
%
Allowance for loan losses
$
(59,442
)
$
6,361,067
Property Type
Carrying Value
Percentage
Carrying Value (2)
Percentage
Office
$
1,284,157
20
%
$
1,056,109
16
%
Mixed-use
1,262,468
20
%
1,336,337
21
%
Hospitality
1,254,458
19
%
1,051,658
16
%
Land
617,926
10
%
525,147
8
%
Multifamily
1,088,816
17
%
1,462,450
23
%
For Sale Condo
726,077
11
%
902,812
14
%
Other
186,607
3
%
129,582
2
%
$
6,420,509
100
%
$
6,464,095
100
%
Allowance for loan losses
$
(59,442
)
$
6,361,067
Geographic Location
Carrying Value
Percentage
Carrying Value (2)
Percentage
United States
Northeast
$
2,886,648
45
%
$
3,078,980
48
%
Mid Atlantic
950,295
15
%
1,022,852
16
%
Midwest
422,895
7
%
237,879
4
%
Southeast
950,082
15
%
918,608
14
%
Southwest
207,780
3
%
87,750
1
%
West
987,809
15
%
1,109,026
17
%
Other
15,000
0
%
9,000
0
%
$
6,420,509
100
%
$
6,464,095
100
%
Allowance for loan losses
$
(59,442
)
$
6,361,067
(1)
Senior loans include senior mortgages and similar credit quality loans, including related contiguous subordinate loans and pari passu participations in senior mortgage loans.
(2)
Carrying value is presented n Interest Income and Accretion The following table summarizes the Company’s interest and accretion income from loans receivable held-for-investment, from loans receivable held-for-sale, from interests in loans receivable held-for-investment, and from interest on cash balances for the three and nine months ended September 30, 2021 and 2020 (dollars in thousands):
Three Months Ended
Nine Months Ended
September 30, 2021
September 30, 2020
September 30, 2021
September 30, 2020
Interest on loans receivable and interests in loans receivable
$
96,913
$
99,318
$
294,714
$
313,940
Interest on cash accounts
2
100
29
703
Prepayment fees
-
-
-
3,576
Accretion of origination fees, net
6,961
6,566
19,526
22,467
Miscellaneous income
-
-
57
100
Total interest and related income
$
103,876
$
105,984
$
314,326
$
340,786
As of September 30, 2021 and December 31, 2020, no loan exceeded 10% of the Company’s assets. For the nine months ended September 30, 2021 and 2020, no loan contributed more than 10% of interest income. Loan Modifications During the nine months ended September 30, 2021, the Company entered into loan modifications that include, among other items, the repurposing of reserves, temporary partial deferral of the coupon to non-cash advances in lieu of interest, increases in loan commitments, and extensions of loan maturity dates, which in certain cases included incremental capital contributions from certain borrowers. During the third quarter of 2021, the Company entered into a loan modification secured by a hospitality asset located in Newport Beach, CA, which is classified as a TDR under GAAP. This modification included, among other items, waiver of default interest, the compounding of $3.4 million of unpaid interest into the unpaid principal balance, the receipt of $1.5 million of unpaid interest in cash, and an extension of the loan’s maturity date. As of September 30, 2021, the loan had an outstanding principal balance of $81.4 million and a carrying value of $77.5 million. Pursuant to GAAP, this loan will be accounted for on a cash basis following the modification, meaning that interest income is recognized when received, until all principal and interest payments contractually due are reasonable assured of repayment and there is a consistent period of repayment by the borrower. The borrower of this loan has made subsequent interest payments and the loan remains current. During the fourth quarter of 2020, the Company entered into a loan modification secured by a hospitality asset located in San Diego, CA, which is classified as a TDR under GAAP. This modification included, among other items, a waiver of exit fees, a principal repayment, a reduction of contractual interest payments and an extension of the loan’s maturity date. As of September 30, 2021 and December 31, 2020, the loan had an outstanding principal balance of $97.5 million and carrying values of $97.3 million, respectively. Following the modification, the Company recorded a decrease in contractual exit fees amortized to income of approximately $0.8 million which reduced the Company’s carrying value of the loan receivable. No loss reserve or impairment were determined to be necessary. Following the modification, this loan returned to accrual status as the borrower funded interest reserves which demonstrated compliance with the restructured terms. Loan Risk Ratings As further described in Note 2 – Summary of Significant Accounting Policies, the Company evaluates the credit quality of its loan portfolio on a quarterly basis. In conjunction with its quarterly loan portfolio review, the Company assesses the risk factors of each loan, and assigns a risk rating based on several factors. Factors considered in the assessment include, but are not limited to, current loan-to-value, debt yield, structure, cash flow volatility, exit plan, current market environment and sponsorship level. Loans are rated “1” (less risk) through “5” (greater risk), which ratings are defined in Note 2 – Summary of Significant Accounting Policies. The following table allocates the principal balance and carrying value of the loans receivable and interests in loans receivable based on the Company’s internal risk ratings (dollars in thousands):
September 30, 2021
Risk Rating
Number of Loans
Principal Balance
Carrying Value
1
4
$
185,367
$
184,887
2
11
1,259,095
1,257,569
3
66
3,769,954
3,748,158
4
14
1,122,137
1,119,895
5
2
110,000
110,000
97
$
6,446,553
$
6,420,509
Allowance for loan losses
(59,442
)
$
6,361,067
December 31, 2020
Risk Rating
Number of Loans
Principal Balance
Carrying Value
1
3
$
68,372
$
69,418
2
6
349,159
349,342
3
72
4,691,775
4,668,991
4
16
1,366,982
1,367,344
5
1
15,000
9,000
98
$
6,491,288
$
6,464,095
As of September 30, 2021 and December 31, 2020, the average risk rating of the Company’s portfolio was 3.0 and 3.1, respectively, weighted by outstanding principal balance. At September 30, 2021, the Company had loans with an aggregate outstanding principal balance of $1.1 billion rated as category “4”, which represents 17.4% of the total portfolio. Of the loans rated as category “4”, 33.1% relate to loans secured by hospitality assets. The Company had two loans rated as category “5”, which represents 1.7% of the total portfolio. Current Expected Credit Losses The allowance for loan losses required under GAAP reflects the Company’s current estimate of potential credit losses related to loans receivable, interests in loans receivable, accrued interest receivable and unfunded loan commitments. See Note 2 for further discussion of the Company’s allowance for loan losses. At December 31, 2020, prior to the adoption of ASU 2016-13, the Company had recorded a $6.0 million provision for loan losses against a loan made to the personal estate of a former borrower, which had an outstanding principal balance and a carrying value of $15.0 million. The loan is on non-accrual status and is in maturity default. The amount of the loan loss provision as of December 31, 2020 is based on the difference between the net present value of the projected cash flows of the loan receivable and its amortized cost basis as of December 31, 2020. At September 30, 2021, the Company determined that the recovery of a senior loan with an outstanding principal balance of $95.0 million, and a maturity date of May 31, 2021 was collateral-dependent. Accordingly, this loan was assessed individually and the Company has elected to apply a practical expedient in accordance with ASU 2016-13. At September 30, 2021, the Company recorded an allowance for credit loss of $2.5 million on this loan based on the Company’s estimate of fair value of the loan’s underlying collateral and a guaranty from the borrower. During three and nine months ended September 30, 2021, the Company recorded net reversals of $9.3 million and $17.4 million in the allowance for credit losses, thus reducing the total allowance for loan losses to $66.8 million as of September 30, 2021. The decline was primarily attributable to expectations of improving macroeconomic conditions and actual improvements in operating results for many collateral properties adversely affected by COVID-19, as well as principal repayments on loans with allowances for credit losses and changes in unfunded commitments. The following table illustrates the quarterly changes in the allowance for loan losses for the nine months ended September 30, 2021 (dollars in thousands):
Specific CECL Allowance (1)
Loans receivable held-for-investment
Interests in loans receivable held-for-investment
Accrued interest receivable
Unfunded loan commitments (2)
Total
Total allowance for loan losses, December 31, 2020
$
6,000
$
-
$
-
$
-
$
-
$
6,000
Initial CECL allowance, January 1, 2021
-
64,274
406
357
13,214
78,251
Increase (reversal) in allowance
-
1,547
(141
)
(14
)
(1,577
)
(185
)
Total allowance for loan losses, March 31, 2021
$
6,000
$
65,821
$
265
$
343
$
11,637
$
84,066
Increase (reversal) in allowance
500
(3,954
)
270
(33
)
(4,705
)
(7,922
)
Total allowance for loan losses, June 30, 2021
$
6,500
$
61,867
$
535
$
310
$
6,932
$
76,144
Increase (reversal) in allowance
2,000
(11,154
)
(306
)
(64
)
218
(9,306
)
Total allowance for loan losses, September 30, 2021
$
8,500
$
50,713
$
229
$
246
$
7,150
$
66,838
Percent of Unpaid Principal Balance at September 30, 2021
1.0
%
(1)
As of December 31, 2020, amounts represent specific loan loss provisions recorded on assets before the adoption of ASU 2016-13. After the adoption of ASU 2016-13 on January 1, 2021, amounts represent Specific CECL allowance.
(2)
The CECL allowance for unfunded commitments is included in accounts payable and accrued expenses on the Company’s consolidated balance sheets. The Company’s primary credit quality indicator is the Company’s internal risk ratings, which are further discussed above. The following table presents the amortized cost basis of the Company’s loans receivable and interest in loans receivable as of September 30, 2021 by year of origination and risk rating (dollars in thousands):
Amortized Cost Basis by Origination Year as of September 30, 2021
Risk Rating
Number of Loans
Amortized Cost Basis
2021
2020
2019
2018
2017
2016
1
4
$
184,887
$
-
$
-
$
130,466
$
36,614
$
-
$
17,807
2
11
1,257,569
-
-
433,282
795,624
28,663
-
3
66
3,748,158
839,054
271,409
2,085,864
454,472
97,359
-
4
14
1,119,895
-
-
-
1,119,895
-
-
5
2
110,000
-
-
15,000
-
95,000
-
97
$
6,420,509
$
839,054
$
271,409
$
2,664,612
$
2,406,605
$
221,022
$
17,80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23:18:26Z</dcterms:created>
  <dcterms:modified xmlns:dcterms="http://purl.org/dc/terms/" xmlns:xsi="http://www.w3.org/2001/XMLSchema-instance" xsi:type="dcterms:W3CDTF">2021-12-15T23:18:26Z</dcterms:modified>
</cp:coreProperties>
</file>